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Debt Obligations" sheetId="11" state="visible" r:id="rId11"/>
    <sheet xmlns:r="http://schemas.openxmlformats.org/officeDocument/2006/relationships" name="Collateralized Loan Obligation" sheetId="12" state="visible" r:id="rId12"/>
    <sheet xmlns:r="http://schemas.openxmlformats.org/officeDocument/2006/relationships" name="Convertible Notes, Net" sheetId="13" state="visible" r:id="rId13"/>
    <sheet xmlns:r="http://schemas.openxmlformats.org/officeDocument/2006/relationships" name="Loan Participations Sold" sheetId="14" state="visible" r:id="rId14"/>
    <sheet xmlns:r="http://schemas.openxmlformats.org/officeDocument/2006/relationships" name="Variable Interest Entit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Quarterly Consolidate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Commercial Mortgage Loans (Tabl" sheetId="26" state="visible" r:id="rId26"/>
    <sheet xmlns:r="http://schemas.openxmlformats.org/officeDocument/2006/relationships" name="Debt Obligations (Tables)" sheetId="27" state="visible" r:id="rId27"/>
    <sheet xmlns:r="http://schemas.openxmlformats.org/officeDocument/2006/relationships" name="Collateralized Loan Obligation " sheetId="28" state="visible" r:id="rId28"/>
    <sheet xmlns:r="http://schemas.openxmlformats.org/officeDocument/2006/relationships" name="Convertible Notes, Net (Tables)" sheetId="29" state="visible" r:id="rId29"/>
    <sheet xmlns:r="http://schemas.openxmlformats.org/officeDocument/2006/relationships" name="Loan Participations Sold (Table" sheetId="30" state="visible" r:id="rId30"/>
    <sheet xmlns:r="http://schemas.openxmlformats.org/officeDocument/2006/relationships" name="Variable Interest Entities (Tab"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Related Party Transactions (Tab" sheetId="34" state="visible" r:id="rId34"/>
    <sheet xmlns:r="http://schemas.openxmlformats.org/officeDocument/2006/relationships" name="Fair Value of Financial Instr_2" sheetId="35" state="visible" r:id="rId35"/>
    <sheet xmlns:r="http://schemas.openxmlformats.org/officeDocument/2006/relationships" name="Income Taxes Income Taxes (Tabl" sheetId="36" state="visible" r:id="rId36"/>
    <sheet xmlns:r="http://schemas.openxmlformats.org/officeDocument/2006/relationships" name="Subsequent Events (Tables)" sheetId="37" state="visible" r:id="rId37"/>
    <sheet xmlns:r="http://schemas.openxmlformats.org/officeDocument/2006/relationships" name="Summary Quarterly Consolidate_2" sheetId="38" state="visible" r:id="rId38"/>
    <sheet xmlns:r="http://schemas.openxmlformats.org/officeDocument/2006/relationships" name="Business and Organization (Deta" sheetId="39" state="visible" r:id="rId39"/>
    <sheet xmlns:r="http://schemas.openxmlformats.org/officeDocument/2006/relationships" name="Summary of Significant Accoun_3" sheetId="40" state="visible" r:id="rId40"/>
    <sheet xmlns:r="http://schemas.openxmlformats.org/officeDocument/2006/relationships" name="Commercial Mortgage Loans - Loa" sheetId="41" state="visible" r:id="rId41"/>
    <sheet xmlns:r="http://schemas.openxmlformats.org/officeDocument/2006/relationships" name="Commercial Mortgage Loans - Act" sheetId="42" state="visible" r:id="rId42"/>
    <sheet xmlns:r="http://schemas.openxmlformats.org/officeDocument/2006/relationships" name="Commercial Mortgage Loans - Nar" sheetId="43" state="visible" r:id="rId43"/>
    <sheet xmlns:r="http://schemas.openxmlformats.org/officeDocument/2006/relationships" name="Commercial Mortgage Loans - L_2" sheetId="44" state="visible" r:id="rId44"/>
    <sheet xmlns:r="http://schemas.openxmlformats.org/officeDocument/2006/relationships" name="Commercial Mortgage Loans - Con" sheetId="45" state="visible" r:id="rId45"/>
    <sheet xmlns:r="http://schemas.openxmlformats.org/officeDocument/2006/relationships" name="Debt Obligations - Summary of D" sheetId="46" state="visible" r:id="rId46"/>
    <sheet xmlns:r="http://schemas.openxmlformats.org/officeDocument/2006/relationships" name="Debt Obligations - Repurchase A" sheetId="47" state="visible" r:id="rId47"/>
    <sheet xmlns:r="http://schemas.openxmlformats.org/officeDocument/2006/relationships" name="Debt Obligations - Term Loan Fa" sheetId="48" state="visible" r:id="rId48"/>
    <sheet xmlns:r="http://schemas.openxmlformats.org/officeDocument/2006/relationships" name="Debt Obligations - Debt Activit" sheetId="49" state="visible" r:id="rId49"/>
    <sheet xmlns:r="http://schemas.openxmlformats.org/officeDocument/2006/relationships" name="Debt Obligations - Maturities (" sheetId="50" state="visible" r:id="rId50"/>
    <sheet xmlns:r="http://schemas.openxmlformats.org/officeDocument/2006/relationships" name="Debt Obligations - Covenants (D" sheetId="51" state="visible" r:id="rId51"/>
    <sheet xmlns:r="http://schemas.openxmlformats.org/officeDocument/2006/relationships" name="Collateralized Loan Obligatio_2" sheetId="52" state="visible" r:id="rId52"/>
    <sheet xmlns:r="http://schemas.openxmlformats.org/officeDocument/2006/relationships" name="Collateralized Loan Obligatio_3" sheetId="53" state="visible" r:id="rId53"/>
    <sheet xmlns:r="http://schemas.openxmlformats.org/officeDocument/2006/relationships" name="Collateralized Loan Obligatio_4" sheetId="54" state="visible" r:id="rId54"/>
    <sheet xmlns:r="http://schemas.openxmlformats.org/officeDocument/2006/relationships" name="Convertible Notes, Net - Narrat" sheetId="55" state="visible" r:id="rId55"/>
    <sheet xmlns:r="http://schemas.openxmlformats.org/officeDocument/2006/relationships" name="Convertible Notes, Net - Intere" sheetId="56" state="visible" r:id="rId56"/>
    <sheet xmlns:r="http://schemas.openxmlformats.org/officeDocument/2006/relationships" name="Convertible Notes, Net - Net Bo" sheetId="57" state="visible" r:id="rId57"/>
    <sheet xmlns:r="http://schemas.openxmlformats.org/officeDocument/2006/relationships" name="Loan Participations Sold - Narr" sheetId="58" state="visible" r:id="rId58"/>
    <sheet xmlns:r="http://schemas.openxmlformats.org/officeDocument/2006/relationships" name="Loan Participations Sold (Detai" sheetId="59" state="visible" r:id="rId59"/>
    <sheet xmlns:r="http://schemas.openxmlformats.org/officeDocument/2006/relationships" name="Variable Interest Entities - Na" sheetId="60" state="visible" r:id="rId60"/>
    <sheet xmlns:r="http://schemas.openxmlformats.org/officeDocument/2006/relationships" name="Variable Interest Entities - Re" sheetId="61" state="visible" r:id="rId61"/>
    <sheet xmlns:r="http://schemas.openxmlformats.org/officeDocument/2006/relationships" name="Variable Interest Entities - Ch" sheetId="62" state="visible" r:id="rId62"/>
    <sheet xmlns:r="http://schemas.openxmlformats.org/officeDocument/2006/relationships" name="Variable Interest Entities - Co" sheetId="63" state="visible" r:id="rId63"/>
    <sheet xmlns:r="http://schemas.openxmlformats.org/officeDocument/2006/relationships" name="Equity - Narrative (Details)" sheetId="64" state="visible" r:id="rId64"/>
    <sheet xmlns:r="http://schemas.openxmlformats.org/officeDocument/2006/relationships" name="Equity - Schedule of Common Sto" sheetId="65" state="visible" r:id="rId65"/>
    <sheet xmlns:r="http://schemas.openxmlformats.org/officeDocument/2006/relationships" name="Equity - Schedule of Dividends " sheetId="66" state="visible" r:id="rId66"/>
    <sheet xmlns:r="http://schemas.openxmlformats.org/officeDocument/2006/relationships" name="Equity - Earnings Per Share (De" sheetId="67" state="visible" r:id="rId67"/>
    <sheet xmlns:r="http://schemas.openxmlformats.org/officeDocument/2006/relationships" name="Equity - Share Repurchase Progr" sheetId="68" state="visible" r:id="rId68"/>
    <sheet xmlns:r="http://schemas.openxmlformats.org/officeDocument/2006/relationships" name="Stock-based Compensation - Narr" sheetId="69" state="visible" r:id="rId69"/>
    <sheet xmlns:r="http://schemas.openxmlformats.org/officeDocument/2006/relationships" name="Stock-based Compensation - Rest" sheetId="70" state="visible" r:id="rId70"/>
    <sheet xmlns:r="http://schemas.openxmlformats.org/officeDocument/2006/relationships" name="Stock-based Compensation - RSU " sheetId="71" state="visible" r:id="rId71"/>
    <sheet xmlns:r="http://schemas.openxmlformats.org/officeDocument/2006/relationships" name="Commitments and Contingencies (" sheetId="72" state="visible" r:id="rId72"/>
    <sheet xmlns:r="http://schemas.openxmlformats.org/officeDocument/2006/relationships" name="Related Party Transactions - Na" sheetId="73" state="visible" r:id="rId73"/>
    <sheet xmlns:r="http://schemas.openxmlformats.org/officeDocument/2006/relationships" name="Related Party Transactions - Ex"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Income Taxes (Details)" sheetId="79" state="visible" r:id="rId79"/>
    <sheet xmlns:r="http://schemas.openxmlformats.org/officeDocument/2006/relationships" name="Income Taxes Common Stock Distr" sheetId="80" state="visible" r:id="rId80"/>
    <sheet xmlns:r="http://schemas.openxmlformats.org/officeDocument/2006/relationships" name="Subsequent Events - Schedule of" sheetId="81" state="visible" r:id="rId81"/>
    <sheet xmlns:r="http://schemas.openxmlformats.org/officeDocument/2006/relationships" name="Subsequent Events - Narrative (" sheetId="82" state="visible" r:id="rId82"/>
    <sheet xmlns:r="http://schemas.openxmlformats.org/officeDocument/2006/relationships" name="Summary Quarterly Consolidate_3" sheetId="83" state="visible" r:id="rId83"/>
    <sheet xmlns:r="http://schemas.openxmlformats.org/officeDocument/2006/relationships" name="Schedule IV - Mortgage Loans _2" sheetId="84" state="visible" r:id="rId84"/>
  </sheets>
  <definedNames/>
  <calcPr calcId="124519" fullCalcOnLoad="1"/>
</workbook>
</file>

<file path=xl/sharedStrings.xml><?xml version="1.0" encoding="utf-8"?>
<sst xmlns="http://schemas.openxmlformats.org/spreadsheetml/2006/main" uniqueCount="1213">
  <si>
    <t>Cover Page - USD ($) $ in M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8082</t>
  </si>
  <si>
    <t>Entity Registrant Name</t>
  </si>
  <si>
    <t>KKR Real Estate Finance Trust Inc.</t>
  </si>
  <si>
    <t>Entity Incorporation, State or Country Code</t>
  </si>
  <si>
    <t>MD</t>
  </si>
  <si>
    <t>Entity Tax Identification Number</t>
  </si>
  <si>
    <t>47-2009094</t>
  </si>
  <si>
    <t>Entity Address, Address Line One</t>
  </si>
  <si>
    <t>9 West 57th Street,</t>
  </si>
  <si>
    <t>Entity Address, Address Line Two</t>
  </si>
  <si>
    <t>Suite 4200</t>
  </si>
  <si>
    <t>Entity Address, City or Town</t>
  </si>
  <si>
    <t>New York,</t>
  </si>
  <si>
    <t>Entity Address, State or Province</t>
  </si>
  <si>
    <t>NY</t>
  </si>
  <si>
    <t>Entity Address, Postal Zip Code</t>
  </si>
  <si>
    <t>10019</t>
  </si>
  <si>
    <t>City Area Code</t>
  </si>
  <si>
    <t>212</t>
  </si>
  <si>
    <t>Local Phone Number</t>
  </si>
  <si>
    <t>750-8300</t>
  </si>
  <si>
    <t>Title of 12(b) Security</t>
  </si>
  <si>
    <t>Common stock, par value $0.01 per share</t>
  </si>
  <si>
    <t>Trading Symbol</t>
  </si>
  <si>
    <t>KREF</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631596</t>
  </si>
  <si>
    <t>Amendment Flag</t>
  </si>
  <si>
    <t>Current Fiscal Year End Date</t>
  </si>
  <si>
    <t>--12-31</t>
  </si>
  <si>
    <t>Document Fiscal Year Focus</t>
  </si>
  <si>
    <t>2019</t>
  </si>
  <si>
    <t>Document Fiscal Period Focus</t>
  </si>
  <si>
    <t>FY</t>
  </si>
  <si>
    <t>Entity Ex Transition Period</t>
  </si>
  <si>
    <t>Consolidated Balance Sheets - USD ($) $ in Thousands</t>
  </si>
  <si>
    <t>Dec. 31, 2018</t>
  </si>
  <si>
    <t>Assets</t>
  </si>
  <si>
    <t>Cash and cash equivalents</t>
  </si>
  <si>
    <t>Commercial mortgage loans, held-for-investment, net</t>
  </si>
  <si>
    <t>Equity method investments</t>
  </si>
  <si>
    <t>Accrued interest receivable</t>
  </si>
  <si>
    <t>Other assets</t>
  </si>
  <si>
    <t>Commercial mortgage loans held in variable interest entities, at fair value</t>
  </si>
  <si>
    <t>Total Assets</t>
  </si>
  <si>
    <t>Liabilities</t>
  </si>
  <si>
    <t>Secured financing agreements, net</t>
  </si>
  <si>
    <t>Collateralized loan obligation, net</t>
  </si>
  <si>
    <t>Convertible notes, net</t>
  </si>
  <si>
    <t>Loan participations sold, net</t>
  </si>
  <si>
    <t>Accounts payable, accrued expenses and other liabilities</t>
  </si>
  <si>
    <t>Dividends payable</t>
  </si>
  <si>
    <t>Accrued interest payable</t>
  </si>
  <si>
    <t>Due to affiliates</t>
  </si>
  <si>
    <t>Variable interest entity liabilities, at fair value</t>
  </si>
  <si>
    <t>Total Liabilities</t>
  </si>
  <si>
    <t>Commitments and Contingencies (Note 11)</t>
  </si>
  <si>
    <t xml:space="preserve"> </t>
  </si>
  <si>
    <t>Temporary Equity</t>
  </si>
  <si>
    <t>Redeemable preferred stock</t>
  </si>
  <si>
    <t>Permanent Equity</t>
  </si>
  <si>
    <t>Preferred stock, 50,000,000 authorized (1 share with par value of $0.01 issued and outstanding as of December 31, 2019 and 2018)</t>
  </si>
  <si>
    <t>Common stock, 300,000,000 authorized (57,486,583 and 57,596,217 shares with par value of $0.01 issued and outstanding as of December 31, 2019 and 2018, respectively)</t>
  </si>
  <si>
    <t>Additional paid-in capital</t>
  </si>
  <si>
    <t>Accumulated deficit</t>
  </si>
  <si>
    <t>Repurchased stock, 1,862,689 and 1,649,880 shares repurchased as of December 31, 2019 and 2018, respectively</t>
  </si>
  <si>
    <t>Total KKR Real Estate Finance Trust Inc. stockholders’ equity</t>
  </si>
  <si>
    <t>Total Permanent Equity</t>
  </si>
  <si>
    <t>Total Liabilities and Equity</t>
  </si>
  <si>
    <t>Consolidated Balance Sheets (Parenthetical) - $ / shares</t>
  </si>
  <si>
    <t>Statement of Financial Position [Abstract]</t>
  </si>
  <si>
    <t>Preferred stock authorized (shares)</t>
  </si>
  <si>
    <t>Preferred stock par value (usd per share)</t>
  </si>
  <si>
    <t>Preferred stock issued (shares)</t>
  </si>
  <si>
    <t>Preferred stock outstanding (shares)</t>
  </si>
  <si>
    <t>Common stock authorized (shares)</t>
  </si>
  <si>
    <t>Common stock par value (usd per share)</t>
  </si>
  <si>
    <t>Number of shares issued (shares)</t>
  </si>
  <si>
    <t>Common stock outstanding (shares)</t>
  </si>
  <si>
    <t>Treasury stock, held (shares)</t>
  </si>
  <si>
    <t>Consolidated Statements of Income - USD ($) $ in Thousands</t>
  </si>
  <si>
    <t>Dec. 31, 2017</t>
  </si>
  <si>
    <t>Net Interest Income</t>
  </si>
  <si>
    <t>Interest income</t>
  </si>
  <si>
    <t>Interest expense</t>
  </si>
  <si>
    <t>Total net interest income</t>
  </si>
  <si>
    <t>Other Income</t>
  </si>
  <si>
    <t>(Loss) gain on sale of investments</t>
  </si>
  <si>
    <t>Change in net assets related to CMBS consolidated variable interest entities</t>
  </si>
  <si>
    <t>Income from equity method investments</t>
  </si>
  <si>
    <t>Other income</t>
  </si>
  <si>
    <t>Total other income (loss)</t>
  </si>
  <si>
    <t>Operating Expenses</t>
  </si>
  <si>
    <t>General and administrative</t>
  </si>
  <si>
    <t>Management fees to affiliate</t>
  </si>
  <si>
    <t>Incentive compensation to affiliate</t>
  </si>
  <si>
    <t>Total operating expenses</t>
  </si>
  <si>
    <t>Income (Loss) Before Income Taxes, Noncontrolling Interests and Preferred Dividends</t>
  </si>
  <si>
    <t>Income tax expense (benefit)</t>
  </si>
  <si>
    <t>Net Income (Loss)</t>
  </si>
  <si>
    <t>Redeemable Noncontrolling Interests in Income (Loss) of Consolidated Joint Venture</t>
  </si>
  <si>
    <t>Noncontrolling Interests in Income (Loss) of Consolidated Joint Venture</t>
  </si>
  <si>
    <t>Net Income (Loss) Attributable to KKR Real Estate Finance Trust Inc. and Subsidiaries</t>
  </si>
  <si>
    <t>Preferred Stock Dividends and Redemption Value Adjustment</t>
  </si>
  <si>
    <t>Net Income (Loss) Attributable to Common Stockholders</t>
  </si>
  <si>
    <t>Net Income (Loss) Per Share of Common Stock</t>
  </si>
  <si>
    <t>Basic (usd per share)</t>
  </si>
  <si>
    <t>Diluted (usd per share)</t>
  </si>
  <si>
    <t>Weighted Average Number of Shares of Common Stock Outstanding</t>
  </si>
  <si>
    <t>Basic (shares)</t>
  </si>
  <si>
    <t>Diluted (shares)</t>
  </si>
  <si>
    <t>Dividends Declared per Share of Common Stock (usd per share)</t>
  </si>
  <si>
    <t>Consolidated Statements of Changes in Equity - USD ($) $ in Thousands</t>
  </si>
  <si>
    <t>Total</t>
  </si>
  <si>
    <t>Redeemable Noncontrolling Interests in Equity of Consolidated Joint Venture</t>
  </si>
  <si>
    <t>Redeemable Preferred Stock</t>
  </si>
  <si>
    <t>Preferred Stock</t>
  </si>
  <si>
    <t>Common Stock</t>
  </si>
  <si>
    <t>Additional Paid-In Capital</t>
  </si>
  <si>
    <t>Retained Earnings (Accumulated Deficit)</t>
  </si>
  <si>
    <t>Repurchased Stock</t>
  </si>
  <si>
    <t>Total KKR Real Estate Finance Trust Inc. Stockholders' Equity</t>
  </si>
  <si>
    <t>Noncontrolling Interests in Equity of Consolidated Joint Venture</t>
  </si>
  <si>
    <t>Ending balance (shares) at Dec. 31, 2016</t>
  </si>
  <si>
    <t>Ending balance at Dec. 31, 2016</t>
  </si>
  <si>
    <t>Increase (Decrease) in Stockholders' Equity [Roll Forward]</t>
  </si>
  <si>
    <t>Issuance of stock (shares)</t>
  </si>
  <si>
    <t>Issuance of stock</t>
  </si>
  <si>
    <t>Repurchase of common stock (shares)</t>
  </si>
  <si>
    <t>Repurchase of common stock</t>
  </si>
  <si>
    <t>Redemption of preferred stock (shares)</t>
  </si>
  <si>
    <t>Redemption of preferred stock</t>
  </si>
  <si>
    <t>Offering costs</t>
  </si>
  <si>
    <t>Preferred dividends declared, per share</t>
  </si>
  <si>
    <t>Common dividends declared</t>
  </si>
  <si>
    <t>Equity compensation</t>
  </si>
  <si>
    <t>Net income (loss)</t>
  </si>
  <si>
    <t>Ending balance (shares) at Dec. 31, 2017</t>
  </si>
  <si>
    <t>Ending balance at Dec. 31, 2017</t>
  </si>
  <si>
    <t>Increase (Decrease) in Temporary Equity [Roll Forward]</t>
  </si>
  <si>
    <t>Capital distributions</t>
  </si>
  <si>
    <t>Capital distributions and redemptions</t>
  </si>
  <si>
    <t>Equity component of convertible notes</t>
  </si>
  <si>
    <t>Adjustment of redeemable preferred stock to redemption value</t>
  </si>
  <si>
    <t>Stock-based compensation (shares)</t>
  </si>
  <si>
    <t>Stock-based compensation</t>
  </si>
  <si>
    <t>Ending balance (shares) at Dec. 31, 2018</t>
  </si>
  <si>
    <t>Ending balance at Dec. 31, 2018</t>
  </si>
  <si>
    <t>Ending balance (shares) at Dec. 31, 2019</t>
  </si>
  <si>
    <t>Ending balance at Dec. 31, 2019</t>
  </si>
  <si>
    <t>Consolidated Statements of Changes in Equity (Parenthetical) - $ / shares</t>
  </si>
  <si>
    <t>Sep. 13, 2019</t>
  </si>
  <si>
    <t>Jun. 14, 2019</t>
  </si>
  <si>
    <t>Mar. 18, 2019</t>
  </si>
  <si>
    <t>Dec. 17, 2018</t>
  </si>
  <si>
    <t>Sep. 10, 2018</t>
  </si>
  <si>
    <t>May 07, 2018</t>
  </si>
  <si>
    <t>Mar. 09, 2018</t>
  </si>
  <si>
    <t>Statement of Stockholders' Equity [Abstract]</t>
  </si>
  <si>
    <t>Consolidated Statements of Cash Flows - USD ($) $ in Thousands</t>
  </si>
  <si>
    <t>Cash Flows From Operating Activities</t>
  </si>
  <si>
    <t>Adjustments to reconcile net income (loss) to net cash provided by (used in) operating activities:</t>
  </si>
  <si>
    <t>Amortization of deferred debt issuance costs and discounts</t>
  </si>
  <si>
    <t>Accretion of net deferred loan fees and discounts</t>
  </si>
  <si>
    <t>Interest paid-in-kind</t>
  </si>
  <si>
    <t>Change in non-cash net assets of consolidated variable interest entities</t>
  </si>
  <si>
    <t>Loss (Gain) on sale of investment securities</t>
  </si>
  <si>
    <t>(Income) from equity method investments</t>
  </si>
  <si>
    <t>Stock-based compensation expense</t>
  </si>
  <si>
    <t>Origination and purchase of commercial loans, held-for-sale</t>
  </si>
  <si>
    <t>Proceeds from sale of commercial loans, held-for-sale</t>
  </si>
  <si>
    <t>Changes in operating assets and liabilities:</t>
  </si>
  <si>
    <t>Accrued interest receivable, net</t>
  </si>
  <si>
    <t>Net cash provided by (used in) operating activities</t>
  </si>
  <si>
    <t>Cash Flows From Investing Activities</t>
  </si>
  <si>
    <t>Proceeds from sales of commercial mortgage-backed securities</t>
  </si>
  <si>
    <t>Proceeds from sale/syndication and principal repayments of commercial mortgage loans, held-for-investment</t>
  </si>
  <si>
    <t>Proceeds from principal repayments of preferred interest in joint venture, held-to-maturity</t>
  </si>
  <si>
    <t>Origination of commercial mortgage loans, held-for-investment</t>
  </si>
  <si>
    <t>Investment in commercial mortgage-backed securities, equity method investee</t>
  </si>
  <si>
    <t>Proceeds from commercial mortgage-backed securities, equity method investee</t>
  </si>
  <si>
    <t>Purchase of Available-for-Sale debt securities</t>
  </si>
  <si>
    <t>Sales of Available-for-Sale debt securities</t>
  </si>
  <si>
    <t>Net cash provided by (used in) investing activities</t>
  </si>
  <si>
    <t>Cash Flows From Financing Activities</t>
  </si>
  <si>
    <t>Proceeds from borrowings under secured financing agreements</t>
  </si>
  <si>
    <t>Proceeds from issuance of collateralized loan obligation</t>
  </si>
  <si>
    <t>Net proceeds from issuance of convertible notes</t>
  </si>
  <si>
    <t>Proceeds from issuances of common stock</t>
  </si>
  <si>
    <t>Payments of common stock dividends</t>
  </si>
  <si>
    <t>Payments of preferred stock dividends</t>
  </si>
  <si>
    <t>Principal repayments on borrowings under secured financing agreements</t>
  </si>
  <si>
    <t>Payments of debt and collateralized debt obligation issuance costs</t>
  </si>
  <si>
    <t>Payments of stock issuance costs</t>
  </si>
  <si>
    <t>Payments to reacquire common stock</t>
  </si>
  <si>
    <t>Tax withholding on stock-based compensation</t>
  </si>
  <si>
    <t>Net cash provided by (used in) financing activities</t>
  </si>
  <si>
    <t>Net Increase (Decrease) in Cash, Cash Equivalents</t>
  </si>
  <si>
    <t>Cash, Cash Equivalents at Beginning of Period</t>
  </si>
  <si>
    <t>Cash, Cash Equivalents at End of Period</t>
  </si>
  <si>
    <t>Supplemental Disclosure of Cash Flow Information</t>
  </si>
  <si>
    <t>Cash paid during the period for interest</t>
  </si>
  <si>
    <t>Cash paid during the period for income taxes</t>
  </si>
  <si>
    <t>Supplemental Schedule of Non-Cash Investing and Financing Activities</t>
  </si>
  <si>
    <t>Loan principal payments held by servicer</t>
  </si>
  <si>
    <t>Dividend declared, not yet paid</t>
  </si>
  <si>
    <t>Payoff of loan participations sold and commercial mortgage loans, held-for-investment</t>
  </si>
  <si>
    <t>Deferred financing costs, not yet paid</t>
  </si>
  <si>
    <t>Deconsolidation of variable interest entities (assets and liabilities)</t>
  </si>
  <si>
    <t>Redeemable Noncontrolling Interest</t>
  </si>
  <si>
    <t>Payments to Noncontrolling Interests</t>
  </si>
  <si>
    <t>Noncontrolling Interest</t>
  </si>
  <si>
    <t>Business and Organization</t>
  </si>
  <si>
    <t>Organization, Consolidation and Presentation of Financial Statements [Abstract]</t>
  </si>
  <si>
    <t xml:space="preserve"> Business and Organization KKR Real Estate Finance Trust Inc. (together with its consolidated subsidiaries, referred to throughout this report as the "Company", " KREF ", "we", "us" and "our") is a Maryland corporation that was formed and commenced operations on October 2, 2014 as a mortgage " real estate investment trust " (" REIT ") that focuses primarily on originating and acquiring senior loans secured by commercial real estate ("CRE") assets. KREF has elected and intends to maintain its qualification to be taxed as a REIT under the requirements of the Internal Revenue Code of 1986, as amended (the " Internal Revenue Code "),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4 regarding taxes applicable to KREF . KREF is externally managed by KKR Real Estate Finance Manager LLC (" Manager "), an indirect subsidiary of KKR &amp; Co. Inc. (together with its subsidiaries, " KKR "), through a management agreement (" Management Agreement ") pursuant to which the Manager provides a management team and other professionals who are responsible for implementing KREF ’s business strategy, subject to the supervision of KREF ’s board of directors. For its services, the Manager is entitled to management fees and incentive compensation, both defined in, and in accordance with the terms of, the Management Agreement (Note 12 ). As of December 31, 2019 , KKR beneficially owned 22,008,616 shares of KREF 's common stock, of which 2,008,616 shares were held by KKR on behalf of a third-party investor. KREF 's principal business activities are related to the origination and purchase of credit investments related to CRE. Management assesses the performance of KREF 's current portfolio of leveraged and unleveraged commercial mortgage loans and commercial mortgage-backed securities (" CMBS ") as a whole and makes operating decisions accordingly. As a result, management presents KREF 's operations within a single reporting segment.</t>
  </si>
  <si>
    <t>Summary of Significant Accounting Policies</t>
  </si>
  <si>
    <t>Accounting Policies [Abstract]</t>
  </si>
  <si>
    <t>Summary of Significant Accounting Policies Basis of Presentation — The accompanying consolidated financial statements and related notes of KREF are prepared in accordance with accounting principles generally accepted in the United States of America (" GAAP "). The consolidated financial statements include the accounts of KREF and its consolidated subsidiaries, and all intercompany transactions and balances have been eliminated. The classification of proceeds from sale of commercial mortgage loans was updated in the prior period presentation to conform to the current period presentation on the Company’s consolidated statements of cash flows. 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8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ollateralized Loan Obligation — KREF consolidates a collateralized loan obligation that closed in November 2018 (“ KREF 2018-FL1” or “CLO”) (Note 5 ). Management determined that KREF 2018-FL1 Ltd. and KREF 2018-FL1 LLC (the "CLO Issuers"), wholly-owned subsidiaries of KREF , were VIEs and that KREF was the primary beneficiary. KREF is the primary beneficiary of the VIEs since it has the ability to control the most significant activities of the CLO Issuers through ownership of non-investment grade rated subordinated controlling tranches, has the obligation to absorb losses, and the right to receive benefits, that could potentially be significant to these entities. As a result, KREF consolidates the CLO Issuers. The collateral assets of the CLO, comprised of a pool of loan participations (Note 5 ) are included in “Commercial mortgage loans, held-for-investment, net” on the accompanying Consolidated Balance Sheets. The liabilities of KREF 's consolidated CLO Issuers consist solely of obligations to the senior CLO noteholders, excluding subordinated CLO tranches held by KREF as such interests are eliminated in consolidation, are presented in “Collateralized loan obligation, net” in the accompanying Consolidated Balance Sheets. The collateral assets of the CLO can only be used to settle the obligations of the consolidated CLO. The interest income from the CLO collateral assets and the interest expense on the CLO liabilities are presented on a gross basis in “Interest income” and “Interest expense”, respectively, in KREF 's Consolidated Statements of Income. CMBS — KREF consolidates those trusts that issue beneficial ownership interests in mortgage loans secured by CR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any CMBS trust that KREF consolidates, KREF holds an unrated tranche that represents the most subordinated tranche of the CMBS issued by that trust,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at CMBS trust.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MBS consolidated variable interest entities " in the accompanying Consolidated Statements of Income; the residual difference between the fair value of the trust's assets and liabilities represents KREF 's beneficial interest in the CMBS VIE s. Management separately presents the assets and liabilities of KREF 's consolidated VIE s as individual line items on KREF 's Consolidated Balance Sheets for entities in which the VIE s assets can only be used to settle the VIE ’s obligations. The liabilities of KREF 's consolidated VIE s consist solely of obligations to the CMBS holders of the consolidated trust,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KREF derives the fair value of its Level 3 CMBS VIE assets from its Level 3 CMBS VIE liabilities, which management considers to possess more observable market value data than the CMBS VIE assets. See "— Fair Value — Valuation of CMBS Consolidated VIEs " for additional discussion regarding management's valuation of consolidated CMBS VIE s. During the three months ended September 30, 2019, KREF sold the remaining directly held CMBS investments, including an unrated tranche that represented the most subordinated tranche of the CMBS issued by that trust, including the controlling class. Accordingly, KREF deconsolidated the respective CMBS trust as of December 31, 2019 (Note 8 ).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solidated Balance Sheets and their share of " Net Income (Loss) " as " Redeemable Noncontrolling Interests in Income (Loss) of Consolidated Joint Venture " in the Consolidated Statements of Income. KREF recorded the redeemable noncontrolling interests at fair value upon issuance by subsidiaries of KREF , and adjusts the carrying value of such interests to equal their respective redemption values at each subsequent reporting period date if KREF determines the noncontrolling interests are redeemable or probable to become redeemable. Temporary Equity — KREF determined that the Special Non-Voting Preferred Stock (“SNVPS”) became redeemable in the second quarter of 2018. As a result, starting with the second quarter of 2018, KREF adjusts the carrying value of the SNVPS to its redemption value quarterly. Accordingly, KREF adjusted the carrying value of the SNVPS to its redemption value of $1.7 million as of December 31, 2019 and recorded a ($1.2) million non-cash redemption value adjustment to the SNVPS (“SNVPS Redemption Value Adjustment”) during the year ended December 31, 2019 . Such adjustment is treated similar to a dividend on preferred stock for GAAP purposes, accordingly, the SNVPS Redemption Value Adjustment is therefore deducted from (or added back to) “Net Income (loss) Attributable to KKR Real Estate Finance Trust Inc. and Subsidiaries” to arrive at “Net Income (Loss) Attributable to Common Stockholders” on KREF 's Consolidated Statements of Income. Equity method investments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8 ). Management determined that its investment in an aggregator vehicle alongside KKR Real Estate Credit Opportunity Partners L.P. (" RECOP I ") is an interest in a VIE , however KREF is not the primary beneficiary and does not have substantive participating or kick-out rights. Management elected the fair value option for KREF 's investment in RECOP I . KREF records its share of net asset value in RECOP I as “ Equity method investments ” in its Consolidated Balance Sheets and its share of unrealized gains or losses in " Income from equity method investments " in its Consolidated Statements of Income.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solidated Statements of Cash Flows; excess distributions received are considered returns of investment and presented within “Cash Flows from Investing Activities” in the Consolidated Statements of Cash Flows.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Actual results could differ from those estimate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Estimates of fair value for cash and cash equivalents, restricted cash, and convertible notes are measured using observable, quoted market prices, or Level 1 inputs. Valuation Process — The Manager reviews the valuation of Level 3 financial instruments as part of KKR 's quarterly process. As of December 31, 2019 ,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 The global valuation committee is responsible for coordinating and implementing KKR ’s valuation process to ensure consistency in the application of valuation principles across portfolio investments and between periods. All Level 3 valuations are also subject to approval by the global valuation committee. Valuation of Commercial Mortgage Loans and Participation Sold — Management generally considers KREF 's commercial mortgage loans Level 3 assets in the fair value hierarchy as such assets are illiquid, structured investments that are specific to the property and its operating performance. On a quarterly basis, management engages an independent valuation firm to estimate the fair value of each loan categorized as a Level 3 asset. Management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For commercial mortgage loans risk-rated 1-3, the loans are valued using a discounted cash flow model using discount rates derived from relevant market indices. For commercial mortgage loans risk-rated 4 or 5, the loans are valued using a discounted cash flow model using discount rates derived from relevant market indices and estimates of the underlying property's value to assess collateral coverage and recovery of principal and any accrued interest. In the event that management's estimate of fair value differs from the fair value estimate provided by the independent valuation firm, KREF ultimately relies solely upon the valuation prepared by the investment personnel of the Manager.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ccordingly. However, if management continues to disagree with the price from the independent valuation firm, in light of evidence presented that management compiled independently and believes to be compelling, management considers the independent valuation firm's quotation unreliable or inaccurate representation of the fair value of the CLO liabilities. In the event that the quotation from the independent valuation firm is not available or determined to be unreliable or an inadequate representation of the fair value of the CLO liabilities, valuations are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at such time and used to validate prices received from the independent valuation firm in addition to understanding the valuation methodologies used by the market makers. These market participants utilize a similar methodology as the independent valuation firm to value the CLO liabilities, with the key input of expected yield determined independently based on both observable and unobservable factors (as described above). To avoid reliance on any single broker-dealer, management receives a minimum of two non-binding quotes, of which the average is used. Valuation of CMBS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ccordingly, KREF presents the CMBS issued by a consolidated trust, but not beneficially owned by KREF 's stockholders, as financial liabilities in KREF 's consolidated financial statements, measured at their estimated fair value; KREF measures the financial assets as the total estimated fair value of the CMBS issued by a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MBS consolidated variable interest entities " in the Consolidated Statements of Income, which includes applicable (i) changes in the fair value of CMBS beneficially owned by KREF , (ii) interest and servicing fees earned from the CMBS trust and (iii) other residual returns or losses of the CMBS trust, if any (Note 8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3 for additional information regarding the valuation of KREF 's financial assets and liabilities. 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and Cash Equivalents and Restricted Cash — KREF considers cash equivalents as highly liquid short-term investments with maturities of 90 days or less when purchased. Substantially all amounts on deposit with major financial institutions exceed insured limits. KREF must also maintain sufficient cash and cash equivalents to satisfy liquidity covenants related to its secured financing agreements. However, such amounts are not restricted from use in KREF 's current operations, and KREF does not present these cash and cash equivalents as restricted. As of December 31, 2019 and 2018 , KREF was required to maintain unrestricted cash and cash equivalents of at least $33.4 million and $15.2 million , respectively, to satisfy its liquidity covenants (Note 4 ). Commercial Mortgage Loans Held‑For‑Investment and Provision for Loan Losses — KREF recognizes its investments in commercial mortgage loans based on management's intent, and KREF '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for additional discussion regarding management’s determination for loan losses. KREF applies the interest method to amortize origination or acquisition premiums and discounts and deferred nonrefundable fees or other direct loan origination costs, or on a straight line basis when it approximates the interest method. Loans for which management elects the fair value option at the time of origination, or acquisition, are carried at fair value on a recurring basis (Note 3 ). Commercial Mortgage Loans Held‑For‑Sale — Loans that KREF originates, or acquires, which KREF is unable to hold, or management intends to sell or otherwise dispose of, in the foreseeable future are classified as held‑for‑sale and are carried at the lower of amortized cost or fair value. Commercial Mortgage-Backed and Commercial Real Estate Collateralized Loan Obligation Securities — From time to time, KREF may acquire certain CMBS and CRE CLO securities primarily for cash management purposes, and also for investment purposes. The Company designates such CMBS and CRE CLO securities as available-for-sale (“CRE AFS Securities”) on the acquisition date. Additionally, CMBS and CRE CLO securities that are not classified as held-to-maturity and which KREF does not hold for the purpose of selling in the near-term, but may dispose of prior to maturity, are also designated as available-for-sale and are carried at fair value. KREF ’s recognition of interest income from its CRE AFS Securities, including its amortization of premium and discount, follows KREF ’s revenue recognition policy as described under “Income Recognition” below. Available-for-sale securities are carried at fair value, with changes in fair value recognized in Other Comprehensive Income. KREF uses a specific identification method when determining the cost of a security sold and the amount of unrealized gain or loss reclassified from Accumulated Other Comprehensive Income (Loss) into earnings. Unrealized losses on securities that, in the judgment of management, are other than temporary are charged against earnings as a loss in the Consolidated Statements of Income and Comprehensive Income. The Company acquired $94.0 million of investment grade CRE AFS Securities in October 2019, which were subsequently sold as of December 31, 2019 for an immaterial gain. Secured Financing Agreements — KREF 's secured financing agreements, including uncommitted repurchase facilities, Term Lending Agreement, Asset Specific Financings and Term Loan Financings, are treated as floating-rate collateralized financing arrangements carried at their contractual amounts, net of unamortized debt issuance costs (Note 4 ). Included within KREF 's secured financing agreements is KREF 's corporate revolving credit facility ("Revolver"), which is full recourse to certain guarantor wholly-owned subsidiaries of KREF .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KREF measured the estimated fair value of the debt component of the 6.125% convertible senior notes due May 15, 2023 (“Convertible Notes”) as of the issuance date based on KREF ’s nonconvertible debt borrowing rate. The equity component of the Convertible Notes is reflected within additional paid-in capital on the Consolidated Balance Sheets, and the resulting debt discount is amortized over the period during which such Convertible Notes are expected to be outstanding (through the maturity date) as additional non-cash interest expense using the interest method, or on a straight line basis when it approximates the interest method. The additional non-cash interest expense attributable to such convertible notes will increase in subsequent periods through the maturity date as the notes accrete to their par value over the same period (Note 6 ). Loan Participations Sold, Net — In connection with its investments in CRE loans, KREF finances certain investments through the syndication of non-recourse, or limited-recourse, loan participation to unaffiliated third parties. KREF ’s presentation of the senior loan and related financing involved in the syndication depends upon whether GAAP recognized the transaction as a sale, though such differences in presentation do not generally impact KREF ’s net stockholders’ equity or net income aside from timing differences in the recognition of certain transaction costs. To the extent that GAAP recognizes a sale resulting from the syndication, KREF derecognizes the participation in the senior/whole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loan that it retains as a result of the sale. To the extent that GAAP does not recognize a sale resulting from the syndication, KREF does not derecognize the participation in the senior/whole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7 ). Other Assets and Accounts Payable, Accrued Expenses and Other Liabilities — As of December 31, 2019 , other assets primarily included $2.4 million of deferred financing costs related to KREF 's Revolver (Note 4 ). As of December 31, 2018 , other assets included $1.4 million of deferred financing costs related to KREF 's Revolver and $1.3 million of collateralized loan obligations interest receivable on collateral assets held by a third-party servicer. As of December 31, 2019 , accounts payable, accrued expenses and other liabi</t>
  </si>
  <si>
    <t>Commercial Mortgage Loans</t>
  </si>
  <si>
    <t>SEC Schedule, 12-29, Real Estate Companies, Investment in Mortgage Loans on Real Estate [Abstract]</t>
  </si>
  <si>
    <t>Commercial Mortgage Loans The following table summarizes KREF 's investments in commercial mortgage loans as of December 31, 2019 and 2018 : Weighted Average Loan Type Outstanding Face Amount Carrying Value Loan Count Floating Rate Loan % (A) Coupon (A) Life (Years) (B) December 31, 2019 Loans held-for-investment Senior loans (C) $ 4,919,298 $ 4,890,408 37 100.0 % 5.0 % 4.1 Mezzanine loans 41,400 40,634 2 86.7 9.6 4.6 $ 4,960,698 $ 4,931,042 39 99.9 % 5.1 % 4.1 December 31, 2018 Loans held-for-investment Senior loans (C) $ 3,970,856 $ 3,946,086 33 100.0 % 6.0 % 3.7 Mezzanine loans 55,857 55,734 8 53.0 12.0 4.1 $ 4,026,713 $ 4,001,820 41 99.3 % 6.0 % 3.7 (A) Average weighted by outstanding face amount of loan. Weighted average coupon assumes the greater of applicable one-month LIBOR rates of 1.76% and 2.50% as of December 31, 2019 and 2018 , respectively, or the applicable contractual LIBOR floor. (B) The weighted average life of each loan is based on the expected timing of the receipt of contractual principal repayments assuming all extension options are exercised by the borrower. (C) Senior loans may include accommodation mezzanine loans in connection with the senior mortgage financing. Also, includes loan participations sold with a face amount of $65.0 million and $85.9 million , and a carrying value of $65.0 million and $85.6 million as of December 31, 2019 and 2018 , respectively. Includes CLO loan participations of $1.0 billion as of December 31, 2019 and 2018 , respectively. Activity — For the years ended December 31, 2019 and 2018 , the loan portfolio activity was as follows: Held-for-Investment Held-for-Sale Total Balance at December 31, 2017 $ 1,888,510 $ — $ 1,888,510 Purchases and originations, net (A) 2,544,565 — 2,544,565 Proceeds from principal repayments (441,779 ) — (441,779 ) Accretion of loan discount and other amortization, net (C) 10,524 — 10,524 Balance at December 31, 2018 $ 4,001,820 $ — $ 4,001,820 Purchases and originations, net (A) 2,865,608 — 2,865,608 Proceeds from sales and principal repayments (B) (1,956,611 ) — (1,956,611 ) Accretion of loan discount and other amortization, net (C) 20,225 — 20,225 Balance at December 31, 2019 $ 4,931,042 $ — $ 4,931,042 (A) Net of applicable premiums, discounts and deferred loan origination costs. Includes fundings on previously originated loans. (B) Includes $142.8 million in net proceeds from non-recourse sale of senior interests and $65.0 million in proceeds from pari passu loan syndication. (C) Includes accretion of applicable discounts, certain fees and deferred loan origination costs. As of December 31, 2019 and 2018 , there was $29.7 million and $24.9 million , respectively, of unamortized deferred loan fees and discounts included in commercial mortgage loans, held-for-investment, net in the Consolidated Balance Sheets. KREF recognized prepayment fee income and net accelerated fees income of $0.9 million and $4.7 million , respectively, during the year ended December 31, 2019 . Loan Risk Ratings — As further described in Note 2 , our Manager evaluates KREF 's commercial mortgage loan portfolio on a quarterly basis. In conjunction with the quarterly commercial mortgage loan portfolio review, KREF 's Manager assesses the risk factors of each loan, and assigns a risk rating based on a variety of factors. Loans are rated “1” (very low risk) through “5” Impaired/Loss Likely), which ratings are defined in Note 2 . The following table allocates the principal balance and net book value of the loan portfolio based on KREF 's internal risk ratings: December 31, 2019 December 31, 2018 Risk Rating Number of Loans Net Book Value Total Loan Exposure (A) Total Loan Exposure % Risk Rating Number of Loans Net Book Value Total Loan Exposure (A) Total Loan Exposure % 1 1 $ 85,730 $ 86,000 1.7 % 1 — $ — $ — — % 2 5 450,827 451,858 9.0 2 8 466,742 468,860 11.5 3 33 4,394,485 4,501,440 89.3 3 33 3,535,078 3,625,008 88.5 4 — — — — 4 — — — — 5 — — — — 5 — — — — 39 $ 4,931,042 $ 5,039,298 100.0 % 41 $ 4,001,820 $ 4,093,868 100.0 % (A) In certain instances, KREF finances its loans through the non-recourse sale of a senior interest that is not included in the consolidated financial statements. Total loan exposure includes the entire loan KREF originated and financed, including $143.6 million and $67.2 million of such non-consolidated interests as of December 31, 2019 and 2018 , respectively. As of December 31, 2019 , the average risk rating of KREF 's portfolio was 2.9 (Average Risk) , weighted by total loan exposure, with 100.0% of commercial mortgage loans held-for-investment, rated 3 (Average Risk) or better by KREF 's Manager, as compared to 2.9 (Average Risk) as of December 31, 2018 . Concentration of Credit Risk — The following tables present the geographies and property types of collateral underlying KREF 's commercial mortgage loans as a percentage of the loans' face amounts: December 31, 2019 December 31, 2018 December 31, 2019 December 31, 2018 Geography Collateral Property Type New York 22.5 % 30.3 % Multifamily 58.3 % 41.0 % Illinois 9.7 — Office 25.5 44.6 Pennsylvania 9.2 5.4 Retail 4.7 3.1 Virginia 8.2 — Hospitality 4.4 3.7 Massachusetts 7.7 4.9 Condo (Residential) 3.0 4.3 California 6.9 9.7 Industrial 2.8 3.3 Florida 6.9 11.3 Student Housing 1.3 — Washington 6.9 8.3 Total 100.0 % 100.0 % Georgia 4.3 11.1 Minnesota 3.7 5.7 New Jersey 3.1 3.7 Colorado 2.8 2.4 Oregon 2.5 3.1 Texas 2.5 0.1 Alabama 1.2 — Washington D.C. 0.9 2.4 Tennessee — 1.3 Other U.S. 1.0 0.3 Total 100.0 % 100.0 % Description/Location Prior Liens (A) Face Amount Carrying Amount Interest Rate (B) Payment Terms (C) Maturity Date (D) Senior Loans (E) Senior Loan 1, Brooklyn, NY N/A 358.3 356.0 L + 2.7 I/O 6/7/2024 Senior Loan 2, Arlington, VA N/A 328.5 326.9 L + 2.5 I/O 7/7/2024 Senior Loan 3, Chicago, IL N/A 318.7 316.3 L + 2.8 I/O 7/5/2026 Senior Loan 4, Boston, MA N/A 204.0 203.1 L + 2.4 I/O 6/7/2023 Senior Loan 5, Various N/A 193.7 192.0 L + 3.5 I/O 6/7/2024 Senior Loan 6, New York, NY N/A 187.5 185.9 L + 3.6 I/O 1/7/2024 Senior Loan 7, Minneapolis, MN N/A 185.1 184.7 L + 3.8 I/O 12/5/2022 Senior Loan 8, Seattle, WA N/A 168.0 167.4 L + 3.8 I/O 10/7/2023 Senior Loan 9, Philadelphia, PA N/A 154.6 154.2 L + 2.5 I/O 7/7/2023 Senior Loan 10, Philadelphia, PA N/A 152.0 150.9 L + 2.6 I/O 5/7/2024 Senior Loan 11, North Bergen, NJ N/A 150.0 149.7 L + 3.2 I/O 11/5/2022 Senior Loan 12, Irvine, CA N/A 149.0 147.5 L + 2.9 I/O 11/7/2024 Senior Loan 13, New York, NY N/A 148.4 148.2 L + 4.7 I/O 10/5/2021 Senior Loan 14, New York, NY N/A 148.0 147.0 L + 2.6 I/O 12/7/2023 Senior Loan 15, Denver, CO N/A 141.1 139.5 L + 2.8 I/O 9/7/2024 Senior Loan 16, Fort Lauderdale, FL N/A 140.0 139.5 L + 2.9 I/O 12/7/2023 Senior Loan 17, Boston, MA N/A 137.0 136.7 L + 2.7 I/O 4/7/2024 Senior Loan 18, West Palm Beach, FL N/A 131.5 130.7 L + 2.9 I/O 11/7/2023 Senior Loan 19, Chicago, IL N/A 125.1 123.6 L + 3.3 I/O 8/7/2024 Senior Loan 20, Portland, OR N/A 125.0 124.7 L + 5.5 I/O 11/5/2020 Senior Loan 21, San Diego, CA N/A 102.5 102.1 L + 3.4 I/O 12/7/2023 Senior Loan 22, Various N/A 102.2 101.6 L + 2.6 I/O 8/12/2025 Senior Loan 23, Seattle, WA N/A 92.3 92.1 L + 2.6 I/O 9/7/2023 Senior Loan 24, Los Angeles, CA N/A 90.0 89.2 L + 2.8 I/O 1/7/2023 Senior Loan 25, New York, NY N/A 86.0 85.7 L + 2.6 I/O 4/7/2023 Senior Loan 26, Seattle, WA N/A 80.7 80.6 L + 3.6 I/O 4/7/2023 Senior Loan 27, Philadelphia, PA N/A 77.0 76.6 L + 2.7 I/O 11/7/2023 Senior Loan 28, Brooklyn, NY N/A 76.0 75.5 L + 2.9 I/O 2/7/2024 Senior Loan 29, Atlanta, GA N/A 72.1 71.8 L + 2.7 I/O 8/7/2023 Senior Loan 30, Orlando, FL N/A 72.0 71.9 L + 2.8 I/O 4/7/2023 Senior Loan 31, Herndon, VA N/A 71.9 71.3 L + 2.5 I/O 1/7/2025 Senior Loan 32, State College, PA N/A 69.2 68.6 L + 2.7 I/O 11/7/2024 Senior Loan 33, Austin, TX N/A 67.5 66.9 L + 2.5 I/O 9/12/2024 Senior Loan 34, Queens, NY N/A 66.3 66.2 L + 3.0 I/O 8/5/2022 Senior Loan 35, Atlanta, GA N/A 61.5 61.0 L + 3.0 I/O 9/7/2024 Senior Loan 36, Washington, D.C. N/A 44.7 43.1 L + 3.4 I/O 1/7/2025 Senior Loan 37, Queens, NY N/A 42.0 41.9 L + 2.8 I/O 11/7/2023 Mezzanine Loans Mezzanine Loan 1, Various N/A 5.5 5.5 11.0 I/O 7/6/2025 Mezzanine Loan 2, Chicago, IL N/A 35.9 35.1 L + 7.1 I/O 6/7/2024 (A) Represents third-party priority liens. Third-party portions of pari-passu participations are not considered priority liens. Additionally, excludes the outstanding debt on third-party joint ventures of underlying borrowers. (B) L = one-month LIBOR rate. (C) I/O = interest only until final maturity unless otherwise noted (D) Maturity date assumes all extension options are exercised, if applicable. (E) Includes senior loans and pari passu participations in senior loans. May include accommodation mezzanine loans in connection with the senior mortgage financing For the activity within our loan portfolio during the year ended December 31, 2019 , refer to Note 3</t>
  </si>
  <si>
    <t>Debt Obligations</t>
  </si>
  <si>
    <t>Debt Disclosure [Abstract]</t>
  </si>
  <si>
    <t>Debt Obligations The following table summarizes KREF 's secured master repurchase agreements and other financing arrangements in place as of December 31, 2019 and 2018 : December 31, 2019 December 31, 2018 Facility Collateral Facility Month Issued Outstanding Face Amount Carrying Value (A) Maximum Facility Size Final Stated Maturity Weighted Average Funding Cost (B) Weighted Average Life (Years) (B) Outstanding Face Amount Amortized Cost Basis Carrying Value Weighted Average Life (Years) (C) Carrying Value (A) Master Repurchase Agreements (D) Wells Fargo (E) Oct 2015 $ 468,452 $ 464,933 $ 1,000,000 Nov 2023 3.6 % 2.6 $ 649,603 $ 644,903 $ 644,903 4.1 $ 508,523 Morgan Stanley (F) Dec 2016 394,499 392,279 600,000 Dec 2022 3.9 2.5 533,003 529,124 529,124 5.0 300,081 Goldman Sachs (G) Sep 2016 225,266 223,867 400,000 Oct 2020 4.0 0.8 316,426 315,902 315,902 2.7 340,671 Term Lending Agreement KREF Lending V (H) Jun 2019 870,051 868,816 900,000 Jun 2026 3.8 2.1 1,079,625 1,071,094 1,071,094 4.4 — Asset Specific Financing BMO Facility (I) Aug 2018 142,268 141,120 300,000 n.a 3.8 3.8 208,574 207,420 207,420 4.0 58,815 Revolving Credit Agreement Revolver (J) Dec 2018 — — 250,000 Dec 2023 1.0 3.9 n.a n.a n.a n.a — Total / Weighted Average $ 2,100,536 $ 2,091,015 $ 3,450,000 3.8 % 2.2 $ 1,208,090 (A) Net of $9.5 million and $9.2 million unamortized debt issuance costs as of December 31, 2019 and 2018 , respectively. (B) Average weighted by the outstanding face amount of borrowings inclusive of deferred financing costs. (C) Average based on the fully extended loan maturity, weighted by the outstanding face amount of the collateral. (D) Borrowings under these repurchase agreements are collateralized by senior loans, held-for-investment, and bear interest equal to the sum of (i) a floating rate index, equal to one-month LIBOR, or an index approximating LIBOR, and (ii) a margin, based on the collateral. As of December 31, 2019 and December 31, 2018 , the percentage of the outstanding face amount of the collateral sold and not borrowed under these repurchase agreements, or average "haircut" weighted by outstanding face amount of collateral, was 27.4% and 25.8% , respectively (or 25.7% and 23.4% , respectively, if KREF had borrowed the maximum amount approved by its repurchase agreement counterparties as of such dates). (E) The current stated maturity date is November 2021 , which does not reflect two , twelve -month facility term extensions available to KREF , which is contingent upon certain covenants and thresholds. As of December 31, 2019 , the collateral-based margin was between 1.25% and 2.15% . (F) In March 2019, the Morgan Stanley repurchase agreement was amended to extend the current stated maturity of the facility to December 2021 , which does not reflect one , twelve -month facility term extension available to KREF , which is contingent upon certain covenants and thresholds. In June 2019, the Morgan Stanley repurchase agreement was amended to increase the facility amount to $750.0 million . In December 2019, the Morgan Stanley repurchase agreement was amended to decrease the facility amount to $600.0 million , with a KREF option to increase the facility amount to $750.0 million . As of December 31, 2019 , the collateral-based margin was between 1.75% and 1.85% . (G) As of December 31, 2019 , the collateral-based margin was between 1.85% and 2.00% . (H) In June 2019, KREF Lending V LLC, a wholly-owned indirect subsidiary of KREF , entered into a Master Repurchase and Securities Contract Agreement (the "Term Lending Agreement") with Morgan Stanley Mortgage Capital Holdings LLC ("Administrative Agent"), as administrative agent on behalf of Morgan Stanley Bank, N.A. ("Initial Buyer"), which provides for current and future financings of up to $900.0 million on a non-mark-to-market basis. The Initial Buyer subsequently syndicated a portion of the facility to multiple financial institutions. As of December 31, 2019 , the Initial Buyer held 48.9% of the total commitment under the facility. Borrowings under the Term Lending Agreement are collateralized by certain loans, held for investment, and bear interest equal to one-month LIBOR, plus a 1.9% margin. The Term Lending Agreement has an initial maturity of June 2021, subject to five one -year extension options, which may be exercised by KREF upon the satisfaction of certain customary conditions and thresholds. (I) In August 2018, KREF entered into a $200.0 million loan financing facility with BMO Harris Bank ("BMO Facility"). The facility provides asset-based financing on a non-mark to market basis with matched-term up to five years with partial recourse to KREF . During May 2019, KREF increased the borrowing capacity to $300.0 million . As of December 31, 2019 , the collateral-based margin was between 1.50% and 1.70% . (J) In December 2018, KREF entered into a $100.0 million corporate revolving credit facility (“Revolver”) administered by Morgan Stanley Senior Funding, Inc. Additional lenders were added in 2019, further increasing the borrowing capacity under the Revolver to $250.0 million . The current stated maturity of the facility is December 2023. Borrowings under the facility bear interest at a per annum rate equal to the sum of (i) a floating rate index and (ii) a fixed margin. Borrowings under this facility are full recourse to certain guarantor wholly-owned subsidiaries of KREF . As of December 31, 2019 , the carrying value excluded $2.4 million unamortized debt issuance costs presented as " — Other assets" in KREF 's Consolidated Balance Sheets. The preceding table excludes loan participations sold (Note 7 ). As of December 31, 2019 and 2018 , KREF had outstanding repurchase agreements and a Term Lending Agreement where the amount at risk with any individual counterparty, or group of related counterparties, exceeded 10.0% of KREF ’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 's repurchase agreements where the amount at risk with any individual counterparty, or group of related counterparties, exceeded 10.0% of KREF ’s stockholders' equity as of December 31, 2019 and 2018 : Outstanding Face Amount Net Counterparty Exposure Percent of Stockholders' Equity Weighted Average Life (Years) (A) December 31, 2019 Wells Fargo $ 468,452 $ 178,827 15.9 % 2.6 Morgan Stanley 394,499 136,764 12.2 2.5 Term Lending Agreement (B) 870,051 203,800 18.2 2.1 Total / Weighted Average $ 1,733,002 $ 519,391 46.3 % 2.4 December 31, 2018 Wells Fargo $ 512,298 $ 223,780 19.8 % 1.5 Morgan Stanley 302,595 145,066 12.8 1.2 Goldman Sachs 342,368 122,461 10.8 1.4 Total / Weighted Average $ 1,157,261 $ 491,307 43.7 % 1.4 (A) Average weighted by the outstanding face amount of borrowings under the secured financing agreement. (B) There were multiple counterparties to the Term Lending Agreement as of December 31, 2019 . Morgan Stanley Bank, N.A. represented 8.9% of the net counterparty exposure as a percent of stockholders' equity as of December 31, 2019 . Debt obligations included in the tables above are obligations of KREF ’s consolidated subsidiaries, which own the related collateral, and such collateral is generally not available to other creditors of KREF .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 's liquidity could be significantly impacted. Both KREF and its lenders work cooperatively to monitor the performance of the properties and operations related to KREF 's loan investments to mitigate investment-specific credit risks. Additionally, KREF incorporates terms in the loans it originates to further mitigate risks related to loan nonperformance. Term Loan Financing In April 2018, KREF , through its consolidated subsidiaries, entered into a term loan financing agreement (“Term Loan Facility”) with third party lenders for an initial borrowing capacity of $200.0 million that was subsequently increased to $1.0 billion in October 2018. The facility provides asset-based financing on a non-mark-to-market basis with matched term up to five years and is non-recourse to KREF . Borrowings under the facility are collateralized by senior loans, held-for-investment, and bear interest equal to one-month LIBOR plus a margin. As of December 31, 2019 , the weighted average margin and interest rate on the facility were 1.5% and 3.2% , respectively. As of December 31, 2018 , the weighted average margin and interest rate on the facility were 1.4% and 3.9% , respectively. The following tables summarize our borrowings under the Term Loan Facility: December 31, 2019 Term Loan Facility Count Outstanding Face Amount Carrying Value Wtd. Avg. Yield/Cost (A) Guarantee (B) Wtd. Avg. Term (C) Collateral assets 12 $ 1,003,995 $ 997,081 L + 3.0% n.a. November 2023 Financing provided n.a. 798,180 793,872 L + 1.9% n.a. November 2023 December 31, 2018 Term Loan Facility Count Outstanding Face Amount Carrying Value Wtd. Avg. Yield/Cost (A) Guarantee (B) Wtd. Avg. Term (C) Collateral assets 10 $ 941,905 $ 933,179 L + 3.1% n.a. August 2023 Financing provided 1 748,414 742,959 L + 1.8% n.a. August 2023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determined using the maximum maturity date of the corresponding loans, assuming all extension options are exercised by the borrower. Activity — For the years ended December 31, 2019 and 2018 , the activity related to the carrying value of KREF ’s secured financing agreements were as follows: Secured Financing Agreements, Net Balance as of December 31, 2017 $ 964,800 Principal borrowings 2,311,140 Principal repayments/sales/deconsolidation (1,314,812 ) Deferred debt issuance costs (15,324 ) Amortization of deferred debt issuance costs 5,245 Balance as of December 31, 2018 $ 1,951,049 Principal borrowings 3,217,859 Principal repayments/sales/deconsolidation (2,284,819 ) Deferred debt issuance costs (10,238 ) Amortization of deferred debt issuance costs 11,036 Balance as of December 31, 2019 $ 2,884,887 Maturities — KREF ’s secured financing agreements, term loan financing and other consolidated debt obligations in place as of December 31, 2019 had current contractual maturities as follows: Year Nonrecourse Recourse (A) Total 2020 $ 82,481 $ 695,267 $ 777,748 2021 458,045 — 458,045 2022 117,293 1,129,250 1,246,543 2023 80,325 128,569 208,894 2024 60,037 147,450 207,487 $ 798,181 $ 2,100,536 $ 2,898,717 (A) Except for the Revolver, which is full recourse, amounts borrowed subject to a maximum 25.0% recourse limit. The Revolver expires in December 2023. Covenants — KREF is required to comply with customary loan covenants and event of default provisions related to its secured financing agreements and Revolver, including, but not limited to, negative covenants relating to restrictions on operations with respect to KREF ’s status as a REIT , and financial covenants. Such financial covenants include an interest income to interest expense ratio covenant ( 1.5 to 1.0); a minimum consolidated tangible net worth covenant ( 75.0% of the aggregate cash proceeds of any equity issuances made and any capital contributions received by KREF and certain subsidiaries or up to approximately $880.2 million depending upon the facility); a cash liquidity covenant (the greater of $10.0 million or 5.0% of KREF 's recourse indebtedness); and a total indebtedness covenant ( 75.0% of KREF 's total assets, net of VIE liabilities and non-recourse indebtedness). As of December 31, 2019 and 2018 , KREF was in compliance with its financial debt covenants.</t>
  </si>
  <si>
    <t>Collateralized Loan Obligation</t>
  </si>
  <si>
    <t>Transfers and Servicing [Abstract]</t>
  </si>
  <si>
    <t>Collateralized Loan Obligation In November 2018, KREF financed a pool of loan participations from our existing loan portfolio through a managed CLO. KREF 2018-FL1 provides KREF with match-term financing on a non-mark-to-market and non-recourse basis. KREF 2018-FL1 has a two -year reinvestment feature that allows principal proceeds of the collateral assets to be reinvested in qualifying replacement assets, subject to the satisfaction of certain conditions set forth in the indenture. The following tables outline KREF 2018-FL1 collateral assets and respective borrowing as of December 31, 2019 and December 31, 2018: December 31, 2019 Collateralized Loan Obligation Count Face Amount Carrying Value Wtd. Avg. (B) Wtd. Avg. Term (C) Collateral assets (A) 22 $ 1,000,000 $ 1,000,000 L + 2.8% November 2023 Financing provided 1 810,000 803,376 L + 1.8% June 2036 December 31, 2018 Collateralized Loan Obligation Count Face Amount Carrying Value Wtd. Avg. (B) Wtd. Avg. Term (C) Collateral assets (A) 24 $ 1,000,000 $ 1,000,000 L + 3.5% December 2022 Financing provided 1 810,000 800,346 L + 1.8% June 2036 (A) Collateral assets represent 20.2% and 24.8% of the face amount of KREF 's commercial mortgage loans as of December 31, 2019 and 2018 , respectively. As of December 31, 2019 and 2018 , 100% of KREF loans financed through the CLO are floating rate loans. (B) Yield on collateral assets is based on cash coupon. Financing cost includes amortization of deferred financing costs incurred in connection with the CLO. (C)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 The following table presents the KREF 2018-FL1 Assets and Liabilities included in KREF ’s Consolidated Balance Sheets: Assets December 31, 2019 December 31, 2018 Commercial mortgage loans, held-for-investment, net 1,000,000 1,000,000 Accrued interest receivable 3,280 4,263 Other assets 5 1,295 Total $ 1,003,285 $ 1,005,558 Liabilities Collateralized loan obligation, net 803,376 800,346 Accrued interest payable 1,254 3,341 Accounts payable, accrued expenses and other liabilities 72 314 Total $ 804,702 $ 804,001 The following table presents the components of net interest income of KREF 2018-FL1 included in KREF ’s Consolidated Statements of Income: Year Ended December 31, 2019 2018 Net Interest Income Interest income $ 53,896 $ 5,553 Interest expense (A) 38,427 3,640 Net interest income $ 15,469 $ 1,913 (A) Includes $3.3 million and $0.3 million of deferred financing costs amortization for the years ended December 31, 2019 and 2018 , respectively. KREF 's unamortized deferred financing costs related to KREF 2018-FL1 were $6.6 million and $9.7 million , as of December 31, 2019 and 2018 , respectively.</t>
  </si>
  <si>
    <t>Convertible Notes, Net</t>
  </si>
  <si>
    <t>Convertible Notes, Net In May 2018, the Company issued $143.75 million of Convertible Notes, which bear interest at a rate of 6.125% per year, payable semi-annually in arrears on May 15 and November 15 of each year, beginning on November 15, 2018. The Convertible Notes mature on May 15, 2023, unless earlier repurchased or converted. The Convertible Notes’ issuance costs of $5.1 million are amortized through interest expense over the life of the Convertible Notes. The initial conversion rate for the Convertible Notes is 43.9386 shares of KREF’s common stock per $1,000 principal amount of Notes, which is equivalent to an initial conversion price of approximately $22.76 per share of KREF’s common stock, which represents a 10% conversion premium over the last reported sale price of $20.69 per share of KREF’s common stock on the New York Stock Exchange on May 15, 2018. The conversion rate is subject to adjustment under certain circumstances. In addition, upon a make-whole fundamental change as defined within the indenture governing the Convertible Notes, the Company will, under certain circumstances, increase the applicable conversion rate for a holder that elects to convert its Notes in connection with such make-whole fundamental change. Prior to February 15, 2023, the Convertible Notes will be convertible only upon satisfaction of certain conditions and during certain periods, and thereafter, at any time until the close of business on the second scheduled trading day immediately preceding the maturity date. KREF will satisfy any conversion elections by paying or delivering, as the case may be, cash, shares of KREF’s common stock or a combination of cash and shares of KREF’s common stock, at its election. KREF has the intent and ability to settle the Convertible Notes in cash and, as a result, the Convertible Notes did not have an impact on our diluted earnings per share. Upon the issuance of the Convertible Notes, KREF recorded a $1.8 million discount based on the implied value of the conversion option and an assumed effective interest rate of 6.50% , as well as $5.1 million of initial issuance costs, inclusive of the $0.8 million paid to an affiliate of KREF. Inclusive of the amortization of this discount and the issuance costs, KREF’s total cost of the May 2018 Convertible Notes issuance is 6.92% per annum. The following table details our interest expense related to the Convertible Notes: Year Ended December 31, 2019 2018 Cash coupon $ 8,804 $ 5,454 Discount and issuance cost amortization 1,386 861 Total interest expense 10,190 6,315 The following table details the net book value of our Convertible Notes on our Consolidated Balance Sheets: December 31, 2019 December 31, 2018 Face value $ 143,750 $ 143,750 Deferred financing costs (3,460 ) (4,486 ) Unamortized discount (1,215 ) (1,576 ) Net book value $ 139,075 $ 137,688 Accrued interest payable for the Convertible Notes was $1.1 million and $1.1 million as of December 31, 2019 and 2018 , respectively. Refer to Note 2</t>
  </si>
  <si>
    <t>Loan Participations Sold</t>
  </si>
  <si>
    <t>Loan Participations Sold KREF finances certain loan investments through the syndication of a non-recourse, or limited-recourse, loan participation to unaffiliated third parties. In January 2019, KREF derecognized the loan participation sold held on its Consolidated Balance Sheet as of December 31, 2018 , as the underlying loan was fully repaid. In May 2019, KREF syndicated a $65.0 million pari passu participation in one of its loan investments with a principal balance of $286.2 million to an unaffiliated third party, at par value. Such syndication did not qualify for "sale" accounting under GAAP and therefore was consolidated in KREF's consolidated financial statements. In November 2019, KREF derecognized such $65.0 million pari passu participation sold held on its Consolidated Balance Sheet, as the underlying loan was fully repaid. In October 2019, KREF syndicated a $65.0 million vertical participation in one of its loan investments with a principal balance of $328.5 million to an unaffiliated third party, at par value. Such syndication did not qualify for "sale" accounting under GAAP and therefore is consolidated in KREF's consolidated financial statements as of December 31, 2019 . The following tables summarize the loan participation sold liabilities that KREF recognized since the corresponding syndications of the respective loan participations were not treated as "sales" as of December 31, 2019 and 2018 : December 31, 2019 Loan Participations Sold Count Principal Balance Carrying Value Yield/Cost (A) Guarantee Term Total loan 1 $ 328,500 $ 326,881 L + 2.5% n.a. July 2024 Vertical loan participation (B) 1 65,000 64,966 L + 2.5% n.a. July 2024 December 31, 2018 Loan Participations Sold Count Principal Balance Carrying Value Yield/Cost (A) Guarantee (C) Term Total loan 1 $ 99,757 $ 99,368 L + 3.0% n.a. September 2022 Senior loan participation (B) 1 85,880 85,465 L + 1.8% n.a. September 2022 (A) Floating rate loans and related liabilities are indexed to one-month LIBOR. KREF 's net interest rate exposure is in direct proportion to its interest in the net assets of the senior loan. (B) During the years ended December 31, 2019 and 2018 , KREF recorded $2.8 million and $3.3 million of interest income and $2.8 million and $3.3 million of interest expense, respectively, related to the total loan participations sold. (C) As of December 31, 2018 , the loan participation sold was subject to partial recourse of $10.0 million , which amount may be reduced to zero upon achievement of certain property performance metrics. Such loan was fully paid off in January 2019.</t>
  </si>
  <si>
    <t>Variable Interest Entities</t>
  </si>
  <si>
    <t>Variable Interest Entities CMBS — KREF beneficially owned and directly held CMBS with an unpaid principal balance and fair value of $34.9 million and $12.5 million , respectively, as of December 31, 2018. During the three months ended September 30, 2019, KREF sold its remaining directly held CMBS investments, comprised of (i) a controlling beneficial interest in a CMBS trust held and (ii) interest-only bonds, for $9.8 million , resulting in a net loss of $2.7 million , which is included in "Other Income — (Loss) gain on sale of investments" in the accompanying Consolidated Statements of Income. Consequently, KREF deconsolidated the respective CMBS trust upon sale and as of December 31, 2019 . The initial cost basis of the CMBS trusts sold during the three months ended September 30, 2019 was $10.0 million and the fair value as of December 31, 2018 was $12.5 million . KREF was required to consolidate each of the CMBS trusts acquired from the date of acquisition through the date of sale since KREF retained the controlling class and management determined KREF was the primary beneficiary of those trusts. Further, management irrevocably elected the fair value option for each of the trusts and carried the fair values of the trust's assets and liabilities at fair value in its Consolidated Balance Sheets; recognized changes in the trust's net assets, including fair value adjustments and net interest earned, in its Consolidated Statements of Income; and recorded cash interest received from the trusts, net of cash interest paid to CMBS not beneficially owned by KREF , as operating cash flows. The following table presents the KREF recognized Trust's Assets and Liabilities: December 31, 2019 December 31, 2018 Trusts' Assets Commercial mortgage loans held in variable interest entities, at fair value (A) $ — $ 1,092,986 Accrued interest receivable — 4,005 Trusts' Liabilities Variable interest entity liabilities, at fair value (B) — 1,080,255 Accrued interest payable — 3,818 (A) Included accrued interest receivable. (B) Included accrued interest payable. The following table presents "Other Income — Change in net assets related to CMBS consolidated variable interest entities": Year Ended December 31, 2019 2018 2017 Net interest earned $ 1,665 $ 5,152 12,470 Unrealized gain (loss) — (2,564 ) 3,375 Change in net assets related to CMBS consolidated variable interest entities $ 1,665 $ 2,588 $ 15,845 See Note 13 for additional information regarding the valuation of financial assets and liabilities held by KREF 's consolidated VIE s. Concentration of Credit Risk — The following tables present the geographies and property types of collateral underlying the CMBS trusts consolidated by KREF , as a percentage of the collateral unpaid principal balance and weighted by the fair value of the CMBS tranches beneficially owned by KREF 's stockholders: December 31, 2019 December 31, 2018 December 31, 2019 December 31, 2018 Geography Collateral Property Type California — % 33.4 % Retail — % 28.3 % Texas — 11.1 Office — 27.4 New York — 8.3 Hospitality — 13.0 Missouri — 5.4 Multifamily — 9.9 Pennsylvania — 5.1 Industrial/ Flex — 9.6 Florida — 4.2 Self Storage — 5.7 Massachusetts — 3.6 Mixed Use — 3.9 Illinois — 2.7 Mobile Home — 1.7 Georgia — 2.6 Other — 0.5 New Hampshire — 2.4 — % 100.0 % Delaware — 1.9 Virginia — 1.7 Other U.S. — 17.6 Total — % 100.0 % Collateralized Loan Obligation — KREF is the primary beneficiary of a collateralized loan obligation consolidated as a VIE that closed in November 2018 (Note 5 ). Management considers the CLO Issuers, wholly-owned subsidiaries of KREF , to be the primary beneficiary as the CLO Issuers have the ability to control the most significant activities of the CLO, the obligation to absorb losses, and the right to receive benefits of the CLO through the subordinate interests the CLO Issuers own. Equity method investments — KREF holds two investments in entities that it records using the equity method. As of December 31, 2019 , KREF held a 3.5% interest in RECOP I , an unconsolidated VIE of which KREF is not the primary beneficiary, at its fair value of $37.2 million . The aggregator vehicle in which KREF invests is controlled and advised by affiliates of the Manager . RECOP I intends to primarily acquire junior tranches of CMBS newly issued by third parties but may also make purchases on the secondary market. KREF will not pay any fees to RECOP I , but KREF bears its pro rata share of RECOP I 's expenses. KREF reported its share of the net asset value of RECOP I in its Consolidated Balance Sheets, presented as “ Equity method investments ” and its share of net income, presented as “ Income from equity method investments ” in the Consolidated Statements of Income. As of December 31, 2019 , the non-voting limited liability company interests issued by the Manager , a VIE , and held by a Taxable REIT Subsidiary (" TRS ") of KREF for the benefit of the holder of the SNVPS represented 4.7% of the Manager ’s outstanding limited liability company interests (Note 9 ). KREF reported its allocable percentage of the assets and liabilities of the Manager in its Consolidated Balance Sheets, presented as “ Equity method investments ” and its share of net income, presented as “ Income from equity method investments ” in the Consolidated Statements of Income.</t>
  </si>
  <si>
    <t>Equity</t>
  </si>
  <si>
    <t>Equity [Abstract]</t>
  </si>
  <si>
    <t>Equity Authorized Capital — On October 2, 2014, KREF '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 's REIT qualification requirements. Common Stock — As further described below, since December 2015, KREF issued the following shares of common stock: Pricing Date Shares Issued Net Proceeds As of December 31, 2015 13,636,416 $ 272,728 February 2016 2,000,000 40,000 May 2016 3,000,138 57,130 June 2016 (A) 21,838 — August 2016 5,500,000 109,875 As of December 31, 2016 24,158,392 479,733 February 2017 7,386,208 147,662 April 2017 10,379,738 207,595 May 2017- Initial Public Offering 11,787,500 219,356 As of December 31, 2017 53,711,838 1,054,346 August 2018 5,000,000 98,326 November 2018 500,000 9,351 As of December 31, 2018 59,211,838 1,162,023 (A) KREF did not receive any proceeds with respect to 21,838 shares of common stock issued to certain current and former employees of, and non-employee consultants to, KKR and third-party investors in the private placement completed in March 2016, in accordance with KREF 's Stockholders Agreement dated as of March 29, 2016 . KREF did not raise additional capital for the year ended December 31, 2019. In March 2016, KREF obtained $277.4 million of capital commitments in connection with the completion of a private placement priced at $20.00 per share. Of these capital commitments, $190.1 million consisted of approximately $178.4 million from third parties and approximately $11.8 million from certain current and former employees of, and non-employee consultants to, KKR . KKR committed a total of $400.0 million and third parties committed a total of $248.0 million subsequent to the private placement completion. In connection with the completion of the private placement, KREF formed an advisory board consisting of certain third-party investors. The advisory board possessed certain protective approval rights over KREF 's activities outside its ordinary course of business, including certain business combinations and equity issuances. The advisory board dissolved upon KREF 's public listing on May 5, 2017. In February 2017 and April 2017, KREF called a portion of capital from investors in the private placements closed during the year ended December 31, 2016 and issued 7,386,208 and 10,379,738 common shares, at $20.00 per share, for net proceeds of $147.7 million and $207.6 million , respectively. In connection with the capital commitments described above, third-party investors and certain current and former employees of, and non-employee consultants to, KKR were allocated non-voting limited liability company interests of the Manager . For each $100.0 million shares of KREF ’s common stock acquired by investors through the private placement, the investors were allocated non-voting limited liability company interests, representing 6.67% of the Manager ’s then-outstanding total limited liability company interests. Each investor was allocated its pro rata share of the non-voting limited liability company interests of the Manager based on the investor’s shares of KREF ’s common stock. In May 2017, KREF completed its initial public offering of 11,787,500 shares of its common stock at a price to the public of $20.50 per share, which included 1,537,500 shares of common stock issued in connection with the underwriters' exercise in full of their option to purchase additional shares. The value of KREF 's common stock prior to its listing on the New York Stock Exchange was based upon its equity value using a combination of net asset value (market) and discounted cash flow (income) approaches. In August 2018, KREF completed an underwritten public offering of 5,000,000 shares of its common stock at $19.90 per share, less applicable transaction costs, resulting in $98.3 million in net proceeds. In November 2018, KREF completed an underwritten offering of 4,500,000 shares of its common stock at $20.00 per share, consisting of 500,000 shares issued and sold by KREF and 4,000,000 shares sold by pre-initial public offering third-party investors, resulting in $9.4 million in net proceeds to KREF . As of December 31, 2019 and 2018 , KKR beneficially owned 22,008,616 shares of KREF 's common stock, of which 2,008,616 shares were held by KKR on behalf of a third-party investor (Note 1 ). During the years ended December 31, 2019 and 2018 , 103,175 and 34,259 shares of common stock were issued related to the vesting of restricted stock units. Upon any payment of shares as a result of restricted stock unit vesting, the related tax withholding obligation will generally be satisfied by KREF , reducing the number of shares to be delivered by a number of shares necessary to satisfy the related applicable tax withholding obligation. Refer to Note 10 for further detail. Of t he 59,211,838 comm on shares KREF issued, there were 57,486,583 common shares outstanding as of December 31, 2019 , which includes 137,434 net shares of common stock issued in connection with vested restricted stock units and is net of 1,862,689 common shares repurchased as of December 31, 2019 . Of the 59,211,838 common shares KREF issued, there were 57,596,217 common shares outstanding as of December 31, 2018 , which includes 34,259 net shares of common stock issued in connection with vested restricted stock units and is net of 1,649,880 common shares repurchased as of December 31, 2018 . Share Repurchase Program — In May 2018, KREF 's board of directors approved a $100.0 million share repurchase program, effective June 12, 2018, which was scheduled to expire on June 30, 2019. On June 14, 2019, KREF 's board of directors approved an extension of the program. The share repurchase program, as extended, permits us to repurchase up to $100.0 million in shares of KREF 's common stock during the period from July 1, 2019 through June 30, 2020. Of this total authorized amount, $50.0 million may be covered by a pre-set trading plan meeting the requirements of Rule 10b5-1 under the Exchange Act that provides for repurchases of our common stock when the market price per share of our common stock is below book value per share (calculated in accordance with GAAP as of the end of the most recent period for which financial statements are available), and the remaining $50.0 million may be used for repurchases in the open market, or pursuant to pre-set trading plans meeting the requirements of Rule 10b5-1 under the Exchange Act, or in privately negotiated transactions, or otherwise. During the year ended December 31, 2019 , KREF repurchased 212,809 shares of common stock under the repurchase program at an average price per share of $19.25 for a total of $4.1 million . During the year ended December 31, 2018 , KREF repurchased 1,623,482 shares of common stock under the repurchase program at an average price per share of $19.30 for a total of $31.3 million . At the Market Stock Offering Program — On February 22, 2019, KREF entered into an equity distribution agreement with certain sales agents, pursuant to which KREF may sell, from time to time, up to an aggregate sales price of $100.0 million of its common stock pursuant to a continuous offering program (the “ATM”). Sales of KREF ’s common stock made pursuant to the ATM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KREF ’s common stock, KREF ’s capital needs, and KREF ’s determination of the appropriate sources of funding to meet such needs. KREF did not sell any shares of its common stock under the ATM during the year ended December 31, 2019 . Dividends — During the years ended December 31, 2019 and 2018, KREF 's board of directors declared the following dividends on shares of its common stock and special voting preferred stock: Amount Declaration Date Record Date Payment Date Per Share Total 2019 March 18, 2019 March 29, 2019 April 12, 2019 $ 0.43 $ 24,761 June 14, 2019 June 28, 2019 July 15, 2019 0.43 24,688 September 13, 2019 September 30, 2019 October 16, 2019 0.43 24,692 December 16, 2019 December 31, 2019 January 15, 2020 0.43 24,719 $ 98,860 2018 March 9, 2018 March 29, 2018 April 13, 2018 $ 0.40 $ 21,230 May 7, 2018 June 29, 2018 July 13, 2018 0.43 22,804 September 10, 2018 September 28, 2018 October 12, 2018 0.43 24,951 December 17, 2018 December 28, 2018 January 11, 2019 0.43 24,813 $ 93,798 Preferred Stock — On January 23, 2015, KREF issued 125 shares of Series A cumulative, non-voting preferred stock with a par value of $0.01 per share and a stated value of $1,000.00 per share ("Series A Preferred Stock ") that were senior to common stock. Holders of Series A Preferred Stock were entitled to cumulative distributions of 12.5% of the stated value per annum, payable semi-annually in arrears on or before June 30 and December 31 of each year, but were unable to convert Series A Preferred Stock into common stock or vote on matters brought to KREF 's stockholders. In May 2017, KREF redeemed all 125 issued and outstanding shares of Series A Preferred Stock for $0.1 million , representing the sum of $1,000.00 per share and all accrued and unpaid dividends. Special Voting Preferred Stock — In March 2016, KREF issued one share of special voting preferred stock to KKR Fund Holdings L.P. (" KKR Fund Holdings ") for $20.00 per share, which KKR Fund Holdings transferred to its subsidiary, KKR REFT Asset Holdings LLC. The holder of the special voting preferred stock has special voting rights related to the election of members to KREF 's board of directors until KKR and its affiliates cease to own at least 25.0% of KREF 's issued and outstanding common stock (of which 2,008,616 shares were held on behalf of a third-party investor). As of December 31, 2019 and 2018 , KKR and its affiliates beneficially owned 22,008,616 shares of KREF's common stock representing 38% of KREF’s issued and outstanding common stock. Special Non-Voting Preferred Stock — In connection with KREF 's existing investors’ subscription for shares of KREF 's common stock in the private placements prior to the initial public offering of KREF 's equity on May 5, 2017, those investors were also allocated a class of non-voting limited liability company interest in the Manager (" Non-Voting Manager Units "). In February 2017, KREF issued an investor one share of SNVPS , at $0.01 per share, in lieu of that investor receiving Non-Voting Manager Units to facilitate compliance by the investor with regulatory requirements applicable to it. The corresponding Non-Voting Manager Units are held by a wholly-owned TRS of KREF ("KREF TRS"). All distributions received by KREF TRS from these Non-Voting Manager Units are passed through to the investor as preferred distributions on its SNVPS , less applicable taxes and withholdings. Except for the Non-Voting Manager Units , an indirect subsidiary of KKR ("KKR Member"), owns and controls the limited liability company interests of the Manager . Dividends on the SNVPS are payable quarterly, and will accrue whether or not KREF has earnings, there are assets legally available for the payment of those dividends or those dividends have been declared. Any dividend payment made on the SNVPS shall first be credited against the earliest accumulated but unpaid dividend due with respect to the SNVPS. Upon redemption of the SNVPS or liquidation of KREF, the holder of the SNVPS is entitled to payment of $0.01 per share, together with any accumulated but unpaid preferred distributions, including respective call or put amounts (as defined), before any holder of junior security interests, which includes KREF 's common stock. As KREF does not control the circumstances under which the holder of the SNVPS may redeem its interests, management considers the SNVPS as temporary equity (Note 2 ). KREF will redeem the SNVPS at the option of the holder. Upon redemption, KREF will pay a price in cash equal to $0.01 per share of the SNVPS , together with any accumulated but unpaid preferred distributions, including respective call or put amounts (as defined), and the SNVPS will be canceled automatically and cease to be outstanding. Concurrently, upon redemption of the SNVPS, KKR Member will acquire from KREF TRS its respective Non-Voting Manager Units, resulting in a one-time gain, thus substantially eliminating the historical cumulative impact of the SNVPS redemption value adjustments recorded in KREF 's permanent equity. Earnings per Share — The following table illustrates the computation of basic and diluted earnings per share for the years ended December 31, 2019 , 2018 and 2017 : Year Ended December 31, 2019 2018 2017 Numerator Net income (loss) attributable to common stockholders $ 90,492 $ 87,293 $ 58,818 Denominator Basic weighted average common shares outstanding 57,426,912 55,136,548 45,320,358 Dilutive restricted stock units 105,578 34,513 1,002 Diluted weighted average common shares outstanding 57,532,490 55,171,061 45,321,360 Net income (loss) attributable to common stockholders, per: Basic common share $ 1.58 $ 1.58 $ 1.30 Diluted common share $ 1.57 $ 1.58 $ 1.30</t>
  </si>
  <si>
    <t>Stock-based Compensation</t>
  </si>
  <si>
    <t>Share-based Payment Arrangement [Abstract]</t>
  </si>
  <si>
    <t>Stock-based Compensation KREF is externally managed by the Manager and does not currently have any employees. However, as of December 31, 2019 , the Manager, certain individuals employed by the Manager and affiliates of the Manager, and certain members of KREF 's board of directors were compensated, in part, through the issuance of stock-based awards. As of December 31, 2019 , KREF had restricted stock unit (“RSU”) awards outstanding under the KKR Real Estate Finance Trust Inc. 2016 Omnibus Incentive Plan that was adopted on February 12, 2016 and amended and restated on November 17, 2016 (the " Incentive Plan ") to certain members of KREF ’s board of directors and employees of the Manager or its affiliates, none of whom are KREF employees. RSUs awarded to employees of the Manager or its affiliates, generally vest over three consecutive one -year periods and awards to certain members of KREF 's board of directors vest over a one-year period, pursuant to the terms of the respective award agreements and the terms of the Incentive Plan. RSU awards are not entitled to dividends until KREF issues shares of its common stock, which are issuable on a one-to-one basis upon the RSU award vesting. The following table summarizes the activity in KREF ’s outstanding RSUs and the weighted-average grant date fair value per RSU: Restricted Stock Units Weighted Average Grant Date Fair Value Per RSU (A) Unvested as of December 31, 2018 459,179 $ 19.33 Granted 362,832 20.64 Vested (175,566 ) 19.49 Forfeited/ cancelled (5,231 ) 19.68 Unvested as of December 31, 2019 641,214 $ 20.02 (A) The grant-date fair value is based upon the last sale price of KREF’s common stock at the date of grant. KREF expects the unvested RSUs outstanding to vest during the following years: Year Restricted Stock Units 2020 292,165 2021 232,383 2022 116,666 Total 641,214 Upon adoption of ASU No. 2018-07 in June 2018, KREF recognizes the compensation cost of RSUs awarded to employees of the Manager, or one or more of its affiliates, on a straight-line basis over the awards’ term at their grant date fair value, consistent with the RSUs awarded to certain members of KREF 's board of directors. During the years ended December 31, 2019 , 2018 and 2017 , KREF recognized $4.0 million , $2.0 million and $0.1 million , respectively, of stock-based compensation expense included in “General and administrative” expense in the Consolidated Statements of Income. As of December 31, 2019 , there was $11.3 million of total unrecognized stock-based compensation expense related to unvested share-based compensation arrangements. This cost is expected to be recognized over a weighted average period of 1.3 years. During the year ended December 31, 2019 , KREF delivered 103,175 shares of common stock for 175,566 vested RSUs. Upon any payment of shares as a result of restricted stock unit vesting, the related tax withholding obligation will generally be satisfied by KREF , reducing the number of shares to be delivered by a number of shares necessary to satisfy the related applicable tax withholding obligation. The amount results in a cash payment related to this tax liability and a corresponding adjustment to additional paid in capital in the Consolidated Statement of Changes in Stockholders' Equity. The adjustment was $1.4 million for the year ended December 31, 2019 , and is included as a reduction of capital related to the Company's equity incentive plan in the Consolidated Statement of Changes in Stockholders' Equity. Refer to Note 12 for additional information regarding the Incentive Plan.</t>
  </si>
  <si>
    <t>Commitments and Contingencies</t>
  </si>
  <si>
    <t>Commitments and Contingencies Disclosure [Abstract]</t>
  </si>
  <si>
    <t>Commitments and Contingencies As of December 31, 2019 ,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As of December 31, 2019 , KREF was not involved in any material legal proceedings regarding claims or legal actions against KREF . Indemnifications — In the normal course of business, KREF enters into contracts that contain a variety of representations and warranties that provide general indemnifications and other indemnities relating to contractual performance. In addition, certain of KREF ’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 ’s maximum exposure under these arrangements is unknown as this would involve future claims that may be made against KREF that have not yet occurred. However, KREF expects the risk of material loss to be low. Capital Commitments — As of December 31, 2019 , KREF had future funding requirements of $616.4 million related to its investments in commercial mortgag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I . As of December 31, 2019 , KREF had a remaining commitment of $4.3 million to RECOP I</t>
  </si>
  <si>
    <t>Related Party Transactions</t>
  </si>
  <si>
    <t>Related Party Transactions [Abstract]</t>
  </si>
  <si>
    <t>Related Party Transactions Management Agreement — The Management Agreement between KREF and the Manager is a three -year agreement that provides for automatic one -year renewal periods starting October 8, 2017, subject to certain termination and nonrenewal rights, which in the case of KREF are exercisable by a two-thirds vote by the independent directors of KREF 's board of directors. If the independent directors of KREF 's board of directors decline to renew the Management Agreement other than for cause, KREF is required to pay the Manager a termination fee equal to three times the total 24 -month trailing average annual management fee and incentive compensation earned by the Manager through the most recently completed calendar quarter. For administrative efficiency purposes, the Management Agreement was amended in August 2019 to change the expiration date of each automatic renewal period from October 7th to December 31st. Pursuant to the Management Agreement , the Manager , as agent to KREF and under the supervision of KREF 's board of directors, manages the investments, subject to investment guidelines approved by KREF 's board of directors; financing activities; and day-to-day business and affairs of KREF and its subsidiaries. For its services to KREF , the Manager is entitled to a quarterly management fee equal to the greater of $62,500 or 0.375% of a weighted average adjusted equity and quarterly incentive compensation equal to 20.0% of the excess of (a) the trailing 12 -month adjusted earnings over (b) 7.0% of the trailing 12 -month weighted average adjusted equity (“Hurdle Rate”), less incentive compensation KREF already paid to the Manager with respect to the first three calendar quarters of such trailing 12 -month period. The quarterly incentive compensation is calculated and paid in arrears with a three months lag. Adjusted equity generally represents the proceeds received by KREF and its subsidiaries from equity issuances, without duplication and net of offering costs, and adjusted earnings, reduced by distributions, equity repurchases, and incentive compensation paid. Adjusted earnings generally represents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from and after the effective date to the end of the most recently completed calendar quarter. KREF 's board of directors, after majority approval by independent directors, may also exclude one-time events pursuant to changes in GAAP and certain material non-cash income or expense items from adjusted earnings. For purposes of calculating incentive compensation, both adjusted equity and adjusted earnings exclude the effects of equity issued by KREF and its subsidiaries that provides for fixed distributions or other debt characteristic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 However, KREF does reimburse the Manager for KREF 's allocable share of compensation paid to certain of the Manager ’s non-investment personnel, based on the percentage of time devoted by such personnel to KREF 's affairs. Incentive Plan — KREF 's compensation committee or board of directors may administer the Incentive Plan , which provides for awards of stock options; stock appreciation rights ; restricted stock; RSUs; limited partnership interests of KKR Real Estate Finance Holdings L.P. (the " Operating Partnership "), a wholly owned subsidiary of KREF , that are directly or indirectly convertible into or exchangeable or redeemable for shares of KREF 's common stock pursuant to the limited partnership agreement of the Operating Partnership (“OP Interests”); awards payable by (i) delivery of KREF 's common stock or other equity interests, or (ii) reference to the value of KREF '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 In addition, (i) the maximum number of shares of common stock subject to awards granted during a single fiscal year to any non-employee director (as defined in the Incentive Plan ),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will be $10.0 million . No awards may be granted under the Incentive Plan on and after February 12, 2026. The Incentive Plan will continue to apply to awards granted prior to such date. During the year ended December 31, 2019 , KREF granted 362,832 RSUs to KREF 's directors and employees of the Manager. During the year ended December 31, 2018 , KREF granted 361,878 RSUs to KREF 's directors and employees of the Manager. As of December 31, 2019 , 3,249,739 shares of common stock remained available for awards under the Incentive Plan . Due to Affiliates — The following table contains the amounts presented in KREF 's Consolidated Balance Sheets that it owes to affiliates: Year Ended December 31, 2019 2018 Management fees $ 4,280 $ 4,330 Expense reimbursements and other 1,637 382 $ 5,917 $ 4,712 Affiliates Expenses — The following table contains the amounts included in KREF 's Consolidated Statements of Income that arose from transactions with the Manager: Year Ended December 31, 2019 2018 2017 Management fees $ 17,135 $ 16,346 $ 13,492 Incentive compensation 3,272 4,756 — Expense reimbursements and other (A) 1,469 1,184 1,561 $ 21,876 $ 22,286 $ 15,053 (A) KREF presents these amounts in " Operating Expenses — General and administrative " in its Consolidated Statements of Income. Affiliate expense reimbursements presented in the table above exclude the out-of-pocket amounts paid by the Manager to parties unaffiliated with the Manager on behalf of KREF , and for which KREF reimburses the Manager in cash. For the years ended December 31, 2019 , 2018 and 2017 , these cash reimbursements totaled $1.8 million , $2.7 million and $1.6 million , respectively. In connection with the Term Loan Facility (Note 4 ), KREF paid KKR Capital Markets ("KCM"), an affiliate of the Manager, a structuring fee equal to 0.75% of the respective committed loan advances, as defined. Such fees are capitalized as deferred financing cost and amortized to interest expense over the life of the facility. During the years ended December 31, 2019 and 2018 , KREF incurred $1.5 million and $6.0 million , respectively, in structuring fees in connection with the facility. In connection with the BMO Facility, and in consideration for structuring and sourcing this arrangement, KREF is obligated to pay KCM a structuring fee equal to 0.35% of the respective committed loan advances under the agreement. Such fees are capitalized as deferred financing cost and amortized to interest expense over the life of the facility. During the years ended December 31, 2019 and 2018 , KREF incurred $0.2 million and $0.4 million , respectively, in structuring fees in connection with the facility. In connection with the CLO issuance, and in consideration for its services as the co-placement agent, KREF incurred and paid KCM a $0.9 million placement agent fee equal to 0.105% of the CLO proceeds in the fourth quarter of 2018. The fee was capitalized as deferred financing cost and amortized to interest expense over the weighted average life of the collateral assets. In connection with the Revolver, and in consideration for structuring and sourcing this arrangement, KREF paid KCM a structuring fee equal to 0.75% of the aggregate amount of commitments first made available. The structuring fees are capitalized as deferred financing cost included within Other Assets in the Consolidated Balance Sheet and amortized to interest expense over the life of the Revolver. During the years ended December 31, 2019 and 2018 , KREF incurred $1.1 million and $0.8 million , respectively, in structuring fees in connection with the Revolver. During the year ended December 31, 2018, KREF paid KCM $0.8 million in commissions in connection with the issuance of the Convertible Notes. Such amount is included in the $5.1 million Convertible Notes’ issuance cost and is amortized to interest expense over the life of the Convertible Notes. In connection with the ATM, KCM, in its capacity as one of the sales agents, will receive commissions for the shares of KREF ’s common stock it sells. This amount is not to exceed, but may be less than, 2.0% of the gross sales price per share. KREF did not sell any shares under the ATM during the year ended December 31, 2019 .</t>
  </si>
  <si>
    <t>Fair Value of Financial Instruments</t>
  </si>
  <si>
    <t>Fair Value Disclosures [Abstract]</t>
  </si>
  <si>
    <t>Fair Value of Financial Instruments The carrying values and fair values of KREF ’s financial assets and liabilities recorded at fair value on a recurring basis, as well as other financial instruments not carried at fair value, as of December 31, 2019 were as follows: Fair Value Principal Balance (A) Carrying Value (B) Level 1 Level 2 Level 3 Total Assets Cash and cash equivalents $ 67,619 $ 67,619 $ 67,619 $ — $ — $ 67,619 Commercial mortgage loans, held-for-investment, net (C) 4,960,698 4,931,042 — — 4,937,808 4,937,808 Equity method investments 37,469 37,469 — — 37,469 37,469 Commercial mortgage loans held in variable interest entities, at fair value — — — — — — $ 5,065,786 $ 5,036,130 $ 67,619 $ — $ 4,975,277 $ 5,042,896 Liabilities Secured financing agreements, net $ 2,898,716 $ 2,884,887 $ — $ — $ 2,898,716 $ 2,898,716 Collateralized loan obligation, net 810,000 803,376 — — 810,867 810,867 Convertible notes, net 143,750 139,075 150,719 — — 150,719 Loan participations sold, net 65,000 64,966 — — 64,966 64,966 Variable interest entity liabilities, at fair value — — — — — — $ 3,917,466 $ 3,892,304 $ 150,719 $ — $ 3,774,549 $ 3,925,268 (A) The principal balance of commercial mortgage loans excludes premiums and unamortized discounts. (B) The carrying value of commercial mortgage loans is presented net of $29.7 million unamortized origination discounts and deferred nonrefundable fees. The carrying value of secured financing agreements is presented net of $13.8 million unamortized debt issuance costs. The carrying value of collateralized loan obligations is presented net of $6.6 million unamortized debt issuance costs. (C) Includes $1.0 billion of CLO loan participations as of December 31, 2019 . Includes senior loans for which KREF syndicated a vertical loan participation that was not treated as a sale under GAAP, with a carrying value and a fair value of $65.0 million as of December 31, 2019 . The carrying values and fair values of KREF ’s financial assets recorded at fair value on a recurring basis, as well as other financial instruments for which fair value is disclosed, as of December 31, 2018 were as follows: Fair Value Principal Balance (A) Carrying Value (B) Level 1 Level 2 Level 3 Total Assets Cash and cash equivalents $ 86,531 $ 86,531 $ 86,531 $ — $ — $ 86,531 Commercial mortgage loans, held-for-investment, net (C) 4,026,713 4,001,820 — — 4,007,316 4,007,316 Equity method investments 30,734 30,734 — — 30,734 30,734 Commercial mortgage loans held in variable interest entities, at fair value 1,127,926 1,092,986 — — 1,092,986 1,092,986 $ 5,271,904 $ 5,212,071 $ 86,531 $ — $ 5,131,036 $ 5,217,567 Liabilities Secured financing agreements, net $ 1,965,675 $ 1,951,049 $ — $ — $ 1,965,675 $ 1,965,675 Collateralized loan obligation, net 810,000 800,346 — — 810,000 810,000 Convertible notes, net 143,750 137,688 142,107 — — 142,107 Loan participations sold, net 85,880 85,465 — — 85,295 85,295 Variable interest entity liabilities, at fair value 1,092,984 1,080,255 — — 1,080,255 1,080,255 $ 4,098,289 $ 4,054,803 $ 142,107 $ — $ 3,941,225 $ 4,083,332 (A) The principal balance of commercial mortgage loans excludes premiums and discounts. (B) The carrying value of commercial mortgage loans is presented net of $24.9 million origination discounts and deferred nonrefundable fees. The carrying value of secured financing agreements is presented net of $14.6 million unamortized debt issuance costs. The carrying value of collateralized loan obligations is presented net of $9.7 million unamortized debt issuance costs. (C) Includes $1.0 billion of CLO loan participations as of December 31, 2018 . Includes senior loans for which KREF sold a loan participation that was not treated as a sale under GAAP, with a carrying value of $85.6 million and a fair value of $85.3 million as of December 31, 2018 . KREF reported the following financial assets and liabilities at fair value on a recurring basis using Level 3 inputs as of December 31, 2019 . The following table summarizes the changes in these assets and liabilities. Assets Liabilities Commercial Mortgage Loans Held in Variable Interest Entities, at Fair Value Variable Interest Entity Liabilities, at Fair Value Net Balance as of December 31, 2017 $ 5,372,811 $ 5,256,926 $ 115,885 Gains (losses) included in net income Realized gain (loss) 13,000 — 13,000 Unrealized gain (loss) included in change in net assets related to CMBS consolidated VIEs (98,990 ) (96,426 ) (2,564 ) Purchases and repayments Purchases — — — Sale/Deconsolidation/Repayments (4,178,118 ) (4,065,371 ) (112,747 ) Other (A) (15,717 ) (14,874 ) (843 ) Balance as of December 31, 2018 $ 1,092,986 $ 1,080,255 $ 12,731 Gains (losses) included in net income Realized gain (loss) (2,759 ) — (2,759 ) Unrealized gain (loss) included in change in net assets related to CMBS consolidated VIEs (2,322 ) (2,322 ) — Purchases and sales/repayments Sale/Deconsolidation/Repayments (1,083,899 ) (1,074,115 ) (9,784 ) Other (A) (4,006 ) (3,818 ) (188 ) Balance as of December 31, 2019 $ — $ — $ — (A) Amounts primarily consist of changes in accrued interest. During the year ended December 31, 2019 , KREF contributed $6.3 million , received distributions of $3.2 million and recognized income of $3.7 million related to its investment in RECOP I . During the year ended December 31, 2018 , KREF contributed $15.6 million , received distributions of $1.7 million and recognized income of $2.3 million related to its investment in RECOP I . The following table contains the Level 3 inputs used to value assets and liabilities on a recurring and nonrecurring basis or where KREF discloses fair value as of December 31, 2019 : Fair Value Valuation Methodologies Unobservable Inputs (A) Weighted Average (B) Range Assets (C) Commercial mortgage loans, held-for-investment, net $ 4,937,808 Discounted cash flow Discount rate 5.2% 4.2% - 10.3% Loan-to-value ratio (D) N/A N/A $ 4,937,808 Liabilities (E) Collateralized loan obligation, net $ 810,867 Discounted cash flow Yield 2.9% 2.6% - 4.0% $ 810,867 (A) An increase (decrease) in the valuation input results in a decrease (increase) in value. (B) Represents the average of the input value, weighted by the unpaid principal balance of the financial instrument. (C) KREF carries a $37.2 million investment in an aggregator vehicle alongside RECOP I (Note 8 ) at its pro rata share of the aggregator's net asset value, which management believes approximates fair value. (D) For commercial mortgage loans risk-rated 1-3, the loans are valued using a discounted cash flow model using discount rate derived from relevant market indices. For commercial mortgage loans risk-rated 4 or 5, the loans are valued using a discounted cash flow model using discount rates derived from relevant market indices and estimates of the underlying property's value. No loans were rated 4 or 5 as of December 31, 2019 . (E) Does not include $65.0 million of vertical loan syndication which was syndicated at par value and included in “Loan participation sold, net” in the accompanying Consolidated Balance Sheet.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For commercial mortgage loans held-for-sale, KREF applies the lower of cost or fair value accounting and may be required, from time to time, to record a nonrecurring fair value adjustment. For commercial mortgage loans held-for-investment and preferred interest in joint venture held-to-maturity, KREF applies the amortized cost method of accounting, but may be required, from time to time, to record a nonrecurring fair value adjustment in the form of a valuation provision or impairment. KREF did not report any significant financial assets or liabilities at fair value on a nonrecurring basis as of December 31, 2019 or 2018 . Assets and Liabilities for Which Fair Value is Only Disclosed KREF does not carry its secured financing agreements at fair value as management did not elect the fair value option for these liabilities. As of December 31, 2019 , the fair value of KREF</t>
  </si>
  <si>
    <t>Income Taxes</t>
  </si>
  <si>
    <t>Income Tax Disclosure [Abstract]</t>
  </si>
  <si>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KREF expects to distribute 100% of its net taxable income for the foreseeable future, while retaining sufficient capital to support its ongoing needs. KREF consolidates subsidiaries that incur U.S. federal, state and local income taxes, based on the tax jurisdiction in which each subsidiary operates. During each of the years ended December 31, 2019 , 2018 and 2017 , KREF recorded a current income tax provision (benefit) of $0.6 million , $(0.1) million and $1.1 million respectively, related to operations of its taxable REIT subsidiaries and various other state and local taxes. There were no deferred tax assets or liabilities as of December 31, 2019 and 2018 . As of December 31, 2019 , tax years 2016 through 2019 remain subject to examination by taxing authorities. Common stock distributions treated as dividends for tax purposes were taxable as follows: Year Ordinary Dividends Qualified Dividends Long Term Capital Gain Return of Capital 2019 99.1 % 1.6 % 0.9 % — % 2018 88.3 0.6 11.7 — 2017 100.0 — — —</t>
  </si>
  <si>
    <t>Subsequent Events</t>
  </si>
  <si>
    <t>Subsequent Events [Abstract]</t>
  </si>
  <si>
    <t>Subsequent Events The following events occurred subsequent to December 31, 2019 : Investing Activities KREF originated the following loans: Description/ Location Property Type Month Originated Maximum Face Amount Initial Face Amount Funded Interest Rate (A) Maturity Date (B) LTV Senior Loan, Plano, TX Office February 2020 $ 226,500 $ 160,554 L + 2.65% February 2025 64% Senior Loan, San Diego, CA Multifamily February 2020 $ 106,000 $ 106,000 L + 3.3% February 2025 71% Mezzanine Loan, Westbury, NY Multifamily January 2020 $ 20,000 $ 14,836 L + 9.0% August 2024 65% Total/Weighted Average $ 352,500 $ 281,390 L + 3.2% 66% (A) Floating rate based on one-month USD LIBOR. (B) Maturity date assumes all extension options are exercised, if applicable. Funding of Previously Closed Loans KREF funded approximately $24.4 million for previously closed loans. Loan Repayments KREF received approximately $107.5 million from loan repayments. Financing Activities KREF increased the borrowing capacity on the Revolver to $335.0 million . KREF net borrowed $207.0 million under its financing agreements. Corporate Activities Dividends In January 2020 , KREF paid $24.7 million in dividends on its common stock, or $0.43 per share, with respect to the fourth quarter of 2019 , to stockholders of record on December 31, 2019 .</t>
  </si>
  <si>
    <t>Summary Quarterly Consolidated Financial Information (Unaudited)</t>
  </si>
  <si>
    <t>Quarterly Financial Information Disclosure [Abstract]</t>
  </si>
  <si>
    <t>Summary Quarterly Consolidated Financial Information (Unaudited) The following tables summarize KREF 's quarterly financial data which, in the opinion of management, reflects all adjustments, consisting only of normal recurring adjustments, necessary for a fair presentation of KREF 's results of operations for the years ended December 31, 2019 and 2018 : 2019 Quarter Ended Year Ended March 31 June 30 September 30 December 31 December 31, 2019 Net Interest Income Interest income $ 64,751 $ 62,944 $ 74,223 $ 72,417 $ 274,335 Interest expense 34,842 37,089 45,596 41,333 158,860 Total net interest income 29,909 25,855 28,627 31,084 115,475 Other Income (Loss) 1,949 (12 ) 2,289 1,772 5,998 Operating Expenses 7,601 8,214 6,984 8,130 30,929 Income (Loss) Before Income Taxes, Noncontrolling Interests and Preferred Dividends 24,257 17,629 23,932 24,726 90,544 Income tax expense (benefit) 9 280 77 213 579 Net Income (Loss) 24,248 17,349 23,855 24,513 89,965 Redeemable Noncontrolling Interests in Income (Loss) of Consolidated Joint Venture — — — — — Noncontrolling Interests in Income (Loss) of Consolidated Joint Venture — — — — — Net Income (Loss) Attributable to KKR Real Estate Finance Trust Inc. and Subsidiaries 24,248 17,349 23,855 24,513 89,965 Preferred Stock Dividends and Redemption Value Adjustment (457 ) (32 ) 238 (276 ) (527 ) Net Income (Loss) Attributable to Common Stockholders $ 24,705 $ 17,381 $ 23,617 $ 24,789 $ 90,492 Net Income (Loss) Per Share of Common Stock Basic $ 0.43 $ 0.30 $ 0.41 $ 0.43 $ 1.58 Diluted $ 0.43 $ 0.30 $ 0.41 $ 0.43 $ 1.57 Weighted Average Number of Shares of Common Stock Outstanding Basic 57,387,386 57,412,522 57,420,140 57,486,583 57,426,912 Diluted 57,477,234 57,507,219 57,549,066 57,595,424 57,532,490 2018 Quarter Ended Year Ended December 31, 2018 March 31 June 30 September 30 December 31 Net Interest Income Interest income $ 31,694 $ 40,363 $ 51,895 $ 59,623 $ 183,575 Interest expense 10,690 18,798 23,337 32,192 85,017 Total net interest income 21,004 21,565 28,558 27,431 98,558 Other Income (Loss) 9,198 7,983 1,602 1,310 20,093 Operating Expenses 6,602 5,599 9,103 7,610 28,914 Income (Loss) Before Income Taxes, Noncontrolling Interests and Preferred Dividends 23,600 23,949 21,057 21,131 89,737 Income tax expense 175 (33 ) 85 (297 ) (70 ) Net Income (Loss) 23,425 23,982 20,972 21,428 89,807 Redeemable Noncontrolling Interests in Income (Loss) of Consolidated Joint Venture 34 29 — — 63 Noncontrolling Interests in Income (Loss) of Consolidated Joint Venture — — — — — Net Income (Loss) Attributable to KKR Real Estate Finance Trust Inc. and Subsidiaries 23,391 23,953 20,972 21,428 89,744 Preferred Stock Dividends and Redemption Value Adjustment 111 470 151 1,719 2,451 Net Income (Loss) Attributable to Common Stockholders $ 23,280 $ 23,483 $ 20,821 $ 19,709 $ 87,293 Net Income (Loss) Per Share of Common Stock, basic and diluted $ 0.44 $ 0.44 $ 0.37 $ 0.34 $ 1.58 Weighted Average Number of Shares of Common Stock Outstanding Basic 53,337,915 53,064,585 55,903,126 58,178,944 55,136,548 Diluted 53,378,467 53,069,866 55,921,655 58,253,821 55,171,061</t>
  </si>
  <si>
    <t>Schedule IV - Mortgage Loans on Real Estate</t>
  </si>
  <si>
    <t>Summary of Significant Accounting Policies (Policies)</t>
  </si>
  <si>
    <t>Basis of Presentation</t>
  </si>
  <si>
    <t>Basis of Presentation — The accompanying consolidated financial statements and related notes of KREF are prepared in accordance with accounting principles generally accepted in the United States of America (" GAAP "). The consolidated financial statements include the accounts of KREF and its consolidated subsidiaries, and all intercompany transactions and balances have been eliminated. The classification of proceeds from sale of commercial mortgage loans was updated in the prior period presentation to conform to the current period presentation on the Company’s consolidated statements of cash flows.</t>
  </si>
  <si>
    <t>Consolidation</t>
  </si>
  <si>
    <t>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8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ollateralized Loan Obligation — KREF consolidates a collateralized loan obligation that closed in November 2018 (“ KREF 2018-FL1” or “CLO”) (Note 5 ). Management determined that KREF 2018-FL1 Ltd. and KREF 2018-FL1 LLC (the "CLO Issuers"), wholly-owned subsidiaries of KREF , were VIEs and that KREF was the primary beneficiary. KREF is the primary beneficiary of the VIEs since it has the ability to control the most significant activities of the CLO Issuers through ownership of non-investment grade rated subordinated controlling tranches, has the obligation to absorb losses, and the right to receive benefits, that could potentially be significant to these entities. As a result, KREF consolidates the CLO Issuers. The collateral assets of the CLO, comprised of a pool of loan participations (Note 5 ) are included in “Commercial mortgage loans, held-for-investment, net” on the accompanying Consolidated Balance Sheets. The liabilities of KREF 's consolidated CLO Issuers consist solely of obligations to the senior CLO noteholders, excluding subordinated CLO tranches held by KREF as such interests are eliminated in consolidation, are presented in “Collateralized loan obligation, net” in the accompanying Consolidated Balance Sheets. The collateral assets of the CLO can only be used to settle the obligations of the consolidated CLO. The interest income from the CLO collateral assets and the interest expense on the CLO liabilities are presented on a gross basis in “Interest income” and “Interest expense”, respectively, in KREF 's Consolidated Statements of Income. CMBS — KREF consolidates those trusts that issue beneficial ownership interests in mortgage loans secured by CR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any CMBS trust that KREF consolidates, KREF holds an unrated tranche that represents the most subordinated tranche of the CMBS issued by that trust,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at CMBS trust.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MBS consolidated variable interest entities " in the accompanying Consolidated Statements of Income; the residual difference between the fair value of the trust's assets and liabilities represents KREF 's beneficial interest in the CMBS VIE s. Management separately presents the assets and liabilities of KREF 's consolidated VIE s as individual line items on KREF 's Consolidated Balance Sheets for entities in which the VIE s assets can only be used to settle the VIE ’s obligations. The liabilities of KREF 's consolidated VIE s consist solely of obligations to the CMBS holders of the consolidated trust,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KREF derives the fair value of its Level 3 CMBS VIE assets from its Level 3 CMBS VIE liabilities, which management considers to possess more observable market value data than the CMBS VIE assets. See "— Fair Value — Valuation of CMBS Consolidated VIEs " for additional discussion regarding management's valuation of consolidated CMBS VIE s. During the three months ended September 30, 2019, KREF sold the remaining directly held CMBS investments, including an unrated tranche that represented the most subordinated tranche of the CMBS issued by that trust, including the controlling class. Accordingly, KREF deconsolidated the respective CMBS trust as of December 31, 2019 (Note 8 ).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solidated Balance Sheets and their share of " Net Income (Loss) " as " Redeemable Noncontrolling Interests in Income (Loss) of Consolidated Joint Venture " in the Consolidated Statements of Income. KREF recorded the redeemable noncontrolling interests at fair value upon issuance by subsidiaries of KREF , and adjusts the carrying value of such interests to equal their respective redemption values at each subsequent reporting period date if KREF determines the noncontrolling interests are redeemable or probable to become redeemable. Temporary Equity — KREF determined that the Special Non-Voting Preferred Stock (“SNVPS”) became redeemable in the second quarter of 2018. As a result, starting with the second quarter of 2018, KREF adjusts the carrying value of the SNVPS to its redemption value quarterly. Accordingly, KREF adjusted the carrying value of the SNVPS to its redemption value of $1.7 million as of December 31, 2019 and recorded a ($1.2) million non-cash redemption value adjustment to the SNVPS (“SNVPS Redemption Value Adjustment”) during the year ended December 31, 2019 . Such adjustment is treated similar to a dividend on preferred stock for GAAP purposes, accordingly, the SNVPS Redemption Value Adjustment is therefore deducted from (or added back to) “Net Income (loss) Attributable to KKR Real Estate Finance Trust Inc. and Subsidiaries” to arrive at “Net Income (Loss) Attributable to Common Stockholders” on KREF 's Consolidated Statements of Income.</t>
  </si>
  <si>
    <t>Equity method investments, at fair value</t>
  </si>
  <si>
    <t>Equity method investments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KREF '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8 ). Management determined that its investment in an aggregator vehicle alongside KKR Real Estate Credit Opportunity Partners L.P. (" RECOP I ") is an interest in a VIE , however KREF is not the primary beneficiary and does not have substantive participating or kick-out rights. Management elected the fair value option for KREF 's investment in RECOP I . KREF records its share of net asset value in RECOP I as “ Equity method investments ” in its Consolidated Balance Sheets and its share of unrealized gains or losses in " Income from equity method investments " in its Consolidated Statements of Income.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solidated Statements of Cash Flows; excess distributions received are considered returns of investment and presented within “Cash Flows from Investing Activities” in the Consolidated Statements of Cash Flows.</t>
  </si>
  <si>
    <t>Use of Estimates</t>
  </si>
  <si>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Actual results could differ from those estimates.</t>
  </si>
  <si>
    <t>Fair Value</t>
  </si>
  <si>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Estimates of fair value for cash and cash equivalents, restricted cash, and convertible notes are measured using observable, quoted market prices, or Level 1 inputs. Valuation Process — The Manager reviews the valuation of Level 3 financial instruments as part of KKR 's quarterly process. As of December 31, 2019 ,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 The global valuation committee is responsible for coordinating and implementing KKR ’s valuation process to ensure consistency in the application of valuation principles across portfolio investments and between periods. All Level 3 valuations are also subject to approval by the global valuation committee. Valuation of Commercial Mortgage Loans and Participation Sold — Management generally considers KREF 's commercial mortgage loans Level 3 assets in the fair value hierarchy as such assets are illiquid, structured investments that are specific to the property and its operating performance. On a quarterly basis, management engages an independent valuation firm to estimate the fair value of each loan categorized as a Level 3 asset. Management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For commercial mortgage loans risk-rated 1-3, the loans are valued using a discounted cash flow model using discount rates derived from relevant market indices. For commercial mortgage loans risk-rated 4 or 5, the loans are valued using a discounted cash flow model using discount rates derived from relevant market indices and estimates of the underlying property's value to assess collateral coverage and recovery of principal and any accrued interest. In the event that management's estimate of fair value differs from the fair value estimate provided by the independent valuation firm, KREF ultimately relies solely upon the valuation prepared by the investment personnel of the Manager.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ccordingly. However, if management continues to disagree with the price from the independent valuation firm, in light of evidence presented that management compiled independently and believes to be compelling, management considers the independent valuation firm's quotation unreliable or inaccurate representation of the fair value of the CLO liabilities. In the event that the quotation from the independent valuation firm is not available or determined to be unreliable or an inadequate representation of the fair value of the CLO liabilities, valuations are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at such time and used to validate prices received from the independent valuation firm in addition to understanding the valuation methodologies used by the market makers. These market participants utilize a similar methodology as the independent valuation firm to value the CLO liabilities, with the key input of expected yield determined independently based on both observable and unobservable factors (as described above). To avoid reliance on any single broker-dealer, management receives a minimum of two non-binding quotes, of which the average is used. Valuation of CMBS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ccordingly, KREF presents the CMBS issued by a consolidated trust, but not beneficially owned by KREF 's stockholders, as financial liabilities in KREF 's consolidated financial statements, measured at their estimated fair value; KREF measures the financial assets as the total estimated fair value of the CMBS issued by a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MBS consolidated variable interest entities " in the Consolidated Statements of Income, which includes applicable (i) changes in the fair value of CMBS beneficially owned by KREF , (ii) interest and servicing fees earned from the CMBS trust and (iii) other residual returns or losses of the CMBS trust, if any (Note 8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t>
  </si>
  <si>
    <t>Sale of Financial Assets and Financing Agreements</t>
  </si>
  <si>
    <t>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t>
  </si>
  <si>
    <t>Cash and Cash Equivalents and Restricted Cash</t>
  </si>
  <si>
    <t>Cash and Cash Equivalents and Restricted Cash — KREF considers cash equivalents as highly liquid short-term investments with maturities of 90 days or less when purchased. Substantially all amounts on deposit with major financial institutions exceed insured limits. KREF must also maintain sufficient cash and cash equivalents to satisfy liquidity covenants related to its secured financing agreements. However, such amounts are not restricted from use in KREF 's current operations, and KREF does not present these cash and cash equivalents as restricted. As of December 31, 2019 and 2018 , KREF was required to maintain unrestricted cash and cash equivalents of at least $33.4 million and $15.2 million , respectively, to satisfy its liquidity covenants (Note 4 ).</t>
  </si>
  <si>
    <t>Commercial Mortgage Loans Held-For-Investment and Provision for Loan Losses</t>
  </si>
  <si>
    <t>Commercial Mortgage Loans Held‑For‑Investment and Provision for Loan Losses — KREF recognizes its investments in commercial mortgage loans based on management's intent, and KREF '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for additional discussion regarding management’s determination for loan losses. KREF applies the interest method to amortize origination or acquisition premiums and discounts and deferred nonrefundable fees or other direct loan origination costs, or on a straight line basis when it approximates the interest method. Loans for which management elects the fair value option at the time of origination, or acquisition, are carried at fair value on a recurring basis (Note 3 ).</t>
  </si>
  <si>
    <t>Commercial Mortgage Loans Held-For-Sale</t>
  </si>
  <si>
    <t>Commercial Mortgage Loans Held‑For‑Sale — Loans that KREF originates, or acquires, which KREF is unable to hold, or management intends to sell or otherwise dispose of, in the foreseeable future are classified as held‑for‑sale and are carried at the lower of amortized cost or fair value. Commercial Mortgage Loans, Held-For-Sale — For commercial mortgage loans held-for-sale, KREF applies the lower of cost or fair value accounting and may be required, from time to time, to record a nonrecurring fair value adjustment.</t>
  </si>
  <si>
    <t>Commercial Mortgage-Backed And Commercial Real Estate Collateralized Loan Obligation Securities Policy</t>
  </si>
  <si>
    <t>Commercial Mortgage-Backed and Commercial Real Estate Collateralized Loan Obligation Securities — From time to time, KREF may acquire certain CMBS and CRE CLO securities primarily for cash management purposes, and also for investment purposes. The Company designates such CMBS and CRE CLO securities as available-for-sale (“CRE AFS Securities”) on the acquisition date. Additionally, CMBS and CRE CLO securities that are not classified as held-to-maturity and which KREF does not hold for the purpose of selling in the near-term, but may dispose of prior to maturity, are also designated as available-for-sale and are carried at fair value. KREF ’s recognition of interest income from its CRE AFS Securities, including its amortization of premium and discount, follows KREF ’s revenue recognition policy as described under “Income Recognition” below. Available-for-sale securities are carried at fair value, with changes in fair value recognized in Other Comprehensive Income. KREF uses a specific identification method when determining the cost of a security sold and the amount of unrealized gain or loss reclassified from Accumulated Other Comprehensive Income (Loss) into earnings. Unrealized losses on securities that, in the judgment of management, are other than temporary are charged against earnings as a loss in the Consolidated Statements of Income and Comprehensive Income. The Company acquired $94.0 million of investment grade CRE AFS Securities in October 2019, which were subsequently sold as of December 31, 2019 for an immaterial gain.</t>
  </si>
  <si>
    <t>Secured Financing Agreements and Convertible Notes, Net</t>
  </si>
  <si>
    <t>Secured Financing Agreements — KREF 's secured financing agreements, including uncommitted repurchase facilities, Term Lending Agreement, Asset Specific Financings and Term Loan Financings, are treated as floating-rate collateralized financing arrangements carried at their contractual amounts, net of unamortized debt issuance costs (Note 4 ). Included within KREF 's secured financing agreements is KREF 's corporate revolving credit facility ("Revolver"), which is full recourse to certain guarantor wholly-owned subsidiaries of KREF .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KREF measured the estimated fair value of the debt component of the 6.125% convertible senior notes due May 15, 2023 (“Convertible Notes”) as of the issuance date based on KREF ’s nonconvertible debt borrowing rate. The equity component of the Convertible Notes is reflected within additional paid-in capital on the Consolidated Balance Sheets, and the resulting debt discount is amortized over the period during which such Convertible Notes are expected to be outstanding (through the maturity date) as additional non-cash interest expense using the interest method, or on a straight line basis when it approximates the interest method. The additional non-cash interest expense attributable to such convertible notes will increase in subsequent periods through the maturity date as the notes accrete to their par value over the same period (Note 6 ).</t>
  </si>
  <si>
    <t>Loan Participations Sold, Net</t>
  </si>
  <si>
    <t>Loan Participations Sold, Net — In connection with its investments in CRE loans, KREF finances certain investments through the syndication of non-recourse, or limited-recourse, loan participation to unaffiliated third parties. KREF ’s presentation of the senior loan and related financing involved in the syndication depends upon whether GAAP recognized the transaction as a sale, though such differences in presentation do not generally impact KREF ’s net stockholders’ equity or net income aside from timing differences in the recognition of certain transaction costs. To the extent that GAAP recognizes a sale resulting from the syndication, KREF derecognizes the participation in the senior/whole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loan that it retains as a result of the sale. To the extent that GAAP does not recognize a sale resulting from the syndication, KREF does not derecognize the participation in the senior/whole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7 ).</t>
  </si>
  <si>
    <t>Special Non-Voting Preferred Stock</t>
  </si>
  <si>
    <t>Special Non-Voting Preferred Stock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KREF accounted for the SNVPS as redeemable preferred stock since a third party holds a redemption option, exercisable after May 5, 2018, and such redemption is not solely within KREF 's control. The SNVPS became redeemable in the second quarter of 2018. As a result, starting with the second quarter of 2018, KREF adjusts the carrying value of the SNVPS</t>
  </si>
  <si>
    <t>Income Recognition</t>
  </si>
  <si>
    <t>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Other Income — KREF recognizes interest income earned on its cash balances and miscellaneous fee income in “Other income” on its Consolidated Statements of Income. Interest income on cash balances totaled $1.9 million and $1.3 million for the years ended December 31, 2019 and 2018, respectively.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solidated Statements of Income with respect to the investment sold at the time of sale.</t>
  </si>
  <si>
    <t>Loan Impairment</t>
  </si>
  <si>
    <t>Loan Impairment — KREF holds commercial mortgage loans for both investment and sale, which management periodically evaluates for impairment. Commercial Mortgage Loans, Held-For-Investment — For each loan in KREF 's portfolio, management performs a quarterly evaluation of impairment indicators of loans classified as held‑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indicators of impairment requires significant judgment by management to determine whether failure to collect contractual amounts is probable. If management deems that it is probable that KREF will be unable to collect all amounts owed according to the contractual terms of a loan, impairment of that loan is indicated. If management considers a loan to be impaired, management establishes an allowance for loan losses, through a valuation provision in earnings, which reduces the carrying value of the loan to the present value of expected future cash flows discounted at the loan’s contractual effective rate or the fair value of the collateral, if repayment is expected solely from the collateral. Significant judgment is required in determining impairment and in estimating the resulting loss allowance, and actual losses, if any, could materially differ from those estimates. Management considers loans to be past due when a monthly payment is due and unpaid for 60 days or more. Loans are placed on nonaccrual status and considered non-performing when full payment of principal and interest is in doubt, which generally occurs when principal or interest is 120 days or more past due unless the loan is both well secured and in the process of collection. Management may return a loan to accrual status when repayment of principal and interest is reasonably assured under the terms of the restructured loan. As of December 31, 2019 , KREF did not hold any loans that management placed on nonaccrual status or otherwise considered past due. In addition to reviewing commercial mortgage loans held-for-investment for impairment, the Manager evaluates KREF 's commercial mortgage loans to determine if an allowance for loan loss should be established. In conjunction with this review, the Manager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 's loans are rated "1" through "5," from less risk to greater risk, which ratings are defined as follows: 1—Very Low Risk—The underlying property performance has surpassed underwritten expectations, and the sponsor’s business plan is generally complete. The property demonstrates stabilized occupancy and/or rental rates resulting in strong current cash flow and/or a very low loan-to-value ratio (&lt;65%). At the level of performance, it is very likely that the underlying loan can be refinanced easily in the period’s prevailing capital market conditions. 2—Low Risk—The underlying property performance has matched or exceeded underwritten expectations, and the sponsor’s business plan may be ahead of schedule or has achieved some or many of the major milestones from a risk mitigation perspective. The property has achieved improving occupancy at market rents, resulting in sufficient current cash flow and/or a low loan-to-value ratio (65%-70%). Operating trends are favorable, and the underlying loan can be refinanced in today’s prevailing capital market conditions. The sponsor/manager is well capitalized or has demonstrated a history of success in owning or operating similar real estate. 3—Average Risk—The underlying property performance is in-line with underwritten expectations, or the sponsor may be in the early stages of executing its business plan. Current cash flow supports debt service payments, or there is an ample interest reserve or loan structure in place to provide the sponsor time to execute the value-improvement plan. The property exhibits a moderate loan-to-value ratio (&lt;75%). Loan structure appropriately mitigates additional risks. The sponsor/manager has a stable credit history and experience owning or operating similar real estate. 4—High Risk/Potential for Loss: A loan that has a risk of realizing a principal loss. The underlying property performance is behind underwritten expectations, or the sponsor is behind schedule in executing its business plan. The underlying market fundamentals may have deteriorated, comparable property valuations may be declining or property occupancy has been volatile, resulting in current cash flow that may not support debt service payments. The loan exhibits a high loan-to-value ratio (&gt;80%), and the loan covenants are unlikely to fully mitigate some risks. Interest payments may come from an interest reserve or sponsor equity. 5—Impaired/Loss Likely: A loan that has a very high risk of realizing a principal loss or has otherwise incurred a principal loss. The underlying property performance is significantly behind underwritten expectations, the sponsor has failed to execute its business plan and/or the sponsor has missed interest payments. The market fundamentals have deteriorated, or property performance has unexpectedly declined or valuations for comparable properties have declined meaningfully since loan origination. Current cash flow does not support debt service payments. With the current capital structure, the sponsor might not be incentivized to protect its equity without a restructuring of the loan. The loan exhibits a very high loan-to-value ratio (&gt;90%), and default may be imminent.</t>
  </si>
  <si>
    <t>Interest Expense</t>
  </si>
  <si>
    <t xml:space="preserve">Interest Expense — Management expenses contractual interest due in accordance with KREF 's financing agreements as incurred. </t>
  </si>
  <si>
    <t>Deferred Debt Issuance Costs</t>
  </si>
  <si>
    <t>Deferred Debt Issuance Costs — Management capitalizes and amortizes deferred financing costs incurred in connection with financing arrangements over their respective expected term using the interest method, or on a straight line basis when it approximates the interest method. KREF presents such expensed amounts, as well as deferred amounts written off, as additional interest expense in its Consolidated Statements of Income.</t>
  </si>
  <si>
    <t>General and Administrative Expenses</t>
  </si>
  <si>
    <t>General and Administrative Expenses — Management expenses general and administrative costs, including legal, diligence and audit fees; information technology costs; insurance premiums; and other costs as incurred.</t>
  </si>
  <si>
    <t>Management and Incentive Compensation to Affiliate</t>
  </si>
  <si>
    <t>Management and Incentive Compensation to Affiliate — Management fees and incentive compensation are earned by the Manager on a quarterly basis in accordance with the Management Agreement (Note 12 ).</t>
  </si>
  <si>
    <t>Income Taxes — Certain activities of KREF are conducted through joint ventures that are formed as limited liability companies, taxed as partnerships, and consolidated by KREF . Some of these joint ventures are subject to state and local income taxes, based on the tax jurisdictions in which they operate. In addition, certain activities of KREF are conducted through taxable REIT subsidiaries consolidated by KREF . Taxable REIT subsidiaries are subject to federal, state and local income taxes (Note 14 ). As of December 31, 2019 and 2018 , KREF did not have any material deferred tax assets or liabilities arising from future tax consequences attributable to differences between the carrying amounts of existing assets and liabilities in accordance with GAAP and their respective tax bases. KREF recognizes tax benefits for uncertain tax positions only if it is more likely than not that the position is sustainable based on its technical merits. Interest and penalties on uncertain tax positions are included as a component of the provision for income taxes in KREF 's Consolidated Statements of Income. As of December 31, 2019 , KREF</t>
  </si>
  <si>
    <t>Stock-Based Compensation</t>
  </si>
  <si>
    <t>tock-Based Compensation KREF 's stock-based compensation consists of awards issued to employees of the Manager or its affiliates that vest over the life of the awards, as well as restricted stock units issued to certain members of KREF 's board of directors. The Company recognizes the compensation cost of stock-based awards to its directors and employees of the Manager or its affiliates on a straight-line basis over the awards’ term at their grant date fair value. KREF</t>
  </si>
  <si>
    <t>Earnings per Share</t>
  </si>
  <si>
    <t>Earnings per Share KREF presents basic and diluted earnings per share (" EPS "). Basic EPS, or Net Income (Loss) Per Share of Common Stock, Basic , is calculated by dividing Net Income (Loss) Attributable to Common Stockholders by the Basic Weighted Average Number of Shares of Common Stock Outstanding, for the period. Diluted EPS , or Net Income (Loss) Per Share of Common Stock, Diluted, is calculated by starting with Basic EPS</t>
  </si>
  <si>
    <t>Recent Accounting Pronouncements</t>
  </si>
  <si>
    <t>Recent Accounting Pronouncements Credit Losses</t>
  </si>
  <si>
    <t>Commercial Mortgage Loans (Tables)</t>
  </si>
  <si>
    <t>Summary and Activity of Loans Held-for-investment and Held-for-sale</t>
  </si>
  <si>
    <t>The following table allocates the principal balance and net book value of the loan portfolio based on KREF 's internal risk ratings: December 31, 2019 December 31, 2018 Risk Rating Number of Loans Net Book Value Total Loan Exposure (A) Total Loan Exposure % Risk Rating Number of Loans Net Book Value Total Loan Exposure (A) Total Loan Exposure % 1 1 $ 85,730 $ 86,000 1.7 % 1 — $ — $ — — % 2 5 450,827 451,858 9.0 2 8 466,742 468,860 11.5 3 33 4,394,485 4,501,440 89.3 3 33 3,535,078 3,625,008 88.5 4 — — — — 4 — — — — 5 — — — — 5 — — — — 39 $ 4,931,042 $ 5,039,298 100.0 % 41 $ 4,001,820 $ 4,093,868 100.0 % (A) In certain instances, KREF finances its loans through the non-recourse sale of a senior interest that is not included in the consolidated financial statements. Total loan exposure includes the entire loan KREF originated and financed, including $143.6 million and $67.2 million of such non-consolidated interests as of December 31, 2019 and 2018 , respectively. The following table summarizes KREF 's investments in commercial mortgage loans as of December 31, 2019 and 2018 : Weighted Average Loan Type Outstanding Face Amount Carrying Value Loan Count Floating Rate Loan % (A) Coupon (A) Life (Years) (B) December 31, 2019 Loans held-for-investment Senior loans (C) $ 4,919,298 $ 4,890,408 37 100.0 % 5.0 % 4.1 Mezzanine loans 41,400 40,634 2 86.7 9.6 4.6 $ 4,960,698 $ 4,931,042 39 99.9 % 5.1 % 4.1 December 31, 2018 Loans held-for-investment Senior loans (C) $ 3,970,856 $ 3,946,086 33 100.0 % 6.0 % 3.7 Mezzanine loans 55,857 55,734 8 53.0 12.0 4.1 $ 4,026,713 $ 4,001,820 41 99.3 % 6.0 % 3.7 (A) Average weighted by outstanding face amount of loan. Weighted average coupon assumes the greater of applicable one-month LIBOR rates of 1.76% and 2.50% as of December 31, 2019 and 2018 , respectively, or the applicable contractual LIBOR floor. (B) The weighted average life of each loan is based on the expected timing of the receipt of contractual principal repayments assuming all extension options are exercised by the borrower. (C) Senior loans may include accommodation mezzanine loans in connection with the senior mortgage financing. Also, includes loan participations sold with a face amount of $65.0 million and $85.9 million , and a carrying value of $65.0 million and $85.6 million as of December 31, 2019 and 2018 , respectively. Includes CLO loan participations of $1.0 billion as of December 31, 2019 and 2018 , respectively. years ended December 31, 2019 and 2018 , the loan portfolio activity was as follows: Held-for-Investment Held-for-Sale Total Balance at December 31, 2017 $ 1,888,510 $ — $ 1,888,510 Purchases and originations, net (A) 2,544,565 — 2,544,565 Proceeds from principal repayments (441,779 ) — (441,779 ) Accretion of loan discount and other amortization, net (C) 10,524 — 10,524 Balance at December 31, 2018 $ 4,001,820 $ — $ 4,001,820 Purchases and originations, net (A) 2,865,608 — 2,865,608 Proceeds from sales and principal repayments (B) (1,956,611 ) — (1,956,611 ) Accretion of loan discount and other amortization, net (C) 20,225 — 20,225 Balance at December 31, 2019 $ 4,931,042 $ — $ 4,931,042 (A) Net of applicable premiums, discounts and deferred loan origination costs. Includes fundings on previously originated loans. (B) Includes $142.8 million in net proceeds from non-recourse sale of senior interests and $65.0 million in proceeds from pari passu loan syndication. (C) Includes accretion of applicable discounts, certain fees and deferred loan origination costs.</t>
  </si>
  <si>
    <t>Concentration of Risk, by Risk Factor</t>
  </si>
  <si>
    <t xml:space="preserve">The following tables present the geographies and property types of collateral underlying KREF 's commercial mortgage loans as a percentage of the loans' face amounts: December 31, 2019 December 31, 2018 December 31, 2019 December 31, 2018 Geography Collateral Property Type New York 22.5 % 30.3 % Multifamily 58.3 % 41.0 % Illinois 9.7 — Office 25.5 44.6 Pennsylvania 9.2 5.4 Retail 4.7 3.1 Virginia 8.2 — Hospitality 4.4 3.7 Massachusetts 7.7 4.9 Condo (Residential) 3.0 4.3 California 6.9 9.7 Industrial 2.8 3.3 Florida 6.9 11.3 Student Housing 1.3 — Washington 6.9 8.3 Total 100.0 % 100.0 % Georgia 4.3 11.1 Minnesota 3.7 5.7 New Jersey 3.1 3.7 Colorado 2.8 2.4 Oregon 2.5 3.1 Texas 2.5 0.1 Alabama 1.2 — Washington D.C. 0.9 2.4 Tennessee — 1.3 Other U.S. 1.0 0.3 Total 100.0 % 100.0 % </t>
  </si>
  <si>
    <t>Debt Obligations (Tables)</t>
  </si>
  <si>
    <t>Schedule of Debt Instruments</t>
  </si>
  <si>
    <t>The following tables summarize our borrowings under the Term Loan Facility: December 31, 2019 Term Loan Facility Count Outstanding Face Amount Carrying Value Wtd. Avg. Yield/Cost (A) Guarantee (B) Wtd. Avg. Term (C) Collateral assets 12 $ 1,003,995 $ 997,081 L + 3.0% n.a. November 2023 Financing provided n.a. 798,180 793,872 L + 1.9% n.a. November 2023 December 31, 2018 Term Loan Facility Count Outstanding Face Amount Carrying Value Wtd. Avg. Yield/Cost (A) Guarantee (B) Wtd. Avg. Term (C) Collateral assets 10 $ 941,905 $ 933,179 L + 3.1% n.a. August 2023 Financing provided 1 748,414 742,959 L + 1.8% n.a. August 2023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determined using the maximum maturity date of the corresponding loans, assuming all extension options are exercised by the borrower. The following table summarizes KREF 's secured master repurchase agreements and other financing arrangements in place as of December 31, 2019 and 2018 : December 31, 2019 December 31, 2018 Facility Collateral Facility Month Issued Outstanding Face Amount Carrying Value (A) Maximum Facility Size Final Stated Maturity Weighted Average Funding Cost (B) Weighted Average Life (Years) (B) Outstanding Face Amount Amortized Cost Basis Carrying Value Weighted Average Life (Years) (C) Carrying Value (A) Master Repurchase Agreements (D) Wells Fargo (E) Oct 2015 $ 468,452 $ 464,933 $ 1,000,000 Nov 2023 3.6 % 2.6 $ 649,603 $ 644,903 $ 644,903 4.1 $ 508,523 Morgan Stanley (F) Dec 2016 394,499 392,279 600,000 Dec 2022 3.9 2.5 533,003 529,124 529,124 5.0 300,081 Goldman Sachs (G) Sep 2016 225,266 223,867 400,000 Oct 2020 4.0 0.8 316,426 315,902 315,902 2.7 340,671 Term Lending Agreement KREF Lending V (H) Jun 2019 870,051 868,816 900,000 Jun 2026 3.8 2.1 1,079,625 1,071,094 1,071,094 4.4 — Asset Specific Financing BMO Facility (I) Aug 2018 142,268 141,120 300,000 n.a 3.8 3.8 208,574 207,420 207,420 4.0 58,815 Revolving Credit Agreement Revolver (J) Dec 2018 — — 250,000 Dec 2023 1.0 3.9 n.a n.a n.a n.a — Total / Weighted Average $ 2,100,536 $ 2,091,015 $ 3,450,000 3.8 % 2.2 $ 1,208,090 (A) Net of $9.5 million and $9.2 million unamortized debt issuance costs as of December 31, 2019 and 2018 , respectively. (B) Average weighted by the outstanding face amount of borrowings inclusive of deferred financing costs. (C) Average based on the fully extended loan maturity, weighted by the outstanding face amount of the collateral. (D) Borrowings under these repurchase agreements are collateralized by senior loans, held-for-investment, and bear interest equal to the sum of (i) a floating rate index, equal to one-month LIBOR, or an index approximating LIBOR, and (ii) a margin, based on the collateral. As of December 31, 2019 and December 31, 2018 , the percentage of the outstanding face amount of the collateral sold and not borrowed under these repurchase agreements, or average "haircut" weighted by outstanding face amount of collateral, was 27.4% and 25.8% , respectively (or 25.7% and 23.4% , respectively, if KREF had borrowed the maximum amount approved by its repurchase agreement counterparties as of such dates). (E) The current stated maturity date is November 2021 , which does not reflect two , twelve -month facility term extensions available to KREF , which is contingent upon certain covenants and thresholds. As of December 31, 2019 , the collateral-based margin was between 1.25% and 2.15% . (F) In March 2019, the Morgan Stanley repurchase agreement was amended to extend the current stated maturity of the facility to December 2021 , which does not reflect one , twelve -month facility term extension available to KREF , which is contingent upon certain covenants and thresholds. In June 2019, the Morgan Stanley repurchase agreement was amended to increase the facility amount to $750.0 million . In December 2019, the Morgan Stanley repurchase agreement was amended to decrease the facility amount to $600.0 million , with a KREF option to increase the facility amount to $750.0 million . As of December 31, 2019 , the collateral-based margin was between 1.75% and 1.85% . (G) As of December 31, 2019 , the collateral-based margin was between 1.85% and 2.00% . (H) In June 2019, KREF Lending V LLC, a wholly-owned indirect subsidiary of KREF , entered into a Master Repurchase and Securities Contract Agreement (the "Term Lending Agreement") with Morgan Stanley Mortgage Capital Holdings LLC ("Administrative Agent"), as administrative agent on behalf of Morgan Stanley Bank, N.A. ("Initial Buyer"), which provides for current and future financings of up to $900.0 million on a non-mark-to-market basis. The Initial Buyer subsequently syndicated a portion of the facility to multiple financial institutions. As of December 31, 2019 , the Initial Buyer held 48.9% of the total commitment under the facility. Borrowings under the Term Lending Agreement are collateralized by certain loans, held for investment, and bear interest equal to one-month LIBOR, plus a 1.9% margin. The Term Lending Agreement has an initial maturity of June 2021, subject to five one -year extension options, which may be exercised by KREF upon the satisfaction of certain customary conditions and thresholds. (I) In August 2018, KREF entered into a $200.0 million loan financing facility with BMO Harris Bank ("BMO Facility"). The facility provides asset-based financing on a non-mark to market basis with matched-term up to five years with partial recourse to KREF . During May 2019, KREF increased the borrowing capacity to $300.0 million . As of December 31, 2019 , the collateral-based margin was between 1.50% and 1.70% . (J) In December 2018, KREF entered into a $100.0 million corporate revolving credit facility (“Revolver”) administered by Morgan Stanley Senior Funding, Inc. Additional lenders were added in 2019, further increasing the borrowing capacity under the Revolver to $250.0 million . The current stated maturity of the facility is December 2023. Borrowings under the facility bear interest at a per annum rate equal to the sum of (i) a floating rate index and (ii) a fixed margin. Borrowings under this facility are full recourse to certain guarantor wholly-owned subsidiaries of KREF . As of December 31, 2019 , the carrying value excluded $2.4 million unamortized debt issuance costs presented as " — Other assets" in KREF 's Consolidated Balance Sheets. years ended December 31, 2019 and 2018 , the activity related to the carrying value of KREF ’s secured financing agreements were as follows: Secured Financing Agreements, Net Balance as of December 31, 2017 $ 964,800 Principal borrowings 2,311,140 Principal repayments/sales/deconsolidation (1,314,812 ) Deferred debt issuance costs (15,324 ) Amortization of deferred debt issuance costs 5,245 Balance as of December 31, 2018 $ 1,951,049 Principal borrowings 3,217,859 Principal repayments/sales/deconsolidation (2,284,819 ) Deferred debt issuance costs (10,238 ) Amortization of deferred debt issuance costs 11,036 Balance as of December 31, 2019 $ 2,884,887</t>
  </si>
  <si>
    <t>Schedule of Repurchase Agreements</t>
  </si>
  <si>
    <t>The following table summarizes certain characteristics of KREF 's repurchase agreements where the amount at risk with any individual counterparty, or group of related counterparties, exceeded 10.0% of KREF ’s stockholders' equity as of December 31, 2019 and 2018 : Outstanding Face Amount Net Counterparty Exposure Percent of Stockholders' Equity Weighted Average Life (Years) (A) December 31, 2019 Wells Fargo $ 468,452 $ 178,827 15.9 % 2.6 Morgan Stanley 394,499 136,764 12.2 2.5 Term Lending Agreement (B) 870,051 203,800 18.2 2.1 Total / Weighted Average $ 1,733,002 $ 519,391 46.3 % 2.4 December 31, 2018 Wells Fargo $ 512,298 $ 223,780 19.8 % 1.5 Morgan Stanley 302,595 145,066 12.8 1.2 Goldman Sachs 342,368 122,461 10.8 1.4 Total / Weighted Average $ 1,157,261 $ 491,307 43.7 % 1.4 (A) Average weighted by the outstanding face amount of borrowings under the secured financing agreement. (B) There were multiple counterparties to the Term Lending Agreement as of December 31, 2019 . Morgan Stanley Bank, N.A. represented 8.9% of the net counterparty exposure as a percent of stockholders' equity as of December 31, 2019 .</t>
  </si>
  <si>
    <t>Schedule of Maturities of Debt Obligations</t>
  </si>
  <si>
    <t>KREF ’s secured financing agreements, term loan financing and other consolidated debt obligations in place as of December 31, 2019 had current contractual maturities as follows: Year Nonrecourse Recourse (A) Total 2020 $ 82,481 $ 695,267 $ 777,748 2021 458,045 — 458,045 2022 117,293 1,129,250 1,246,543 2023 80,325 128,569 208,894 2024 60,037 147,450 207,487 $ 798,181 $ 2,100,536 $ 2,898,717 (A) Except for the Revolver, which is full recourse, amounts borrowed subject to a maximum 25.0% recourse limit. The Revolver expires in December 2023.</t>
  </si>
  <si>
    <t>Collateralized Loan Obligation (Tables)</t>
  </si>
  <si>
    <t>Schedule of Collateral Assets and Respective Borrowings</t>
  </si>
  <si>
    <t xml:space="preserve">The following tables outline KREF 2018-FL1 collateral assets and respective borrowing as of December 31, 2019 and December 31, 2018: December 31, 2019 Collateralized Loan Obligation Count Face Amount Carrying Value Wtd. Avg. (B) Wtd. Avg. Term (C) Collateral assets (A) 22 $ 1,000,000 $ 1,000,000 L + 2.8% November 2023 Financing provided 1 810,000 803,376 L + 1.8% June 2036 December 31, 2018 Collateralized Loan Obligation Count Face Amount Carrying Value Wtd. Avg. (B) Wtd. Avg. Term (C) Collateral assets (A) 24 $ 1,000,000 $ 1,000,000 L + 3.5% December 2022 Financing provided 1 810,000 800,346 L + 1.8% June 2036 (A) Collateral assets represent 20.2% and 24.8% of the face amount of KREF 's commercial mortgage loans as of December 31, 2019 and 2018 , respectively. As of December 31, 2019 and 2018 , 100% of KREF loans financed through the CLO are floating rate loans. (B) Yield on collateral assets is based on cash coupon. Financing cost includes amortization of deferred financing costs incurred in connection with the CLO. (C)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 </t>
  </si>
  <si>
    <t>Schedule of Assets and Liabilities Included in Consolidated Balance Sheet</t>
  </si>
  <si>
    <t>The following table presents the KREF 2018-FL1 Assets and Liabilities included in KREF ’s Consolidated Balance Sheets: Assets December 31, 2019 December 31, 2018 Commercial mortgage loans, held-for-investment, net 1,000,000 1,000,000 Accrued interest receivable 3,280 4,263 Other assets 5 1,295 Total $ 1,003,285 $ 1,005,558 Liabilities Collateralized loan obligation, net 803,376 800,346 Accrued interest payable 1,254 3,341 Accounts payable, accrued expenses and other liabilities 72 314 Total $ 804,702 $ 804,001</t>
  </si>
  <si>
    <t>Schedule of Net Interest Income Included in Consolidated Statement of Income</t>
  </si>
  <si>
    <t>The following table presents the components of net interest income of KREF 2018-FL1 included in KREF ’s Consolidated Statements of Income: Year Ended December 31, 2019 2018 Net Interest Income Interest income $ 53,896 $ 5,553 Interest expense (A) 38,427 3,640 Net interest income $ 15,469 $ 1,913 (A) Includes $3.3 million and $0.3 million of deferred financing costs amortization for the years ended December 31, 2019 and 2018 , respectively. KREF 's unamortized deferred financing costs related to KREF 2018-FL1 were $6.6 million and $9.7 million , as of December 31, 2019 and 2018 , respectively.</t>
  </si>
  <si>
    <t>Convertible Notes, Net (Tables)</t>
  </si>
  <si>
    <t>Interest Expense, Debt</t>
  </si>
  <si>
    <t>The following table details our interest expense related to the Convertible Notes: Year Ended December 31, 2019 2018 Cash coupon $ 8,804 $ 5,454 Discount and issuance cost amortization 1,386 861 Total interest expense 10,190 6,315</t>
  </si>
  <si>
    <t>Net Book Value</t>
  </si>
  <si>
    <t>The following table details the net book value of our Convertible Notes on our Consolidated Balance Sheets: December 31, 2019 December 31, 2018 Face value $ 143,750 $ 143,750 Deferred financing costs (3,460 ) (4,486 ) Unamortized discount (1,215 ) (1,576 ) Net book value $ 139,075 $ 137,688</t>
  </si>
  <si>
    <t>Loan Participations Sold (Tables)</t>
  </si>
  <si>
    <t>Schedule of Participating Mortgage Loans</t>
  </si>
  <si>
    <t>The following tables summarize the loan participation sold liabilities that KREF recognized since the corresponding syndications of the respective loan participations were not treated as "sales" as of December 31, 2019 and 2018 : December 31, 2019 Loan Participations Sold Count Principal Balance Carrying Value Yield/Cost (A) Guarantee Term Total loan 1 $ 328,500 $ 326,881 L + 2.5% n.a. July 2024 Vertical loan participation (B) 1 65,000 64,966 L + 2.5% n.a. July 2024 December 31, 2018 Loan Participations Sold Count Principal Balance Carrying Value Yield/Cost (A) Guarantee (C) Term Total loan 1 $ 99,757 $ 99,368 L + 3.0% n.a. September 2022 Senior loan participation (B) 1 85,880 85,465 L + 1.8% n.a. September 2022 (A) Floating rate loans and related liabilities are indexed to one-month LIBOR. KREF 's net interest rate exposure is in direct proportion to its interest in the net assets of the senior loan. (B) During the years ended December 31, 2019 and 2018 , KREF recorded $2.8 million and $3.3 million of interest income and $2.8 million and $3.3 million of interest expense, respectively, related to the total loan participations sold. (C) As of December 31, 2018 , the loan participation sold was subject to partial recourse of $10.0 million , which amount may be reduced to zero upon achievement of certain property performance metrics. Such loan was fully paid off in January 2019.</t>
  </si>
  <si>
    <t>Variable Interest Entities (Tables)</t>
  </si>
  <si>
    <t>Schedule of Variable Interest Entities</t>
  </si>
  <si>
    <t xml:space="preserve">The following table presents the KREF recognized Trust's Assets and Liabilities: December 31, 2019 December 31, 2018 Trusts' Assets Commercial mortgage loans held in variable interest entities, at fair value (A) $ — $ 1,092,986 Accrued interest receivable — 4,005 Trusts' Liabilities Variable interest entity liabilities, at fair value (B) — 1,080,255 Accrued interest payable — 3,818 (A) Included accrued interest receivable. (B) Included accrued interest payable. CMBS trusts consolidated by KREF , as a percentage of the collateral unpaid principal balance and weighted by the fair value of the CMBS tranches beneficially owned by KREF 's stockholders: December 31, 2019 December 31, 2018 December 31, 2019 December 31, 2018 Geography Collateral Property Type California — % 33.4 % Retail — % 28.3 % Texas — 11.1 Office — 27.4 New York — 8.3 Hospitality — 13.0 Missouri — 5.4 Multifamily — 9.9 Pennsylvania — 5.1 Industrial/ Flex — 9.6 Florida — 4.2 Self Storage — 5.7 Massachusetts — 3.6 Mixed Use — 3.9 Illinois — 2.7 Mobile Home — 1.7 Georgia — 2.6 Other — 0.5 New Hampshire — 2.4 — % 100.0 % Delaware — 1.9 Virginia — 1.7 Other U.S. — 17.6 Total — % 100.0 % </t>
  </si>
  <si>
    <t>Change In Net Assets Related to Consolidated Variable Interest Entities</t>
  </si>
  <si>
    <t>The following table presents "Other Income — Change in net assets related to CMBS consolidated variable interest entities": Year Ended December 31, 2019 2018 2017 Net interest earned $ 1,665 $ 5,152 12,470 Unrealized gain (loss) — (2,564 ) 3,375 Change in net assets related to CMBS consolidated variable interest entities $ 1,665 $ 2,588 $ 15,845</t>
  </si>
  <si>
    <t>Equity (Tables)</t>
  </si>
  <si>
    <t>Schedule of Common Stock Issued</t>
  </si>
  <si>
    <t>As further described below, since December 2015, KREF issued the following shares of common stock: Pricing Date Shares Issued Net Proceeds As of December 31, 2015 13,636,416 $ 272,728 February 2016 2,000,000 40,000 May 2016 3,000,138 57,130 June 2016 (A) 21,838 — August 2016 5,500,000 109,875 As of December 31, 2016 24,158,392 479,733 February 2017 7,386,208 147,662 April 2017 10,379,738 207,595 May 2017- Initial Public Offering 11,787,500 219,356 As of December 31, 2017 53,711,838 1,054,346 August 2018 5,000,000 98,326 November 2018 500,000 9,351 As of December 31, 2018 59,211,838 1,162,023 (A) KREF did not receive any proceeds with respect to 21,838 shares of common stock issued to certain current and former employees of, and non-employee consultants to, KKR and third-party investors in the private placement completed in March 2016, in accordance with KREF 's Stockholders Agreement dated as of March 29, 2016 . KREF did not raise additional capital for the year ended December 31, 2019.</t>
  </si>
  <si>
    <t>Dividends Declared</t>
  </si>
  <si>
    <t>During the years ended December 31, 2019 and 2018, KREF 's board of directors declared the following dividends on shares of its common stock and special voting preferred stock: Amount Declaration Date Record Date Payment Date Per Share Total 2019 March 18, 2019 March 29, 2019 April 12, 2019 $ 0.43 $ 24,761 June 14, 2019 June 28, 2019 July 15, 2019 0.43 24,688 September 13, 2019 September 30, 2019 October 16, 2019 0.43 24,692 December 16, 2019 December 31, 2019 January 15, 2020 0.43 24,719 $ 98,860 2018 March 9, 2018 March 29, 2018 April 13, 2018 $ 0.40 $ 21,230 May 7, 2018 June 29, 2018 July 13, 2018 0.43 22,804 September 10, 2018 September 28, 2018 October 12, 2018 0.43 24,951 December 17, 2018 December 28, 2018 January 11, 2019 0.43 24,813 $ 93,798</t>
  </si>
  <si>
    <t>Schedule of Earnings Per Share, Basic and Diluted</t>
  </si>
  <si>
    <t>The following table illustrates the computation of basic and diluted earnings per share for the years ended December 31, 2019 , 2018 and 2017 : Year Ended December 31, 2019 2018 2017 Numerator Net income (loss) attributable to common stockholders $ 90,492 $ 87,293 $ 58,818 Denominator Basic weighted average common shares outstanding 57,426,912 55,136,548 45,320,358 Dilutive restricted stock units 105,578 34,513 1,002 Diluted weighted average common shares outstanding 57,532,490 55,171,061 45,321,360 Net income (loss) attributable to common stockholders, per: Basic common share $ 1.58 $ 1.58 $ 1.30 Diluted common share $ 1.57 $ 1.58 $ 1.30</t>
  </si>
  <si>
    <t>Stock-based Compensation (Tables)</t>
  </si>
  <si>
    <t>Schedule of Restricted Stock Units activity</t>
  </si>
  <si>
    <t>The following table summarizes the activity in KREF ’s outstanding RSUs and the weighted-average grant date fair value per RSU: Restricted Stock Units Weighted Average Grant Date Fair Value Per RSU (A) Unvested as of December 31, 2018 459,179 $ 19.33 Granted 362,832 20.64 Vested (175,566 ) 19.49 Forfeited/ cancelled (5,231 ) 19.68 Unvested as of December 31, 2019 641,214 $ 20.02 (A) The grant-date fair value is based upon the last sale price of KREF’s common stock at the date of grant.</t>
  </si>
  <si>
    <t>Schedule of RSUs Outstanding to Vest</t>
  </si>
  <si>
    <t>KREF expects the unvested RSUs outstanding to vest during the following years: Year Restricted Stock Units 2020 292,165 2021 232,383 2022 116,666 Total 641,214</t>
  </si>
  <si>
    <t>Related Party Transactions (Tables)</t>
  </si>
  <si>
    <t>Amounts Due to Affiliates</t>
  </si>
  <si>
    <t xml:space="preserve">Due to Affiliates — The following table contains the amounts presented in KREF 's Consolidated Balance Sheets that it owes to affiliates: Year Ended December 31, 2019 2018 Management fees $ 4,280 $ 4,330 Expense reimbursements and other 1,637 382 $ 5,917 $ 4,712 Affiliates Expenses — The following table contains the amounts included in KREF 's Consolidated Statements of Income that arose from transactions with the Manager: Year Ended December 31, 2019 2018 2017 Management fees $ 17,135 $ 16,346 $ 13,492 Incentive compensation 3,272 4,756 — Expense reimbursements and other (A) 1,469 1,184 1,561 $ 21,876 $ 22,286 $ 15,053 (A) KREF presents these amounts in " Operating Expenses — General and administrative " in its Consolidated Statements of Income. Affiliate expense reimbursements presented in the table above exclude the out-of-pocket amounts paid by the Manager to parties unaffiliated with the Manager on behalf of KREF , and for which KREF reimburses the Manager in cash. For the years ended December 31, 2019 , 2018 and 2017 , these cash reimbursements totaled $1.8 million , $2.7 million and $1.6 million , respectively. </t>
  </si>
  <si>
    <t>Fair Value of Financial Instruments (Tables)</t>
  </si>
  <si>
    <t>Assets and Liabilities Recorded at Fair Value on Recurring Basis</t>
  </si>
  <si>
    <t>The carrying values and fair values of KREF ’s financial assets and liabilities recorded at fair value on a recurring basis, as well as other financial instruments not carried at fair value, as of December 31, 2019 were as follows: Fair Value Principal Balance (A) Carrying Value (B) Level 1 Level 2 Level 3 Total Assets Cash and cash equivalents $ 67,619 $ 67,619 $ 67,619 $ — $ — $ 67,619 Commercial mortgage loans, held-for-investment, net (C) 4,960,698 4,931,042 — — 4,937,808 4,937,808 Equity method investments 37,469 37,469 — — 37,469 37,469 Commercial mortgage loans held in variable interest entities, at fair value — — — — — — $ 5,065,786 $ 5,036,130 $ 67,619 $ — $ 4,975,277 $ 5,042,896 Liabilities Secured financing agreements, net $ 2,898,716 $ 2,884,887 $ — $ — $ 2,898,716 $ 2,898,716 Collateralized loan obligation, net 810,000 803,376 — — 810,867 810,867 Convertible notes, net 143,750 139,075 150,719 — — 150,719 Loan participations sold, net 65,000 64,966 — — 64,966 64,966 Variable interest entity liabilities, at fair value — — — — — — $ 3,917,466 $ 3,892,304 $ 150,719 $ — $ 3,774,549 $ 3,925,268 (A) The principal balance of commercial mortgage loans excludes premiums and unamortized discounts. (B) The carrying value of commercial mortgage loans is presented net of $29.7 million unamortized origination discounts and deferred nonrefundable fees. The carrying value of secured financing agreements is presented net of $13.8 million unamortized debt issuance costs. The carrying value of collateralized loan obligations is presented net of $6.6 million unamortized debt issuance costs. (C) Includes $1.0 billion of CLO loan participations as of December 31, 2019 . Includes senior loans for which KREF syndicated a vertical loan participation that was not treated as a sale under GAAP, with a carrying value and a fair value of $65.0 million as of December 31, 2019 . The carrying values and fair values of KREF ’s financial assets recorded at fair value on a recurring basis, as well as other financial instruments for which fair value is disclosed, as of December 31, 2018 were as follows: Fair Value Principal Balance (A) Carrying Value (B) Level 1 Level 2 Level 3 Total Assets Cash and cash equivalents $ 86,531 $ 86,531 $ 86,531 $ — $ — $ 86,531 Commercial mortgage loans, held-for-investment, net (C) 4,026,713 4,001,820 — — 4,007,316 4,007,316 Equity method investments 30,734 30,734 — — 30,734 30,734 Commercial mortgage loans held in variable interest entities, at fair value 1,127,926 1,092,986 — — 1,092,986 1,092,986 $ 5,271,904 $ 5,212,071 $ 86,531 $ — $ 5,131,036 $ 5,217,567 Liabilities Secured financing agreements, net $ 1,965,675 $ 1,951,049 $ — $ — $ 1,965,675 $ 1,965,675 Collateralized loan obligation, net 810,000 800,346 — — 810,000 810,000 Convertible notes, net 143,750 137,688 142,107 — — 142,107 Loan participations sold, net 85,880 85,465 — — 85,295 85,295 Variable interest entity liabilities, at fair value 1,092,984 1,080,255 — — 1,080,255 1,080,255 $ 4,098,289 $ 4,054,803 $ 142,107 $ — $ 3,941,225 $ 4,083,332 (A) The principal balance of commercial mortgage loans excludes premiums and discounts. (B) The carrying value of commercial mortgage loans is presented net of $24.9 million origination discounts and deferred nonrefundable fees. The carrying value of secured financing agreements is presented net of $14.6 million unamortized debt issuance costs. The carrying value of collateralized loan obligations is presented net of $9.7 million unamortized debt issuance costs. (C) Includes $1.0 billion of CLO loan participations as of December 31, 2018 . Includes senior loans for which KREF sold a loan participation that was not treated as a sale under GAAP, with a carrying value of $85.6 million and a fair value of $85.3 million as of December 31, 2018 .</t>
  </si>
  <si>
    <t>Fair Value, Assets Measured on Recurring Basis, Unobservable Input Reconciliation</t>
  </si>
  <si>
    <t>KREF reported the following financial assets and liabilities at fair value on a recurring basis using Level 3 inputs as of December 31, 2019 . The following table summarizes the changes in these assets and liabilities. Assets Liabilities Commercial Mortgage Loans Held in Variable Interest Entities, at Fair Value Variable Interest Entity Liabilities, at Fair Value Net Balance as of December 31, 2017 $ 5,372,811 $ 5,256,926 $ 115,885 Gains (losses) included in net income Realized gain (loss) 13,000 — 13,000 Unrealized gain (loss) included in change in net assets related to CMBS consolidated VIEs (98,990 ) (96,426 ) (2,564 ) Purchases and repayments Purchases — — — Sale/Deconsolidation/Repayments (4,178,118 ) (4,065,371 ) (112,747 ) Other (A) (15,717 ) (14,874 ) (843 ) Balance as of December 31, 2018 $ 1,092,986 $ 1,080,255 $ 12,731 Gains (losses) included in net income Realized gain (loss) (2,759 ) — (2,759 ) Unrealized gain (loss) included in change in net assets related to CMBS consolidated VIEs (2,322 ) (2,322 ) — Purchases and sales/repayments Sale/Deconsolidation/Repayments (1,083,899 ) (1,074,115 ) (9,784 ) Other (A) (4,006 ) (3,818 ) (188 ) Balance as of December 31, 2019 $ — $ — $ — (A) Amounts primarily consist of changes in accrued interest.</t>
  </si>
  <si>
    <t>Fair Value, Liabilities Measured on Recurring Basis, Unobservable Input Reconciliation</t>
  </si>
  <si>
    <t>Fair Value Inputs, Liabilities, Level 3 Inputs</t>
  </si>
  <si>
    <t>The following table contains the Level 3 inputs used to value assets and liabilities on a recurring and nonrecurring basis or where KREF discloses fair value as of December 31, 2019 : Fair Value Valuation Methodologies Unobservable Inputs (A) Weighted Average (B) Range Assets (C) Commercial mortgage loans, held-for-investment, net $ 4,937,808 Discounted cash flow Discount rate 5.2% 4.2% - 10.3% Loan-to-value ratio (D) N/A N/A $ 4,937,808 Liabilities (E) Collateralized loan obligation, net $ 810,867 Discounted cash flow Yield 2.9% 2.6% - 4.0% $ 810,867 (A) An increase (decrease) in the valuation input results in a decrease (increase) in value. (B) Represents the average of the input value, weighted by the unpaid principal balance of the financial instrument. (C) KREF carries a $37.2 million investment in an aggregator vehicle alongside RECOP I (Note 8 ) at its pro rata share of the aggregator's net asset value, which management believes approximates fair value. (D) For commercial mortgage loans risk-rated 1-3, the loans are valued using a discounted cash flow model using discount rate derived from relevant market indices. For commercial mortgage loans risk-rated 4 or 5, the loans are valued using a discounted cash flow model using discount rates derived from relevant market indices and estimates of the underlying property's value. No loans were rated 4 or 5 as of December 31, 2019 . (E) Does not include $65.0 million of vertical loan syndication which was syndicated at par value and included in “Loan participation sold, net” in the accompanying Consolidated Balance Sheet.</t>
  </si>
  <si>
    <t>Income Taxes Income Taxes (Tables)</t>
  </si>
  <si>
    <t>Schedule of Common Stock Distributions</t>
  </si>
  <si>
    <t>Common stock distributions treated as dividends for tax purposes were taxable as follows: Year Ordinary Dividends Qualified Dividends Long Term Capital Gain Return of Capital 2019 99.1 % 1.6 % 0.9 % — % 2018 88.3 0.6 11.7 — 2017 100.0 — — —</t>
  </si>
  <si>
    <t>Subsequent Events (Tables)</t>
  </si>
  <si>
    <t>Schedule of Senior Notes</t>
  </si>
  <si>
    <t>KREF originated the following loans: Description/ Location Property Type Month Originated Maximum Face Amount Initial Face Amount Funded Interest Rate (A) Maturity Date (B) LTV Senior Loan, Plano, TX Office February 2020 $ 226,500 $ 160,554 L + 2.65% February 2025 64% Senior Loan, San Diego, CA Multifamily February 2020 $ 106,000 $ 106,000 L + 3.3% February 2025 71% Mezzanine Loan, Westbury, NY Multifamily January 2020 $ 20,000 $ 14,836 L + 9.0% August 2024 65% Total/Weighted Average $ 352,500 $ 281,390 L + 3.2% 66% (A) Floating rate based on one-month USD LIBOR. (B) Maturity date assumes all extension options are exercised, if applicable.</t>
  </si>
  <si>
    <t>Summary Quarterly Consolidated Financial Information (Unaudited) (Tables)</t>
  </si>
  <si>
    <t>Quarterly Financial Information</t>
  </si>
  <si>
    <t>The following tables summarize KREF 's quarterly financial data which, in the opinion of management, reflects all adjustments, consisting only of normal recurring adjustments, necessary for a fair presentation of KREF 's results of operations for the years ended December 31, 2019 and 2018 : 2019 Quarter Ended Year Ended March 31 June 30 September 30 December 31 December 31, 2019 Net Interest Income Interest income $ 64,751 $ 62,944 $ 74,223 $ 72,417 $ 274,335 Interest expense 34,842 37,089 45,596 41,333 158,860 Total net interest income 29,909 25,855 28,627 31,084 115,475 Other Income (Loss) 1,949 (12 ) 2,289 1,772 5,998 Operating Expenses 7,601 8,214 6,984 8,130 30,929 Income (Loss) Before Income Taxes, Noncontrolling Interests and Preferred Dividends 24,257 17,629 23,932 24,726 90,544 Income tax expense (benefit) 9 280 77 213 579 Net Income (Loss) 24,248 17,349 23,855 24,513 89,965 Redeemable Noncontrolling Interests in Income (Loss) of Consolidated Joint Venture — — — — — Noncontrolling Interests in Income (Loss) of Consolidated Joint Venture — — — — — Net Income (Loss) Attributable to KKR Real Estate Finance Trust Inc. and Subsidiaries 24,248 17,349 23,855 24,513 89,965 Preferred Stock Dividends and Redemption Value Adjustment (457 ) (32 ) 238 (276 ) (527 ) Net Income (Loss) Attributable to Common Stockholders $ 24,705 $ 17,381 $ 23,617 $ 24,789 $ 90,492 Net Income (Loss) Per Share of Common Stock Basic $ 0.43 $ 0.30 $ 0.41 $ 0.43 $ 1.58 Diluted $ 0.43 $ 0.30 $ 0.41 $ 0.43 $ 1.57 Weighted Average Number of Shares of Common Stock Outstanding Basic 57,387,386 57,412,522 57,420,140 57,486,583 57,426,912 Diluted 57,477,234 57,507,219 57,549,066 57,595,424 57,532,490 2018 Quarter Ended Year Ended December 31, 2018 March 31 June 30 September 30 December 31 Net Interest Income Interest income $ 31,694 $ 40,363 $ 51,895 $ 59,623 $ 183,575 Interest expense 10,690 18,798 23,337 32,192 85,017 Total net interest income 21,004 21,565 28,558 27,431 98,558 Other Income (Loss) 9,198 7,983 1,602 1,310 20,093 Operating Expenses 6,602 5,599 9,103 7,610 28,914 Income (Loss) Before Income Taxes, Noncontrolling Interests and Preferred Dividends 23,600 23,949 21,057 21,131 89,737 Income tax expense 175 (33 ) 85 (297 ) (70 ) Net Income (Loss) 23,425 23,982 20,972 21,428 89,807 Redeemable Noncontrolling Interests in Income (Loss) of Consolidated Joint Venture 34 29 — — 63 Noncontrolling Interests in Income (Loss) of Consolidated Joint Venture — — — — — Net Income (Loss) Attributable to KKR Real Estate Finance Trust Inc. and Subsidiaries 23,391 23,953 20,972 21,428 89,744 Preferred Stock Dividends and Redemption Value Adjustment 111 470 151 1,719 2,451 Net Income (Loss) Attributable to Common Stockholders $ 23,280 $ 23,483 $ 20,821 $ 19,709 $ 87,293 Net Income (Loss) Per Share of Common Stock, basic and diluted $ 0.44 $ 0.44 $ 0.37 $ 0.34 $ 1.58 Weighted Average Number of Shares of Common Stock Outstanding Basic 53,337,915 53,064,585 55,903,126 58,178,944 55,136,548 Diluted 53,378,467 53,069,866 55,921,655 58,253,821 55,171,061</t>
  </si>
  <si>
    <t>Business and Organization (Details) - KKR - shares</t>
  </si>
  <si>
    <t>Related Party Transaction [Line Items]</t>
  </si>
  <si>
    <t>Common stock (shares)</t>
  </si>
  <si>
    <t>KKR Real Estate FInance Trust Inc. on Behalf of Third Party</t>
  </si>
  <si>
    <t>Summary of Significant Accounting Policies (Details) - USD ($) $ / shares in Units, $ in Thousands</t>
  </si>
  <si>
    <t>Jan. 01, 2020</t>
  </si>
  <si>
    <t>Oct. 31, 2019</t>
  </si>
  <si>
    <t>May 31, 2018</t>
  </si>
  <si>
    <t>Dec. 31, 2016</t>
  </si>
  <si>
    <t>Unrestricted cash and cash equivalents balance to satisfy liquidity covenants</t>
  </si>
  <si>
    <t>Payments To acquire mortgage backed securities CRE AFS categorized as available for sale</t>
  </si>
  <si>
    <t>Deferred financing/debt issuance costs</t>
  </si>
  <si>
    <t>Interest receivable</t>
  </si>
  <si>
    <t>Accrued expenses</t>
  </si>
  <si>
    <t>Good faith deposits</t>
  </si>
  <si>
    <t>Accrued share buybacks</t>
  </si>
  <si>
    <t>Accrued deferred financing and offering costs</t>
  </si>
  <si>
    <t>Commercial Real Estate</t>
  </si>
  <si>
    <t>Collateralized Loan Obligations</t>
  </si>
  <si>
    <t>Interest Income</t>
  </si>
  <si>
    <t>Convertible Notes Payable | Notes Due in 2023</t>
  </si>
  <si>
    <t>Debt instrument, interest rate, stated percentage</t>
  </si>
  <si>
    <t>6.125%</t>
  </si>
  <si>
    <t>Subsequent Event | Accounting Standards Update 2016-13</t>
  </si>
  <si>
    <t>Retained deficit adjustment, portion due to unfunded loan commitments</t>
  </si>
  <si>
    <t>New Accounting Pronouncement or Change in Accounting Principle, Effect of Change on Basic Earnings Per Share</t>
  </si>
  <si>
    <t>Subsequent Event | Unfunded Loan Commitment | Accounting Standards Update 2016-13</t>
  </si>
  <si>
    <t>Commercial Mortgage Loans - Loans Held-for-investment and Loans Held-for-sale (Details) $ in Thousands</t>
  </si>
  <si>
    <t>Dec. 31, 2019USD ($)loan</t>
  </si>
  <si>
    <t>Dec. 31, 2018USD ($)loan</t>
  </si>
  <si>
    <t>Dec. 31, 2017USD ($)</t>
  </si>
  <si>
    <t>Investment Holdings [Line Items]</t>
  </si>
  <si>
    <t>Carrying Value</t>
  </si>
  <si>
    <t>Loans held-for-investment</t>
  </si>
  <si>
    <t>Outstanding Face Amount</t>
  </si>
  <si>
    <t>Loan Count | loan</t>
  </si>
  <si>
    <t>Floating Rate Loan</t>
  </si>
  <si>
    <t>99.90%</t>
  </si>
  <si>
    <t>99.30%</t>
  </si>
  <si>
    <t>Coupon</t>
  </si>
  <si>
    <t>5.10%</t>
  </si>
  <si>
    <t>6.00%</t>
  </si>
  <si>
    <t>Life</t>
  </si>
  <si>
    <t>4 years 1 month 6 days</t>
  </si>
  <si>
    <t>3 years 8 months 12 days</t>
  </si>
  <si>
    <t>Loans held-for-investment | Senior loans</t>
  </si>
  <si>
    <t>100.00%</t>
  </si>
  <si>
    <t>5.00%</t>
  </si>
  <si>
    <t>Loans held-for-investment | Mezzanine loans</t>
  </si>
  <si>
    <t>86.70%</t>
  </si>
  <si>
    <t>53.00%</t>
  </si>
  <si>
    <t>9.60%</t>
  </si>
  <si>
    <t>12.00%</t>
  </si>
  <si>
    <t>4 years 7 months 6 days</t>
  </si>
  <si>
    <t>Senior Participation Loan</t>
  </si>
  <si>
    <t>Senior Participation Loan | Loans held-for-investment | Senior loans</t>
  </si>
  <si>
    <t>Collateralized Loan Obligations | Loans held-for-investment | Senior loans</t>
  </si>
  <si>
    <t>LIBOR</t>
  </si>
  <si>
    <t>Interest rate</t>
  </si>
  <si>
    <t>1.76%</t>
  </si>
  <si>
    <t>2.50%</t>
  </si>
  <si>
    <t>Commercial Mortgage Loans - Activities Related to Carrying Value of Mortgage Loans (Details) - USD ($) $ in Thousands</t>
  </si>
  <si>
    <t>SEC Schedule, 12-29, Real Estate Companies, Investment in Movement in Mortgage Loans on Real Estate [Roll Forward]</t>
  </si>
  <si>
    <t>Beginning balance</t>
  </si>
  <si>
    <t>Purchases and originations, net</t>
  </si>
  <si>
    <t>Proceeds from sales and principal repayments</t>
  </si>
  <si>
    <t>Accretion of loan discount and other amortization, net</t>
  </si>
  <si>
    <t>Ending balance</t>
  </si>
  <si>
    <t>Loans held-for-sale</t>
  </si>
  <si>
    <t>Pari Passu Loan Syndication</t>
  </si>
  <si>
    <t>Commercial Mortgage Loans - Narrative (Details) $ in Millions</t>
  </si>
  <si>
    <t>Dec. 31, 2019USD ($)</t>
  </si>
  <si>
    <t>Dec. 31, 2018USD ($)</t>
  </si>
  <si>
    <t>Unamortized origination discounts and deferred nonrefundable fees</t>
  </si>
  <si>
    <t>Prepayment penalties</t>
  </si>
  <si>
    <t>Net accelerated fees</t>
  </si>
  <si>
    <t>Weighted average loan risk rating</t>
  </si>
  <si>
    <t>Loans held-for-investment | Credit Concentration Risk</t>
  </si>
  <si>
    <t>Concentration of credit risk</t>
  </si>
  <si>
    <t>Commercial Mortgage Loans - Loan Risk Ratings (Details) $ in Thousands</t>
  </si>
  <si>
    <t>Nov. 30, 2019USD ($)</t>
  </si>
  <si>
    <t>Oct. 31, 2019USD ($)</t>
  </si>
  <si>
    <t>May 31, 2019USD ($)</t>
  </si>
  <si>
    <t>SEC Schedule, 12-29, Real Estate Companies, Investment in Mortgage Loans on Real Estate [Line Items]</t>
  </si>
  <si>
    <t>Total Loan Exposure</t>
  </si>
  <si>
    <t>Mortgage loan syndicated</t>
  </si>
  <si>
    <t>Commercial Mortgage Loan</t>
  </si>
  <si>
    <t>Number of Loans | loan</t>
  </si>
  <si>
    <t>Total Loan Exposure %</t>
  </si>
  <si>
    <t>Commercial Mortgage Loan | 1</t>
  </si>
  <si>
    <t>1.70%</t>
  </si>
  <si>
    <t>0.00%</t>
  </si>
  <si>
    <t>Commercial Mortgage Loan | 2</t>
  </si>
  <si>
    <t>9.00%</t>
  </si>
  <si>
    <t>11.50%</t>
  </si>
  <si>
    <t>Commercial Mortgage Loan | 3</t>
  </si>
  <si>
    <t>89.30%</t>
  </si>
  <si>
    <t>88.50%</t>
  </si>
  <si>
    <t>Commercial Mortgage Loan | 4</t>
  </si>
  <si>
    <t>Commercial Mortgage Loan | 5</t>
  </si>
  <si>
    <t>Commercial Mortgage Loans - Concentration of Credit Risk (Details) - Loans held-for-investment</t>
  </si>
  <si>
    <t>Geography</t>
  </si>
  <si>
    <t>Concentration Risk [Line Items]</t>
  </si>
  <si>
    <t>Geography | New York</t>
  </si>
  <si>
    <t>22.50%</t>
  </si>
  <si>
    <t>30.30%</t>
  </si>
  <si>
    <t>Geography | Illinois</t>
  </si>
  <si>
    <t>9.70%</t>
  </si>
  <si>
    <t>Geography | Pennsylvania</t>
  </si>
  <si>
    <t>9.20%</t>
  </si>
  <si>
    <t>5.40%</t>
  </si>
  <si>
    <t>Geography | Virginia</t>
  </si>
  <si>
    <t>8.20%</t>
  </si>
  <si>
    <t>Geography | Massachusetts</t>
  </si>
  <si>
    <t>7.70%</t>
  </si>
  <si>
    <t>4.90%</t>
  </si>
  <si>
    <t>Geography | California</t>
  </si>
  <si>
    <t>6.90%</t>
  </si>
  <si>
    <t>Geography | Florida</t>
  </si>
  <si>
    <t>11.30%</t>
  </si>
  <si>
    <t>Geography | Washington</t>
  </si>
  <si>
    <t>8.30%</t>
  </si>
  <si>
    <t>Geography | Georgia</t>
  </si>
  <si>
    <t>4.30%</t>
  </si>
  <si>
    <t>11.10%</t>
  </si>
  <si>
    <t>Geography | Minnesota</t>
  </si>
  <si>
    <t>3.70%</t>
  </si>
  <si>
    <t>5.70%</t>
  </si>
  <si>
    <t>Geography | New Jersey</t>
  </si>
  <si>
    <t>3.10%</t>
  </si>
  <si>
    <t>Geography | Colorado</t>
  </si>
  <si>
    <t>2.80%</t>
  </si>
  <si>
    <t>2.40%</t>
  </si>
  <si>
    <t>Geography | Oregon</t>
  </si>
  <si>
    <t>Geography | Texas</t>
  </si>
  <si>
    <t>0.10%</t>
  </si>
  <si>
    <t>Geography | Alabama</t>
  </si>
  <si>
    <t>1.20%</t>
  </si>
  <si>
    <t>Geography | Washington D.C.</t>
  </si>
  <si>
    <t>0.90%</t>
  </si>
  <si>
    <t>Geography | Tennessee</t>
  </si>
  <si>
    <t>1.30%</t>
  </si>
  <si>
    <t>Geography | Other U.S.</t>
  </si>
  <si>
    <t>1.00%</t>
  </si>
  <si>
    <t>0.30%</t>
  </si>
  <si>
    <t>Collateral Property Type</t>
  </si>
  <si>
    <t>Collateral Property Type | Multifamily</t>
  </si>
  <si>
    <t>58.30%</t>
  </si>
  <si>
    <t>41.00%</t>
  </si>
  <si>
    <t>Collateral Property Type | Office</t>
  </si>
  <si>
    <t>25.50%</t>
  </si>
  <si>
    <t>44.60%</t>
  </si>
  <si>
    <t>Collateral Property Type | Retail</t>
  </si>
  <si>
    <t>4.70%</t>
  </si>
  <si>
    <t>Collateral Property Type | Hospitality</t>
  </si>
  <si>
    <t>4.40%</t>
  </si>
  <si>
    <t>Collateral Property Type | Condo (Residential)</t>
  </si>
  <si>
    <t>3.00%</t>
  </si>
  <si>
    <t>Collateral Property Type | Industrial</t>
  </si>
  <si>
    <t>3.30%</t>
  </si>
  <si>
    <t>Collateral Property Type | Student Housing</t>
  </si>
  <si>
    <t>Debt Obligations - Summary of Debt (Details)</t>
  </si>
  <si>
    <t>1 Months Ended</t>
  </si>
  <si>
    <t>Jun. 30, 2019USD ($)extension</t>
  </si>
  <si>
    <t>Mar. 31, 2019extension</t>
  </si>
  <si>
    <t>Nov. 30, 2018extension</t>
  </si>
  <si>
    <t>Nov. 30, 2017</t>
  </si>
  <si>
    <t>Aug. 31, 2018USD ($)</t>
  </si>
  <si>
    <t>Debt Instrument [Line Items]</t>
  </si>
  <si>
    <t>Unamortized debt issuance costs</t>
  </si>
  <si>
    <t>Average haircut weighted by outstanding face amount of collateral</t>
  </si>
  <si>
    <t>27.40%</t>
  </si>
  <si>
    <t>25.80%</t>
  </si>
  <si>
    <t>Average haircut weighted by outstanding face amount of collateral if maximum amount is borrowed</t>
  </si>
  <si>
    <t>25.70%</t>
  </si>
  <si>
    <t>23.40%</t>
  </si>
  <si>
    <t>Morgan Stanley | Facility</t>
  </si>
  <si>
    <t>Maximum Facility Size</t>
  </si>
  <si>
    <t>BMO | Minimum</t>
  </si>
  <si>
    <t>Collateral based margin</t>
  </si>
  <si>
    <t>1.50%</t>
  </si>
  <si>
    <t>BMO | Maximum</t>
  </si>
  <si>
    <t>Secured Financing Agreements | Facility</t>
  </si>
  <si>
    <t>Secured Financing Agreements | Wells Fargo | Facility</t>
  </si>
  <si>
    <t>Weighted Average Funding Cost</t>
  </si>
  <si>
    <t>3.60%</t>
  </si>
  <si>
    <t>Weighted Average Life</t>
  </si>
  <si>
    <t>2 years 7 months 6 days</t>
  </si>
  <si>
    <t>Number of extensions | extension</t>
  </si>
  <si>
    <t>Extension term</t>
  </si>
  <si>
    <t>12 months</t>
  </si>
  <si>
    <t>Secured Financing Agreements | Wells Fargo | Facility | Minimum</t>
  </si>
  <si>
    <t>1.25%</t>
  </si>
  <si>
    <t>Secured Financing Agreements | Wells Fargo | Facility | Maximum</t>
  </si>
  <si>
    <t>2.15%</t>
  </si>
  <si>
    <t>Secured Financing Agreements | Morgan Stanley | Facility</t>
  </si>
  <si>
    <t>3.90%</t>
  </si>
  <si>
    <t>2 years 6 months</t>
  </si>
  <si>
    <t>5 years</t>
  </si>
  <si>
    <t>1.85%</t>
  </si>
  <si>
    <t>Secured Financing Agreements | Morgan Stanley | Facility | Minimum</t>
  </si>
  <si>
    <t>1.75%</t>
  </si>
  <si>
    <t>Secured Financing Agreements | Goldman Sachs | Facility</t>
  </si>
  <si>
    <t>4.00%</t>
  </si>
  <si>
    <t>9 months 18 days</t>
  </si>
  <si>
    <t>2 years 8 months 12 days</t>
  </si>
  <si>
    <t>Secured Financing Agreements | Goldman Sachs | Facility | Minimum</t>
  </si>
  <si>
    <t>Secured Financing Agreements | Goldman Sachs | Facility | Maximum</t>
  </si>
  <si>
    <t>2.00%</t>
  </si>
  <si>
    <t>Secured Financing Agreements | BMO | Facility</t>
  </si>
  <si>
    <t>3.80%</t>
  </si>
  <si>
    <t>3 years 9 months 18 days</t>
  </si>
  <si>
    <t>4 years</t>
  </si>
  <si>
    <t>Revolving Credit Facility | Facility</t>
  </si>
  <si>
    <t>3 years 10 months 24 days</t>
  </si>
  <si>
    <t>Revolving Credit Facility | Morgan Stanley | Facility</t>
  </si>
  <si>
    <t>Loan Facility | BMO | Facility</t>
  </si>
  <si>
    <t>Total Debt</t>
  </si>
  <si>
    <t>2 years 2 months 12 days</t>
  </si>
  <si>
    <t>KREF Lending V LLC</t>
  </si>
  <si>
    <t>KREF Lending V LLC | Secured Financing Agreements | Facility</t>
  </si>
  <si>
    <t>2 years 1 month 6 days</t>
  </si>
  <si>
    <t>4 years 4 months 24 days</t>
  </si>
  <si>
    <t>1 year</t>
  </si>
  <si>
    <t>KREF Lending V LLC | Secured Financing Agreements | Initial Buyer | Facility</t>
  </si>
  <si>
    <t>Percentage of total commitment</t>
  </si>
  <si>
    <t>48.90%</t>
  </si>
  <si>
    <t>LIBOR | KREF Lending V LLC | Secured Financing Agreements | Facility</t>
  </si>
  <si>
    <t>1.90%</t>
  </si>
  <si>
    <t>Debt Obligations - Repurchase Agreement (Details) - USD ($) $ in Thousands</t>
  </si>
  <si>
    <t>Repurchase Agreement Counterparty [Line Items]</t>
  </si>
  <si>
    <t>Wells Fargo</t>
  </si>
  <si>
    <t>Net Counterparty Exposure</t>
  </si>
  <si>
    <t>Percent of Stockholders' Equity</t>
  </si>
  <si>
    <t>15.90%</t>
  </si>
  <si>
    <t>19.80%</t>
  </si>
  <si>
    <t>1 year 6 months</t>
  </si>
  <si>
    <t>Morgan Stanley</t>
  </si>
  <si>
    <t>12.20%</t>
  </si>
  <si>
    <t>12.80%</t>
  </si>
  <si>
    <t>1 year 2 months 12 days</t>
  </si>
  <si>
    <t>Goldman Sachs Bank USA</t>
  </si>
  <si>
    <t>10.80%</t>
  </si>
  <si>
    <t>1 year 4 months 24 days</t>
  </si>
  <si>
    <t>46.30%</t>
  </si>
  <si>
    <t>2 years 4 months 24 days</t>
  </si>
  <si>
    <t>43.70%</t>
  </si>
  <si>
    <t>18.20%</t>
  </si>
  <si>
    <t>KREF Lending V LLC | Morgan Stanley</t>
  </si>
  <si>
    <t>8.90%</t>
  </si>
  <si>
    <t>Debt Obligations - Term Loan Facility (Details) - Facility - Term Loan Facility</t>
  </si>
  <si>
    <t>Oct. 31, 2018USD ($)</t>
  </si>
  <si>
    <t>Apr. 30, 2018USD ($)</t>
  </si>
  <si>
    <t>Borrowing capacity</t>
  </si>
  <si>
    <t>Term (in years)</t>
  </si>
  <si>
    <t>Weighted average yield, financing provided</t>
  </si>
  <si>
    <t>1.40%</t>
  </si>
  <si>
    <t>3.20%</t>
  </si>
  <si>
    <t>Number of collateralized loans | loan</t>
  </si>
  <si>
    <t>Outstanding face amount</t>
  </si>
  <si>
    <t>Carrying value, collateral assets</t>
  </si>
  <si>
    <t>Face value</t>
  </si>
  <si>
    <t>Carrying value</t>
  </si>
  <si>
    <t>1.80%</t>
  </si>
  <si>
    <t>Collateralized Assets</t>
  </si>
  <si>
    <t>Debt Obligations - Debt Activity (Details) - USD ($) $ in Thousands</t>
  </si>
  <si>
    <t>Debt Instrument, Increase (Decrease), Net [Roll Forward]</t>
  </si>
  <si>
    <t>Deferred debt issuance costs</t>
  </si>
  <si>
    <t>Facility | Secured Financing Agreements</t>
  </si>
  <si>
    <t>Principal borrowings</t>
  </si>
  <si>
    <t>Principal repayments/sales/deconsolidation</t>
  </si>
  <si>
    <t>Amortization of deferred debt issuance costs and premium/discount on debt obligations</t>
  </si>
  <si>
    <t>Debt Obligations - Maturities (Details) $ in Thousands</t>
  </si>
  <si>
    <t>2020</t>
  </si>
  <si>
    <t>2021</t>
  </si>
  <si>
    <t>2022</t>
  </si>
  <si>
    <t>2023</t>
  </si>
  <si>
    <t>2024</t>
  </si>
  <si>
    <t>Nonrecourse</t>
  </si>
  <si>
    <t>Recourse</t>
  </si>
  <si>
    <t>Maximum</t>
  </si>
  <si>
    <t>Recourse limit</t>
  </si>
  <si>
    <t>25.00%</t>
  </si>
  <si>
    <t>Debt Obligations - Covenants (Details)</t>
  </si>
  <si>
    <t>Interest income to interest expense ratio</t>
  </si>
  <si>
    <t>Percent of aggregate cash proceeds and any capital contributions</t>
  </si>
  <si>
    <t>75.00%</t>
  </si>
  <si>
    <t>Amount of aggregate cash proceeds and any capital contributions</t>
  </si>
  <si>
    <t>Cash liquidity covenant amount (greater of)</t>
  </si>
  <si>
    <t>Cash liquidity covenant, percent of recourse indebtedness (greater of)</t>
  </si>
  <si>
    <t>Total indebtedness covenant, percent of total assets, net of VIE liabilities</t>
  </si>
  <si>
    <t>Collateralized Loan Obligation - Schedule of Collateral Assets and Respective Borrowings (Details)</t>
  </si>
  <si>
    <t>Nov. 30, 2018</t>
  </si>
  <si>
    <t>Dec. 31, 2019USD ($)collateral_assetborrowing</t>
  </si>
  <si>
    <t>Dec. 31, 2018USD ($)collateral_assetborrowing</t>
  </si>
  <si>
    <t>Assets and Associated Liabilities of Transfers Accounted for as Secured Borrowings [Line Items]</t>
  </si>
  <si>
    <t>Term of reinvestment feature</t>
  </si>
  <si>
    <t>2 years</t>
  </si>
  <si>
    <t>Percentage of commercial mortgage loans</t>
  </si>
  <si>
    <t>20.20%</t>
  </si>
  <si>
    <t>24.80%</t>
  </si>
  <si>
    <t>Percentage of collateralized loan obligations under floating rate loans</t>
  </si>
  <si>
    <t>Collateralized loan obligation, net | Variable Interest Entity, Primary Beneficiary</t>
  </si>
  <si>
    <t>Financing provided, Count | borrowing</t>
  </si>
  <si>
    <t>Face amount, Financing provided</t>
  </si>
  <si>
    <t>Carrying value, Financing provided</t>
  </si>
  <si>
    <t>Collateralized Loan Obligations | Variable Interest Entity, Primary Beneficiary</t>
  </si>
  <si>
    <t>Collateral assets, count | collateral_asset</t>
  </si>
  <si>
    <t>Face amount, Collateral assets</t>
  </si>
  <si>
    <t>Carrying value, Collateral assets</t>
  </si>
  <si>
    <t>Weighted average yield, collateral assets</t>
  </si>
  <si>
    <t>3.50%</t>
  </si>
  <si>
    <t>Commercial Mortgage Loans, Held-For-Investment and Cash | Collateralized Loan Obligations | Variable Interest Entity, Primary Beneficiary</t>
  </si>
  <si>
    <t>Collateralized Loan Obligation - Schedule of Assets and Liabilities Included in Consolidated Balance Sheet (Details) - Collateralized Loan Obligations - Variable Interest Entity, Primary Beneficiary - USD ($) $ in Thousands</t>
  </si>
  <si>
    <t>Collateralized Loan Obligation - Schedule of Net Interest Income Included in Consolidated Statement of Income (Details) - USD ($) $ in Thousands</t>
  </si>
  <si>
    <t>3 Months Ended</t>
  </si>
  <si>
    <t>Sep. 30, 2019</t>
  </si>
  <si>
    <t>Jun. 30, 2019</t>
  </si>
  <si>
    <t>Mar. 31, 2019</t>
  </si>
  <si>
    <t>Sep. 30, 2018</t>
  </si>
  <si>
    <t>Jun. 30, 2018</t>
  </si>
  <si>
    <t>Mar. 31, 2018</t>
  </si>
  <si>
    <t>Variable Interest Entity [Line Items]</t>
  </si>
  <si>
    <t>Deferred financing costs amortization</t>
  </si>
  <si>
    <t>Convertible Notes, Net - Narrative (Details)</t>
  </si>
  <si>
    <t>May 15, 2018$ / shares</t>
  </si>
  <si>
    <t>May 31, 2018USD ($)</t>
  </si>
  <si>
    <t>Amortization of debt discount</t>
  </si>
  <si>
    <t>Affiliate expenses</t>
  </si>
  <si>
    <t>Convertible Notes Payable</t>
  </si>
  <si>
    <t>Debt issuance costs, gross</t>
  </si>
  <si>
    <t>Debt instrument, conversion ratio</t>
  </si>
  <si>
    <t>Debt Instrument, convertible, conversion price (usd per share) | $ / shares</t>
  </si>
  <si>
    <t>Debt instrument, convertible, conversion premium</t>
  </si>
  <si>
    <t>10.00%</t>
  </si>
  <si>
    <t>Debt instrument, convertible, conversion price less premium (usd per share) | $ / shares</t>
  </si>
  <si>
    <t>Debt instrument, interest rate, effective percentage</t>
  </si>
  <si>
    <t>6.50%</t>
  </si>
  <si>
    <t>6.92%</t>
  </si>
  <si>
    <t>KKR Credit &amp; Markets | Convertible Debt</t>
  </si>
  <si>
    <t>Convertible Notes, Net - Interest Expense, Debt (Details) - Convertible Notes Payable - USD ($) $ in Thousands</t>
  </si>
  <si>
    <t>Cash coupon</t>
  </si>
  <si>
    <t>Discount and issuance cost amortization</t>
  </si>
  <si>
    <t>Total interest expense</t>
  </si>
  <si>
    <t>Convertible Notes, Net - Net Book Value (Details) - USD ($) $ in Thousands</t>
  </si>
  <si>
    <t>Net book value</t>
  </si>
  <si>
    <t>Deferred financing costs</t>
  </si>
  <si>
    <t>Unamortized discount</t>
  </si>
  <si>
    <t>Loan Participations Sold - Narrative (Details) - USD ($) $ in Thousands</t>
  </si>
  <si>
    <t>Nov. 30, 2019</t>
  </si>
  <si>
    <t>May 31, 2019</t>
  </si>
  <si>
    <t>Participating Mortgage Loans [Line Items]</t>
  </si>
  <si>
    <t>Principal balance</t>
  </si>
  <si>
    <t>Total loan</t>
  </si>
  <si>
    <t>Loan Participations Sold (Details) $ in Thousands</t>
  </si>
  <si>
    <t>Sep. 30, 2019USD ($)</t>
  </si>
  <si>
    <t>Jun. 30, 2019USD ($)</t>
  </si>
  <si>
    <t>Mar. 31, 2019USD ($)</t>
  </si>
  <si>
    <t>Sep. 30, 2018USD ($)</t>
  </si>
  <si>
    <t>Jun. 30, 2018USD ($)</t>
  </si>
  <si>
    <t>Mar. 31, 2018USD ($)</t>
  </si>
  <si>
    <t>Number of loans sold | loan</t>
  </si>
  <si>
    <t>Principal Balance</t>
  </si>
  <si>
    <t>Yield/cost</t>
  </si>
  <si>
    <t>Partial recourse, amount</t>
  </si>
  <si>
    <t>Loan participations</t>
  </si>
  <si>
    <t>Variable Interest Entities - Narrative (Details) $ in Thousands</t>
  </si>
  <si>
    <t>Dec. 31, 2019USD ($)investment</t>
  </si>
  <si>
    <t>Number of equity method investments | investment</t>
  </si>
  <si>
    <t>CMBS | Primary Beneficiary</t>
  </si>
  <si>
    <t>Unpaid principal balance</t>
  </si>
  <si>
    <t>Fair value</t>
  </si>
  <si>
    <t>Loss on sale of CMBS</t>
  </si>
  <si>
    <t>Face amount of investment sold</t>
  </si>
  <si>
    <t>Fair value of sold investment</t>
  </si>
  <si>
    <t>RECOP | Not Primary Beneficiary</t>
  </si>
  <si>
    <t>Ownership percentage in VIE</t>
  </si>
  <si>
    <t>KKR Manager | Not Primary Beneficiary</t>
  </si>
  <si>
    <t>Variable Interest Entities - Recognized Trusts' Assets and Liabilities (Details) - USD ($) $ in Thousands</t>
  </si>
  <si>
    <t>Primary Beneficiary</t>
  </si>
  <si>
    <t>Variable Interest Entities - Change in Net Assets Related to Consolidated Variable Interest Entities (Details) - USD ($) $ in Thousands</t>
  </si>
  <si>
    <t>Net interest earned</t>
  </si>
  <si>
    <t>Commercial Mortgage Backed Securities | Primary Beneficiary</t>
  </si>
  <si>
    <t>Unrealized gain (loss)</t>
  </si>
  <si>
    <t>Variable Interest Entities - Concentration of Credit Risk (Details) - Variable Interest Entities, CMBS</t>
  </si>
  <si>
    <t>33.40%</t>
  </si>
  <si>
    <t>Geography | Missouri</t>
  </si>
  <si>
    <t>4.20%</t>
  </si>
  <si>
    <t>2.70%</t>
  </si>
  <si>
    <t>2.60%</t>
  </si>
  <si>
    <t>Geography | New Hampshire</t>
  </si>
  <si>
    <t>Geography | Delaware</t>
  </si>
  <si>
    <t>17.60%</t>
  </si>
  <si>
    <t>28.30%</t>
  </si>
  <si>
    <t>13.00%</t>
  </si>
  <si>
    <t>9.90%</t>
  </si>
  <si>
    <t>Collateral Property Type | Industrial/ Flex</t>
  </si>
  <si>
    <t>Collateral Property Type | Self Storage</t>
  </si>
  <si>
    <t>Collateral Property Type | Mixed Use</t>
  </si>
  <si>
    <t>Collateral Property Type | Mobile Home</t>
  </si>
  <si>
    <t>Collateral Property Type | Other</t>
  </si>
  <si>
    <t>0.50%</t>
  </si>
  <si>
    <t>Equity - Narrative (Details) - USD ($)</t>
  </si>
  <si>
    <t>Jan. 23, 2015</t>
  </si>
  <si>
    <t>Aug. 31, 2018</t>
  </si>
  <si>
    <t>May 31, 2017</t>
  </si>
  <si>
    <t>Apr. 30, 2017</t>
  </si>
  <si>
    <t>Feb. 28, 2017</t>
  </si>
  <si>
    <t>Mar. 31, 2016</t>
  </si>
  <si>
    <t>Feb. 22, 2019</t>
  </si>
  <si>
    <t>Dec. 31, 2015</t>
  </si>
  <si>
    <t>Oct. 02, 2014</t>
  </si>
  <si>
    <t>Subsidiary, Sale of Stock [Line Items]</t>
  </si>
  <si>
    <t>Common stock and preferred stock, shares authorized (shares)</t>
  </si>
  <si>
    <t>Value of stock acquired per transaction for LLC interest allocation</t>
  </si>
  <si>
    <t>Common stock issued (shares)</t>
  </si>
  <si>
    <t>Accumulated shares repurchased (shares)</t>
  </si>
  <si>
    <t>Stock repurchase program, authorized amount (up to)</t>
  </si>
  <si>
    <t>Stock repurchase program, remaining authorized repurchase amount</t>
  </si>
  <si>
    <t>Treasury stock, shares, acquired (shares)</t>
  </si>
  <si>
    <t>Treasury stock acquired, average cost per share (dollars per share)</t>
  </si>
  <si>
    <t>Value of stock redeemed</t>
  </si>
  <si>
    <t>Share price (usd per share)</t>
  </si>
  <si>
    <t>Sale of stock, number of shares issued in transaction</t>
  </si>
  <si>
    <t>Cumulative Preferred Stock</t>
  </si>
  <si>
    <t>Dividend rate</t>
  </si>
  <si>
    <t>12.50%</t>
  </si>
  <si>
    <t>Stock redeemed (shares)</t>
  </si>
  <si>
    <t>Preferred stock share price (usd per share)</t>
  </si>
  <si>
    <t>Liquidation preference (usd per share)</t>
  </si>
  <si>
    <t>Redemption price (usd per share)</t>
  </si>
  <si>
    <t>Voting Preferred Stock</t>
  </si>
  <si>
    <t>Ownership percentage to retain voting rights</t>
  </si>
  <si>
    <t>Common stock issued related to vesting of restricted stock units (shares)</t>
  </si>
  <si>
    <t>Common stock issued related to vesting RSUs (shares)</t>
  </si>
  <si>
    <t>Common Stock, Net</t>
  </si>
  <si>
    <t>KKR Real Estate FInance Manager L.L.C</t>
  </si>
  <si>
    <t>Common stock, percent of limited liability company interest</t>
  </si>
  <si>
    <t>6.67%</t>
  </si>
  <si>
    <t>KREF | Common Stock</t>
  </si>
  <si>
    <t>KREF | KKR</t>
  </si>
  <si>
    <t>Issued and outstanding common stock owned, percentage</t>
  </si>
  <si>
    <t>38.00%</t>
  </si>
  <si>
    <t>KKR Real Estate FInance Trust Inc. on Behalf of Third Party | KKR</t>
  </si>
  <si>
    <t>Private Placement</t>
  </si>
  <si>
    <t>Capital commitment</t>
  </si>
  <si>
    <t>Private Placement | Common Stock</t>
  </si>
  <si>
    <t>Sale of stock, consideration received on transaction</t>
  </si>
  <si>
    <t>Private Placement, Third-parties and Current and Former Employees of, and Consultants to, KKR</t>
  </si>
  <si>
    <t>Private Placement, Third-parties</t>
  </si>
  <si>
    <t>Private Placement, Current and Former Employees of, and Consultants to, KKR</t>
  </si>
  <si>
    <t>Private Placement, KKR Fund Holdings</t>
  </si>
  <si>
    <t>Private Placement, Third-parties Subsequent to Private Placement Completion</t>
  </si>
  <si>
    <t>IPO | Common Stock</t>
  </si>
  <si>
    <t>Underwritten offering | Common Stock</t>
  </si>
  <si>
    <t>Underwritten offering sold by the Company | Common Stock</t>
  </si>
  <si>
    <t>Underwritten offering sold by third-party investors | Common Stock</t>
  </si>
  <si>
    <t>ATM</t>
  </si>
  <si>
    <t>Equity - Schedule of Common Stock Issued (Details) - USD ($) $ in Thousands</t>
  </si>
  <si>
    <t>Common Stock Issuance [Roll Forward]</t>
  </si>
  <si>
    <t>Ending balance (shares)</t>
  </si>
  <si>
    <t>Beginning balance (shares)</t>
  </si>
  <si>
    <t>Common Stock Including Additional Paid in Capital &amp; Offering Costs</t>
  </si>
  <si>
    <t>February 2016 | Common Stock, Net</t>
  </si>
  <si>
    <t>February 2016 | Common Stock Including Additional Paid in Capital &amp; Offering Costs</t>
  </si>
  <si>
    <t>May 2016 | Common Stock, Net</t>
  </si>
  <si>
    <t>May 2016 | Common Stock Including Additional Paid in Capital &amp; Offering Costs</t>
  </si>
  <si>
    <t>June 2016 | Common Stock, Net</t>
  </si>
  <si>
    <t>June 2016 | Common Stock Including Additional Paid in Capital &amp; Offering Costs</t>
  </si>
  <si>
    <t>August 2016 | Common Stock, Net</t>
  </si>
  <si>
    <t>August 2016 | Common Stock Including Additional Paid in Capital &amp; Offering Costs</t>
  </si>
  <si>
    <t>February 2017 | Common Stock, Net</t>
  </si>
  <si>
    <t>February 2017 | Common Stock Including Additional Paid in Capital &amp; Offering Costs</t>
  </si>
  <si>
    <t>April 2017 | Common Stock, Net</t>
  </si>
  <si>
    <t>April 2017 | Common Stock Including Additional Paid in Capital &amp; Offering Costs</t>
  </si>
  <si>
    <t>May 2017- Initial Public Offering | Common Stock, Net</t>
  </si>
  <si>
    <t>May 2017- Initial Public Offering | Common Stock Including Additional Paid in Capital &amp; Offering Costs</t>
  </si>
  <si>
    <t>August 2018 | Common Stock, Net</t>
  </si>
  <si>
    <t>August 2018 | Common Stock Including Additional Paid in Capital &amp; Offering Costs</t>
  </si>
  <si>
    <t>November 2018 | Common Stock, Net</t>
  </si>
  <si>
    <t>November 2018 | Common Stock Including Additional Paid in Capital &amp; Offering Costs</t>
  </si>
  <si>
    <t>Equity - Schedule of Dividends Declared (Details) - USD ($) $ / shares in Units, $ in Thousands</t>
  </si>
  <si>
    <t>Jan. 20, 2020</t>
  </si>
  <si>
    <t>Jan. 15, 2020</t>
  </si>
  <si>
    <t>Dec. 16, 2019</t>
  </si>
  <si>
    <t>Oct. 16, 2019</t>
  </si>
  <si>
    <t>Jul. 15, 2019</t>
  </si>
  <si>
    <t>Apr. 12, 2019</t>
  </si>
  <si>
    <t>Mar. 29, 2019</t>
  </si>
  <si>
    <t>Jan. 11, 2019</t>
  </si>
  <si>
    <t>Dec. 28, 2018</t>
  </si>
  <si>
    <t>Oct. 12, 2018</t>
  </si>
  <si>
    <t>Sep. 28, 2018</t>
  </si>
  <si>
    <t>Jul. 13, 2018</t>
  </si>
  <si>
    <t>Jun. 29, 2018</t>
  </si>
  <si>
    <t>Apr. 13, 2018</t>
  </si>
  <si>
    <t>Mar. 29, 2018</t>
  </si>
  <si>
    <t>Jan. 31, 2020</t>
  </si>
  <si>
    <t>Class of Stock [Line Items]</t>
  </si>
  <si>
    <t>Declaration Date</t>
  </si>
  <si>
    <t>Dec. 16,
		2019</t>
  </si>
  <si>
    <t>Sep. 13,
		2019</t>
  </si>
  <si>
    <t>Jun. 14,
		2019</t>
  </si>
  <si>
    <t>Mar. 18,
		2019</t>
  </si>
  <si>
    <t>Dec. 17,
		2018</t>
  </si>
  <si>
    <t>Sep. 10,
		2018</t>
  </si>
  <si>
    <t>May 7,
		2018</t>
  </si>
  <si>
    <t>Mar. 9,
		2018</t>
  </si>
  <si>
    <t>Record Date</t>
  </si>
  <si>
    <t>Sep. 30,
		2019</t>
  </si>
  <si>
    <t>Jun. 28,
		2019</t>
  </si>
  <si>
    <t>Mar. 29,
		2019</t>
  </si>
  <si>
    <t>Dec. 28,
		2018</t>
  </si>
  <si>
    <t>Sep. 28,
		2018</t>
  </si>
  <si>
    <t>Jun. 29,
		2018</t>
  </si>
  <si>
    <t>Mar. 29,
		2018</t>
  </si>
  <si>
    <t>Payment Date</t>
  </si>
  <si>
    <t>Oct. 16,
		2019</t>
  </si>
  <si>
    <t>Jul. 15,
		2019</t>
  </si>
  <si>
    <t>Apr. 12,
		2019</t>
  </si>
  <si>
    <t>Jan. 11,
		2019</t>
  </si>
  <si>
    <t>Oct. 12,
		2018</t>
  </si>
  <si>
    <t>Jul. 13,
		2018</t>
  </si>
  <si>
    <t>Apr. 13,
		2018</t>
  </si>
  <si>
    <t>Dividend declared per share of common stock (usd per share)</t>
  </si>
  <si>
    <t>Dividends declared</t>
  </si>
  <si>
    <t>Subsequent Event</t>
  </si>
  <si>
    <t>Jan. 15,
		2020</t>
  </si>
  <si>
    <t>Common Stock, Dividends, Per Share, Cash Paid</t>
  </si>
  <si>
    <t>Equity - Earnings Per Share (Details) - USD ($) $ / shares in Units, $ in Thousands</t>
  </si>
  <si>
    <t>Numerator</t>
  </si>
  <si>
    <t>Net income (loss) attributable to common stockholders</t>
  </si>
  <si>
    <t>Denominator</t>
  </si>
  <si>
    <t>Basic weighted average common shares outstanding (shares)</t>
  </si>
  <si>
    <t>Dilutive restricted stock units (shares)</t>
  </si>
  <si>
    <t>Diluted weighted average common shares outstanding (shares)</t>
  </si>
  <si>
    <t>Net income (loss) attributable to common stockholders, per:</t>
  </si>
  <si>
    <t>Basic common share (usd per share)</t>
  </si>
  <si>
    <t>Diluted common share (usd per share)</t>
  </si>
  <si>
    <t>Equity - Share Repurchase Program (Details) - USD ($) $ / shares in Units, $ in Thousands</t>
  </si>
  <si>
    <t>Treasury stock, shares, acquired</t>
  </si>
  <si>
    <t>Treasury stock, value, acquired</t>
  </si>
  <si>
    <t>Stock-based Compensation - Narrative (Details) $ in Thousands</t>
  </si>
  <si>
    <t>Dec. 31, 2019USD ($)periodshares</t>
  </si>
  <si>
    <t>Share-based Compensation Arrangement by Share-based Payment Award [Line Items]</t>
  </si>
  <si>
    <t>Weighted average period</t>
  </si>
  <si>
    <t>1 year 3 months 18 days</t>
  </si>
  <si>
    <t>Shares delivered | shares</t>
  </si>
  <si>
    <t>Reduction of capital</t>
  </si>
  <si>
    <t>Unrecognized stock based compensation expense</t>
  </si>
  <si>
    <t>Restricted Stock Units (RSUs)</t>
  </si>
  <si>
    <t>Number of consecutive vesting periods | period</t>
  </si>
  <si>
    <t>Vesting period</t>
  </si>
  <si>
    <t>General and Administrative Expense</t>
  </si>
  <si>
    <t>Share-based compensation expense</t>
  </si>
  <si>
    <t>Director | Restricted Stock Units (RSUs)</t>
  </si>
  <si>
    <t>Stock-based Compensation - Restricted Stock Unit Activity (Details) - Restricted Stock Units</t>
  </si>
  <si>
    <t>Dec. 31, 2019$ / sharesshares</t>
  </si>
  <si>
    <t>Share-based Compensation Arrangement by Share-based Payment Award, Equity Instruments Other than Options, Nonvested, Number of Shares [Roll Forward]</t>
  </si>
  <si>
    <t>Unvested, beginning balance (in shares) | shares</t>
  </si>
  <si>
    <t>Units granted (in shares) | shares</t>
  </si>
  <si>
    <t>Units vested (in shares) | shares</t>
  </si>
  <si>
    <t>Units Forfeited/ cancell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 average grant date fair value (usd per share) | $ / shares</t>
  </si>
  <si>
    <t>Units granted, weighted average grant date fair value (usd per share) | $ / shares</t>
  </si>
  <si>
    <t>Units vested, weighted average grant date fair value (usd per share) | $ / shares</t>
  </si>
  <si>
    <t>Units Forfeited/ cancelled, weighted average grant date fair value (usd per share) | $ / shares</t>
  </si>
  <si>
    <t>Unvested. ending balance, weighted average grant date fair value (usd per share) | $ / shares</t>
  </si>
  <si>
    <t>Stock-based Compensation - RSU Vesting (Details) - Restricted Stock Units - shares</t>
  </si>
  <si>
    <t>Commitments and Contingencies (Details) - USD ($) $ in Millions</t>
  </si>
  <si>
    <t>Jan. 31, 2017</t>
  </si>
  <si>
    <t>Future Funding Commitment Related to Commercial Mortgage Loan Investments</t>
  </si>
  <si>
    <t>Long-term Purchase Commitment [Line Items]</t>
  </si>
  <si>
    <t>RECOP I | Variable Interest Entity, Not Primary Beneficiary | Commitment to Invest in Aggregator Vehicle</t>
  </si>
  <si>
    <t>Related Party Transactions - Narrative (Details)</t>
  </si>
  <si>
    <t>Dec. 31, 2019USD ($)quartershares</t>
  </si>
  <si>
    <t>Dec. 31, 2018USD ($)shares</t>
  </si>
  <si>
    <t>Affiliate fee</t>
  </si>
  <si>
    <t>Management Incentive Plan</t>
  </si>
  <si>
    <t>Percent of issued and outstanding shares of common stock available for awards (no more than)</t>
  </si>
  <si>
    <t>7.50%</t>
  </si>
  <si>
    <t>Number of shares available for awards (shares) | shares</t>
  </si>
  <si>
    <t>Non-Employee Director | Management Incentive Plan</t>
  </si>
  <si>
    <t>Maximum number of shares subject to award grants together with cash fees paid</t>
  </si>
  <si>
    <t>Maximum amount that can be paid to any participant pursuant to a performance compensation award</t>
  </si>
  <si>
    <t>Management Agreement</t>
  </si>
  <si>
    <t>Management agreement term</t>
  </si>
  <si>
    <t>3 years</t>
  </si>
  <si>
    <t>Period of automatic renewal under management agreement</t>
  </si>
  <si>
    <t>Trailing average period applied to termination fee multiple under management agreement</t>
  </si>
  <si>
    <t>24 months</t>
  </si>
  <si>
    <t>Termination fee</t>
  </si>
  <si>
    <t>Quarterly Management Fee</t>
  </si>
  <si>
    <t>Management fee as a percent of weighted average adjusted equity (greater of)</t>
  </si>
  <si>
    <t>0.375%</t>
  </si>
  <si>
    <t>Quarterly Incentive Compensation</t>
  </si>
  <si>
    <t>Incentive compensation fee percent</t>
  </si>
  <si>
    <t>20.00%</t>
  </si>
  <si>
    <t>Period of adjusted earnings</t>
  </si>
  <si>
    <t>Percent of trailing 12 month weighted average adjusted equity</t>
  </si>
  <si>
    <t>7.00%</t>
  </si>
  <si>
    <t>Period of weighted average adjusted equity</t>
  </si>
  <si>
    <t>Number of quarters worth of compensation already paid | quarter</t>
  </si>
  <si>
    <t>Restricted Stock Units</t>
  </si>
  <si>
    <t>Restricted Stock Units | Management Incentive Plan</t>
  </si>
  <si>
    <t>Common Stock | Management Incentive Plan</t>
  </si>
  <si>
    <t>KCM | Structuring Fees in Connection with Revolver</t>
  </si>
  <si>
    <t>Structuring fee, percent</t>
  </si>
  <si>
    <t>0.75%</t>
  </si>
  <si>
    <t>Convertible Debt | KCM</t>
  </si>
  <si>
    <t>Maximum commissions to be paid to sales agent as a percentage of gross sales price per share (usd per share)</t>
  </si>
  <si>
    <t>Term Loan Facility</t>
  </si>
  <si>
    <t>BMO</t>
  </si>
  <si>
    <t>0.35%</t>
  </si>
  <si>
    <t>Placement agent fee</t>
  </si>
  <si>
    <t>Placement agent fee, percent</t>
  </si>
  <si>
    <t>0.105%</t>
  </si>
  <si>
    <t>Related Party Transactions - Expenses Incurred and Amounts Owed to Affiliates (Details) - USD ($) $ in Thousands</t>
  </si>
  <si>
    <t>Management fees</t>
  </si>
  <si>
    <t>Incentive compensation</t>
  </si>
  <si>
    <t>Expense reimbursements and other</t>
  </si>
  <si>
    <t>Out-of-pocket costs reimbursed</t>
  </si>
  <si>
    <t>Fair Value of Financial Instruments - Assets and Liabilities Recorded at Fair Value on Recurring Basis (Details) - USD ($) $ in Thousands</t>
  </si>
  <si>
    <t>Fair Value, Assets and Liabilities Measured on Recurring and Nonrecurring Basis [Line Items]</t>
  </si>
  <si>
    <t>Commercial mortgage loans, held-for-investment, net, carrying value</t>
  </si>
  <si>
    <t>Commercial mortgage loans held in variable interest entities, carrying value</t>
  </si>
  <si>
    <t>Secured financing agreements, net, principal balance</t>
  </si>
  <si>
    <t>Secured financing agreements, net, carrying value</t>
  </si>
  <si>
    <t>Collateralized loan obligation, net, carrying value</t>
  </si>
  <si>
    <t>Loan participations sold, net, carrying value</t>
  </si>
  <si>
    <t>Variable interest entity liabilities, carrying value</t>
  </si>
  <si>
    <t>Liabilities, fair value</t>
  </si>
  <si>
    <t>CLO loan participation</t>
  </si>
  <si>
    <t>Fair Value, Measurements, Recurring</t>
  </si>
  <si>
    <t>Cash and cash equivalents, fair value</t>
  </si>
  <si>
    <t>Commercial mortgage loans, held-for-investment, net, principal balance</t>
  </si>
  <si>
    <t>Commercial mortgage loans, held-for-investment, net, fair value</t>
  </si>
  <si>
    <t>Commercial mortgage loans held in variable interest entities, principal balance</t>
  </si>
  <si>
    <t>Commercial mortgage loans held in variable interest entities, fair value</t>
  </si>
  <si>
    <t>Assets, principal balance</t>
  </si>
  <si>
    <t>Assets, fair value</t>
  </si>
  <si>
    <t>Secured financing agreements, net, fair value</t>
  </si>
  <si>
    <t>Collateralized loan obligation, net, principal balance</t>
  </si>
  <si>
    <t>Collateralized loan obligation, net, fair value</t>
  </si>
  <si>
    <t>Convertible notes, principal balance</t>
  </si>
  <si>
    <t>Convertible notes, net, fair value</t>
  </si>
  <si>
    <t>Loan participations sold, net, principal balance</t>
  </si>
  <si>
    <t>Loan participations sold, net, fair value</t>
  </si>
  <si>
    <t>Variable interest entity liabilities, principal balance</t>
  </si>
  <si>
    <t>Variable interest entity liabilities, fair value</t>
  </si>
  <si>
    <t>Liabilities, principal balance</t>
  </si>
  <si>
    <t>Fair Value, Measurements, Recurring | Level 1</t>
  </si>
  <si>
    <t>Fair Value, Measurements, Recurring | Level 2</t>
  </si>
  <si>
    <t>Fair Value, Measurements, Recurring | Level 3</t>
  </si>
  <si>
    <t>Mortgage loans on real estate, fair value</t>
  </si>
  <si>
    <t>Fair Value of Financial Instruments - Unobservable Input Reconciliation (Details) - USD ($) $ in Thousands</t>
  </si>
  <si>
    <t>Fair Value, Assets Measured on Recurring Basis, Unobservable Input Reconciliation [Line Items]</t>
  </si>
  <si>
    <t>Realized gain (loss)</t>
  </si>
  <si>
    <t>Net</t>
  </si>
  <si>
    <t>Unrealized gain (loss) included in change in net assets related to CMBS consolidated VIEs</t>
  </si>
  <si>
    <t>Purchases</t>
  </si>
  <si>
    <t>Sale/Deconsolidation/Repayments</t>
  </si>
  <si>
    <t>Other</t>
  </si>
  <si>
    <t>Variable Interest Entity, Primary Beneficiary</t>
  </si>
  <si>
    <t>Variable Interest Entity, Primary Beneficiary | Commercial Mortgage Loans Held in Variable Interest Entities, at Fair Value</t>
  </si>
  <si>
    <t>Vertical Loan Syndication</t>
  </si>
  <si>
    <t>Fair Value of Financial Instruments - Narrative (Details) - USD ($) $ in Thousands</t>
  </si>
  <si>
    <t>Schedule of Equity Method Investments [Line Items]</t>
  </si>
  <si>
    <t>Contributions to equity method investment</t>
  </si>
  <si>
    <t>RECOP I</t>
  </si>
  <si>
    <t>Proceeds received on distributions</t>
  </si>
  <si>
    <t>Fair Value of Financial Instruments - Unobservable Inputs (Details) $ in Thousands</t>
  </si>
  <si>
    <t>Fair Value Inputs, Assets, Quantitative Information [Line Items] (Deprecated 2018-01-31)</t>
  </si>
  <si>
    <t>Level 3 | Discounted Cash Flow</t>
  </si>
  <si>
    <t>CMBS</t>
  </si>
  <si>
    <t>CMBS | Loans held-for-investment</t>
  </si>
  <si>
    <t>CMBS | Discount Rate | Level 3 | Minimum | Discounted Cash Flow | Loans held-for-investment</t>
  </si>
  <si>
    <t>Weighted average, measurement</t>
  </si>
  <si>
    <t>CMBS | Discount Rate | Level 3 | Maximum | Discounted Cash Flow | Loans held-for-investment</t>
  </si>
  <si>
    <t>CMBS | Discount Rate | Level 3 | Weighted Average | Discounted Cash Flow | Loans held-for-investment</t>
  </si>
  <si>
    <t>Collateralized Loan Obligation, Net | Long-term Debt</t>
  </si>
  <si>
    <t>Collateralized Loan Obligation, Net | Yield | Level 3 | Minimum | Discounted Cash Flow | Long-term Debt</t>
  </si>
  <si>
    <t>Collateralized Loan Obligation, Net | Yield | Level 3 | Maximum | Discounted Cash Flow | Long-term Debt</t>
  </si>
  <si>
    <t>Collateralized Loan Obligation, Net | Yield | Level 3 | Weighted Average | Discounted Cash Flow | Long-term Debt</t>
  </si>
  <si>
    <t>Income Taxes (Details) - USD ($)</t>
  </si>
  <si>
    <t>Deferred tax assets, net</t>
  </si>
  <si>
    <t>Income Taxes Common Stock Distributions (Details)</t>
  </si>
  <si>
    <t>Common stock distributions, percentage taxed as ordinary income</t>
  </si>
  <si>
    <t>99.10%</t>
  </si>
  <si>
    <t>88.30%</t>
  </si>
  <si>
    <t>Common stock distributions, percentage taxed as qualified dividends</t>
  </si>
  <si>
    <t>1.60%</t>
  </si>
  <si>
    <t>0.60%</t>
  </si>
  <si>
    <t>Common stock distributions, percentage taxed as long term capital gain</t>
  </si>
  <si>
    <t>11.70%</t>
  </si>
  <si>
    <t>Common stock distributions, percentage taxed as return of capital</t>
  </si>
  <si>
    <t>Subsequent Events - Schedule of Senior Notes (Details) - USD ($) $ in Thousands</t>
  </si>
  <si>
    <t>Feb. 29, 2020</t>
  </si>
  <si>
    <t>Feb. 27, 2020</t>
  </si>
  <si>
    <t>Subsequent Event [Line Items]</t>
  </si>
  <si>
    <t>Initial Face Amount Funded</t>
  </si>
  <si>
    <t>Senior loans | Subsequent Event</t>
  </si>
  <si>
    <t>Maximum Face Amount</t>
  </si>
  <si>
    <t>LTV</t>
  </si>
  <si>
    <t>66.00%</t>
  </si>
  <si>
    <t>Senior Loan, Plano, TX | Senior loans | Subsequent Event</t>
  </si>
  <si>
    <t>64.00%</t>
  </si>
  <si>
    <t>Senior Loan, San Diego, CA | Senior loans | Subsequent Event</t>
  </si>
  <si>
    <t>71.00%</t>
  </si>
  <si>
    <t>Mezzanine Loan, Westbury, NY | Mezzanine loans | Subsequent Event</t>
  </si>
  <si>
    <t>65.00%</t>
  </si>
  <si>
    <t>LIBOR | Subsequent Event</t>
  </si>
  <si>
    <t>LIBOR | Senior Loan, Plano, TX | Senior loans | Subsequent Event</t>
  </si>
  <si>
    <t>2.65%</t>
  </si>
  <si>
    <t>LIBOR | Senior Loan, San Diego, CA | Senior loans | Subsequent Event</t>
  </si>
  <si>
    <t>LIBOR | Mezzanine Loan, Westbury, NY | Mezzanine loans | Subsequent Event</t>
  </si>
  <si>
    <t>Subsequent Events - Narrative (Details) - USD ($)</t>
  </si>
  <si>
    <t>Funding for loans</t>
  </si>
  <si>
    <t>Proceeds from loan paydowns</t>
  </si>
  <si>
    <t>Dividends paid</t>
  </si>
  <si>
    <t>Dividends payable, date of record</t>
  </si>
  <si>
    <t>Dividend paid (usd per share)</t>
  </si>
  <si>
    <t>Revolving Credit Facility | Subsequent Event</t>
  </si>
  <si>
    <t>Secured Financing Agreements | Subsequent Event</t>
  </si>
  <si>
    <t>Line of Credit | Revolving Credit Facility</t>
  </si>
  <si>
    <t>Line of Credit | Secured Financing Agreements</t>
  </si>
  <si>
    <t>Summary Quarterly Consolidated Financial Information (Unaudited) (Details) - USD ($) $ / shares in Units, $ in Thousands</t>
  </si>
  <si>
    <t>Other Income (Loss)</t>
  </si>
  <si>
    <t>Net Income (Loss) Per Share of Common Stock, basic and diluted (usd per share)</t>
  </si>
  <si>
    <t>Schedule IV - Mortgage Loans on Real Estate (Details) - USD ($) $ in Thousands</t>
  </si>
  <si>
    <t>Senior loans | Senior Loan 1, Brooklyn, NY</t>
  </si>
  <si>
    <t>Senior loans | Senior Loan 2, Arlington, VA</t>
  </si>
  <si>
    <t>Senior loans | Senior Loan 3, Chicago, IL</t>
  </si>
  <si>
    <t>Senior loans | Senior Loan 4, Boston, MA</t>
  </si>
  <si>
    <t>Senior loans | Senior Loan 5, Various</t>
  </si>
  <si>
    <t>Senior loans | Senior Loan 6, New York, NY</t>
  </si>
  <si>
    <t>Senior loans | Senior Loan 7, Minneapolis, MN</t>
  </si>
  <si>
    <t>Senior loans | Senior Loan 8, Seattle, WA</t>
  </si>
  <si>
    <t>Senior loans | Senior Loan 9, Philadelphia, PA</t>
  </si>
  <si>
    <t>Senior loans | Senior Loan 10, Philadelphia, PA</t>
  </si>
  <si>
    <t>Senior loans | Senior Loan 11, North Bergen, NJ</t>
  </si>
  <si>
    <t>Senior loans | Senior Loan 12, Irvine, CA</t>
  </si>
  <si>
    <t>Senior loans | Senior Loan 13, New York, NY</t>
  </si>
  <si>
    <t>Senior loans | Senior Loan 14, New York, NY</t>
  </si>
  <si>
    <t>Senior loans | Senior Loan 15, Denver, CO</t>
  </si>
  <si>
    <t>Senior loans | Senior Loan 16, Fort Lauderdale, FL</t>
  </si>
  <si>
    <t>Senior loans | Senior Loan 17, Boston, MA</t>
  </si>
  <si>
    <t>Senior loans | Senior Loan 18, West Palm Beach, FL</t>
  </si>
  <si>
    <t>Senior loans | Senior Loan 19, Chicago, IL</t>
  </si>
  <si>
    <t>Senior loans | Senior Loan 20, Portland, OR</t>
  </si>
  <si>
    <t>Senior loans | Senior Loan 21, San Diego, CA</t>
  </si>
  <si>
    <t>Senior loans | Senior Loan 22, Various</t>
  </si>
  <si>
    <t>Senior loans | Senior Loan 23, Seattle, WA</t>
  </si>
  <si>
    <t>Senior loans | Senior Loan 24, Los Angeles, CA</t>
  </si>
  <si>
    <t>Senior loans | Senior Loan 25, New York, NY</t>
  </si>
  <si>
    <t>Senior loans | Senior Loan 26, Seattle, WA</t>
  </si>
  <si>
    <t>Senior loans | Senior Loan 27, Philadelphia, PA</t>
  </si>
  <si>
    <t>Senior loans | Senior Loan 28, Brooklyn, NY</t>
  </si>
  <si>
    <t>Senior loans | Senior Loan 29, Atlanta, GA</t>
  </si>
  <si>
    <t>Senior loans | Senior Loan 30, Orlando, FL</t>
  </si>
  <si>
    <t>Mezzanine loans | Senior Loan 31, Herndon, VA</t>
  </si>
  <si>
    <t>Mezzanine loans | Senior Loan 32, State College, PA</t>
  </si>
  <si>
    <t>Mezzanine loans | Senior Loan 33, Austin, TX</t>
  </si>
  <si>
    <t>Mezzanine loans | Senior Loan 34, Queens, NY</t>
  </si>
  <si>
    <t>Mezzanine loans | Senior Loan 35, Atlanta, GA</t>
  </si>
  <si>
    <t>Mezzanine loans | Senior Loan 36, Washington, D.C.</t>
  </si>
  <si>
    <t>Mezzanine loans | Senior Loan 37, Queens, NY</t>
  </si>
  <si>
    <t>Mezzanine loans | Mezzanine Loan 1, Various</t>
  </si>
  <si>
    <t>Mezzanine loans | Mezzanine Loan 2, Chicago, IL</t>
  </si>
  <si>
    <t>LIBOR | Senior loans | Senior Loan 1, Brooklyn, NY</t>
  </si>
  <si>
    <t>LIBOR | Senior loans | Senior Loan 2, Arlington, VA</t>
  </si>
  <si>
    <t>LIBOR | Senior loans | Senior Loan 3, Chicago, IL</t>
  </si>
  <si>
    <t>LIBOR | Senior loans | Senior Loan 4, Boston, MA</t>
  </si>
  <si>
    <t>LIBOR | Senior loans | Senior Loan 5, Various</t>
  </si>
  <si>
    <t>LIBOR | Senior loans | Senior Loan 6, New York, NY</t>
  </si>
  <si>
    <t>LIBOR | Senior loans | Senior Loan 7, Minneapolis, MN</t>
  </si>
  <si>
    <t>LIBOR | Senior loans | Senior Loan 8, Seattle, WA</t>
  </si>
  <si>
    <t>LIBOR | Senior loans | Senior Loan 9, Philadelphia, PA</t>
  </si>
  <si>
    <t>LIBOR | Senior loans | Senior Loan 10, Philadelphia, PA</t>
  </si>
  <si>
    <t>LIBOR | Senior loans | Senior Loan 11, North Bergen, NJ</t>
  </si>
  <si>
    <t>LIBOR | Senior loans | Senior Loan 12, Irvine, CA</t>
  </si>
  <si>
    <t>2.90%</t>
  </si>
  <si>
    <t>LIBOR | Senior loans | Senior Loan 13, New York, NY</t>
  </si>
  <si>
    <t>LIBOR | Senior loans | Senior Loan 14, New York, NY</t>
  </si>
  <si>
    <t>LIBOR | Senior loans | Senior Loan 15, Denver, CO</t>
  </si>
  <si>
    <t>LIBOR | Senior loans | Senior Loan 16, Fort Lauderdale, FL</t>
  </si>
  <si>
    <t>LIBOR | Senior loans | Senior Loan 17, Boston, MA</t>
  </si>
  <si>
    <t>LIBOR | Senior loans | Senior Loan 18, West Palm Beach, FL</t>
  </si>
  <si>
    <t>LIBOR | Senior loans | Senior Loan 19, Chicago, IL</t>
  </si>
  <si>
    <t>LIBOR | Senior loans | Senior Loan 20, Portland, OR</t>
  </si>
  <si>
    <t>5.50%</t>
  </si>
  <si>
    <t>LIBOR | Senior loans | Senior Loan 21, San Diego, CA</t>
  </si>
  <si>
    <t>3.40%</t>
  </si>
  <si>
    <t>LIBOR | Senior loans | Senior Loan 22, Various</t>
  </si>
  <si>
    <t>LIBOR | Senior loans | Senior Loan 23, Seattle, WA</t>
  </si>
  <si>
    <t>LIBOR | Senior loans | Senior Loan 24, Los Angeles, CA</t>
  </si>
  <si>
    <t>LIBOR | Senior loans | Senior Loan 25, New York, NY</t>
  </si>
  <si>
    <t>LIBOR | Senior loans | Senior Loan 26, Seattle, WA</t>
  </si>
  <si>
    <t>LIBOR | Senior loans | Senior Loan 27, Philadelphia, PA</t>
  </si>
  <si>
    <t>LIBOR | Senior loans | Senior Loan 28, Brooklyn, NY</t>
  </si>
  <si>
    <t>LIBOR | Senior loans | Senior Loan 29, Atlanta, GA</t>
  </si>
  <si>
    <t>LIBOR | Senior loans | Senior Loan 30, Orlando, FL</t>
  </si>
  <si>
    <t>LIBOR | Senior loans | Senior Loan 31, Herndon, VA</t>
  </si>
  <si>
    <t>LIBOR | Senior loans | Senior Loan 33, Austin, TX</t>
  </si>
  <si>
    <t>LIBOR | Senior loans | Senior Loan 34, Queens, NY</t>
  </si>
  <si>
    <t>LIBOR | Senior loans | Senior Loan 35, Atlanta, GA</t>
  </si>
  <si>
    <t>LIBOR | Senior loans | Senior Loan 36, Washington, D.C.</t>
  </si>
  <si>
    <t>LIBOR | Senior loans | Senior Loan 37, Queens, NY</t>
  </si>
  <si>
    <t>LIBOR | Mezzanine loans | Senior Loan 32, State College, PA</t>
  </si>
  <si>
    <t>LIBOR | Mezzanine loans | Mezzanine Loan 1, Various</t>
  </si>
  <si>
    <t>11.00%</t>
  </si>
  <si>
    <t>LIBOR | Mezzanine loans | Mezzanine Loan 2, Chicago, IL</t>
  </si>
  <si>
    <t>7.1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13</v>
      </c>
    </row>
    <row r="30" spans="1:4">
      <c r="A30" s="4" t="s">
        <v>53</v>
      </c>
      <c r="D30" s="5" t="n">
        <v>478.3</v>
      </c>
    </row>
    <row r="31" spans="1:4">
      <c r="A31" s="4" t="s">
        <v>54</v>
      </c>
      <c r="C31" s="6" t="n">
        <v>57486583</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3</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175</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7619</v>
      </c>
      <c r="C3" s="7" t="n">
        <v>86531</v>
      </c>
    </row>
    <row r="4" spans="1:3">
      <c r="A4" s="4" t="s">
        <v>69</v>
      </c>
      <c r="B4" s="6" t="n">
        <v>4931042</v>
      </c>
      <c r="C4" s="6" t="n">
        <v>4001820</v>
      </c>
    </row>
    <row r="5" spans="1:3">
      <c r="A5" s="4" t="s">
        <v>70</v>
      </c>
      <c r="B5" s="6" t="n">
        <v>37469</v>
      </c>
      <c r="C5" s="6" t="n">
        <v>30734</v>
      </c>
    </row>
    <row r="6" spans="1:3">
      <c r="A6" s="4" t="s">
        <v>71</v>
      </c>
      <c r="B6" s="6" t="n">
        <v>16305</v>
      </c>
      <c r="C6" s="6" t="n">
        <v>16178</v>
      </c>
    </row>
    <row r="7" spans="1:3">
      <c r="A7" s="4" t="s">
        <v>72</v>
      </c>
      <c r="B7" s="6" t="n">
        <v>4583</v>
      </c>
      <c r="C7" s="6" t="n">
        <v>3596</v>
      </c>
    </row>
    <row r="8" spans="1:3">
      <c r="A8" s="4" t="s">
        <v>73</v>
      </c>
      <c r="B8" s="6" t="n">
        <v>0</v>
      </c>
      <c r="C8" s="6" t="n">
        <v>1092986</v>
      </c>
    </row>
    <row r="9" spans="1:3">
      <c r="A9" s="4" t="s">
        <v>74</v>
      </c>
      <c r="B9" s="6" t="n">
        <v>5057018</v>
      </c>
      <c r="C9" s="6" t="n">
        <v>5231845</v>
      </c>
    </row>
    <row r="10" spans="1:3">
      <c r="A10" s="3" t="s">
        <v>75</v>
      </c>
    </row>
    <row r="11" spans="1:3">
      <c r="A11" s="4" t="s">
        <v>76</v>
      </c>
      <c r="B11" s="6" t="n">
        <v>2884887</v>
      </c>
      <c r="C11" s="6" t="n">
        <v>1951049</v>
      </c>
    </row>
    <row r="12" spans="1:3">
      <c r="A12" s="4" t="s">
        <v>77</v>
      </c>
      <c r="B12" s="6" t="n">
        <v>803376</v>
      </c>
      <c r="C12" s="6" t="n">
        <v>800346</v>
      </c>
    </row>
    <row r="13" spans="1:3">
      <c r="A13" s="4" t="s">
        <v>78</v>
      </c>
      <c r="B13" s="6" t="n">
        <v>139075</v>
      </c>
      <c r="C13" s="6" t="n">
        <v>137688</v>
      </c>
    </row>
    <row r="14" spans="1:3">
      <c r="A14" s="4" t="s">
        <v>79</v>
      </c>
      <c r="B14" s="6" t="n">
        <v>64966</v>
      </c>
      <c r="C14" s="6" t="n">
        <v>85465</v>
      </c>
    </row>
    <row r="15" spans="1:3">
      <c r="A15" s="4" t="s">
        <v>80</v>
      </c>
      <c r="B15" s="6" t="n">
        <v>3363</v>
      </c>
      <c r="C15" s="6" t="n">
        <v>4529</v>
      </c>
    </row>
    <row r="16" spans="1:3">
      <c r="A16" s="4" t="s">
        <v>81</v>
      </c>
      <c r="B16" s="6" t="n">
        <v>25036</v>
      </c>
      <c r="C16" s="6" t="n">
        <v>25097</v>
      </c>
    </row>
    <row r="17" spans="1:3">
      <c r="A17" s="4" t="s">
        <v>82</v>
      </c>
      <c r="B17" s="6" t="n">
        <v>6686</v>
      </c>
      <c r="C17" s="6" t="n">
        <v>7516</v>
      </c>
    </row>
    <row r="18" spans="1:3">
      <c r="A18" s="4" t="s">
        <v>83</v>
      </c>
      <c r="B18" s="6" t="n">
        <v>5917</v>
      </c>
      <c r="C18" s="6" t="n">
        <v>4712</v>
      </c>
    </row>
    <row r="19" spans="1:3">
      <c r="A19" s="4" t="s">
        <v>84</v>
      </c>
      <c r="B19" s="6" t="n">
        <v>0</v>
      </c>
      <c r="C19" s="6" t="n">
        <v>1080255</v>
      </c>
    </row>
    <row r="20" spans="1:3">
      <c r="A20" s="4" t="s">
        <v>85</v>
      </c>
      <c r="B20" s="6" t="n">
        <v>3933306</v>
      </c>
      <c r="C20" s="6" t="n">
        <v>4096657</v>
      </c>
    </row>
    <row r="21" spans="1:3">
      <c r="A21" s="4" t="s">
        <v>86</v>
      </c>
      <c r="B21" s="4" t="s">
        <v>87</v>
      </c>
      <c r="C21" s="4" t="s">
        <v>87</v>
      </c>
    </row>
    <row r="22" spans="1:3">
      <c r="A22" s="3" t="s">
        <v>88</v>
      </c>
    </row>
    <row r="23" spans="1:3">
      <c r="A23" s="4" t="s">
        <v>89</v>
      </c>
      <c r="B23" s="6" t="n">
        <v>1694</v>
      </c>
      <c r="C23" s="6" t="n">
        <v>2846</v>
      </c>
    </row>
    <row r="24" spans="1:3">
      <c r="A24" s="3" t="s">
        <v>90</v>
      </c>
    </row>
    <row r="25" spans="1:3">
      <c r="A25" s="4" t="s">
        <v>91</v>
      </c>
      <c r="B25" s="6" t="n">
        <v>0</v>
      </c>
      <c r="C25" s="6" t="n">
        <v>0</v>
      </c>
    </row>
    <row r="26" spans="1:3">
      <c r="A26" s="4" t="s">
        <v>92</v>
      </c>
      <c r="B26" s="6" t="n">
        <v>575</v>
      </c>
      <c r="C26" s="6" t="n">
        <v>576</v>
      </c>
    </row>
    <row r="27" spans="1:3">
      <c r="A27" s="4" t="s">
        <v>93</v>
      </c>
      <c r="B27" s="6" t="n">
        <v>1165995</v>
      </c>
      <c r="C27" s="6" t="n">
        <v>1163845</v>
      </c>
    </row>
    <row r="28" spans="1:3">
      <c r="A28" s="4" t="s">
        <v>94</v>
      </c>
      <c r="B28" s="6" t="n">
        <v>-8594</v>
      </c>
      <c r="C28" s="6" t="n">
        <v>-225</v>
      </c>
    </row>
    <row r="29" spans="1:3">
      <c r="A29" s="4" t="s">
        <v>95</v>
      </c>
      <c r="B29" s="6" t="n">
        <v>-35958</v>
      </c>
      <c r="C29" s="6" t="n">
        <v>-31854</v>
      </c>
    </row>
    <row r="30" spans="1:3">
      <c r="A30" s="4" t="s">
        <v>96</v>
      </c>
      <c r="B30" s="6" t="n">
        <v>1122018</v>
      </c>
      <c r="C30" s="6" t="n">
        <v>1132342</v>
      </c>
    </row>
    <row r="31" spans="1:3">
      <c r="A31" s="4" t="s">
        <v>97</v>
      </c>
      <c r="B31" s="6" t="n">
        <v>1122018</v>
      </c>
      <c r="C31" s="6" t="n">
        <v>1132342</v>
      </c>
    </row>
    <row r="32" spans="1:3">
      <c r="A32" s="4" t="s">
        <v>98</v>
      </c>
      <c r="B32" s="7" t="n">
        <v>5057018</v>
      </c>
      <c r="C32" s="7" t="n">
        <v>5231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9</v>
      </c>
    </row>
    <row r="4" spans="1:2">
      <c r="A4" s="4" t="s">
        <v>287</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278</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5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6</v>
      </c>
    </row>
    <row r="2" spans="1:3">
      <c r="A2" s="3" t="s">
        <v>100</v>
      </c>
    </row>
    <row r="3" spans="1:3">
      <c r="A3" s="4" t="s">
        <v>101</v>
      </c>
      <c r="B3" s="6" t="n">
        <v>50000000</v>
      </c>
      <c r="C3" s="6" t="n">
        <v>50000000</v>
      </c>
    </row>
    <row r="4" spans="1:3">
      <c r="A4" s="4" t="s">
        <v>102</v>
      </c>
      <c r="B4" s="8" t="n">
        <v>0.01</v>
      </c>
      <c r="C4" s="8" t="n">
        <v>0.01</v>
      </c>
    </row>
    <row r="5" spans="1:3">
      <c r="A5" s="4" t="s">
        <v>103</v>
      </c>
      <c r="B5" s="6" t="n">
        <v>1</v>
      </c>
      <c r="C5" s="6" t="n">
        <v>1</v>
      </c>
    </row>
    <row r="6" spans="1:3">
      <c r="A6" s="4" t="s">
        <v>104</v>
      </c>
      <c r="B6" s="6" t="n">
        <v>1</v>
      </c>
      <c r="C6" s="6" t="n">
        <v>1</v>
      </c>
    </row>
    <row r="7" spans="1:3">
      <c r="A7" s="4" t="s">
        <v>105</v>
      </c>
      <c r="B7" s="6" t="n">
        <v>300000000</v>
      </c>
      <c r="C7" s="6" t="n">
        <v>300000000</v>
      </c>
    </row>
    <row r="8" spans="1:3">
      <c r="A8" s="4" t="s">
        <v>106</v>
      </c>
      <c r="B8" s="8" t="n">
        <v>0.01</v>
      </c>
      <c r="C8" s="8" t="n">
        <v>0.01</v>
      </c>
    </row>
    <row r="9" spans="1:3">
      <c r="A9" s="4" t="s">
        <v>107</v>
      </c>
      <c r="B9" s="6" t="n">
        <v>57486583</v>
      </c>
      <c r="C9" s="6" t="n">
        <v>57596217</v>
      </c>
    </row>
    <row r="10" spans="1:3">
      <c r="A10" s="4" t="s">
        <v>108</v>
      </c>
      <c r="B10" s="6" t="n">
        <v>57486583</v>
      </c>
      <c r="C10" s="6" t="n">
        <v>57596217</v>
      </c>
    </row>
    <row r="11" spans="1:3">
      <c r="A11" s="4" t="s">
        <v>109</v>
      </c>
      <c r="B11" s="6" t="n">
        <v>1862689</v>
      </c>
      <c r="C11" s="6" t="n">
        <v>1649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6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73</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6</v>
      </c>
    </row>
    <row r="4" spans="1:2">
      <c r="A4" s="4" t="s">
        <v>382</v>
      </c>
      <c r="B4" s="4" t="s">
        <v>383</v>
      </c>
    </row>
    <row r="5" spans="1:2">
      <c r="A5" s="4" t="s">
        <v>384</v>
      </c>
      <c r="B5" s="4" t="s">
        <v>385</v>
      </c>
    </row>
    <row r="6" spans="1:2">
      <c r="A6" s="4" t="s">
        <v>386</v>
      </c>
      <c r="B6" s="4" t="s">
        <v>385</v>
      </c>
    </row>
    <row r="7" spans="1:2">
      <c r="A7" s="4" t="s">
        <v>387</v>
      </c>
      <c r="B7"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7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v>
      </c>
    </row>
    <row r="3" spans="1:2">
      <c r="A3" s="3" t="s">
        <v>282</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85</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8</v>
      </c>
      <c r="B1" s="2" t="s">
        <v>2</v>
      </c>
      <c r="C1" s="2" t="s">
        <v>66</v>
      </c>
    </row>
    <row r="2" spans="1:3">
      <c r="A2" s="4" t="s">
        <v>39</v>
      </c>
    </row>
    <row r="3" spans="1:3">
      <c r="A3" s="3" t="s">
        <v>399</v>
      </c>
    </row>
    <row r="4" spans="1:3">
      <c r="A4" s="4" t="s">
        <v>400</v>
      </c>
      <c r="B4" s="6" t="n">
        <v>22008616</v>
      </c>
      <c r="C4" s="6" t="n">
        <v>22008616</v>
      </c>
    </row>
    <row r="5" spans="1:3">
      <c r="A5" s="4" t="s">
        <v>401</v>
      </c>
    </row>
    <row r="6" spans="1:3">
      <c r="A6" s="3" t="s">
        <v>399</v>
      </c>
    </row>
    <row r="7" spans="1:3">
      <c r="A7" s="4" t="s">
        <v>400</v>
      </c>
      <c r="B7" s="6" t="n">
        <v>2008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6</v>
      </c>
      <c r="D2" s="2" t="s">
        <v>111</v>
      </c>
    </row>
    <row r="3" spans="1:4">
      <c r="A3" s="3" t="s">
        <v>112</v>
      </c>
    </row>
    <row r="4" spans="1:4">
      <c r="A4" s="4" t="s">
        <v>113</v>
      </c>
      <c r="B4" s="7" t="n">
        <v>274335</v>
      </c>
      <c r="C4" s="7" t="n">
        <v>183575</v>
      </c>
      <c r="D4" s="7" t="n">
        <v>83145</v>
      </c>
    </row>
    <row r="5" spans="1:4">
      <c r="A5" s="4" t="s">
        <v>114</v>
      </c>
      <c r="B5" s="6" t="n">
        <v>158860</v>
      </c>
      <c r="C5" s="6" t="n">
        <v>85017</v>
      </c>
      <c r="D5" s="6" t="n">
        <v>21224</v>
      </c>
    </row>
    <row r="6" spans="1:4">
      <c r="A6" s="4" t="s">
        <v>115</v>
      </c>
      <c r="B6" s="6" t="n">
        <v>115475</v>
      </c>
      <c r="C6" s="6" t="n">
        <v>98558</v>
      </c>
      <c r="D6" s="6" t="n">
        <v>61921</v>
      </c>
    </row>
    <row r="7" spans="1:4">
      <c r="A7" s="3" t="s">
        <v>116</v>
      </c>
    </row>
    <row r="8" spans="1:4">
      <c r="A8" s="4" t="s">
        <v>117</v>
      </c>
      <c r="B8" s="6" t="n">
        <v>-2688</v>
      </c>
      <c r="C8" s="6" t="n">
        <v>13000</v>
      </c>
      <c r="D8" s="6" t="n">
        <v>0</v>
      </c>
    </row>
    <row r="9" spans="1:4">
      <c r="A9" s="4" t="s">
        <v>118</v>
      </c>
      <c r="B9" s="6" t="n">
        <v>1665</v>
      </c>
      <c r="C9" s="6" t="n">
        <v>2588</v>
      </c>
      <c r="D9" s="6" t="n">
        <v>15845</v>
      </c>
    </row>
    <row r="10" spans="1:4">
      <c r="A10" s="4" t="s">
        <v>119</v>
      </c>
      <c r="B10" s="6" t="n">
        <v>4568</v>
      </c>
      <c r="C10" s="6" t="n">
        <v>3065</v>
      </c>
      <c r="D10" s="6" t="n">
        <v>875</v>
      </c>
    </row>
    <row r="11" spans="1:4">
      <c r="A11" s="4" t="s">
        <v>120</v>
      </c>
      <c r="B11" s="6" t="n">
        <v>2453</v>
      </c>
      <c r="C11" s="6" t="n">
        <v>1440</v>
      </c>
      <c r="D11" s="6" t="n">
        <v>968</v>
      </c>
    </row>
    <row r="12" spans="1:4">
      <c r="A12" s="4" t="s">
        <v>121</v>
      </c>
      <c r="B12" s="6" t="n">
        <v>5998</v>
      </c>
      <c r="C12" s="6" t="n">
        <v>20093</v>
      </c>
      <c r="D12" s="6" t="n">
        <v>17688</v>
      </c>
    </row>
    <row r="13" spans="1:4">
      <c r="A13" s="3" t="s">
        <v>122</v>
      </c>
    </row>
    <row r="14" spans="1:4">
      <c r="A14" s="4" t="s">
        <v>123</v>
      </c>
      <c r="B14" s="6" t="n">
        <v>10522</v>
      </c>
      <c r="C14" s="6" t="n">
        <v>7812</v>
      </c>
      <c r="D14" s="6" t="n">
        <v>4936</v>
      </c>
    </row>
    <row r="15" spans="1:4">
      <c r="A15" s="4" t="s">
        <v>124</v>
      </c>
      <c r="B15" s="6" t="n">
        <v>17135</v>
      </c>
      <c r="C15" s="6" t="n">
        <v>16346</v>
      </c>
      <c r="D15" s="6" t="n">
        <v>13492</v>
      </c>
    </row>
    <row r="16" spans="1:4">
      <c r="A16" s="4" t="s">
        <v>125</v>
      </c>
      <c r="B16" s="6" t="n">
        <v>3272</v>
      </c>
      <c r="C16" s="6" t="n">
        <v>4756</v>
      </c>
      <c r="D16" s="6" t="n">
        <v>0</v>
      </c>
    </row>
    <row r="17" spans="1:4">
      <c r="A17" s="4" t="s">
        <v>126</v>
      </c>
      <c r="B17" s="6" t="n">
        <v>30929</v>
      </c>
      <c r="C17" s="6" t="n">
        <v>28914</v>
      </c>
      <c r="D17" s="6" t="n">
        <v>18428</v>
      </c>
    </row>
    <row r="18" spans="1:4">
      <c r="A18" s="4" t="s">
        <v>127</v>
      </c>
      <c r="B18" s="6" t="n">
        <v>90544</v>
      </c>
      <c r="C18" s="6" t="n">
        <v>89737</v>
      </c>
      <c r="D18" s="6" t="n">
        <v>61181</v>
      </c>
    </row>
    <row r="19" spans="1:4">
      <c r="A19" s="4" t="s">
        <v>128</v>
      </c>
      <c r="B19" s="6" t="n">
        <v>579</v>
      </c>
      <c r="C19" s="6" t="n">
        <v>-70</v>
      </c>
      <c r="D19" s="6" t="n">
        <v>1102</v>
      </c>
    </row>
    <row r="20" spans="1:4">
      <c r="A20" s="4" t="s">
        <v>129</v>
      </c>
      <c r="B20" s="6" t="n">
        <v>89965</v>
      </c>
      <c r="C20" s="6" t="n">
        <v>89807</v>
      </c>
      <c r="D20" s="6" t="n">
        <v>60079</v>
      </c>
    </row>
    <row r="21" spans="1:4">
      <c r="A21" s="4" t="s">
        <v>130</v>
      </c>
      <c r="B21" s="6" t="n">
        <v>0</v>
      </c>
      <c r="C21" s="6" t="n">
        <v>63</v>
      </c>
      <c r="D21" s="6" t="n">
        <v>216</v>
      </c>
    </row>
    <row r="22" spans="1:4">
      <c r="A22" s="4" t="s">
        <v>131</v>
      </c>
      <c r="B22" s="6" t="n">
        <v>0</v>
      </c>
      <c r="C22" s="6" t="n">
        <v>0</v>
      </c>
      <c r="D22" s="6" t="n">
        <v>801</v>
      </c>
    </row>
    <row r="23" spans="1:4">
      <c r="A23" s="4" t="s">
        <v>132</v>
      </c>
      <c r="B23" s="6" t="n">
        <v>89965</v>
      </c>
      <c r="C23" s="6" t="n">
        <v>89744</v>
      </c>
      <c r="D23" s="6" t="n">
        <v>59062</v>
      </c>
    </row>
    <row r="24" spans="1:4">
      <c r="A24" s="4" t="s">
        <v>133</v>
      </c>
      <c r="B24" s="6" t="n">
        <v>-527</v>
      </c>
      <c r="C24" s="6" t="n">
        <v>2451</v>
      </c>
      <c r="D24" s="6" t="n">
        <v>244</v>
      </c>
    </row>
    <row r="25" spans="1:4">
      <c r="A25" s="4" t="s">
        <v>134</v>
      </c>
      <c r="B25" s="7" t="n">
        <v>90492</v>
      </c>
      <c r="C25" s="7" t="n">
        <v>87293</v>
      </c>
      <c r="D25" s="7" t="n">
        <v>58818</v>
      </c>
    </row>
    <row r="26" spans="1:4">
      <c r="A26" s="3" t="s">
        <v>135</v>
      </c>
    </row>
    <row r="27" spans="1:4">
      <c r="A27" s="4" t="s">
        <v>136</v>
      </c>
      <c r="B27" s="8" t="n">
        <v>1.58</v>
      </c>
      <c r="C27" s="8" t="n">
        <v>1.58</v>
      </c>
      <c r="D27" s="8" t="n">
        <v>1.3</v>
      </c>
    </row>
    <row r="28" spans="1:4">
      <c r="A28" s="4" t="s">
        <v>137</v>
      </c>
      <c r="B28" s="8" t="n">
        <v>1.57</v>
      </c>
      <c r="C28" s="8" t="n">
        <v>1.58</v>
      </c>
      <c r="D28" s="8" t="n">
        <v>1.3</v>
      </c>
    </row>
    <row r="29" spans="1:4">
      <c r="A29" s="3" t="s">
        <v>138</v>
      </c>
    </row>
    <row r="30" spans="1:4">
      <c r="A30" s="4" t="s">
        <v>139</v>
      </c>
      <c r="B30" s="6" t="n">
        <v>57426912</v>
      </c>
      <c r="C30" s="6" t="n">
        <v>55136548</v>
      </c>
      <c r="D30" s="6" t="n">
        <v>45320358</v>
      </c>
    </row>
    <row r="31" spans="1:4">
      <c r="A31" s="4" t="s">
        <v>140</v>
      </c>
      <c r="B31" s="6" t="n">
        <v>57532490</v>
      </c>
      <c r="C31" s="6" t="n">
        <v>55171061</v>
      </c>
      <c r="D31" s="6" t="n">
        <v>45321360</v>
      </c>
    </row>
    <row r="32" spans="1:4">
      <c r="A32" s="4" t="s">
        <v>141</v>
      </c>
      <c r="B32" s="8" t="n">
        <v>1.72</v>
      </c>
      <c r="C32" s="8" t="n">
        <v>1.69</v>
      </c>
      <c r="D32" s="8" t="n">
        <v>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402</v>
      </c>
      <c r="B1" s="2" t="s">
        <v>403</v>
      </c>
      <c r="C1" s="2" t="s">
        <v>181</v>
      </c>
      <c r="D1" s="2" t="s">
        <v>182</v>
      </c>
      <c r="E1" s="2" t="s">
        <v>183</v>
      </c>
      <c r="F1" s="2" t="s">
        <v>184</v>
      </c>
      <c r="G1" s="2" t="s">
        <v>185</v>
      </c>
      <c r="H1" s="2" t="s">
        <v>186</v>
      </c>
      <c r="I1" s="2" t="s">
        <v>187</v>
      </c>
      <c r="J1" s="2" t="s">
        <v>2</v>
      </c>
      <c r="K1" s="2" t="s">
        <v>404</v>
      </c>
      <c r="L1" s="2" t="s">
        <v>2</v>
      </c>
      <c r="M1" s="2" t="s">
        <v>66</v>
      </c>
      <c r="N1" s="2" t="s">
        <v>111</v>
      </c>
      <c r="O1" s="2" t="s">
        <v>405</v>
      </c>
      <c r="P1" s="2" t="s">
        <v>406</v>
      </c>
    </row>
    <row r="2" spans="1:16">
      <c r="A2" s="3" t="s">
        <v>399</v>
      </c>
    </row>
    <row r="3" spans="1:16">
      <c r="A3" s="4" t="s">
        <v>89</v>
      </c>
      <c r="J3" s="7" t="n">
        <v>1694</v>
      </c>
      <c r="L3" s="7" t="n">
        <v>1694</v>
      </c>
      <c r="M3" s="7" t="n">
        <v>2846</v>
      </c>
    </row>
    <row r="4" spans="1:16">
      <c r="A4" s="4" t="s">
        <v>407</v>
      </c>
      <c r="J4" s="6" t="n">
        <v>33400</v>
      </c>
      <c r="L4" s="6" t="n">
        <v>33400</v>
      </c>
      <c r="M4" s="6" t="n">
        <v>15200</v>
      </c>
    </row>
    <row r="5" spans="1:16">
      <c r="A5" s="4" t="s">
        <v>408</v>
      </c>
      <c r="L5" s="6" t="n">
        <v>94007</v>
      </c>
    </row>
    <row r="6" spans="1:16">
      <c r="A6" s="4" t="s">
        <v>409</v>
      </c>
      <c r="J6" s="6" t="n">
        <v>2400</v>
      </c>
      <c r="L6" s="6" t="n">
        <v>2400</v>
      </c>
      <c r="M6" s="6" t="n">
        <v>1400</v>
      </c>
    </row>
    <row r="7" spans="1:16">
      <c r="A7" s="4" t="s">
        <v>410</v>
      </c>
      <c r="J7" s="6" t="n">
        <v>16305</v>
      </c>
      <c r="L7" s="6" t="n">
        <v>16305</v>
      </c>
      <c r="M7" s="6" t="n">
        <v>16178</v>
      </c>
    </row>
    <row r="8" spans="1:16">
      <c r="A8" s="4" t="s">
        <v>411</v>
      </c>
      <c r="J8" s="6" t="n">
        <v>2700</v>
      </c>
      <c r="L8" s="6" t="n">
        <v>2700</v>
      </c>
    </row>
    <row r="9" spans="1:16">
      <c r="A9" s="4" t="s">
        <v>412</v>
      </c>
      <c r="J9" s="7" t="n">
        <v>700</v>
      </c>
      <c r="L9" s="7" t="n">
        <v>700</v>
      </c>
    </row>
    <row r="10" spans="1:16">
      <c r="A10" s="4" t="s">
        <v>413</v>
      </c>
      <c r="M10" s="6" t="n">
        <v>2000</v>
      </c>
    </row>
    <row r="11" spans="1:16">
      <c r="A11" s="4" t="s">
        <v>414</v>
      </c>
      <c r="M11" s="7" t="n">
        <v>1000</v>
      </c>
    </row>
    <row r="12" spans="1:16">
      <c r="A12" s="4" t="s">
        <v>141</v>
      </c>
      <c r="C12" s="8" t="n">
        <v>0.43</v>
      </c>
      <c r="D12" s="8" t="n">
        <v>0.43</v>
      </c>
      <c r="E12" s="8" t="n">
        <v>0.43</v>
      </c>
      <c r="F12" s="8" t="n">
        <v>0.43</v>
      </c>
      <c r="G12" s="8" t="n">
        <v>0.43</v>
      </c>
      <c r="H12" s="8" t="n">
        <v>0.43</v>
      </c>
      <c r="I12" s="8" t="n">
        <v>0.4</v>
      </c>
      <c r="J12" s="8" t="n">
        <v>0.43</v>
      </c>
      <c r="L12" s="8" t="n">
        <v>1.72</v>
      </c>
      <c r="M12" s="8" t="n">
        <v>1.69</v>
      </c>
      <c r="N12" s="8" t="n">
        <v>1.62</v>
      </c>
    </row>
    <row r="13" spans="1:16">
      <c r="A13" s="4" t="s">
        <v>145</v>
      </c>
    </row>
    <row r="14" spans="1:16">
      <c r="A14" s="3" t="s">
        <v>399</v>
      </c>
    </row>
    <row r="15" spans="1:16">
      <c r="A15" s="4" t="s">
        <v>89</v>
      </c>
      <c r="J15" s="7" t="n">
        <v>1694</v>
      </c>
      <c r="L15" s="7" t="n">
        <v>1694</v>
      </c>
      <c r="M15" s="7" t="n">
        <v>2846</v>
      </c>
      <c r="N15" s="7" t="n">
        <v>949</v>
      </c>
      <c r="P15" s="7" t="n">
        <v>0</v>
      </c>
    </row>
    <row r="16" spans="1:16">
      <c r="A16" s="4" t="s">
        <v>173</v>
      </c>
      <c r="L16" s="6" t="n">
        <v>-1152</v>
      </c>
      <c r="M16" s="6" t="n">
        <v>1897</v>
      </c>
    </row>
    <row r="17" spans="1:16">
      <c r="A17" s="4" t="s">
        <v>415</v>
      </c>
    </row>
    <row r="18" spans="1:16">
      <c r="A18" s="3" t="s">
        <v>399</v>
      </c>
    </row>
    <row r="19" spans="1:16">
      <c r="A19" s="4" t="s">
        <v>408</v>
      </c>
      <c r="K19" s="7" t="n">
        <v>94000</v>
      </c>
    </row>
    <row r="20" spans="1:16">
      <c r="A20" s="4" t="s">
        <v>416</v>
      </c>
    </row>
    <row r="21" spans="1:16">
      <c r="A21" s="3" t="s">
        <v>399</v>
      </c>
    </row>
    <row r="22" spans="1:16">
      <c r="A22" s="4" t="s">
        <v>417</v>
      </c>
      <c r="M22" s="6" t="n">
        <v>1300</v>
      </c>
    </row>
    <row r="23" spans="1:16">
      <c r="A23" s="4" t="s">
        <v>410</v>
      </c>
      <c r="J23" s="7" t="n">
        <v>1900</v>
      </c>
      <c r="L23" s="7" t="n">
        <v>1900</v>
      </c>
      <c r="M23" s="7" t="n">
        <v>1300</v>
      </c>
    </row>
    <row r="24" spans="1:16">
      <c r="A24" s="4" t="s">
        <v>418</v>
      </c>
    </row>
    <row r="25" spans="1:16">
      <c r="A25" s="3" t="s">
        <v>399</v>
      </c>
    </row>
    <row r="26" spans="1:16">
      <c r="A26" s="4" t="s">
        <v>419</v>
      </c>
      <c r="O26" s="4" t="s">
        <v>420</v>
      </c>
    </row>
    <row r="27" spans="1:16">
      <c r="A27" s="4" t="s">
        <v>421</v>
      </c>
    </row>
    <row r="28" spans="1:16">
      <c r="A28" s="3" t="s">
        <v>399</v>
      </c>
    </row>
    <row r="29" spans="1:16">
      <c r="A29" s="4" t="s">
        <v>422</v>
      </c>
      <c r="B29" s="7" t="n">
        <v>16100</v>
      </c>
    </row>
    <row r="30" spans="1:16">
      <c r="A30" s="4" t="s">
        <v>423</v>
      </c>
      <c r="B30" s="8" t="n">
        <v>0.28</v>
      </c>
    </row>
    <row r="31" spans="1:16">
      <c r="A31" s="4" t="s">
        <v>424</v>
      </c>
    </row>
    <row r="32" spans="1:16">
      <c r="A32" s="3" t="s">
        <v>399</v>
      </c>
    </row>
    <row r="33" spans="1:16">
      <c r="A33" s="4" t="s">
        <v>422</v>
      </c>
      <c r="B33" s="7" t="n">
        <v>2200</v>
      </c>
    </row>
    <row r="34" spans="1:16">
      <c r="A34" s="4" t="s">
        <v>423</v>
      </c>
      <c r="B34" s="8" t="n">
        <v>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25</v>
      </c>
      <c r="B1" s="2" t="s">
        <v>1</v>
      </c>
    </row>
    <row r="2" spans="1:4">
      <c r="B2" s="2" t="s">
        <v>426</v>
      </c>
      <c r="C2" s="2" t="s">
        <v>427</v>
      </c>
      <c r="D2" s="2" t="s">
        <v>428</v>
      </c>
    </row>
    <row r="3" spans="1:4">
      <c r="A3" s="3" t="s">
        <v>429</v>
      </c>
    </row>
    <row r="4" spans="1:4">
      <c r="A4" s="4" t="s">
        <v>430</v>
      </c>
      <c r="B4" s="7" t="n">
        <v>4931042</v>
      </c>
      <c r="C4" s="7" t="n">
        <v>4001820</v>
      </c>
      <c r="D4" s="7" t="n">
        <v>1888510</v>
      </c>
    </row>
    <row r="5" spans="1:4">
      <c r="A5" s="4" t="s">
        <v>431</v>
      </c>
    </row>
    <row r="6" spans="1:4">
      <c r="A6" s="3" t="s">
        <v>429</v>
      </c>
    </row>
    <row r="7" spans="1:4">
      <c r="A7" s="4" t="s">
        <v>432</v>
      </c>
      <c r="B7" s="6" t="n">
        <v>4960698</v>
      </c>
      <c r="C7" s="6" t="n">
        <v>4026713</v>
      </c>
    </row>
    <row r="8" spans="1:4">
      <c r="A8" s="4" t="s">
        <v>430</v>
      </c>
      <c r="B8" s="7" t="n">
        <v>4931042</v>
      </c>
      <c r="C8" s="7" t="n">
        <v>4001820</v>
      </c>
      <c r="D8" s="7" t="n">
        <v>1888510</v>
      </c>
    </row>
    <row r="9" spans="1:4">
      <c r="A9" s="4" t="s">
        <v>433</v>
      </c>
      <c r="B9" s="6" t="n">
        <v>39</v>
      </c>
      <c r="C9" s="6" t="n">
        <v>41</v>
      </c>
    </row>
    <row r="10" spans="1:4">
      <c r="A10" s="4" t="s">
        <v>434</v>
      </c>
      <c r="B10" s="4" t="s">
        <v>435</v>
      </c>
      <c r="C10" s="4" t="s">
        <v>436</v>
      </c>
    </row>
    <row r="11" spans="1:4">
      <c r="A11" s="4" t="s">
        <v>437</v>
      </c>
      <c r="B11" s="4" t="s">
        <v>438</v>
      </c>
      <c r="C11" s="4" t="s">
        <v>439</v>
      </c>
    </row>
    <row r="12" spans="1:4">
      <c r="A12" s="4" t="s">
        <v>440</v>
      </c>
      <c r="B12" s="4" t="s">
        <v>441</v>
      </c>
      <c r="C12" s="4" t="s">
        <v>442</v>
      </c>
    </row>
    <row r="13" spans="1:4">
      <c r="A13" s="4" t="s">
        <v>443</v>
      </c>
    </row>
    <row r="14" spans="1:4">
      <c r="A14" s="3" t="s">
        <v>429</v>
      </c>
    </row>
    <row r="15" spans="1:4">
      <c r="A15" s="4" t="s">
        <v>432</v>
      </c>
      <c r="B15" s="7" t="n">
        <v>4919298</v>
      </c>
      <c r="C15" s="7" t="n">
        <v>3970856</v>
      </c>
    </row>
    <row r="16" spans="1:4">
      <c r="A16" s="4" t="s">
        <v>430</v>
      </c>
      <c r="B16" s="7" t="n">
        <v>4890408</v>
      </c>
      <c r="C16" s="7" t="n">
        <v>3946086</v>
      </c>
    </row>
    <row r="17" spans="1:4">
      <c r="A17" s="4" t="s">
        <v>433</v>
      </c>
      <c r="B17" s="6" t="n">
        <v>37</v>
      </c>
      <c r="C17" s="6" t="n">
        <v>33</v>
      </c>
    </row>
    <row r="18" spans="1:4">
      <c r="A18" s="4" t="s">
        <v>434</v>
      </c>
      <c r="B18" s="4" t="s">
        <v>444</v>
      </c>
      <c r="C18" s="4" t="s">
        <v>444</v>
      </c>
    </row>
    <row r="19" spans="1:4">
      <c r="A19" s="4" t="s">
        <v>437</v>
      </c>
      <c r="B19" s="4" t="s">
        <v>445</v>
      </c>
      <c r="C19" s="4" t="s">
        <v>439</v>
      </c>
    </row>
    <row r="20" spans="1:4">
      <c r="A20" s="4" t="s">
        <v>440</v>
      </c>
      <c r="B20" s="4" t="s">
        <v>441</v>
      </c>
      <c r="C20" s="4" t="s">
        <v>442</v>
      </c>
    </row>
    <row r="21" spans="1:4">
      <c r="A21" s="4" t="s">
        <v>446</v>
      </c>
    </row>
    <row r="22" spans="1:4">
      <c r="A22" s="3" t="s">
        <v>429</v>
      </c>
    </row>
    <row r="23" spans="1:4">
      <c r="A23" s="4" t="s">
        <v>432</v>
      </c>
      <c r="B23" s="7" t="n">
        <v>41400</v>
      </c>
      <c r="C23" s="7" t="n">
        <v>55857</v>
      </c>
    </row>
    <row r="24" spans="1:4">
      <c r="A24" s="4" t="s">
        <v>430</v>
      </c>
      <c r="B24" s="7" t="n">
        <v>40634</v>
      </c>
      <c r="C24" s="7" t="n">
        <v>55734</v>
      </c>
    </row>
    <row r="25" spans="1:4">
      <c r="A25" s="4" t="s">
        <v>433</v>
      </c>
      <c r="B25" s="6" t="n">
        <v>2</v>
      </c>
      <c r="C25" s="6" t="n">
        <v>8</v>
      </c>
    </row>
    <row r="26" spans="1:4">
      <c r="A26" s="4" t="s">
        <v>434</v>
      </c>
      <c r="B26" s="4" t="s">
        <v>447</v>
      </c>
      <c r="C26" s="4" t="s">
        <v>448</v>
      </c>
    </row>
    <row r="27" spans="1:4">
      <c r="A27" s="4" t="s">
        <v>437</v>
      </c>
      <c r="B27" s="4" t="s">
        <v>449</v>
      </c>
      <c r="C27" s="4" t="s">
        <v>450</v>
      </c>
    </row>
    <row r="28" spans="1:4">
      <c r="A28" s="4" t="s">
        <v>440</v>
      </c>
      <c r="B28" s="4" t="s">
        <v>451</v>
      </c>
      <c r="C28" s="4" t="s">
        <v>441</v>
      </c>
    </row>
    <row r="29" spans="1:4">
      <c r="A29" s="4" t="s">
        <v>452</v>
      </c>
    </row>
    <row r="30" spans="1:4">
      <c r="A30" s="3" t="s">
        <v>429</v>
      </c>
    </row>
    <row r="31" spans="1:4">
      <c r="A31" s="4" t="s">
        <v>430</v>
      </c>
      <c r="C31" s="7" t="n">
        <v>85600</v>
      </c>
    </row>
    <row r="32" spans="1:4">
      <c r="A32" s="4" t="s">
        <v>453</v>
      </c>
    </row>
    <row r="33" spans="1:4">
      <c r="A33" s="3" t="s">
        <v>429</v>
      </c>
    </row>
    <row r="34" spans="1:4">
      <c r="A34" s="4" t="s">
        <v>432</v>
      </c>
      <c r="B34" s="7" t="n">
        <v>65000</v>
      </c>
      <c r="C34" s="6" t="n">
        <v>85900</v>
      </c>
    </row>
    <row r="35" spans="1:4">
      <c r="A35" s="4" t="s">
        <v>430</v>
      </c>
      <c r="B35" s="6" t="n">
        <v>65000</v>
      </c>
      <c r="C35" s="6" t="n">
        <v>85600</v>
      </c>
    </row>
    <row r="36" spans="1:4">
      <c r="A36" s="4" t="s">
        <v>454</v>
      </c>
    </row>
    <row r="37" spans="1:4">
      <c r="A37" s="3" t="s">
        <v>429</v>
      </c>
    </row>
    <row r="38" spans="1:4">
      <c r="A38" s="4" t="s">
        <v>432</v>
      </c>
      <c r="B38" s="7" t="n">
        <v>1000000</v>
      </c>
      <c r="C38" s="7" t="n">
        <v>1000000</v>
      </c>
    </row>
    <row r="39" spans="1:4">
      <c r="A39" s="4" t="s">
        <v>455</v>
      </c>
    </row>
    <row r="40" spans="1:4">
      <c r="A40" s="3" t="s">
        <v>429</v>
      </c>
    </row>
    <row r="41" spans="1:4">
      <c r="A41" s="4" t="s">
        <v>456</v>
      </c>
      <c r="B41" s="4" t="s">
        <v>457</v>
      </c>
      <c r="C41" s="4" t="s">
        <v>4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6</v>
      </c>
    </row>
    <row r="3" spans="1:3">
      <c r="A3" s="3" t="s">
        <v>460</v>
      </c>
    </row>
    <row r="4" spans="1:3">
      <c r="A4" s="4" t="s">
        <v>461</v>
      </c>
      <c r="B4" s="7" t="n">
        <v>4001820</v>
      </c>
      <c r="C4" s="7" t="n">
        <v>1888510</v>
      </c>
    </row>
    <row r="5" spans="1:3">
      <c r="A5" s="4" t="s">
        <v>462</v>
      </c>
      <c r="B5" s="6" t="n">
        <v>2865608</v>
      </c>
      <c r="C5" s="6" t="n">
        <v>2544565</v>
      </c>
    </row>
    <row r="6" spans="1:3">
      <c r="A6" s="4" t="s">
        <v>463</v>
      </c>
      <c r="B6" s="6" t="n">
        <v>-1956611</v>
      </c>
      <c r="C6" s="6" t="n">
        <v>-441779</v>
      </c>
    </row>
    <row r="7" spans="1:3">
      <c r="A7" s="4" t="s">
        <v>464</v>
      </c>
      <c r="B7" s="6" t="n">
        <v>20225</v>
      </c>
      <c r="C7" s="6" t="n">
        <v>10524</v>
      </c>
    </row>
    <row r="8" spans="1:3">
      <c r="A8" s="4" t="s">
        <v>465</v>
      </c>
      <c r="B8" s="6" t="n">
        <v>4931042</v>
      </c>
      <c r="C8" s="6" t="n">
        <v>4001820</v>
      </c>
    </row>
    <row r="9" spans="1:3">
      <c r="A9" s="4" t="s">
        <v>431</v>
      </c>
    </row>
    <row r="10" spans="1:3">
      <c r="A10" s="3" t="s">
        <v>460</v>
      </c>
    </row>
    <row r="11" spans="1:3">
      <c r="A11" s="4" t="s">
        <v>461</v>
      </c>
      <c r="B11" s="6" t="n">
        <v>4001820</v>
      </c>
      <c r="C11" s="6" t="n">
        <v>1888510</v>
      </c>
    </row>
    <row r="12" spans="1:3">
      <c r="A12" s="4" t="s">
        <v>462</v>
      </c>
      <c r="B12" s="6" t="n">
        <v>2865608</v>
      </c>
      <c r="C12" s="6" t="n">
        <v>2544565</v>
      </c>
    </row>
    <row r="13" spans="1:3">
      <c r="A13" s="4" t="s">
        <v>463</v>
      </c>
      <c r="B13" s="6" t="n">
        <v>-1956611</v>
      </c>
      <c r="C13" s="6" t="n">
        <v>-441779</v>
      </c>
    </row>
    <row r="14" spans="1:3">
      <c r="A14" s="4" t="s">
        <v>464</v>
      </c>
      <c r="B14" s="6" t="n">
        <v>20225</v>
      </c>
      <c r="C14" s="6" t="n">
        <v>10524</v>
      </c>
    </row>
    <row r="15" spans="1:3">
      <c r="A15" s="4" t="s">
        <v>465</v>
      </c>
      <c r="B15" s="6" t="n">
        <v>4931042</v>
      </c>
      <c r="C15" s="6" t="n">
        <v>4001820</v>
      </c>
    </row>
    <row r="16" spans="1:3">
      <c r="A16" s="4" t="s">
        <v>466</v>
      </c>
    </row>
    <row r="17" spans="1:3">
      <c r="A17" s="3" t="s">
        <v>460</v>
      </c>
    </row>
    <row r="18" spans="1:3">
      <c r="A18" s="4" t="s">
        <v>461</v>
      </c>
      <c r="B18" s="6" t="n">
        <v>0</v>
      </c>
      <c r="C18" s="6" t="n">
        <v>0</v>
      </c>
    </row>
    <row r="19" spans="1:3">
      <c r="A19" s="4" t="s">
        <v>462</v>
      </c>
      <c r="B19" s="6" t="n">
        <v>0</v>
      </c>
      <c r="C19" s="6" t="n">
        <v>0</v>
      </c>
    </row>
    <row r="20" spans="1:3">
      <c r="A20" s="4" t="s">
        <v>463</v>
      </c>
      <c r="B20" s="6" t="n">
        <v>0</v>
      </c>
      <c r="C20" s="6" t="n">
        <v>0</v>
      </c>
    </row>
    <row r="21" spans="1:3">
      <c r="A21" s="4" t="s">
        <v>464</v>
      </c>
      <c r="B21" s="6" t="n">
        <v>0</v>
      </c>
      <c r="C21" s="6" t="n">
        <v>0</v>
      </c>
    </row>
    <row r="22" spans="1:3">
      <c r="A22" s="4" t="s">
        <v>465</v>
      </c>
      <c r="B22" s="6" t="n">
        <v>0</v>
      </c>
      <c r="C22" s="6" t="n">
        <v>0</v>
      </c>
    </row>
    <row r="23" spans="1:3">
      <c r="A23" s="4" t="s">
        <v>452</v>
      </c>
    </row>
    <row r="24" spans="1:3">
      <c r="A24" s="3" t="s">
        <v>460</v>
      </c>
    </row>
    <row r="25" spans="1:3">
      <c r="A25" s="4" t="s">
        <v>461</v>
      </c>
      <c r="B25" s="6" t="n">
        <v>85600</v>
      </c>
    </row>
    <row r="26" spans="1:3">
      <c r="A26" s="4" t="s">
        <v>463</v>
      </c>
      <c r="B26" s="6" t="n">
        <v>-142800</v>
      </c>
    </row>
    <row r="27" spans="1:3">
      <c r="A27" s="4" t="s">
        <v>465</v>
      </c>
      <c r="C27" s="7" t="n">
        <v>85600</v>
      </c>
    </row>
    <row r="28" spans="1:3">
      <c r="A28" s="4" t="s">
        <v>467</v>
      </c>
    </row>
    <row r="29" spans="1:3">
      <c r="A29" s="3" t="s">
        <v>460</v>
      </c>
    </row>
    <row r="30" spans="1:3">
      <c r="A30" s="4" t="s">
        <v>463</v>
      </c>
      <c r="B30" s="7" t="n">
        <v>-6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68</v>
      </c>
      <c r="B1" s="2" t="s">
        <v>1</v>
      </c>
    </row>
    <row r="2" spans="1:3">
      <c r="B2" s="2" t="s">
        <v>469</v>
      </c>
      <c r="C2" s="2" t="s">
        <v>470</v>
      </c>
    </row>
    <row r="3" spans="1:3">
      <c r="A3" s="3" t="s">
        <v>429</v>
      </c>
    </row>
    <row r="4" spans="1:3">
      <c r="A4" s="4" t="s">
        <v>471</v>
      </c>
      <c r="B4" s="5" t="n">
        <v>29.7</v>
      </c>
      <c r="C4" s="5" t="n">
        <v>24.9</v>
      </c>
    </row>
    <row r="5" spans="1:3">
      <c r="A5" s="4" t="s">
        <v>472</v>
      </c>
      <c r="B5" s="9" t="n">
        <v>0.9</v>
      </c>
    </row>
    <row r="6" spans="1:3">
      <c r="A6" s="4" t="s">
        <v>473</v>
      </c>
      <c r="B6" s="5" t="n">
        <v>4.7</v>
      </c>
    </row>
    <row r="7" spans="1:3">
      <c r="A7" s="4" t="s">
        <v>474</v>
      </c>
      <c r="B7" s="9" t="n">
        <v>2.9</v>
      </c>
      <c r="C7" s="9" t="n">
        <v>2.9</v>
      </c>
    </row>
    <row r="8" spans="1:3">
      <c r="A8" s="4" t="s">
        <v>431</v>
      </c>
    </row>
    <row r="9" spans="1:3">
      <c r="A9" s="3" t="s">
        <v>429</v>
      </c>
    </row>
    <row r="10" spans="1:3">
      <c r="A10" s="4" t="s">
        <v>471</v>
      </c>
      <c r="B10" s="5" t="n">
        <v>29.7</v>
      </c>
      <c r="C10" s="5" t="n">
        <v>24.9</v>
      </c>
    </row>
    <row r="11" spans="1:3">
      <c r="A11" s="4" t="s">
        <v>475</v>
      </c>
    </row>
    <row r="12" spans="1:3">
      <c r="A12" s="3" t="s">
        <v>429</v>
      </c>
    </row>
    <row r="13" spans="1:3">
      <c r="A13" s="4" t="s">
        <v>476</v>
      </c>
      <c r="B13"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0"/>
    <col customWidth="1" max="7" min="7" width="21"/>
  </cols>
  <sheetData>
    <row r="1" spans="1:7">
      <c r="A1" s="1" t="s">
        <v>477</v>
      </c>
      <c r="B1" s="2" t="s">
        <v>1</v>
      </c>
    </row>
    <row r="2" spans="1:7">
      <c r="B2" s="2" t="s">
        <v>426</v>
      </c>
      <c r="C2" s="2" t="s">
        <v>427</v>
      </c>
      <c r="D2" s="2" t="s">
        <v>478</v>
      </c>
      <c r="E2" s="2" t="s">
        <v>479</v>
      </c>
      <c r="F2" s="2" t="s">
        <v>480</v>
      </c>
      <c r="G2" s="2" t="s">
        <v>428</v>
      </c>
    </row>
    <row r="3" spans="1:7">
      <c r="A3" s="3" t="s">
        <v>481</v>
      </c>
    </row>
    <row r="4" spans="1:7">
      <c r="A4" s="4" t="s">
        <v>430</v>
      </c>
      <c r="B4" s="7" t="n">
        <v>4931042</v>
      </c>
      <c r="C4" s="7" t="n">
        <v>4001820</v>
      </c>
      <c r="G4" s="7" t="n">
        <v>1888510</v>
      </c>
    </row>
    <row r="5" spans="1:7">
      <c r="A5" s="4" t="s">
        <v>482</v>
      </c>
      <c r="B5" s="6" t="n">
        <v>143600</v>
      </c>
      <c r="C5" s="6" t="n">
        <v>67200</v>
      </c>
    </row>
    <row r="6" spans="1:7">
      <c r="A6" s="4" t="s">
        <v>483</v>
      </c>
      <c r="B6" s="7" t="n">
        <v>64966</v>
      </c>
      <c r="C6" s="7" t="n">
        <v>85465</v>
      </c>
    </row>
    <row r="7" spans="1:7">
      <c r="A7" s="4" t="s">
        <v>484</v>
      </c>
    </row>
    <row r="8" spans="1:7">
      <c r="A8" s="3" t="s">
        <v>481</v>
      </c>
    </row>
    <row r="9" spans="1:7">
      <c r="A9" s="4" t="s">
        <v>485</v>
      </c>
      <c r="B9" s="6" t="n">
        <v>39</v>
      </c>
      <c r="C9" s="6" t="n">
        <v>41</v>
      </c>
    </row>
    <row r="10" spans="1:7">
      <c r="A10" s="4" t="s">
        <v>430</v>
      </c>
      <c r="B10" s="7" t="n">
        <v>4931042</v>
      </c>
      <c r="C10" s="7" t="n">
        <v>4001820</v>
      </c>
    </row>
    <row r="11" spans="1:7">
      <c r="A11" s="4" t="s">
        <v>482</v>
      </c>
      <c r="B11" s="7" t="n">
        <v>5039298</v>
      </c>
      <c r="C11" s="7" t="n">
        <v>4093868</v>
      </c>
    </row>
    <row r="12" spans="1:7">
      <c r="A12" s="4" t="s">
        <v>486</v>
      </c>
      <c r="B12" s="4" t="s">
        <v>444</v>
      </c>
      <c r="C12" s="4" t="s">
        <v>444</v>
      </c>
    </row>
    <row r="13" spans="1:7">
      <c r="A13" s="4" t="s">
        <v>487</v>
      </c>
    </row>
    <row r="14" spans="1:7">
      <c r="A14" s="3" t="s">
        <v>481</v>
      </c>
    </row>
    <row r="15" spans="1:7">
      <c r="A15" s="4" t="s">
        <v>485</v>
      </c>
      <c r="B15" s="6" t="n">
        <v>1</v>
      </c>
      <c r="C15" s="6" t="n">
        <v>0</v>
      </c>
    </row>
    <row r="16" spans="1:7">
      <c r="A16" s="4" t="s">
        <v>430</v>
      </c>
      <c r="B16" s="7" t="n">
        <v>85730</v>
      </c>
      <c r="C16" s="7" t="n">
        <v>0</v>
      </c>
    </row>
    <row r="17" spans="1:7">
      <c r="A17" s="4" t="s">
        <v>482</v>
      </c>
      <c r="B17" s="7" t="n">
        <v>86000</v>
      </c>
      <c r="C17" s="7" t="n">
        <v>0</v>
      </c>
    </row>
    <row r="18" spans="1:7">
      <c r="A18" s="4" t="s">
        <v>486</v>
      </c>
      <c r="B18" s="4" t="s">
        <v>488</v>
      </c>
      <c r="C18" s="4" t="s">
        <v>489</v>
      </c>
    </row>
    <row r="19" spans="1:7">
      <c r="A19" s="4" t="s">
        <v>490</v>
      </c>
    </row>
    <row r="20" spans="1:7">
      <c r="A20" s="3" t="s">
        <v>481</v>
      </c>
    </row>
    <row r="21" spans="1:7">
      <c r="A21" s="4" t="s">
        <v>485</v>
      </c>
      <c r="B21" s="6" t="n">
        <v>5</v>
      </c>
      <c r="C21" s="6" t="n">
        <v>8</v>
      </c>
    </row>
    <row r="22" spans="1:7">
      <c r="A22" s="4" t="s">
        <v>430</v>
      </c>
      <c r="B22" s="7" t="n">
        <v>450827</v>
      </c>
      <c r="C22" s="7" t="n">
        <v>466742</v>
      </c>
    </row>
    <row r="23" spans="1:7">
      <c r="A23" s="4" t="s">
        <v>482</v>
      </c>
      <c r="B23" s="7" t="n">
        <v>451858</v>
      </c>
      <c r="C23" s="7" t="n">
        <v>468860</v>
      </c>
    </row>
    <row r="24" spans="1:7">
      <c r="A24" s="4" t="s">
        <v>486</v>
      </c>
      <c r="B24" s="4" t="s">
        <v>491</v>
      </c>
      <c r="C24" s="4" t="s">
        <v>492</v>
      </c>
    </row>
    <row r="25" spans="1:7">
      <c r="A25" s="4" t="s">
        <v>493</v>
      </c>
    </row>
    <row r="26" spans="1:7">
      <c r="A26" s="3" t="s">
        <v>481</v>
      </c>
    </row>
    <row r="27" spans="1:7">
      <c r="A27" s="4" t="s">
        <v>485</v>
      </c>
      <c r="B27" s="6" t="n">
        <v>33</v>
      </c>
      <c r="C27" s="6" t="n">
        <v>33</v>
      </c>
    </row>
    <row r="28" spans="1:7">
      <c r="A28" s="4" t="s">
        <v>430</v>
      </c>
      <c r="B28" s="7" t="n">
        <v>4394485</v>
      </c>
      <c r="C28" s="7" t="n">
        <v>3535078</v>
      </c>
    </row>
    <row r="29" spans="1:7">
      <c r="A29" s="4" t="s">
        <v>482</v>
      </c>
      <c r="B29" s="7" t="n">
        <v>4501440</v>
      </c>
      <c r="C29" s="7" t="n">
        <v>3625008</v>
      </c>
    </row>
    <row r="30" spans="1:7">
      <c r="A30" s="4" t="s">
        <v>486</v>
      </c>
      <c r="B30" s="4" t="s">
        <v>494</v>
      </c>
      <c r="C30" s="4" t="s">
        <v>495</v>
      </c>
    </row>
    <row r="31" spans="1:7">
      <c r="A31" s="4" t="s">
        <v>496</v>
      </c>
    </row>
    <row r="32" spans="1:7">
      <c r="A32" s="3" t="s">
        <v>481</v>
      </c>
    </row>
    <row r="33" spans="1:7">
      <c r="A33" s="4" t="s">
        <v>485</v>
      </c>
      <c r="B33" s="6" t="n">
        <v>0</v>
      </c>
      <c r="C33" s="6" t="n">
        <v>0</v>
      </c>
    </row>
    <row r="34" spans="1:7">
      <c r="A34" s="4" t="s">
        <v>430</v>
      </c>
      <c r="B34" s="7" t="n">
        <v>0</v>
      </c>
      <c r="C34" s="7" t="n">
        <v>0</v>
      </c>
    </row>
    <row r="35" spans="1:7">
      <c r="A35" s="4" t="s">
        <v>482</v>
      </c>
      <c r="B35" s="7" t="n">
        <v>0</v>
      </c>
      <c r="C35" s="7" t="n">
        <v>0</v>
      </c>
    </row>
    <row r="36" spans="1:7">
      <c r="A36" s="4" t="s">
        <v>486</v>
      </c>
      <c r="B36" s="4" t="s">
        <v>489</v>
      </c>
      <c r="C36" s="4" t="s">
        <v>489</v>
      </c>
    </row>
    <row r="37" spans="1:7">
      <c r="A37" s="4" t="s">
        <v>497</v>
      </c>
    </row>
    <row r="38" spans="1:7">
      <c r="A38" s="3" t="s">
        <v>481</v>
      </c>
    </row>
    <row r="39" spans="1:7">
      <c r="A39" s="4" t="s">
        <v>485</v>
      </c>
      <c r="B39" s="6" t="n">
        <v>0</v>
      </c>
      <c r="C39" s="6" t="n">
        <v>0</v>
      </c>
    </row>
    <row r="40" spans="1:7">
      <c r="A40" s="4" t="s">
        <v>430</v>
      </c>
      <c r="B40" s="7" t="n">
        <v>0</v>
      </c>
      <c r="C40" s="7" t="n">
        <v>0</v>
      </c>
    </row>
    <row r="41" spans="1:7">
      <c r="A41" s="4" t="s">
        <v>482</v>
      </c>
      <c r="B41" s="7" t="n">
        <v>0</v>
      </c>
      <c r="C41" s="7" t="n">
        <v>0</v>
      </c>
    </row>
    <row r="42" spans="1:7">
      <c r="A42" s="4" t="s">
        <v>486</v>
      </c>
      <c r="B42" s="4" t="s">
        <v>489</v>
      </c>
      <c r="C42" s="4" t="s">
        <v>489</v>
      </c>
    </row>
    <row r="43" spans="1:7">
      <c r="A43" s="4" t="s">
        <v>467</v>
      </c>
    </row>
    <row r="44" spans="1:7">
      <c r="A44" s="3" t="s">
        <v>481</v>
      </c>
    </row>
    <row r="45" spans="1:7">
      <c r="A45" s="4" t="s">
        <v>483</v>
      </c>
      <c r="B45" s="7" t="n">
        <v>64966</v>
      </c>
      <c r="D45" s="7" t="n">
        <v>65000</v>
      </c>
      <c r="E45" s="7" t="n">
        <v>65000</v>
      </c>
      <c r="F45" s="7" t="n">
        <v>6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6</v>
      </c>
    </row>
    <row r="3" spans="1:3">
      <c r="A3" s="4" t="s">
        <v>499</v>
      </c>
    </row>
    <row r="4" spans="1:3">
      <c r="A4" s="3" t="s">
        <v>500</v>
      </c>
    </row>
    <row r="5" spans="1:3">
      <c r="A5" s="4" t="s">
        <v>476</v>
      </c>
      <c r="B5" s="4" t="s">
        <v>444</v>
      </c>
      <c r="C5" s="4" t="s">
        <v>444</v>
      </c>
    </row>
    <row r="6" spans="1:3">
      <c r="A6" s="4" t="s">
        <v>501</v>
      </c>
    </row>
    <row r="7" spans="1:3">
      <c r="A7" s="3" t="s">
        <v>500</v>
      </c>
    </row>
    <row r="8" spans="1:3">
      <c r="A8" s="4" t="s">
        <v>476</v>
      </c>
      <c r="B8" s="4" t="s">
        <v>502</v>
      </c>
      <c r="C8" s="4" t="s">
        <v>503</v>
      </c>
    </row>
    <row r="9" spans="1:3">
      <c r="A9" s="4" t="s">
        <v>504</v>
      </c>
    </row>
    <row r="10" spans="1:3">
      <c r="A10" s="3" t="s">
        <v>500</v>
      </c>
    </row>
    <row r="11" spans="1:3">
      <c r="A11" s="4" t="s">
        <v>476</v>
      </c>
      <c r="B11" s="4" t="s">
        <v>505</v>
      </c>
      <c r="C11" s="4" t="s">
        <v>489</v>
      </c>
    </row>
    <row r="12" spans="1:3">
      <c r="A12" s="4" t="s">
        <v>506</v>
      </c>
    </row>
    <row r="13" spans="1:3">
      <c r="A13" s="3" t="s">
        <v>500</v>
      </c>
    </row>
    <row r="14" spans="1:3">
      <c r="A14" s="4" t="s">
        <v>476</v>
      </c>
      <c r="B14" s="4" t="s">
        <v>507</v>
      </c>
      <c r="C14" s="4" t="s">
        <v>508</v>
      </c>
    </row>
    <row r="15" spans="1:3">
      <c r="A15" s="4" t="s">
        <v>509</v>
      </c>
    </row>
    <row r="16" spans="1:3">
      <c r="A16" s="3" t="s">
        <v>500</v>
      </c>
    </row>
    <row r="17" spans="1:3">
      <c r="A17" s="4" t="s">
        <v>476</v>
      </c>
      <c r="B17" s="4" t="s">
        <v>510</v>
      </c>
      <c r="C17" s="4" t="s">
        <v>489</v>
      </c>
    </row>
    <row r="18" spans="1:3">
      <c r="A18" s="4" t="s">
        <v>511</v>
      </c>
    </row>
    <row r="19" spans="1:3">
      <c r="A19" s="3" t="s">
        <v>500</v>
      </c>
    </row>
    <row r="20" spans="1:3">
      <c r="A20" s="4" t="s">
        <v>476</v>
      </c>
      <c r="B20" s="4" t="s">
        <v>512</v>
      </c>
      <c r="C20" s="4" t="s">
        <v>513</v>
      </c>
    </row>
    <row r="21" spans="1:3">
      <c r="A21" s="4" t="s">
        <v>514</v>
      </c>
    </row>
    <row r="22" spans="1:3">
      <c r="A22" s="3" t="s">
        <v>500</v>
      </c>
    </row>
    <row r="23" spans="1:3">
      <c r="A23" s="4" t="s">
        <v>476</v>
      </c>
      <c r="B23" s="4" t="s">
        <v>515</v>
      </c>
      <c r="C23" s="4" t="s">
        <v>505</v>
      </c>
    </row>
    <row r="24" spans="1:3">
      <c r="A24" s="4" t="s">
        <v>516</v>
      </c>
    </row>
    <row r="25" spans="1:3">
      <c r="A25" s="3" t="s">
        <v>500</v>
      </c>
    </row>
    <row r="26" spans="1:3">
      <c r="A26" s="4" t="s">
        <v>476</v>
      </c>
      <c r="B26" s="4" t="s">
        <v>515</v>
      </c>
      <c r="C26" s="4" t="s">
        <v>517</v>
      </c>
    </row>
    <row r="27" spans="1:3">
      <c r="A27" s="4" t="s">
        <v>518</v>
      </c>
    </row>
    <row r="28" spans="1:3">
      <c r="A28" s="3" t="s">
        <v>500</v>
      </c>
    </row>
    <row r="29" spans="1:3">
      <c r="A29" s="4" t="s">
        <v>476</v>
      </c>
      <c r="B29" s="4" t="s">
        <v>515</v>
      </c>
      <c r="C29" s="4" t="s">
        <v>519</v>
      </c>
    </row>
    <row r="30" spans="1:3">
      <c r="A30" s="4" t="s">
        <v>520</v>
      </c>
    </row>
    <row r="31" spans="1:3">
      <c r="A31" s="3" t="s">
        <v>500</v>
      </c>
    </row>
    <row r="32" spans="1:3">
      <c r="A32" s="4" t="s">
        <v>476</v>
      </c>
      <c r="B32" s="4" t="s">
        <v>521</v>
      </c>
      <c r="C32" s="4" t="s">
        <v>522</v>
      </c>
    </row>
    <row r="33" spans="1:3">
      <c r="A33" s="4" t="s">
        <v>523</v>
      </c>
    </row>
    <row r="34" spans="1:3">
      <c r="A34" s="3" t="s">
        <v>500</v>
      </c>
    </row>
    <row r="35" spans="1:3">
      <c r="A35" s="4" t="s">
        <v>476</v>
      </c>
      <c r="B35" s="4" t="s">
        <v>524</v>
      </c>
      <c r="C35" s="4" t="s">
        <v>525</v>
      </c>
    </row>
    <row r="36" spans="1:3">
      <c r="A36" s="4" t="s">
        <v>526</v>
      </c>
    </row>
    <row r="37" spans="1:3">
      <c r="A37" s="3" t="s">
        <v>500</v>
      </c>
    </row>
    <row r="38" spans="1:3">
      <c r="A38" s="4" t="s">
        <v>476</v>
      </c>
      <c r="B38" s="4" t="s">
        <v>527</v>
      </c>
      <c r="C38" s="4" t="s">
        <v>524</v>
      </c>
    </row>
    <row r="39" spans="1:3">
      <c r="A39" s="4" t="s">
        <v>528</v>
      </c>
    </row>
    <row r="40" spans="1:3">
      <c r="A40" s="3" t="s">
        <v>500</v>
      </c>
    </row>
    <row r="41" spans="1:3">
      <c r="A41" s="4" t="s">
        <v>476</v>
      </c>
      <c r="B41" s="4" t="s">
        <v>529</v>
      </c>
      <c r="C41" s="4" t="s">
        <v>530</v>
      </c>
    </row>
    <row r="42" spans="1:3">
      <c r="A42" s="4" t="s">
        <v>531</v>
      </c>
    </row>
    <row r="43" spans="1:3">
      <c r="A43" s="3" t="s">
        <v>500</v>
      </c>
    </row>
    <row r="44" spans="1:3">
      <c r="A44" s="4" t="s">
        <v>476</v>
      </c>
      <c r="B44" s="4" t="s">
        <v>458</v>
      </c>
      <c r="C44" s="4" t="s">
        <v>527</v>
      </c>
    </row>
    <row r="45" spans="1:3">
      <c r="A45" s="4" t="s">
        <v>532</v>
      </c>
    </row>
    <row r="46" spans="1:3">
      <c r="A46" s="3" t="s">
        <v>500</v>
      </c>
    </row>
    <row r="47" spans="1:3">
      <c r="A47" s="4" t="s">
        <v>476</v>
      </c>
      <c r="B47" s="4" t="s">
        <v>458</v>
      </c>
      <c r="C47" s="4" t="s">
        <v>533</v>
      </c>
    </row>
    <row r="48" spans="1:3">
      <c r="A48" s="4" t="s">
        <v>534</v>
      </c>
    </row>
    <row r="49" spans="1:3">
      <c r="A49" s="3" t="s">
        <v>500</v>
      </c>
    </row>
    <row r="50" spans="1:3">
      <c r="A50" s="4" t="s">
        <v>476</v>
      </c>
      <c r="B50" s="4" t="s">
        <v>535</v>
      </c>
      <c r="C50" s="4" t="s">
        <v>489</v>
      </c>
    </row>
    <row r="51" spans="1:3">
      <c r="A51" s="4" t="s">
        <v>536</v>
      </c>
    </row>
    <row r="52" spans="1:3">
      <c r="A52" s="3" t="s">
        <v>500</v>
      </c>
    </row>
    <row r="53" spans="1:3">
      <c r="A53" s="4" t="s">
        <v>476</v>
      </c>
      <c r="B53" s="4" t="s">
        <v>537</v>
      </c>
      <c r="C53" s="4" t="s">
        <v>530</v>
      </c>
    </row>
    <row r="54" spans="1:3">
      <c r="A54" s="4" t="s">
        <v>538</v>
      </c>
    </row>
    <row r="55" spans="1:3">
      <c r="A55" s="3" t="s">
        <v>500</v>
      </c>
    </row>
    <row r="56" spans="1:3">
      <c r="A56" s="4" t="s">
        <v>476</v>
      </c>
      <c r="B56" s="4" t="s">
        <v>489</v>
      </c>
      <c r="C56" s="4" t="s">
        <v>539</v>
      </c>
    </row>
    <row r="57" spans="1:3">
      <c r="A57" s="4" t="s">
        <v>540</v>
      </c>
    </row>
    <row r="58" spans="1:3">
      <c r="A58" s="3" t="s">
        <v>500</v>
      </c>
    </row>
    <row r="59" spans="1:3">
      <c r="A59" s="4" t="s">
        <v>476</v>
      </c>
      <c r="B59" s="4" t="s">
        <v>541</v>
      </c>
      <c r="C59" s="4" t="s">
        <v>542</v>
      </c>
    </row>
    <row r="60" spans="1:3">
      <c r="A60" s="4" t="s">
        <v>543</v>
      </c>
    </row>
    <row r="61" spans="1:3">
      <c r="A61" s="3" t="s">
        <v>500</v>
      </c>
    </row>
    <row r="62" spans="1:3">
      <c r="A62" s="4" t="s">
        <v>476</v>
      </c>
      <c r="B62" s="4" t="s">
        <v>444</v>
      </c>
      <c r="C62" s="4" t="s">
        <v>444</v>
      </c>
    </row>
    <row r="63" spans="1:3">
      <c r="A63" s="4" t="s">
        <v>544</v>
      </c>
    </row>
    <row r="64" spans="1:3">
      <c r="A64" s="3" t="s">
        <v>500</v>
      </c>
    </row>
    <row r="65" spans="1:3">
      <c r="A65" s="4" t="s">
        <v>476</v>
      </c>
      <c r="B65" s="4" t="s">
        <v>545</v>
      </c>
      <c r="C65" s="4" t="s">
        <v>546</v>
      </c>
    </row>
    <row r="66" spans="1:3">
      <c r="A66" s="4" t="s">
        <v>547</v>
      </c>
    </row>
    <row r="67" spans="1:3">
      <c r="A67" s="3" t="s">
        <v>500</v>
      </c>
    </row>
    <row r="68" spans="1:3">
      <c r="A68" s="4" t="s">
        <v>476</v>
      </c>
      <c r="B68" s="4" t="s">
        <v>548</v>
      </c>
      <c r="C68" s="4" t="s">
        <v>549</v>
      </c>
    </row>
    <row r="69" spans="1:3">
      <c r="A69" s="4" t="s">
        <v>550</v>
      </c>
    </row>
    <row r="70" spans="1:3">
      <c r="A70" s="3" t="s">
        <v>500</v>
      </c>
    </row>
    <row r="71" spans="1:3">
      <c r="A71" s="4" t="s">
        <v>476</v>
      </c>
      <c r="B71" s="4" t="s">
        <v>551</v>
      </c>
      <c r="C71" s="4" t="s">
        <v>527</v>
      </c>
    </row>
    <row r="72" spans="1:3">
      <c r="A72" s="4" t="s">
        <v>552</v>
      </c>
    </row>
    <row r="73" spans="1:3">
      <c r="A73" s="3" t="s">
        <v>500</v>
      </c>
    </row>
    <row r="74" spans="1:3">
      <c r="A74" s="4" t="s">
        <v>476</v>
      </c>
      <c r="B74" s="4" t="s">
        <v>553</v>
      </c>
      <c r="C74" s="4" t="s">
        <v>524</v>
      </c>
    </row>
    <row r="75" spans="1:3">
      <c r="A75" s="4" t="s">
        <v>554</v>
      </c>
    </row>
    <row r="76" spans="1:3">
      <c r="A76" s="3" t="s">
        <v>500</v>
      </c>
    </row>
    <row r="77" spans="1:3">
      <c r="A77" s="4" t="s">
        <v>476</v>
      </c>
      <c r="B77" s="4" t="s">
        <v>555</v>
      </c>
      <c r="C77" s="4" t="s">
        <v>521</v>
      </c>
    </row>
    <row r="78" spans="1:3">
      <c r="A78" s="4" t="s">
        <v>556</v>
      </c>
    </row>
    <row r="79" spans="1:3">
      <c r="A79" s="3" t="s">
        <v>500</v>
      </c>
    </row>
    <row r="80" spans="1:3">
      <c r="A80" s="4" t="s">
        <v>476</v>
      </c>
      <c r="B80" s="4" t="s">
        <v>529</v>
      </c>
      <c r="C80" s="4" t="s">
        <v>557</v>
      </c>
    </row>
    <row r="81" spans="1:3">
      <c r="A81" s="4" t="s">
        <v>558</v>
      </c>
    </row>
    <row r="82" spans="1:3">
      <c r="A82" s="3" t="s">
        <v>500</v>
      </c>
    </row>
    <row r="83" spans="1:3">
      <c r="A83" s="4" t="s">
        <v>476</v>
      </c>
      <c r="B83" s="4" t="s">
        <v>539</v>
      </c>
      <c r="C83"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3"/>
    <col customWidth="1" max="5" min="5" width="14"/>
    <col customWidth="1" max="6" min="6" width="26"/>
    <col customWidth="1" max="7" min="7" width="21"/>
    <col customWidth="1" max="8" min="8" width="20"/>
    <col customWidth="1" max="9" min="9" width="21"/>
    <col customWidth="1" max="10" min="10" width="21"/>
  </cols>
  <sheetData>
    <row r="1" spans="1:10">
      <c r="A1" s="1" t="s">
        <v>559</v>
      </c>
      <c r="B1" s="2" t="s">
        <v>560</v>
      </c>
      <c r="F1" s="2" t="s">
        <v>1</v>
      </c>
    </row>
    <row r="2" spans="1:10">
      <c r="B2" s="2" t="s">
        <v>561</v>
      </c>
      <c r="C2" s="2" t="s">
        <v>562</v>
      </c>
      <c r="D2" s="2" t="s">
        <v>563</v>
      </c>
      <c r="E2" s="2" t="s">
        <v>564</v>
      </c>
      <c r="F2" s="2" t="s">
        <v>469</v>
      </c>
      <c r="G2" s="2" t="s">
        <v>470</v>
      </c>
      <c r="H2" s="2" t="s">
        <v>480</v>
      </c>
      <c r="I2" s="2" t="s">
        <v>565</v>
      </c>
      <c r="J2" s="2" t="s">
        <v>428</v>
      </c>
    </row>
    <row r="3" spans="1:10">
      <c r="A3" s="3" t="s">
        <v>566</v>
      </c>
    </row>
    <row r="4" spans="1:10">
      <c r="A4" s="4" t="s">
        <v>432</v>
      </c>
      <c r="F4" s="7" t="n">
        <v>2898717000</v>
      </c>
    </row>
    <row r="5" spans="1:10">
      <c r="A5" s="4" t="s">
        <v>430</v>
      </c>
      <c r="F5" s="6" t="n">
        <v>4931042000</v>
      </c>
      <c r="G5" s="7" t="n">
        <v>4001820000</v>
      </c>
      <c r="J5" s="7" t="n">
        <v>1888510000</v>
      </c>
    </row>
    <row r="6" spans="1:10">
      <c r="A6" s="4" t="s">
        <v>567</v>
      </c>
      <c r="F6" s="7" t="n">
        <v>9500000</v>
      </c>
      <c r="G6" s="7" t="n">
        <v>9200000</v>
      </c>
    </row>
    <row r="7" spans="1:10">
      <c r="A7" s="4" t="s">
        <v>568</v>
      </c>
      <c r="F7" s="4" t="s">
        <v>569</v>
      </c>
      <c r="G7" s="4" t="s">
        <v>570</v>
      </c>
    </row>
    <row r="8" spans="1:10">
      <c r="A8" s="4" t="s">
        <v>571</v>
      </c>
      <c r="F8" s="4" t="s">
        <v>572</v>
      </c>
      <c r="G8" s="4" t="s">
        <v>573</v>
      </c>
    </row>
    <row r="9" spans="1:10">
      <c r="A9" s="4" t="s">
        <v>409</v>
      </c>
      <c r="F9" s="7" t="n">
        <v>2400000</v>
      </c>
      <c r="G9" s="7" t="n">
        <v>1400000</v>
      </c>
    </row>
    <row r="10" spans="1:10">
      <c r="A10" s="4" t="s">
        <v>574</v>
      </c>
    </row>
    <row r="11" spans="1:10">
      <c r="A11" s="3" t="s">
        <v>566</v>
      </c>
    </row>
    <row r="12" spans="1:10">
      <c r="A12" s="4" t="s">
        <v>575</v>
      </c>
      <c r="F12" s="7" t="n">
        <v>750000000</v>
      </c>
    </row>
    <row r="13" spans="1:10">
      <c r="A13" s="4" t="s">
        <v>576</v>
      </c>
    </row>
    <row r="14" spans="1:10">
      <c r="A14" s="3" t="s">
        <v>566</v>
      </c>
    </row>
    <row r="15" spans="1:10">
      <c r="A15" s="4" t="s">
        <v>577</v>
      </c>
      <c r="F15" s="4" t="s">
        <v>578</v>
      </c>
    </row>
    <row r="16" spans="1:10">
      <c r="A16" s="4" t="s">
        <v>579</v>
      </c>
    </row>
    <row r="17" spans="1:10">
      <c r="A17" s="3" t="s">
        <v>566</v>
      </c>
    </row>
    <row r="18" spans="1:10">
      <c r="A18" s="4" t="s">
        <v>577</v>
      </c>
      <c r="F18" s="4" t="s">
        <v>488</v>
      </c>
    </row>
    <row r="19" spans="1:10">
      <c r="A19" s="4" t="s">
        <v>580</v>
      </c>
    </row>
    <row r="20" spans="1:10">
      <c r="A20" s="3" t="s">
        <v>566</v>
      </c>
    </row>
    <row r="21" spans="1:10">
      <c r="A21" s="4" t="s">
        <v>430</v>
      </c>
      <c r="F21" s="7" t="n">
        <v>2884887000</v>
      </c>
      <c r="G21" s="6" t="n">
        <v>1951049000</v>
      </c>
      <c r="J21" s="7" t="n">
        <v>964800000</v>
      </c>
    </row>
    <row r="22" spans="1:10">
      <c r="A22" s="4" t="s">
        <v>581</v>
      </c>
    </row>
    <row r="23" spans="1:10">
      <c r="A23" s="3" t="s">
        <v>566</v>
      </c>
    </row>
    <row r="24" spans="1:10">
      <c r="A24" s="4" t="s">
        <v>432</v>
      </c>
      <c r="F24" s="6" t="n">
        <v>468452000</v>
      </c>
    </row>
    <row r="25" spans="1:10">
      <c r="A25" s="4" t="s">
        <v>430</v>
      </c>
      <c r="F25" s="6" t="n">
        <v>464933000</v>
      </c>
      <c r="G25" s="6" t="n">
        <v>508523000</v>
      </c>
    </row>
    <row r="26" spans="1:10">
      <c r="A26" s="4" t="s">
        <v>575</v>
      </c>
      <c r="F26" s="7" t="n">
        <v>1000000000</v>
      </c>
    </row>
    <row r="27" spans="1:10">
      <c r="A27" s="4" t="s">
        <v>582</v>
      </c>
      <c r="F27" s="4" t="s">
        <v>583</v>
      </c>
    </row>
    <row r="28" spans="1:10">
      <c r="A28" s="4" t="s">
        <v>584</v>
      </c>
      <c r="F28" s="4" t="s">
        <v>585</v>
      </c>
    </row>
    <row r="29" spans="1:10">
      <c r="A29" s="4" t="s">
        <v>432</v>
      </c>
      <c r="F29" s="7" t="n">
        <v>649603000</v>
      </c>
    </row>
    <row r="30" spans="1:10">
      <c r="A30" s="4" t="s">
        <v>430</v>
      </c>
      <c r="F30" s="7" t="n">
        <v>644903000</v>
      </c>
    </row>
    <row r="31" spans="1:10">
      <c r="A31" s="4" t="s">
        <v>584</v>
      </c>
      <c r="F31" s="4" t="s">
        <v>441</v>
      </c>
    </row>
    <row r="32" spans="1:10">
      <c r="A32" s="4" t="s">
        <v>586</v>
      </c>
      <c r="D32" s="6" t="n">
        <v>2</v>
      </c>
    </row>
    <row r="33" spans="1:10">
      <c r="A33" s="4" t="s">
        <v>587</v>
      </c>
      <c r="D33" s="4" t="s">
        <v>588</v>
      </c>
    </row>
    <row r="34" spans="1:10">
      <c r="A34" s="4" t="s">
        <v>589</v>
      </c>
    </row>
    <row r="35" spans="1:10">
      <c r="A35" s="3" t="s">
        <v>566</v>
      </c>
    </row>
    <row r="36" spans="1:10">
      <c r="A36" s="4" t="s">
        <v>577</v>
      </c>
      <c r="F36" s="4" t="s">
        <v>590</v>
      </c>
    </row>
    <row r="37" spans="1:10">
      <c r="A37" s="4" t="s">
        <v>591</v>
      </c>
    </row>
    <row r="38" spans="1:10">
      <c r="A38" s="3" t="s">
        <v>566</v>
      </c>
    </row>
    <row r="39" spans="1:10">
      <c r="A39" s="4" t="s">
        <v>577</v>
      </c>
      <c r="F39" s="4" t="s">
        <v>592</v>
      </c>
    </row>
    <row r="40" spans="1:10">
      <c r="A40" s="4" t="s">
        <v>593</v>
      </c>
    </row>
    <row r="41" spans="1:10">
      <c r="A41" s="3" t="s">
        <v>566</v>
      </c>
    </row>
    <row r="42" spans="1:10">
      <c r="A42" s="4" t="s">
        <v>432</v>
      </c>
      <c r="F42" s="7" t="n">
        <v>394499000</v>
      </c>
    </row>
    <row r="43" spans="1:10">
      <c r="A43" s="4" t="s">
        <v>430</v>
      </c>
      <c r="F43" s="6" t="n">
        <v>392279000</v>
      </c>
      <c r="G43" s="6" t="n">
        <v>300081000</v>
      </c>
    </row>
    <row r="44" spans="1:10">
      <c r="A44" s="4" t="s">
        <v>575</v>
      </c>
      <c r="B44" s="7" t="n">
        <v>750000000</v>
      </c>
      <c r="F44" s="7" t="n">
        <v>600000000</v>
      </c>
    </row>
    <row r="45" spans="1:10">
      <c r="A45" s="4" t="s">
        <v>582</v>
      </c>
      <c r="F45" s="4" t="s">
        <v>594</v>
      </c>
    </row>
    <row r="46" spans="1:10">
      <c r="A46" s="4" t="s">
        <v>584</v>
      </c>
      <c r="F46" s="4" t="s">
        <v>595</v>
      </c>
    </row>
    <row r="47" spans="1:10">
      <c r="A47" s="4" t="s">
        <v>432</v>
      </c>
      <c r="F47" s="7" t="n">
        <v>533003000</v>
      </c>
    </row>
    <row r="48" spans="1:10">
      <c r="A48" s="4" t="s">
        <v>430</v>
      </c>
      <c r="F48" s="7" t="n">
        <v>529124000</v>
      </c>
    </row>
    <row r="49" spans="1:10">
      <c r="A49" s="4" t="s">
        <v>584</v>
      </c>
      <c r="F49" s="4" t="s">
        <v>596</v>
      </c>
    </row>
    <row r="50" spans="1:10">
      <c r="A50" s="4" t="s">
        <v>586</v>
      </c>
      <c r="C50" s="6" t="n">
        <v>1</v>
      </c>
    </row>
    <row r="51" spans="1:10">
      <c r="A51" s="4" t="s">
        <v>587</v>
      </c>
      <c r="E51" s="4" t="s">
        <v>588</v>
      </c>
    </row>
    <row r="52" spans="1:10">
      <c r="A52" s="4" t="s">
        <v>577</v>
      </c>
      <c r="F52" s="4" t="s">
        <v>597</v>
      </c>
    </row>
    <row r="53" spans="1:10">
      <c r="A53" s="4" t="s">
        <v>598</v>
      </c>
    </row>
    <row r="54" spans="1:10">
      <c r="A54" s="3" t="s">
        <v>566</v>
      </c>
    </row>
    <row r="55" spans="1:10">
      <c r="A55" s="4" t="s">
        <v>577</v>
      </c>
      <c r="F55" s="4" t="s">
        <v>599</v>
      </c>
    </row>
    <row r="56" spans="1:10">
      <c r="A56" s="4" t="s">
        <v>600</v>
      </c>
    </row>
    <row r="57" spans="1:10">
      <c r="A57" s="3" t="s">
        <v>566</v>
      </c>
    </row>
    <row r="58" spans="1:10">
      <c r="A58" s="4" t="s">
        <v>432</v>
      </c>
      <c r="F58" s="7" t="n">
        <v>225266000</v>
      </c>
    </row>
    <row r="59" spans="1:10">
      <c r="A59" s="4" t="s">
        <v>430</v>
      </c>
      <c r="F59" s="6" t="n">
        <v>223867000</v>
      </c>
      <c r="G59" s="6" t="n">
        <v>340671000</v>
      </c>
    </row>
    <row r="60" spans="1:10">
      <c r="A60" s="4" t="s">
        <v>575</v>
      </c>
      <c r="F60" s="7" t="n">
        <v>400000000</v>
      </c>
    </row>
    <row r="61" spans="1:10">
      <c r="A61" s="4" t="s">
        <v>582</v>
      </c>
      <c r="F61" s="4" t="s">
        <v>601</v>
      </c>
    </row>
    <row r="62" spans="1:10">
      <c r="A62" s="4" t="s">
        <v>584</v>
      </c>
      <c r="F62" s="4" t="s">
        <v>602</v>
      </c>
    </row>
    <row r="63" spans="1:10">
      <c r="A63" s="4" t="s">
        <v>432</v>
      </c>
      <c r="F63" s="7" t="n">
        <v>316426000</v>
      </c>
    </row>
    <row r="64" spans="1:10">
      <c r="A64" s="4" t="s">
        <v>430</v>
      </c>
      <c r="F64" s="7" t="n">
        <v>315902000</v>
      </c>
    </row>
    <row r="65" spans="1:10">
      <c r="A65" s="4" t="s">
        <v>584</v>
      </c>
      <c r="F65" s="4" t="s">
        <v>603</v>
      </c>
    </row>
    <row r="66" spans="1:10">
      <c r="A66" s="4" t="s">
        <v>604</v>
      </c>
    </row>
    <row r="67" spans="1:10">
      <c r="A67" s="3" t="s">
        <v>566</v>
      </c>
    </row>
    <row r="68" spans="1:10">
      <c r="A68" s="4" t="s">
        <v>577</v>
      </c>
      <c r="F68" s="4" t="s">
        <v>597</v>
      </c>
    </row>
    <row r="69" spans="1:10">
      <c r="A69" s="4" t="s">
        <v>605</v>
      </c>
    </row>
    <row r="70" spans="1:10">
      <c r="A70" s="3" t="s">
        <v>566</v>
      </c>
    </row>
    <row r="71" spans="1:10">
      <c r="A71" s="4" t="s">
        <v>577</v>
      </c>
      <c r="F71" s="4" t="s">
        <v>606</v>
      </c>
    </row>
    <row r="72" spans="1:10">
      <c r="A72" s="4" t="s">
        <v>607</v>
      </c>
    </row>
    <row r="73" spans="1:10">
      <c r="A73" s="3" t="s">
        <v>566</v>
      </c>
    </row>
    <row r="74" spans="1:10">
      <c r="A74" s="4" t="s">
        <v>432</v>
      </c>
      <c r="F74" s="7" t="n">
        <v>142268000</v>
      </c>
    </row>
    <row r="75" spans="1:10">
      <c r="A75" s="4" t="s">
        <v>430</v>
      </c>
      <c r="F75" s="6" t="n">
        <v>141120000</v>
      </c>
      <c r="G75" s="6" t="n">
        <v>58815000</v>
      </c>
    </row>
    <row r="76" spans="1:10">
      <c r="A76" s="4" t="s">
        <v>575</v>
      </c>
      <c r="F76" s="7" t="n">
        <v>300000000</v>
      </c>
    </row>
    <row r="77" spans="1:10">
      <c r="A77" s="4" t="s">
        <v>582</v>
      </c>
      <c r="F77" s="4" t="s">
        <v>608</v>
      </c>
    </row>
    <row r="78" spans="1:10">
      <c r="A78" s="4" t="s">
        <v>584</v>
      </c>
      <c r="F78" s="4" t="s">
        <v>609</v>
      </c>
    </row>
    <row r="79" spans="1:10">
      <c r="A79" s="4" t="s">
        <v>432</v>
      </c>
      <c r="F79" s="7" t="n">
        <v>208574000</v>
      </c>
    </row>
    <row r="80" spans="1:10">
      <c r="A80" s="4" t="s">
        <v>430</v>
      </c>
      <c r="F80" s="7" t="n">
        <v>207420000</v>
      </c>
    </row>
    <row r="81" spans="1:10">
      <c r="A81" s="4" t="s">
        <v>584</v>
      </c>
      <c r="F81" s="4" t="s">
        <v>610</v>
      </c>
    </row>
    <row r="82" spans="1:10">
      <c r="A82" s="4" t="s">
        <v>611</v>
      </c>
    </row>
    <row r="83" spans="1:10">
      <c r="A83" s="3" t="s">
        <v>566</v>
      </c>
    </row>
    <row r="84" spans="1:10">
      <c r="A84" s="4" t="s">
        <v>432</v>
      </c>
      <c r="F84" s="7" t="n">
        <v>0</v>
      </c>
      <c r="H84" s="7" t="n">
        <v>250000000</v>
      </c>
    </row>
    <row r="85" spans="1:10">
      <c r="A85" s="4" t="s">
        <v>430</v>
      </c>
      <c r="F85" s="6" t="n">
        <v>0</v>
      </c>
      <c r="G85" s="6" t="n">
        <v>0</v>
      </c>
    </row>
    <row r="86" spans="1:10">
      <c r="A86" s="4" t="s">
        <v>575</v>
      </c>
      <c r="F86" s="7" t="n">
        <v>250000000</v>
      </c>
    </row>
    <row r="87" spans="1:10">
      <c r="A87" s="4" t="s">
        <v>582</v>
      </c>
      <c r="F87" s="4" t="s">
        <v>541</v>
      </c>
    </row>
    <row r="88" spans="1:10">
      <c r="A88" s="4" t="s">
        <v>584</v>
      </c>
      <c r="F88" s="4" t="s">
        <v>612</v>
      </c>
    </row>
    <row r="89" spans="1:10">
      <c r="A89" s="4" t="s">
        <v>613</v>
      </c>
    </row>
    <row r="90" spans="1:10">
      <c r="A90" s="3" t="s">
        <v>566</v>
      </c>
    </row>
    <row r="91" spans="1:10">
      <c r="A91" s="4" t="s">
        <v>575</v>
      </c>
      <c r="G91" s="6" t="n">
        <v>100000000</v>
      </c>
    </row>
    <row r="92" spans="1:10">
      <c r="A92" s="4" t="s">
        <v>409</v>
      </c>
      <c r="F92" s="7" t="n">
        <v>2400000</v>
      </c>
    </row>
    <row r="93" spans="1:10">
      <c r="A93" s="4" t="s">
        <v>614</v>
      </c>
    </row>
    <row r="94" spans="1:10">
      <c r="A94" s="3" t="s">
        <v>566</v>
      </c>
    </row>
    <row r="95" spans="1:10">
      <c r="A95" s="4" t="s">
        <v>575</v>
      </c>
      <c r="H95" s="7" t="n">
        <v>300000000</v>
      </c>
      <c r="I95" s="7" t="n">
        <v>200000000</v>
      </c>
    </row>
    <row r="96" spans="1:10">
      <c r="A96" s="4" t="s">
        <v>615</v>
      </c>
    </row>
    <row r="97" spans="1:10">
      <c r="A97" s="3" t="s">
        <v>566</v>
      </c>
    </row>
    <row r="98" spans="1:10">
      <c r="A98" s="4" t="s">
        <v>432</v>
      </c>
      <c r="F98" s="6" t="n">
        <v>2100536000</v>
      </c>
    </row>
    <row r="99" spans="1:10">
      <c r="A99" s="4" t="s">
        <v>430</v>
      </c>
      <c r="F99" s="6" t="n">
        <v>2091015000</v>
      </c>
      <c r="G99" s="6" t="n">
        <v>1208090000</v>
      </c>
    </row>
    <row r="100" spans="1:10">
      <c r="A100" s="4" t="s">
        <v>575</v>
      </c>
      <c r="F100" s="7" t="n">
        <v>3450000000</v>
      </c>
    </row>
    <row r="101" spans="1:10">
      <c r="A101" s="4" t="s">
        <v>582</v>
      </c>
      <c r="F101" s="4" t="s">
        <v>608</v>
      </c>
    </row>
    <row r="102" spans="1:10">
      <c r="A102" s="4" t="s">
        <v>584</v>
      </c>
      <c r="F102" s="4" t="s">
        <v>616</v>
      </c>
    </row>
    <row r="103" spans="1:10">
      <c r="A103" s="4" t="s">
        <v>617</v>
      </c>
    </row>
    <row r="104" spans="1:10">
      <c r="A104" s="3" t="s">
        <v>566</v>
      </c>
    </row>
    <row r="105" spans="1:10">
      <c r="A105" s="4" t="s">
        <v>432</v>
      </c>
      <c r="F105" s="7" t="n">
        <v>870051000</v>
      </c>
    </row>
    <row r="106" spans="1:10">
      <c r="A106" s="4" t="s">
        <v>618</v>
      </c>
    </row>
    <row r="107" spans="1:10">
      <c r="A107" s="3" t="s">
        <v>566</v>
      </c>
    </row>
    <row r="108" spans="1:10">
      <c r="A108" s="4" t="s">
        <v>432</v>
      </c>
      <c r="F108" s="6" t="n">
        <v>870051000</v>
      </c>
    </row>
    <row r="109" spans="1:10">
      <c r="A109" s="4" t="s">
        <v>430</v>
      </c>
      <c r="F109" s="6" t="n">
        <v>868816000</v>
      </c>
      <c r="G109" s="7" t="n">
        <v>0</v>
      </c>
    </row>
    <row r="110" spans="1:10">
      <c r="A110" s="4" t="s">
        <v>575</v>
      </c>
      <c r="B110" s="7" t="n">
        <v>900000000</v>
      </c>
      <c r="F110" s="7" t="n">
        <v>900000000</v>
      </c>
    </row>
    <row r="111" spans="1:10">
      <c r="A111" s="4" t="s">
        <v>582</v>
      </c>
      <c r="F111" s="4" t="s">
        <v>608</v>
      </c>
    </row>
    <row r="112" spans="1:10">
      <c r="A112" s="4" t="s">
        <v>584</v>
      </c>
      <c r="F112" s="4" t="s">
        <v>619</v>
      </c>
    </row>
    <row r="113" spans="1:10">
      <c r="A113" s="4" t="s">
        <v>432</v>
      </c>
      <c r="F113" s="7" t="n">
        <v>1079625000</v>
      </c>
    </row>
    <row r="114" spans="1:10">
      <c r="A114" s="4" t="s">
        <v>430</v>
      </c>
      <c r="F114" s="7" t="n">
        <v>1071094000</v>
      </c>
    </row>
    <row r="115" spans="1:10">
      <c r="A115" s="4" t="s">
        <v>584</v>
      </c>
      <c r="F115" s="4" t="s">
        <v>620</v>
      </c>
    </row>
    <row r="116" spans="1:10">
      <c r="A116" s="4" t="s">
        <v>586</v>
      </c>
      <c r="B116" s="6" t="n">
        <v>5</v>
      </c>
    </row>
    <row r="117" spans="1:10">
      <c r="A117" s="4" t="s">
        <v>587</v>
      </c>
      <c r="B117" s="4" t="s">
        <v>621</v>
      </c>
    </row>
    <row r="118" spans="1:10">
      <c r="A118" s="4" t="s">
        <v>622</v>
      </c>
    </row>
    <row r="119" spans="1:10">
      <c r="A119" s="3" t="s">
        <v>566</v>
      </c>
    </row>
    <row r="120" spans="1:10">
      <c r="A120" s="4" t="s">
        <v>623</v>
      </c>
      <c r="F120" s="4" t="s">
        <v>624</v>
      </c>
    </row>
    <row r="121" spans="1:10">
      <c r="A121" s="4" t="s">
        <v>455</v>
      </c>
    </row>
    <row r="122" spans="1:10">
      <c r="A122" s="3" t="s">
        <v>566</v>
      </c>
    </row>
    <row r="123" spans="1:10">
      <c r="A123" s="4" t="s">
        <v>456</v>
      </c>
      <c r="F123" s="4" t="s">
        <v>457</v>
      </c>
      <c r="G123" s="4" t="s">
        <v>458</v>
      </c>
    </row>
    <row r="124" spans="1:10">
      <c r="A124" s="4" t="s">
        <v>625</v>
      </c>
    </row>
    <row r="125" spans="1:10">
      <c r="A125" s="3" t="s">
        <v>566</v>
      </c>
    </row>
    <row r="126" spans="1:10">
      <c r="A126" s="4" t="s">
        <v>456</v>
      </c>
      <c r="B126" s="4" t="s">
        <v>62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627</v>
      </c>
      <c r="B1" s="2" t="s">
        <v>1</v>
      </c>
    </row>
    <row r="2" spans="1:3">
      <c r="B2" s="2" t="s">
        <v>2</v>
      </c>
      <c r="C2" s="2" t="s">
        <v>66</v>
      </c>
    </row>
    <row r="3" spans="1:3">
      <c r="A3" s="3" t="s">
        <v>628</v>
      </c>
    </row>
    <row r="4" spans="1:3">
      <c r="A4" s="4" t="s">
        <v>432</v>
      </c>
      <c r="B4" s="7" t="n">
        <v>2898717</v>
      </c>
    </row>
    <row r="5" spans="1:3">
      <c r="A5" s="4" t="s">
        <v>629</v>
      </c>
    </row>
    <row r="6" spans="1:3">
      <c r="A6" s="3" t="s">
        <v>628</v>
      </c>
    </row>
    <row r="7" spans="1:3">
      <c r="A7" s="4" t="s">
        <v>432</v>
      </c>
      <c r="B7" s="6" t="n">
        <v>468452</v>
      </c>
      <c r="C7" s="7" t="n">
        <v>512298</v>
      </c>
    </row>
    <row r="8" spans="1:3">
      <c r="A8" s="4" t="s">
        <v>630</v>
      </c>
      <c r="B8" s="7" t="n">
        <v>178827</v>
      </c>
      <c r="C8" s="7" t="n">
        <v>223780</v>
      </c>
    </row>
    <row r="9" spans="1:3">
      <c r="A9" s="4" t="s">
        <v>631</v>
      </c>
      <c r="B9" s="4" t="s">
        <v>632</v>
      </c>
      <c r="C9" s="4" t="s">
        <v>633</v>
      </c>
    </row>
    <row r="10" spans="1:3">
      <c r="A10" s="4" t="s">
        <v>584</v>
      </c>
      <c r="B10" s="4" t="s">
        <v>585</v>
      </c>
      <c r="C10" s="4" t="s">
        <v>634</v>
      </c>
    </row>
    <row r="11" spans="1:3">
      <c r="A11" s="4" t="s">
        <v>635</v>
      </c>
    </row>
    <row r="12" spans="1:3">
      <c r="A12" s="3" t="s">
        <v>628</v>
      </c>
    </row>
    <row r="13" spans="1:3">
      <c r="A13" s="4" t="s">
        <v>432</v>
      </c>
      <c r="B13" s="7" t="n">
        <v>394499</v>
      </c>
      <c r="C13" s="7" t="n">
        <v>302595</v>
      </c>
    </row>
    <row r="14" spans="1:3">
      <c r="A14" s="4" t="s">
        <v>630</v>
      </c>
      <c r="B14" s="7" t="n">
        <v>136764</v>
      </c>
      <c r="C14" s="7" t="n">
        <v>145066</v>
      </c>
    </row>
    <row r="15" spans="1:3">
      <c r="A15" s="4" t="s">
        <v>631</v>
      </c>
      <c r="B15" s="4" t="s">
        <v>636</v>
      </c>
      <c r="C15" s="4" t="s">
        <v>637</v>
      </c>
    </row>
    <row r="16" spans="1:3">
      <c r="A16" s="4" t="s">
        <v>584</v>
      </c>
      <c r="B16" s="4" t="s">
        <v>595</v>
      </c>
      <c r="C16" s="4" t="s">
        <v>638</v>
      </c>
    </row>
    <row r="17" spans="1:3">
      <c r="A17" s="4" t="s">
        <v>639</v>
      </c>
    </row>
    <row r="18" spans="1:3">
      <c r="A18" s="3" t="s">
        <v>628</v>
      </c>
    </row>
    <row r="19" spans="1:3">
      <c r="A19" s="4" t="s">
        <v>432</v>
      </c>
      <c r="C19" s="7" t="n">
        <v>342368</v>
      </c>
    </row>
    <row r="20" spans="1:3">
      <c r="A20" s="4" t="s">
        <v>630</v>
      </c>
      <c r="C20" s="7" t="n">
        <v>122461</v>
      </c>
    </row>
    <row r="21" spans="1:3">
      <c r="A21" s="4" t="s">
        <v>631</v>
      </c>
      <c r="C21" s="4" t="s">
        <v>640</v>
      </c>
    </row>
    <row r="22" spans="1:3">
      <c r="A22" s="4" t="s">
        <v>584</v>
      </c>
      <c r="C22" s="4" t="s">
        <v>641</v>
      </c>
    </row>
    <row r="23" spans="1:3">
      <c r="A23" s="4" t="s">
        <v>143</v>
      </c>
    </row>
    <row r="24" spans="1:3">
      <c r="A24" s="3" t="s">
        <v>628</v>
      </c>
    </row>
    <row r="25" spans="1:3">
      <c r="A25" s="4" t="s">
        <v>432</v>
      </c>
      <c r="B25" s="7" t="n">
        <v>1733002</v>
      </c>
    </row>
    <row r="26" spans="1:3">
      <c r="A26" s="4" t="s">
        <v>630</v>
      </c>
      <c r="B26" s="7" t="n">
        <v>519391</v>
      </c>
    </row>
    <row r="27" spans="1:3">
      <c r="A27" s="4" t="s">
        <v>631</v>
      </c>
      <c r="B27" s="4" t="s">
        <v>642</v>
      </c>
    </row>
    <row r="28" spans="1:3">
      <c r="A28" s="4" t="s">
        <v>584</v>
      </c>
      <c r="B28" s="4" t="s">
        <v>643</v>
      </c>
    </row>
    <row r="29" spans="1:3">
      <c r="A29" s="4" t="s">
        <v>143</v>
      </c>
    </row>
    <row r="30" spans="1:3">
      <c r="A30" s="3" t="s">
        <v>628</v>
      </c>
    </row>
    <row r="31" spans="1:3">
      <c r="A31" s="4" t="s">
        <v>432</v>
      </c>
      <c r="C31" s="7" t="n">
        <v>1157261</v>
      </c>
    </row>
    <row r="32" spans="1:3">
      <c r="A32" s="4" t="s">
        <v>630</v>
      </c>
      <c r="C32" s="7" t="n">
        <v>491307</v>
      </c>
    </row>
    <row r="33" spans="1:3">
      <c r="A33" s="4" t="s">
        <v>631</v>
      </c>
      <c r="C33" s="4" t="s">
        <v>644</v>
      </c>
    </row>
    <row r="34" spans="1:3">
      <c r="A34" s="4" t="s">
        <v>584</v>
      </c>
      <c r="C34" s="4" t="s">
        <v>641</v>
      </c>
    </row>
    <row r="35" spans="1:3">
      <c r="A35" s="4" t="s">
        <v>617</v>
      </c>
    </row>
    <row r="36" spans="1:3">
      <c r="A36" s="3" t="s">
        <v>628</v>
      </c>
    </row>
    <row r="37" spans="1:3">
      <c r="A37" s="4" t="s">
        <v>432</v>
      </c>
      <c r="B37" s="7" t="n">
        <v>870051</v>
      </c>
    </row>
    <row r="38" spans="1:3">
      <c r="A38" s="4" t="s">
        <v>630</v>
      </c>
      <c r="B38" s="7" t="n">
        <v>203800</v>
      </c>
    </row>
    <row r="39" spans="1:3">
      <c r="A39" s="4" t="s">
        <v>631</v>
      </c>
      <c r="B39" s="4" t="s">
        <v>645</v>
      </c>
    </row>
    <row r="40" spans="1:3">
      <c r="A40" s="4" t="s">
        <v>584</v>
      </c>
      <c r="B40" s="4" t="s">
        <v>619</v>
      </c>
    </row>
    <row r="41" spans="1:3">
      <c r="A41" s="4" t="s">
        <v>646</v>
      </c>
    </row>
    <row r="42" spans="1:3">
      <c r="A42" s="3" t="s">
        <v>628</v>
      </c>
    </row>
    <row r="43" spans="1:3">
      <c r="A43" s="4" t="s">
        <v>631</v>
      </c>
      <c r="B43" s="4" t="s">
        <v>6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48</v>
      </c>
      <c r="B1" s="2" t="s">
        <v>1</v>
      </c>
    </row>
    <row r="2" spans="1:5">
      <c r="B2" s="2" t="s">
        <v>426</v>
      </c>
      <c r="C2" s="2" t="s">
        <v>427</v>
      </c>
      <c r="D2" s="2" t="s">
        <v>649</v>
      </c>
      <c r="E2" s="2" t="s">
        <v>650</v>
      </c>
    </row>
    <row r="3" spans="1:5">
      <c r="A3" s="3" t="s">
        <v>566</v>
      </c>
    </row>
    <row r="4" spans="1:5">
      <c r="A4" s="4" t="s">
        <v>651</v>
      </c>
      <c r="D4" s="7" t="n">
        <v>1000000000</v>
      </c>
      <c r="E4" s="7" t="n">
        <v>200000000</v>
      </c>
    </row>
    <row r="5" spans="1:5">
      <c r="A5" s="4" t="s">
        <v>652</v>
      </c>
      <c r="B5" s="4" t="s">
        <v>596</v>
      </c>
    </row>
    <row r="6" spans="1:5">
      <c r="A6" s="4" t="s">
        <v>653</v>
      </c>
      <c r="B6" s="4" t="s">
        <v>578</v>
      </c>
      <c r="C6" s="4" t="s">
        <v>654</v>
      </c>
    </row>
    <row r="7" spans="1:5">
      <c r="A7" s="4" t="s">
        <v>419</v>
      </c>
      <c r="B7" s="4" t="s">
        <v>655</v>
      </c>
      <c r="C7" s="4" t="s">
        <v>594</v>
      </c>
    </row>
    <row r="8" spans="1:5">
      <c r="A8" s="4" t="s">
        <v>656</v>
      </c>
      <c r="B8" s="6" t="n">
        <v>12</v>
      </c>
      <c r="C8" s="6" t="n">
        <v>10</v>
      </c>
    </row>
    <row r="9" spans="1:5">
      <c r="A9" s="4" t="s">
        <v>657</v>
      </c>
      <c r="B9" s="7" t="n">
        <v>1003995000</v>
      </c>
      <c r="C9" s="7" t="n">
        <v>941905000</v>
      </c>
    </row>
    <row r="10" spans="1:5">
      <c r="A10" s="4" t="s">
        <v>658</v>
      </c>
      <c r="B10" s="6" t="n">
        <v>997081000</v>
      </c>
      <c r="C10" s="6" t="n">
        <v>933179000</v>
      </c>
    </row>
    <row r="11" spans="1:5">
      <c r="A11" s="4" t="s">
        <v>659</v>
      </c>
      <c r="B11" s="6" t="n">
        <v>798180000</v>
      </c>
      <c r="C11" s="6" t="n">
        <v>748414000</v>
      </c>
    </row>
    <row r="12" spans="1:5">
      <c r="A12" s="4" t="s">
        <v>660</v>
      </c>
      <c r="B12" s="7" t="n">
        <v>793872000</v>
      </c>
      <c r="C12" s="7" t="n">
        <v>742959000</v>
      </c>
    </row>
    <row r="13" spans="1:5">
      <c r="A13" s="4" t="s">
        <v>456</v>
      </c>
      <c r="B13" s="4" t="s">
        <v>626</v>
      </c>
      <c r="C13" s="4" t="s">
        <v>661</v>
      </c>
    </row>
    <row r="14" spans="1:5">
      <c r="A14" s="4" t="s">
        <v>662</v>
      </c>
    </row>
    <row r="15" spans="1:5">
      <c r="A15" s="3" t="s">
        <v>566</v>
      </c>
    </row>
    <row r="16" spans="1:5">
      <c r="A16" s="4" t="s">
        <v>456</v>
      </c>
      <c r="B16" s="4" t="s">
        <v>555</v>
      </c>
      <c r="C16" s="4" t="s">
        <v>5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6</v>
      </c>
      <c r="D2" s="2" t="s">
        <v>111</v>
      </c>
    </row>
    <row r="3" spans="1:4">
      <c r="A3" s="3" t="s">
        <v>664</v>
      </c>
    </row>
    <row r="4" spans="1:4">
      <c r="A4" s="4" t="s">
        <v>665</v>
      </c>
      <c r="B4" s="7" t="n">
        <v>-12060</v>
      </c>
      <c r="C4" s="7" t="n">
        <v>-26418</v>
      </c>
      <c r="D4" s="7" t="n">
        <v>-3412</v>
      </c>
    </row>
    <row r="5" spans="1:4">
      <c r="A5" s="4" t="s">
        <v>666</v>
      </c>
    </row>
    <row r="6" spans="1:4">
      <c r="A6" s="3" t="s">
        <v>664</v>
      </c>
    </row>
    <row r="7" spans="1:4">
      <c r="A7" s="4" t="s">
        <v>461</v>
      </c>
      <c r="B7" s="6" t="n">
        <v>1951049</v>
      </c>
      <c r="C7" s="6" t="n">
        <v>964800</v>
      </c>
    </row>
    <row r="8" spans="1:4">
      <c r="A8" s="4" t="s">
        <v>667</v>
      </c>
      <c r="B8" s="6" t="n">
        <v>3217859</v>
      </c>
      <c r="C8" s="6" t="n">
        <v>2311140</v>
      </c>
    </row>
    <row r="9" spans="1:4">
      <c r="A9" s="4" t="s">
        <v>668</v>
      </c>
      <c r="B9" s="6" t="n">
        <v>-2284819</v>
      </c>
      <c r="C9" s="6" t="n">
        <v>-1314812</v>
      </c>
    </row>
    <row r="10" spans="1:4">
      <c r="A10" s="4" t="s">
        <v>665</v>
      </c>
      <c r="B10" s="6" t="n">
        <v>-10238</v>
      </c>
      <c r="C10" s="6" t="n">
        <v>-15324</v>
      </c>
    </row>
    <row r="11" spans="1:4">
      <c r="A11" s="4" t="s">
        <v>669</v>
      </c>
      <c r="B11" s="6" t="n">
        <v>11036</v>
      </c>
      <c r="C11" s="6" t="n">
        <v>5245</v>
      </c>
    </row>
    <row r="12" spans="1:4">
      <c r="A12" s="4" t="s">
        <v>465</v>
      </c>
      <c r="B12" s="7" t="n">
        <v>2884887</v>
      </c>
      <c r="C12" s="7" t="n">
        <v>1951049</v>
      </c>
      <c r="D12" s="7" t="n">
        <v>964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0"/>
    <col customWidth="1" max="2" min="2" width="11"/>
    <col customWidth="1" max="3" min="3" width="76"/>
    <col customWidth="1" max="4" min="4" width="27"/>
    <col customWidth="1" max="5" min="5" width="16"/>
    <col customWidth="1" max="6" min="6" width="13"/>
    <col customWidth="1" max="7" min="7" width="27"/>
    <col customWidth="1" max="8" min="8" width="40"/>
    <col customWidth="1" max="9" min="9" width="18"/>
    <col customWidth="1" max="10" min="10" width="62"/>
    <col customWidth="1" max="11" min="11" width="65"/>
  </cols>
  <sheetData>
    <row r="1" spans="1:11">
      <c r="A1" s="1" t="s">
        <v>142</v>
      </c>
      <c r="B1" s="2" t="s">
        <v>143</v>
      </c>
      <c r="C1" s="2" t="s">
        <v>144</v>
      </c>
      <c r="D1" s="2" t="s">
        <v>145</v>
      </c>
      <c r="E1" s="2" t="s">
        <v>146</v>
      </c>
      <c r="F1" s="2" t="s">
        <v>147</v>
      </c>
      <c r="G1" s="2" t="s">
        <v>148</v>
      </c>
      <c r="H1" s="2" t="s">
        <v>149</v>
      </c>
      <c r="I1" s="2" t="s">
        <v>150</v>
      </c>
      <c r="J1" s="2" t="s">
        <v>151</v>
      </c>
      <c r="K1" s="2" t="s">
        <v>152</v>
      </c>
    </row>
    <row r="2" spans="1:11">
      <c r="A2" s="4" t="s">
        <v>153</v>
      </c>
      <c r="E2" s="6" t="n">
        <v>126</v>
      </c>
      <c r="F2" s="6" t="n">
        <v>24158392</v>
      </c>
    </row>
    <row r="3" spans="1:11">
      <c r="A3" s="4" t="s">
        <v>154</v>
      </c>
      <c r="B3" s="7" t="n">
        <v>505037</v>
      </c>
      <c r="E3" s="7" t="n">
        <v>125</v>
      </c>
      <c r="F3" s="7" t="n">
        <v>242</v>
      </c>
      <c r="G3" s="7" t="n">
        <v>479417</v>
      </c>
      <c r="H3" s="7" t="n">
        <v>17914</v>
      </c>
      <c r="I3" s="7" t="n">
        <v>0</v>
      </c>
      <c r="J3" s="7" t="n">
        <v>497698</v>
      </c>
      <c r="K3" s="7" t="n">
        <v>7339</v>
      </c>
    </row>
    <row r="4" spans="1:11">
      <c r="A4" s="4" t="s">
        <v>154</v>
      </c>
      <c r="C4" s="7" t="n">
        <v>3030</v>
      </c>
      <c r="D4" s="7" t="n">
        <v>0</v>
      </c>
    </row>
    <row r="5" spans="1:11">
      <c r="A5" s="3" t="s">
        <v>155</v>
      </c>
    </row>
    <row r="6" spans="1:11">
      <c r="A6" s="4" t="s">
        <v>156</v>
      </c>
      <c r="F6" s="6" t="n">
        <v>29553446</v>
      </c>
    </row>
    <row r="7" spans="1:11">
      <c r="A7" s="4" t="s">
        <v>157</v>
      </c>
      <c r="B7" s="6" t="n">
        <v>580306</v>
      </c>
      <c r="F7" s="7" t="n">
        <v>295</v>
      </c>
      <c r="G7" s="6" t="n">
        <v>580011</v>
      </c>
      <c r="J7" s="6" t="n">
        <v>580306</v>
      </c>
    </row>
    <row r="8" spans="1:11">
      <c r="A8" s="4" t="s">
        <v>158</v>
      </c>
      <c r="F8" s="6" t="n">
        <v>-26398</v>
      </c>
    </row>
    <row r="9" spans="1:11">
      <c r="A9" s="4" t="s">
        <v>159</v>
      </c>
      <c r="B9" s="6" t="n">
        <v>-523</v>
      </c>
      <c r="I9" s="6" t="n">
        <v>-523</v>
      </c>
      <c r="J9" s="6" t="n">
        <v>-523</v>
      </c>
    </row>
    <row r="10" spans="1:11">
      <c r="A10" s="4" t="s">
        <v>160</v>
      </c>
      <c r="E10" s="6" t="n">
        <v>-125</v>
      </c>
    </row>
    <row r="11" spans="1:11">
      <c r="A11" s="4" t="s">
        <v>161</v>
      </c>
      <c r="B11" s="6" t="n">
        <v>-125</v>
      </c>
      <c r="E11" s="7" t="n">
        <v>-125</v>
      </c>
      <c r="J11" s="6" t="n">
        <v>-125</v>
      </c>
    </row>
    <row r="12" spans="1:11">
      <c r="A12" s="4" t="s">
        <v>162</v>
      </c>
      <c r="B12" s="6" t="n">
        <v>-6642</v>
      </c>
      <c r="G12" s="6" t="n">
        <v>-6642</v>
      </c>
      <c r="J12" s="6" t="n">
        <v>-6642</v>
      </c>
    </row>
    <row r="13" spans="1:11">
      <c r="A13" s="4" t="s">
        <v>163</v>
      </c>
      <c r="B13" s="6" t="n">
        <v>-6</v>
      </c>
      <c r="H13" s="6" t="n">
        <v>-6</v>
      </c>
      <c r="J13" s="6" t="n">
        <v>-6</v>
      </c>
    </row>
    <row r="14" spans="1:11">
      <c r="A14" s="4" t="s">
        <v>164</v>
      </c>
      <c r="B14" s="6" t="n">
        <v>-70452</v>
      </c>
      <c r="H14" s="6" t="n">
        <v>-70452</v>
      </c>
      <c r="J14" s="6" t="n">
        <v>-70452</v>
      </c>
    </row>
    <row r="15" spans="1:11">
      <c r="A15" s="4" t="s">
        <v>165</v>
      </c>
      <c r="B15" s="6" t="n">
        <v>65</v>
      </c>
      <c r="G15" s="6" t="n">
        <v>65</v>
      </c>
      <c r="J15" s="6" t="n">
        <v>65</v>
      </c>
    </row>
    <row r="16" spans="1:11">
      <c r="A16" s="4" t="s">
        <v>166</v>
      </c>
      <c r="B16" s="6" t="n">
        <v>59625</v>
      </c>
      <c r="H16" s="6" t="n">
        <v>58824</v>
      </c>
      <c r="J16" s="6" t="n">
        <v>58824</v>
      </c>
      <c r="K16" s="6" t="n">
        <v>801</v>
      </c>
    </row>
    <row r="17" spans="1:11">
      <c r="A17" s="4" t="s">
        <v>167</v>
      </c>
      <c r="E17" s="6" t="n">
        <v>1</v>
      </c>
      <c r="F17" s="6" t="n">
        <v>53685440</v>
      </c>
    </row>
    <row r="18" spans="1:11">
      <c r="A18" s="4" t="s">
        <v>168</v>
      </c>
      <c r="B18" s="6" t="n">
        <v>1059145</v>
      </c>
      <c r="E18" s="7" t="n">
        <v>0</v>
      </c>
      <c r="F18" s="7" t="n">
        <v>537</v>
      </c>
      <c r="G18" s="6" t="n">
        <v>1052851</v>
      </c>
      <c r="H18" s="6" t="n">
        <v>6280</v>
      </c>
      <c r="I18" s="6" t="n">
        <v>-523</v>
      </c>
      <c r="J18" s="6" t="n">
        <v>1059145</v>
      </c>
      <c r="K18" s="6" t="n">
        <v>0</v>
      </c>
    </row>
    <row r="19" spans="1:11">
      <c r="A19" s="3" t="s">
        <v>169</v>
      </c>
    </row>
    <row r="20" spans="1:11">
      <c r="A20" s="4" t="s">
        <v>157</v>
      </c>
      <c r="D20" s="6" t="n">
        <v>949</v>
      </c>
    </row>
    <row r="21" spans="1:11">
      <c r="A21" s="4" t="s">
        <v>163</v>
      </c>
      <c r="D21" s="6" t="n">
        <v>-238</v>
      </c>
    </row>
    <row r="22" spans="1:11">
      <c r="A22" s="4" t="s">
        <v>170</v>
      </c>
      <c r="B22" s="6" t="n">
        <v>-8140</v>
      </c>
      <c r="K22" s="6" t="n">
        <v>-8140</v>
      </c>
    </row>
    <row r="23" spans="1:11">
      <c r="A23" s="4" t="s">
        <v>171</v>
      </c>
      <c r="C23" s="6" t="n">
        <v>-156</v>
      </c>
    </row>
    <row r="24" spans="1:11">
      <c r="A24" s="4" t="s">
        <v>166</v>
      </c>
      <c r="C24" s="6" t="n">
        <v>216</v>
      </c>
      <c r="D24" s="6" t="n">
        <v>238</v>
      </c>
    </row>
    <row r="25" spans="1:11">
      <c r="A25" s="4" t="s">
        <v>168</v>
      </c>
      <c r="C25" s="6" t="n">
        <v>3090</v>
      </c>
      <c r="D25" s="6" t="n">
        <v>949</v>
      </c>
    </row>
    <row r="26" spans="1:11">
      <c r="A26" s="3" t="s">
        <v>155</v>
      </c>
    </row>
    <row r="27" spans="1:11">
      <c r="A27" s="4" t="s">
        <v>156</v>
      </c>
      <c r="F27" s="6" t="n">
        <v>5500000</v>
      </c>
    </row>
    <row r="28" spans="1:11">
      <c r="A28" s="4" t="s">
        <v>157</v>
      </c>
      <c r="B28" s="7" t="n">
        <v>109500</v>
      </c>
      <c r="F28" s="7" t="n">
        <v>55</v>
      </c>
      <c r="G28" s="6" t="n">
        <v>109445</v>
      </c>
      <c r="J28" s="6" t="n">
        <v>109500</v>
      </c>
    </row>
    <row r="29" spans="1:11">
      <c r="A29" s="4" t="s">
        <v>158</v>
      </c>
      <c r="B29" s="6" t="n">
        <v>-1623482</v>
      </c>
      <c r="F29" s="6" t="n">
        <v>-1623482</v>
      </c>
    </row>
    <row r="30" spans="1:11">
      <c r="A30" s="4" t="s">
        <v>159</v>
      </c>
      <c r="B30" s="7" t="n">
        <v>-31347</v>
      </c>
      <c r="F30" s="7" t="n">
        <v>-16</v>
      </c>
      <c r="I30" s="6" t="n">
        <v>-31331</v>
      </c>
      <c r="J30" s="6" t="n">
        <v>-31347</v>
      </c>
    </row>
    <row r="31" spans="1:11">
      <c r="A31" s="4" t="s">
        <v>162</v>
      </c>
      <c r="B31" s="6" t="n">
        <v>-1823</v>
      </c>
      <c r="G31" s="6" t="n">
        <v>-1823</v>
      </c>
      <c r="J31" s="6" t="n">
        <v>-1823</v>
      </c>
    </row>
    <row r="32" spans="1:11">
      <c r="A32" s="4" t="s">
        <v>164</v>
      </c>
      <c r="B32" s="6" t="n">
        <v>-93798</v>
      </c>
      <c r="H32" s="6" t="n">
        <v>-93798</v>
      </c>
      <c r="J32" s="6" t="n">
        <v>-93798</v>
      </c>
    </row>
    <row r="33" spans="1:11">
      <c r="A33" s="4" t="s">
        <v>172</v>
      </c>
      <c r="B33" s="6" t="n">
        <v>1800</v>
      </c>
      <c r="G33" s="6" t="n">
        <v>1800</v>
      </c>
      <c r="J33" s="6" t="n">
        <v>1800</v>
      </c>
    </row>
    <row r="34" spans="1:11">
      <c r="A34" s="4" t="s">
        <v>173</v>
      </c>
      <c r="B34" s="6" t="n">
        <v>-1897</v>
      </c>
      <c r="H34" s="6" t="n">
        <v>-1897</v>
      </c>
      <c r="J34" s="6" t="n">
        <v>-1897</v>
      </c>
    </row>
    <row r="35" spans="1:11">
      <c r="A35" s="4" t="s">
        <v>174</v>
      </c>
      <c r="F35" s="6" t="n">
        <v>34259</v>
      </c>
    </row>
    <row r="36" spans="1:11">
      <c r="A36" s="4" t="s">
        <v>175</v>
      </c>
      <c r="B36" s="6" t="n">
        <v>1572</v>
      </c>
      <c r="G36" s="6" t="n">
        <v>1572</v>
      </c>
      <c r="J36" s="6" t="n">
        <v>1572</v>
      </c>
    </row>
    <row r="37" spans="1:11">
      <c r="A37" s="4" t="s">
        <v>166</v>
      </c>
      <c r="B37" s="6" t="n">
        <v>89190</v>
      </c>
      <c r="H37" s="6" t="n">
        <v>89190</v>
      </c>
      <c r="J37" s="6" t="n">
        <v>89190</v>
      </c>
    </row>
    <row r="38" spans="1:11">
      <c r="A38" s="4" t="s">
        <v>176</v>
      </c>
      <c r="E38" s="6" t="n">
        <v>1</v>
      </c>
      <c r="F38" s="6" t="n">
        <v>57596217</v>
      </c>
    </row>
    <row r="39" spans="1:11">
      <c r="A39" s="4" t="s">
        <v>177</v>
      </c>
      <c r="B39" s="6" t="n">
        <v>1132342</v>
      </c>
      <c r="E39" s="7" t="n">
        <v>0</v>
      </c>
      <c r="F39" s="7" t="n">
        <v>576</v>
      </c>
      <c r="G39" s="6" t="n">
        <v>1163845</v>
      </c>
      <c r="H39" s="6" t="n">
        <v>-225</v>
      </c>
      <c r="I39" s="6" t="n">
        <v>-31854</v>
      </c>
      <c r="J39" s="6" t="n">
        <v>1132342</v>
      </c>
      <c r="K39" s="6" t="n">
        <v>0</v>
      </c>
    </row>
    <row r="40" spans="1:11">
      <c r="A40" s="3" t="s">
        <v>169</v>
      </c>
    </row>
    <row r="41" spans="1:11">
      <c r="A41" s="4" t="s">
        <v>163</v>
      </c>
      <c r="D41" s="6" t="n">
        <v>-554</v>
      </c>
    </row>
    <row r="42" spans="1:11">
      <c r="A42" s="4" t="s">
        <v>173</v>
      </c>
      <c r="D42" s="6" t="n">
        <v>1897</v>
      </c>
    </row>
    <row r="43" spans="1:11">
      <c r="A43" s="4" t="s">
        <v>171</v>
      </c>
      <c r="C43" s="6" t="n">
        <v>-3153</v>
      </c>
    </row>
    <row r="44" spans="1:11">
      <c r="A44" s="4" t="s">
        <v>166</v>
      </c>
      <c r="C44" s="6" t="n">
        <v>63</v>
      </c>
      <c r="D44" s="6" t="n">
        <v>554</v>
      </c>
    </row>
    <row r="45" spans="1:11">
      <c r="A45" s="4" t="s">
        <v>177</v>
      </c>
      <c r="B45" s="7" t="n">
        <v>2846</v>
      </c>
      <c r="C45" s="6" t="n">
        <v>0</v>
      </c>
      <c r="D45" s="6" t="n">
        <v>2846</v>
      </c>
    </row>
    <row r="46" spans="1:11">
      <c r="A46" s="3" t="s">
        <v>155</v>
      </c>
    </row>
    <row r="47" spans="1:11">
      <c r="A47" s="4" t="s">
        <v>158</v>
      </c>
      <c r="B47" s="6" t="n">
        <v>-212809</v>
      </c>
      <c r="F47" s="6" t="n">
        <v>-212809</v>
      </c>
    </row>
    <row r="48" spans="1:11">
      <c r="A48" s="4" t="s">
        <v>159</v>
      </c>
      <c r="B48" s="7" t="n">
        <v>-4106</v>
      </c>
      <c r="F48" s="7" t="n">
        <v>-2</v>
      </c>
      <c r="I48" s="6" t="n">
        <v>-4104</v>
      </c>
      <c r="J48" s="6" t="n">
        <v>-4106</v>
      </c>
    </row>
    <row r="49" spans="1:11">
      <c r="A49" s="4" t="s">
        <v>162</v>
      </c>
      <c r="B49" s="6" t="n">
        <v>-518</v>
      </c>
      <c r="G49" s="6" t="n">
        <v>-518</v>
      </c>
      <c r="J49" s="6" t="n">
        <v>-518</v>
      </c>
    </row>
    <row r="50" spans="1:11">
      <c r="A50" s="4" t="s">
        <v>164</v>
      </c>
      <c r="B50" s="6" t="n">
        <v>-98860</v>
      </c>
      <c r="H50" s="6" t="n">
        <v>-98860</v>
      </c>
      <c r="J50" s="6" t="n">
        <v>-98860</v>
      </c>
    </row>
    <row r="51" spans="1:11">
      <c r="A51" s="4" t="s">
        <v>173</v>
      </c>
      <c r="B51" s="6" t="n">
        <v>1152</v>
      </c>
      <c r="H51" s="6" t="n">
        <v>1152</v>
      </c>
      <c r="J51" s="6" t="n">
        <v>1152</v>
      </c>
    </row>
    <row r="52" spans="1:11">
      <c r="A52" s="4" t="s">
        <v>174</v>
      </c>
      <c r="F52" s="6" t="n">
        <v>103175</v>
      </c>
    </row>
    <row r="53" spans="1:11">
      <c r="A53" s="4" t="s">
        <v>175</v>
      </c>
      <c r="B53" s="6" t="n">
        <v>2669</v>
      </c>
      <c r="F53" s="7" t="n">
        <v>1</v>
      </c>
      <c r="G53" s="6" t="n">
        <v>2668</v>
      </c>
      <c r="J53" s="6" t="n">
        <v>2669</v>
      </c>
    </row>
    <row r="54" spans="1:11">
      <c r="A54" s="4" t="s">
        <v>166</v>
      </c>
      <c r="B54" s="6" t="n">
        <v>89339</v>
      </c>
      <c r="H54" s="6" t="n">
        <v>89339</v>
      </c>
      <c r="J54" s="6" t="n">
        <v>89339</v>
      </c>
    </row>
    <row r="55" spans="1:11">
      <c r="A55" s="4" t="s">
        <v>178</v>
      </c>
      <c r="E55" s="6" t="n">
        <v>1</v>
      </c>
      <c r="F55" s="6" t="n">
        <v>57486583</v>
      </c>
    </row>
    <row r="56" spans="1:11">
      <c r="A56" s="4" t="s">
        <v>179</v>
      </c>
      <c r="B56" s="6" t="n">
        <v>1122018</v>
      </c>
      <c r="E56" s="7" t="n">
        <v>0</v>
      </c>
      <c r="F56" s="7" t="n">
        <v>575</v>
      </c>
      <c r="G56" s="7" t="n">
        <v>1165995</v>
      </c>
      <c r="H56" s="7" t="n">
        <v>-8594</v>
      </c>
      <c r="I56" s="7" t="n">
        <v>-35958</v>
      </c>
      <c r="J56" s="7" t="n">
        <v>1122018</v>
      </c>
      <c r="K56" s="7" t="n">
        <v>0</v>
      </c>
    </row>
    <row r="57" spans="1:11">
      <c r="A57" s="3" t="s">
        <v>169</v>
      </c>
    </row>
    <row r="58" spans="1:11">
      <c r="A58" s="4" t="s">
        <v>163</v>
      </c>
      <c r="D58" s="6" t="n">
        <v>-624</v>
      </c>
    </row>
    <row r="59" spans="1:11">
      <c r="A59" s="4" t="s">
        <v>173</v>
      </c>
      <c r="D59" s="6" t="n">
        <v>-1152</v>
      </c>
    </row>
    <row r="60" spans="1:11">
      <c r="A60" s="4" t="s">
        <v>170</v>
      </c>
      <c r="B60" s="6" t="n">
        <v>-1400</v>
      </c>
    </row>
    <row r="61" spans="1:11">
      <c r="A61" s="4" t="s">
        <v>166</v>
      </c>
      <c r="D61" s="6" t="n">
        <v>624</v>
      </c>
    </row>
    <row r="62" spans="1:11">
      <c r="A62" s="4" t="s">
        <v>179</v>
      </c>
      <c r="B62" s="7" t="n">
        <v>1694</v>
      </c>
      <c r="C62" s="7" t="n">
        <v>0</v>
      </c>
      <c r="D62" s="7" t="n">
        <v>1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670</v>
      </c>
      <c r="B1" s="2" t="s">
        <v>469</v>
      </c>
    </row>
    <row r="2" spans="1:2">
      <c r="A2" s="3" t="s">
        <v>566</v>
      </c>
    </row>
    <row r="3" spans="1:2">
      <c r="A3" s="4" t="s">
        <v>671</v>
      </c>
      <c r="B3" s="7" t="n">
        <v>777748</v>
      </c>
    </row>
    <row r="4" spans="1:2">
      <c r="A4" s="4" t="s">
        <v>672</v>
      </c>
      <c r="B4" s="6" t="n">
        <v>458045</v>
      </c>
    </row>
    <row r="5" spans="1:2">
      <c r="A5" s="4" t="s">
        <v>673</v>
      </c>
      <c r="B5" s="6" t="n">
        <v>1246543</v>
      </c>
    </row>
    <row r="6" spans="1:2">
      <c r="A6" s="4" t="s">
        <v>674</v>
      </c>
      <c r="B6" s="6" t="n">
        <v>208894</v>
      </c>
    </row>
    <row r="7" spans="1:2">
      <c r="A7" s="4" t="s">
        <v>675</v>
      </c>
      <c r="B7" s="6" t="n">
        <v>207487</v>
      </c>
    </row>
    <row r="8" spans="1:2">
      <c r="A8" s="4" t="s">
        <v>143</v>
      </c>
      <c r="B8" s="6" t="n">
        <v>2898717</v>
      </c>
    </row>
    <row r="9" spans="1:2">
      <c r="A9" s="4" t="s">
        <v>676</v>
      </c>
    </row>
    <row r="10" spans="1:2">
      <c r="A10" s="3" t="s">
        <v>566</v>
      </c>
    </row>
    <row r="11" spans="1:2">
      <c r="A11" s="4" t="s">
        <v>671</v>
      </c>
      <c r="B11" s="6" t="n">
        <v>82481</v>
      </c>
    </row>
    <row r="12" spans="1:2">
      <c r="A12" s="4" t="s">
        <v>672</v>
      </c>
      <c r="B12" s="6" t="n">
        <v>458045</v>
      </c>
    </row>
    <row r="13" spans="1:2">
      <c r="A13" s="4" t="s">
        <v>673</v>
      </c>
      <c r="B13" s="6" t="n">
        <v>117293</v>
      </c>
    </row>
    <row r="14" spans="1:2">
      <c r="A14" s="4" t="s">
        <v>674</v>
      </c>
      <c r="B14" s="6" t="n">
        <v>80325</v>
      </c>
    </row>
    <row r="15" spans="1:2">
      <c r="A15" s="4" t="s">
        <v>675</v>
      </c>
      <c r="B15" s="6" t="n">
        <v>60037</v>
      </c>
    </row>
    <row r="16" spans="1:2">
      <c r="A16" s="4" t="s">
        <v>143</v>
      </c>
      <c r="B16" s="6" t="n">
        <v>798181</v>
      </c>
    </row>
    <row r="17" spans="1:2">
      <c r="A17" s="4" t="s">
        <v>677</v>
      </c>
    </row>
    <row r="18" spans="1:2">
      <c r="A18" s="3" t="s">
        <v>566</v>
      </c>
    </row>
    <row r="19" spans="1:2">
      <c r="A19" s="4" t="s">
        <v>671</v>
      </c>
      <c r="B19" s="6" t="n">
        <v>695267</v>
      </c>
    </row>
    <row r="20" spans="1:2">
      <c r="A20" s="4" t="s">
        <v>672</v>
      </c>
      <c r="B20" s="6" t="n">
        <v>0</v>
      </c>
    </row>
    <row r="21" spans="1:2">
      <c r="A21" s="4" t="s">
        <v>673</v>
      </c>
      <c r="B21" s="6" t="n">
        <v>1129250</v>
      </c>
    </row>
    <row r="22" spans="1:2">
      <c r="A22" s="4" t="s">
        <v>674</v>
      </c>
      <c r="B22" s="6" t="n">
        <v>128569</v>
      </c>
    </row>
    <row r="23" spans="1:2">
      <c r="A23" s="4" t="s">
        <v>675</v>
      </c>
      <c r="B23" s="6" t="n">
        <v>147450</v>
      </c>
    </row>
    <row r="24" spans="1:2">
      <c r="A24" s="4" t="s">
        <v>143</v>
      </c>
      <c r="B24" s="7" t="n">
        <v>2100536</v>
      </c>
    </row>
    <row r="25" spans="1:2">
      <c r="A25" s="4" t="s">
        <v>678</v>
      </c>
    </row>
    <row r="26" spans="1:2">
      <c r="A26" s="3" t="s">
        <v>566</v>
      </c>
    </row>
    <row r="27" spans="1:2">
      <c r="A27" s="4" t="s">
        <v>679</v>
      </c>
      <c r="B27" s="4" t="s">
        <v>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81</v>
      </c>
      <c r="B1" s="2" t="s">
        <v>1</v>
      </c>
    </row>
    <row r="2" spans="1:2">
      <c r="B2" s="2" t="s">
        <v>469</v>
      </c>
    </row>
    <row r="3" spans="1:2">
      <c r="A3" s="3" t="s">
        <v>252</v>
      </c>
    </row>
    <row r="4" spans="1:2">
      <c r="A4" s="4" t="s">
        <v>682</v>
      </c>
      <c r="B4" s="9" t="n">
        <v>1.5</v>
      </c>
    </row>
    <row r="5" spans="1:2">
      <c r="A5" s="4" t="s">
        <v>683</v>
      </c>
      <c r="B5" s="4" t="s">
        <v>684</v>
      </c>
    </row>
    <row r="6" spans="1:2">
      <c r="A6" s="4" t="s">
        <v>685</v>
      </c>
      <c r="B6" s="7" t="n">
        <v>880200000</v>
      </c>
    </row>
    <row r="7" spans="1:2">
      <c r="A7" s="4" t="s">
        <v>686</v>
      </c>
      <c r="B7" s="7" t="n">
        <v>10000000</v>
      </c>
    </row>
    <row r="8" spans="1:2">
      <c r="A8" s="4" t="s">
        <v>687</v>
      </c>
      <c r="B8" s="4" t="s">
        <v>445</v>
      </c>
    </row>
    <row r="9" spans="1:2">
      <c r="A9" s="4" t="s">
        <v>688</v>
      </c>
      <c r="B9" s="4" t="s">
        <v>6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46"/>
  </cols>
  <sheetData>
    <row r="1" spans="1:4">
      <c r="A1" s="1" t="s">
        <v>689</v>
      </c>
      <c r="B1" s="2" t="s">
        <v>560</v>
      </c>
      <c r="C1" s="2" t="s">
        <v>1</v>
      </c>
    </row>
    <row r="2" spans="1:4">
      <c r="B2" s="2" t="s">
        <v>690</v>
      </c>
      <c r="C2" s="2" t="s">
        <v>691</v>
      </c>
      <c r="D2" s="2" t="s">
        <v>692</v>
      </c>
    </row>
    <row r="3" spans="1:4">
      <c r="A3" s="3" t="s">
        <v>693</v>
      </c>
    </row>
    <row r="4" spans="1:4">
      <c r="A4" s="4" t="s">
        <v>694</v>
      </c>
      <c r="B4" s="4" t="s">
        <v>695</v>
      </c>
    </row>
    <row r="5" spans="1:4">
      <c r="A5" s="4" t="s">
        <v>696</v>
      </c>
      <c r="C5" s="4" t="s">
        <v>697</v>
      </c>
      <c r="D5" s="4" t="s">
        <v>698</v>
      </c>
    </row>
    <row r="6" spans="1:4">
      <c r="A6" s="4" t="s">
        <v>699</v>
      </c>
      <c r="C6" s="4" t="s">
        <v>444</v>
      </c>
      <c r="D6" s="4" t="s">
        <v>444</v>
      </c>
    </row>
    <row r="7" spans="1:4">
      <c r="A7" s="4" t="s">
        <v>700</v>
      </c>
    </row>
    <row r="8" spans="1:4">
      <c r="A8" s="3" t="s">
        <v>693</v>
      </c>
    </row>
    <row r="9" spans="1:4">
      <c r="A9" s="4" t="s">
        <v>701</v>
      </c>
      <c r="C9" s="6" t="n">
        <v>1</v>
      </c>
      <c r="D9" s="6" t="n">
        <v>1</v>
      </c>
    </row>
    <row r="10" spans="1:4">
      <c r="A10" s="4" t="s">
        <v>702</v>
      </c>
      <c r="C10" s="7" t="n">
        <v>810000000</v>
      </c>
      <c r="D10" s="7" t="n">
        <v>810000000</v>
      </c>
    </row>
    <row r="11" spans="1:4">
      <c r="A11" s="4" t="s">
        <v>703</v>
      </c>
      <c r="C11" s="7" t="n">
        <v>803376000</v>
      </c>
      <c r="D11" s="7" t="n">
        <v>800346000</v>
      </c>
    </row>
    <row r="12" spans="1:4">
      <c r="A12" s="4" t="s">
        <v>653</v>
      </c>
      <c r="C12" s="4" t="s">
        <v>661</v>
      </c>
      <c r="D12" s="4" t="s">
        <v>661</v>
      </c>
    </row>
    <row r="13" spans="1:4">
      <c r="A13" s="4" t="s">
        <v>704</v>
      </c>
    </row>
    <row r="14" spans="1:4">
      <c r="A14" s="3" t="s">
        <v>693</v>
      </c>
    </row>
    <row r="15" spans="1:4">
      <c r="A15" s="4" t="s">
        <v>705</v>
      </c>
      <c r="C15" s="6" t="n">
        <v>22</v>
      </c>
      <c r="D15" s="6" t="n">
        <v>24</v>
      </c>
    </row>
    <row r="16" spans="1:4">
      <c r="A16" s="4" t="s">
        <v>706</v>
      </c>
      <c r="C16" s="7" t="n">
        <v>1000000000</v>
      </c>
      <c r="D16" s="7" t="n">
        <v>1000000000</v>
      </c>
    </row>
    <row r="17" spans="1:4">
      <c r="A17" s="4" t="s">
        <v>707</v>
      </c>
      <c r="C17" s="7" t="n">
        <v>1003285000</v>
      </c>
      <c r="D17" s="7" t="n">
        <v>1005558000</v>
      </c>
    </row>
    <row r="18" spans="1:4">
      <c r="A18" s="4" t="s">
        <v>708</v>
      </c>
      <c r="C18" s="4" t="s">
        <v>529</v>
      </c>
      <c r="D18" s="4" t="s">
        <v>709</v>
      </c>
    </row>
    <row r="19" spans="1:4">
      <c r="A19" s="4" t="s">
        <v>710</v>
      </c>
    </row>
    <row r="20" spans="1:4">
      <c r="A20" s="3" t="s">
        <v>693</v>
      </c>
    </row>
    <row r="21" spans="1:4">
      <c r="A21" s="4" t="s">
        <v>707</v>
      </c>
      <c r="C21" s="7" t="n">
        <v>1000000000</v>
      </c>
      <c r="D21" s="7" t="n">
        <v>100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6</v>
      </c>
    </row>
    <row r="2" spans="1:3">
      <c r="A2" s="3" t="s">
        <v>693</v>
      </c>
    </row>
    <row r="3" spans="1:3">
      <c r="A3" s="4" t="s">
        <v>67</v>
      </c>
      <c r="B3" s="7" t="n">
        <v>1003285</v>
      </c>
      <c r="C3" s="7" t="n">
        <v>1005558</v>
      </c>
    </row>
    <row r="4" spans="1:3">
      <c r="A4" s="4" t="s">
        <v>75</v>
      </c>
      <c r="B4" s="6" t="n">
        <v>804702</v>
      </c>
      <c r="C4" s="6" t="n">
        <v>804001</v>
      </c>
    </row>
    <row r="5" spans="1:3">
      <c r="A5" s="4" t="s">
        <v>69</v>
      </c>
    </row>
    <row r="6" spans="1:3">
      <c r="A6" s="3" t="s">
        <v>693</v>
      </c>
    </row>
    <row r="7" spans="1:3">
      <c r="A7" s="4" t="s">
        <v>67</v>
      </c>
      <c r="B7" s="6" t="n">
        <v>1000000</v>
      </c>
      <c r="C7" s="6" t="n">
        <v>1000000</v>
      </c>
    </row>
    <row r="8" spans="1:3">
      <c r="A8" s="4" t="s">
        <v>71</v>
      </c>
    </row>
    <row r="9" spans="1:3">
      <c r="A9" s="3" t="s">
        <v>693</v>
      </c>
    </row>
    <row r="10" spans="1:3">
      <c r="A10" s="4" t="s">
        <v>67</v>
      </c>
      <c r="B10" s="6" t="n">
        <v>3280</v>
      </c>
      <c r="C10" s="6" t="n">
        <v>4263</v>
      </c>
    </row>
    <row r="11" spans="1:3">
      <c r="A11" s="4" t="s">
        <v>72</v>
      </c>
    </row>
    <row r="12" spans="1:3">
      <c r="A12" s="3" t="s">
        <v>693</v>
      </c>
    </row>
    <row r="13" spans="1:3">
      <c r="A13" s="4" t="s">
        <v>67</v>
      </c>
      <c r="B13" s="6" t="n">
        <v>5</v>
      </c>
      <c r="C13" s="6" t="n">
        <v>1295</v>
      </c>
    </row>
    <row r="14" spans="1:3">
      <c r="A14" s="4" t="s">
        <v>77</v>
      </c>
    </row>
    <row r="15" spans="1:3">
      <c r="A15" s="3" t="s">
        <v>693</v>
      </c>
    </row>
    <row r="16" spans="1:3">
      <c r="A16" s="4" t="s">
        <v>75</v>
      </c>
      <c r="B16" s="6" t="n">
        <v>803376</v>
      </c>
      <c r="C16" s="6" t="n">
        <v>800346</v>
      </c>
    </row>
    <row r="17" spans="1:3">
      <c r="A17" s="4" t="s">
        <v>82</v>
      </c>
    </row>
    <row r="18" spans="1:3">
      <c r="A18" s="3" t="s">
        <v>693</v>
      </c>
    </row>
    <row r="19" spans="1:3">
      <c r="A19" s="4" t="s">
        <v>75</v>
      </c>
      <c r="B19" s="6" t="n">
        <v>1254</v>
      </c>
      <c r="C19" s="6" t="n">
        <v>3341</v>
      </c>
    </row>
    <row r="20" spans="1:3">
      <c r="A20" s="4" t="s">
        <v>80</v>
      </c>
    </row>
    <row r="21" spans="1:3">
      <c r="A21" s="3" t="s">
        <v>693</v>
      </c>
    </row>
    <row r="22" spans="1:3">
      <c r="A22" s="4" t="s">
        <v>75</v>
      </c>
      <c r="B22" s="7" t="n">
        <v>72</v>
      </c>
      <c r="C22" s="7" t="n">
        <v>3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713</v>
      </c>
      <c r="J1" s="2" t="s">
        <v>1</v>
      </c>
    </row>
    <row r="2" spans="1:12">
      <c r="B2" s="2" t="s">
        <v>2</v>
      </c>
      <c r="C2" s="2" t="s">
        <v>714</v>
      </c>
      <c r="D2" s="2" t="s">
        <v>715</v>
      </c>
      <c r="E2" s="2" t="s">
        <v>716</v>
      </c>
      <c r="F2" s="2" t="s">
        <v>66</v>
      </c>
      <c r="G2" s="2" t="s">
        <v>717</v>
      </c>
      <c r="H2" s="2" t="s">
        <v>718</v>
      </c>
      <c r="I2" s="2" t="s">
        <v>719</v>
      </c>
      <c r="J2" s="2" t="s">
        <v>2</v>
      </c>
      <c r="K2" s="2" t="s">
        <v>66</v>
      </c>
      <c r="L2" s="2" t="s">
        <v>111</v>
      </c>
    </row>
    <row r="3" spans="1:12">
      <c r="A3" s="3" t="s">
        <v>720</v>
      </c>
    </row>
    <row r="4" spans="1:12">
      <c r="A4" s="4" t="s">
        <v>113</v>
      </c>
      <c r="B4" s="7" t="n">
        <v>72417</v>
      </c>
      <c r="C4" s="7" t="n">
        <v>74223</v>
      </c>
      <c r="D4" s="7" t="n">
        <v>62944</v>
      </c>
      <c r="E4" s="7" t="n">
        <v>64751</v>
      </c>
      <c r="F4" s="7" t="n">
        <v>59623</v>
      </c>
      <c r="G4" s="7" t="n">
        <v>51895</v>
      </c>
      <c r="H4" s="7" t="n">
        <v>40363</v>
      </c>
      <c r="I4" s="7" t="n">
        <v>31694</v>
      </c>
      <c r="J4" s="7" t="n">
        <v>274335</v>
      </c>
      <c r="K4" s="7" t="n">
        <v>183575</v>
      </c>
      <c r="L4" s="7" t="n">
        <v>83145</v>
      </c>
    </row>
    <row r="5" spans="1:12">
      <c r="A5" s="4" t="s">
        <v>114</v>
      </c>
      <c r="B5" s="6" t="n">
        <v>41333</v>
      </c>
      <c r="C5" s="6" t="n">
        <v>45596</v>
      </c>
      <c r="D5" s="6" t="n">
        <v>37089</v>
      </c>
      <c r="E5" s="6" t="n">
        <v>34842</v>
      </c>
      <c r="F5" s="6" t="n">
        <v>32192</v>
      </c>
      <c r="G5" s="6" t="n">
        <v>23337</v>
      </c>
      <c r="H5" s="6" t="n">
        <v>18798</v>
      </c>
      <c r="I5" s="6" t="n">
        <v>10690</v>
      </c>
      <c r="J5" s="6" t="n">
        <v>158860</v>
      </c>
      <c r="K5" s="6" t="n">
        <v>85017</v>
      </c>
      <c r="L5" s="6" t="n">
        <v>21224</v>
      </c>
    </row>
    <row r="6" spans="1:12">
      <c r="A6" s="4" t="s">
        <v>115</v>
      </c>
      <c r="B6" s="6" t="n">
        <v>31084</v>
      </c>
      <c r="C6" s="7" t="n">
        <v>28627</v>
      </c>
      <c r="D6" s="7" t="n">
        <v>25855</v>
      </c>
      <c r="E6" s="7" t="n">
        <v>29909</v>
      </c>
      <c r="F6" s="6" t="n">
        <v>27431</v>
      </c>
      <c r="G6" s="7" t="n">
        <v>28558</v>
      </c>
      <c r="H6" s="7" t="n">
        <v>21565</v>
      </c>
      <c r="I6" s="7" t="n">
        <v>21004</v>
      </c>
      <c r="J6" s="6" t="n">
        <v>115475</v>
      </c>
      <c r="K6" s="6" t="n">
        <v>98558</v>
      </c>
      <c r="L6" s="7" t="n">
        <v>61921</v>
      </c>
    </row>
    <row r="7" spans="1:12">
      <c r="A7" s="4" t="s">
        <v>567</v>
      </c>
      <c r="B7" s="6" t="n">
        <v>9500</v>
      </c>
      <c r="F7" s="6" t="n">
        <v>9200</v>
      </c>
      <c r="J7" s="6" t="n">
        <v>9500</v>
      </c>
      <c r="K7" s="6" t="n">
        <v>9200</v>
      </c>
    </row>
    <row r="8" spans="1:12">
      <c r="A8" s="4" t="s">
        <v>416</v>
      </c>
    </row>
    <row r="9" spans="1:12">
      <c r="A9" s="3" t="s">
        <v>720</v>
      </c>
    </row>
    <row r="10" spans="1:12">
      <c r="A10" s="4" t="s">
        <v>567</v>
      </c>
      <c r="B10" s="6" t="n">
        <v>6600</v>
      </c>
      <c r="F10" s="6" t="n">
        <v>9700</v>
      </c>
      <c r="J10" s="6" t="n">
        <v>6600</v>
      </c>
      <c r="K10" s="6" t="n">
        <v>9700</v>
      </c>
    </row>
    <row r="11" spans="1:12">
      <c r="A11" s="4" t="s">
        <v>704</v>
      </c>
    </row>
    <row r="12" spans="1:12">
      <c r="A12" s="3" t="s">
        <v>720</v>
      </c>
    </row>
    <row r="13" spans="1:12">
      <c r="A13" s="4" t="s">
        <v>113</v>
      </c>
      <c r="J13" s="6" t="n">
        <v>53896</v>
      </c>
      <c r="K13" s="6" t="n">
        <v>5553</v>
      </c>
    </row>
    <row r="14" spans="1:12">
      <c r="A14" s="4" t="s">
        <v>114</v>
      </c>
      <c r="J14" s="6" t="n">
        <v>38427</v>
      </c>
      <c r="K14" s="6" t="n">
        <v>3640</v>
      </c>
    </row>
    <row r="15" spans="1:12">
      <c r="A15" s="4" t="s">
        <v>115</v>
      </c>
      <c r="J15" s="6" t="n">
        <v>15469</v>
      </c>
      <c r="K15" s="6" t="n">
        <v>1913</v>
      </c>
    </row>
    <row r="16" spans="1:12">
      <c r="A16" s="4" t="s">
        <v>721</v>
      </c>
      <c r="J16" s="6" t="n">
        <v>3300</v>
      </c>
      <c r="K16" s="6" t="n">
        <v>300</v>
      </c>
    </row>
    <row r="17" spans="1:12">
      <c r="A17" s="4" t="s">
        <v>567</v>
      </c>
      <c r="B17" s="7" t="n">
        <v>6600</v>
      </c>
      <c r="F17" s="7" t="n">
        <v>9700</v>
      </c>
      <c r="J17" s="7" t="n">
        <v>6600</v>
      </c>
      <c r="K17" s="7" t="n">
        <v>97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21"/>
  </cols>
  <sheetData>
    <row r="1" spans="1:6">
      <c r="A1" s="1" t="s">
        <v>722</v>
      </c>
      <c r="B1" s="2" t="s">
        <v>723</v>
      </c>
      <c r="C1" s="2" t="s">
        <v>724</v>
      </c>
      <c r="D1" s="2" t="s">
        <v>469</v>
      </c>
      <c r="E1" s="2" t="s">
        <v>470</v>
      </c>
      <c r="F1" s="2" t="s">
        <v>428</v>
      </c>
    </row>
    <row r="2" spans="1:6">
      <c r="A2" s="3" t="s">
        <v>566</v>
      </c>
    </row>
    <row r="3" spans="1:6">
      <c r="A3" s="4" t="s">
        <v>725</v>
      </c>
      <c r="D3" s="7" t="n">
        <v>-20217000</v>
      </c>
      <c r="E3" s="7" t="n">
        <v>-10524000</v>
      </c>
      <c r="F3" s="7" t="n">
        <v>-3588000</v>
      </c>
    </row>
    <row r="4" spans="1:6">
      <c r="A4" s="4" t="s">
        <v>726</v>
      </c>
      <c r="D4" s="6" t="n">
        <v>21876000</v>
      </c>
      <c r="E4" s="6" t="n">
        <v>22286000</v>
      </c>
      <c r="F4" s="7" t="n">
        <v>15053000</v>
      </c>
    </row>
    <row r="5" spans="1:6">
      <c r="A5" s="4" t="s">
        <v>82</v>
      </c>
      <c r="D5" s="6" t="n">
        <v>6686000</v>
      </c>
      <c r="E5" s="6" t="n">
        <v>7516000</v>
      </c>
    </row>
    <row r="6" spans="1:6">
      <c r="A6" s="4" t="s">
        <v>727</v>
      </c>
    </row>
    <row r="7" spans="1:6">
      <c r="A7" s="3" t="s">
        <v>566</v>
      </c>
    </row>
    <row r="8" spans="1:6">
      <c r="A8" s="4" t="s">
        <v>659</v>
      </c>
      <c r="D8" s="6" t="n">
        <v>143750000</v>
      </c>
      <c r="E8" s="6" t="n">
        <v>143750000</v>
      </c>
    </row>
    <row r="9" spans="1:6">
      <c r="A9" s="4" t="s">
        <v>728</v>
      </c>
      <c r="D9" s="7" t="n">
        <v>3460000</v>
      </c>
      <c r="E9" s="6" t="n">
        <v>4486000</v>
      </c>
    </row>
    <row r="10" spans="1:6">
      <c r="A10" s="4" t="s">
        <v>418</v>
      </c>
    </row>
    <row r="11" spans="1:6">
      <c r="A11" s="3" t="s">
        <v>566</v>
      </c>
    </row>
    <row r="12" spans="1:6">
      <c r="A12" s="4" t="s">
        <v>659</v>
      </c>
      <c r="C12" s="7" t="n">
        <v>143750000</v>
      </c>
    </row>
    <row r="13" spans="1:6">
      <c r="A13" s="4" t="s">
        <v>419</v>
      </c>
      <c r="C13" s="4" t="s">
        <v>420</v>
      </c>
    </row>
    <row r="14" spans="1:6">
      <c r="A14" s="4" t="s">
        <v>728</v>
      </c>
      <c r="C14" s="7" t="n">
        <v>5100000</v>
      </c>
    </row>
    <row r="15" spans="1:6">
      <c r="A15" s="4" t="s">
        <v>729</v>
      </c>
      <c r="B15" s="10" t="n">
        <v>0.0439386</v>
      </c>
    </row>
    <row r="16" spans="1:6">
      <c r="A16" s="4" t="s">
        <v>730</v>
      </c>
      <c r="B16" s="8" t="n">
        <v>22.76</v>
      </c>
    </row>
    <row r="17" spans="1:6">
      <c r="A17" s="4" t="s">
        <v>731</v>
      </c>
      <c r="B17" s="4" t="s">
        <v>732</v>
      </c>
    </row>
    <row r="18" spans="1:6">
      <c r="A18" s="4" t="s">
        <v>733</v>
      </c>
      <c r="B18" s="8" t="n">
        <v>20.69</v>
      </c>
    </row>
    <row r="19" spans="1:6">
      <c r="A19" s="4" t="s">
        <v>725</v>
      </c>
      <c r="C19" s="7" t="n">
        <v>1800000</v>
      </c>
    </row>
    <row r="20" spans="1:6">
      <c r="A20" s="4" t="s">
        <v>734</v>
      </c>
      <c r="C20" s="4" t="s">
        <v>735</v>
      </c>
      <c r="D20" s="4" t="s">
        <v>736</v>
      </c>
    </row>
    <row r="21" spans="1:6">
      <c r="A21" s="4" t="s">
        <v>82</v>
      </c>
      <c r="D21" s="7" t="n">
        <v>1100000</v>
      </c>
      <c r="E21" s="6" t="n">
        <v>1100000</v>
      </c>
    </row>
    <row r="22" spans="1:6">
      <c r="A22" s="4" t="s">
        <v>737</v>
      </c>
    </row>
    <row r="23" spans="1:6">
      <c r="A23" s="3" t="s">
        <v>566</v>
      </c>
    </row>
    <row r="24" spans="1:6">
      <c r="A24" s="4" t="s">
        <v>726</v>
      </c>
      <c r="C24" s="7" t="n">
        <v>800000</v>
      </c>
      <c r="E24" s="7" t="n">
        <v>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6</v>
      </c>
    </row>
    <row r="3" spans="1:3">
      <c r="A3" s="3" t="s">
        <v>566</v>
      </c>
    </row>
    <row r="4" spans="1:3">
      <c r="A4" s="4" t="s">
        <v>739</v>
      </c>
      <c r="B4" s="7" t="n">
        <v>8804</v>
      </c>
      <c r="C4" s="7" t="n">
        <v>5454</v>
      </c>
    </row>
    <row r="5" spans="1:3">
      <c r="A5" s="4" t="s">
        <v>740</v>
      </c>
      <c r="B5" s="6" t="n">
        <v>1386</v>
      </c>
      <c r="C5" s="6" t="n">
        <v>861</v>
      </c>
    </row>
    <row r="6" spans="1:3">
      <c r="A6" s="4" t="s">
        <v>741</v>
      </c>
      <c r="B6" s="7" t="n">
        <v>10190</v>
      </c>
      <c r="C6" s="7" t="n">
        <v>63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2</v>
      </c>
      <c r="B1" s="2" t="s">
        <v>2</v>
      </c>
      <c r="C1" s="2" t="s">
        <v>66</v>
      </c>
    </row>
    <row r="2" spans="1:3">
      <c r="A2" s="3" t="s">
        <v>566</v>
      </c>
    </row>
    <row r="3" spans="1:3">
      <c r="A3" s="4" t="s">
        <v>743</v>
      </c>
      <c r="B3" s="7" t="n">
        <v>139075</v>
      </c>
      <c r="C3" s="7" t="n">
        <v>137688</v>
      </c>
    </row>
    <row r="4" spans="1:3">
      <c r="A4" s="4" t="s">
        <v>727</v>
      </c>
    </row>
    <row r="5" spans="1:3">
      <c r="A5" s="3" t="s">
        <v>566</v>
      </c>
    </row>
    <row r="6" spans="1:3">
      <c r="A6" s="4" t="s">
        <v>659</v>
      </c>
      <c r="B6" s="6" t="n">
        <v>143750</v>
      </c>
      <c r="C6" s="6" t="n">
        <v>143750</v>
      </c>
    </row>
    <row r="7" spans="1:3">
      <c r="A7" s="4" t="s">
        <v>744</v>
      </c>
      <c r="B7" s="6" t="n">
        <v>-3460</v>
      </c>
      <c r="C7" s="6" t="n">
        <v>-4486</v>
      </c>
    </row>
    <row r="8" spans="1:3">
      <c r="A8" s="4" t="s">
        <v>745</v>
      </c>
      <c r="B8" s="6" t="n">
        <v>-1215</v>
      </c>
      <c r="C8" s="6" t="n">
        <v>-1576</v>
      </c>
    </row>
    <row r="9" spans="1:3">
      <c r="A9" s="4" t="s">
        <v>743</v>
      </c>
      <c r="B9" s="7" t="n">
        <v>139075</v>
      </c>
      <c r="C9" s="7" t="n">
        <v>137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 customWidth="1" max="6" min="6" width="14"/>
  </cols>
  <sheetData>
    <row r="1" spans="1:6">
      <c r="A1" s="1" t="s">
        <v>746</v>
      </c>
      <c r="B1" s="2" t="s">
        <v>2</v>
      </c>
      <c r="C1" s="2" t="s">
        <v>747</v>
      </c>
      <c r="D1" s="2" t="s">
        <v>404</v>
      </c>
      <c r="E1" s="2" t="s">
        <v>748</v>
      </c>
      <c r="F1" s="2" t="s">
        <v>66</v>
      </c>
    </row>
    <row r="2" spans="1:6">
      <c r="A2" s="3" t="s">
        <v>749</v>
      </c>
    </row>
    <row r="3" spans="1:6">
      <c r="A3" s="4" t="s">
        <v>483</v>
      </c>
      <c r="B3" s="7" t="n">
        <v>64966</v>
      </c>
      <c r="F3" s="7" t="n">
        <v>85465</v>
      </c>
    </row>
    <row r="4" spans="1:6">
      <c r="A4" s="4" t="s">
        <v>467</v>
      </c>
    </row>
    <row r="5" spans="1:6">
      <c r="A5" s="3" t="s">
        <v>749</v>
      </c>
    </row>
    <row r="6" spans="1:6">
      <c r="A6" s="4" t="s">
        <v>483</v>
      </c>
      <c r="B6" s="6" t="n">
        <v>64966</v>
      </c>
      <c r="C6" s="7" t="n">
        <v>65000</v>
      </c>
      <c r="D6" s="7" t="n">
        <v>65000</v>
      </c>
      <c r="E6" s="7" t="n">
        <v>65000</v>
      </c>
    </row>
    <row r="7" spans="1:6">
      <c r="A7" s="4" t="s">
        <v>750</v>
      </c>
      <c r="B7" s="6" t="n">
        <v>65000</v>
      </c>
    </row>
    <row r="8" spans="1:6">
      <c r="A8" s="4" t="s">
        <v>751</v>
      </c>
    </row>
    <row r="9" spans="1:6">
      <c r="A9" s="3" t="s">
        <v>749</v>
      </c>
    </row>
    <row r="10" spans="1:6">
      <c r="A10" s="4" t="s">
        <v>483</v>
      </c>
      <c r="B10" s="6" t="n">
        <v>326881</v>
      </c>
      <c r="F10" s="6" t="n">
        <v>99368</v>
      </c>
    </row>
    <row r="11" spans="1:6">
      <c r="A11" s="4" t="s">
        <v>750</v>
      </c>
      <c r="B11" s="7" t="n">
        <v>328500</v>
      </c>
      <c r="D11" s="7" t="n">
        <v>328500</v>
      </c>
      <c r="E11" s="7" t="n">
        <v>286200</v>
      </c>
      <c r="F11" s="7" t="n">
        <v>997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 customWidth="1" max="13" min="13" width="21"/>
    <col customWidth="1" max="14" min="14" width="21"/>
    <col customWidth="1" max="15" min="15" width="20"/>
  </cols>
  <sheetData>
    <row r="1" spans="1:15">
      <c r="A1" s="1" t="s">
        <v>752</v>
      </c>
      <c r="B1" s="2" t="s">
        <v>713</v>
      </c>
      <c r="J1" s="2" t="s">
        <v>1</v>
      </c>
    </row>
    <row r="2" spans="1:15">
      <c r="B2" s="2" t="s">
        <v>469</v>
      </c>
      <c r="C2" s="2" t="s">
        <v>753</v>
      </c>
      <c r="D2" s="2" t="s">
        <v>754</v>
      </c>
      <c r="E2" s="2" t="s">
        <v>755</v>
      </c>
      <c r="F2" s="2" t="s">
        <v>470</v>
      </c>
      <c r="G2" s="2" t="s">
        <v>756</v>
      </c>
      <c r="H2" s="2" t="s">
        <v>757</v>
      </c>
      <c r="I2" s="2" t="s">
        <v>758</v>
      </c>
      <c r="J2" s="2" t="s">
        <v>426</v>
      </c>
      <c r="K2" s="2" t="s">
        <v>427</v>
      </c>
      <c r="L2" s="2" t="s">
        <v>428</v>
      </c>
      <c r="M2" s="2" t="s">
        <v>478</v>
      </c>
      <c r="N2" s="2" t="s">
        <v>479</v>
      </c>
      <c r="O2" s="2" t="s">
        <v>480</v>
      </c>
    </row>
    <row r="3" spans="1:15">
      <c r="A3" s="3" t="s">
        <v>749</v>
      </c>
    </row>
    <row r="4" spans="1:15">
      <c r="A4" s="4" t="s">
        <v>483</v>
      </c>
      <c r="B4" s="7" t="n">
        <v>64966</v>
      </c>
      <c r="F4" s="7" t="n">
        <v>85465</v>
      </c>
      <c r="J4" s="7" t="n">
        <v>64966</v>
      </c>
      <c r="K4" s="7" t="n">
        <v>85465</v>
      </c>
    </row>
    <row r="5" spans="1:15">
      <c r="A5" s="4" t="s">
        <v>113</v>
      </c>
      <c r="B5" s="6" t="n">
        <v>31084</v>
      </c>
      <c r="C5" s="7" t="n">
        <v>28627</v>
      </c>
      <c r="D5" s="7" t="n">
        <v>25855</v>
      </c>
      <c r="E5" s="7" t="n">
        <v>29909</v>
      </c>
      <c r="F5" s="6" t="n">
        <v>27431</v>
      </c>
      <c r="G5" s="7" t="n">
        <v>28558</v>
      </c>
      <c r="H5" s="7" t="n">
        <v>21565</v>
      </c>
      <c r="I5" s="7" t="n">
        <v>21004</v>
      </c>
      <c r="J5" s="7" t="n">
        <v>115475</v>
      </c>
      <c r="K5" s="7" t="n">
        <v>98558</v>
      </c>
      <c r="L5" s="7" t="n">
        <v>61921</v>
      </c>
    </row>
    <row r="6" spans="1:15">
      <c r="A6" s="4" t="s">
        <v>751</v>
      </c>
    </row>
    <row r="7" spans="1:15">
      <c r="A7" s="3" t="s">
        <v>749</v>
      </c>
    </row>
    <row r="8" spans="1:15">
      <c r="A8" s="4" t="s">
        <v>759</v>
      </c>
      <c r="J8" s="6" t="n">
        <v>1</v>
      </c>
      <c r="K8" s="6" t="n">
        <v>1</v>
      </c>
    </row>
    <row r="9" spans="1:15">
      <c r="A9" s="4" t="s">
        <v>760</v>
      </c>
      <c r="B9" s="6" t="n">
        <v>328500</v>
      </c>
      <c r="F9" s="6" t="n">
        <v>99757</v>
      </c>
      <c r="J9" s="7" t="n">
        <v>328500</v>
      </c>
      <c r="K9" s="7" t="n">
        <v>99757</v>
      </c>
      <c r="N9" s="7" t="n">
        <v>328500</v>
      </c>
      <c r="O9" s="7" t="n">
        <v>286200</v>
      </c>
    </row>
    <row r="10" spans="1:15">
      <c r="A10" s="4" t="s">
        <v>483</v>
      </c>
      <c r="B10" s="7" t="n">
        <v>326881</v>
      </c>
      <c r="F10" s="7" t="n">
        <v>99368</v>
      </c>
      <c r="J10" s="7" t="n">
        <v>326881</v>
      </c>
      <c r="K10" s="7" t="n">
        <v>99368</v>
      </c>
    </row>
    <row r="11" spans="1:15">
      <c r="A11" s="4" t="s">
        <v>761</v>
      </c>
      <c r="B11" s="4" t="s">
        <v>458</v>
      </c>
      <c r="F11" s="4" t="s">
        <v>555</v>
      </c>
      <c r="J11" s="4" t="s">
        <v>458</v>
      </c>
      <c r="K11" s="4" t="s">
        <v>555</v>
      </c>
    </row>
    <row r="12" spans="1:15">
      <c r="A12" s="4" t="s">
        <v>467</v>
      </c>
    </row>
    <row r="13" spans="1:15">
      <c r="A13" s="3" t="s">
        <v>749</v>
      </c>
    </row>
    <row r="14" spans="1:15">
      <c r="A14" s="4" t="s">
        <v>759</v>
      </c>
      <c r="J14" s="6" t="n">
        <v>1</v>
      </c>
    </row>
    <row r="15" spans="1:15">
      <c r="A15" s="4" t="s">
        <v>760</v>
      </c>
      <c r="B15" s="7" t="n">
        <v>65000</v>
      </c>
      <c r="J15" s="7" t="n">
        <v>65000</v>
      </c>
    </row>
    <row r="16" spans="1:15">
      <c r="A16" s="4" t="s">
        <v>483</v>
      </c>
      <c r="B16" s="7" t="n">
        <v>64966</v>
      </c>
      <c r="J16" s="7" t="n">
        <v>64966</v>
      </c>
      <c r="M16" s="7" t="n">
        <v>65000</v>
      </c>
      <c r="N16" s="7" t="n">
        <v>65000</v>
      </c>
      <c r="O16" s="7" t="n">
        <v>65000</v>
      </c>
    </row>
    <row r="17" spans="1:15">
      <c r="A17" s="4" t="s">
        <v>761</v>
      </c>
      <c r="B17" s="4" t="s">
        <v>458</v>
      </c>
      <c r="J17" s="4" t="s">
        <v>458</v>
      </c>
    </row>
    <row r="18" spans="1:15">
      <c r="A18" s="4" t="s">
        <v>452</v>
      </c>
    </row>
    <row r="19" spans="1:15">
      <c r="A19" s="3" t="s">
        <v>749</v>
      </c>
    </row>
    <row r="20" spans="1:15">
      <c r="A20" s="4" t="s">
        <v>759</v>
      </c>
      <c r="K20" s="6" t="n">
        <v>1</v>
      </c>
    </row>
    <row r="21" spans="1:15">
      <c r="A21" s="4" t="s">
        <v>760</v>
      </c>
      <c r="F21" s="7" t="n">
        <v>85880</v>
      </c>
      <c r="K21" s="7" t="n">
        <v>85880</v>
      </c>
    </row>
    <row r="22" spans="1:15">
      <c r="A22" s="4" t="s">
        <v>483</v>
      </c>
      <c r="F22" s="7" t="n">
        <v>85465</v>
      </c>
      <c r="K22" s="7" t="n">
        <v>85465</v>
      </c>
    </row>
    <row r="23" spans="1:15">
      <c r="A23" s="4" t="s">
        <v>761</v>
      </c>
      <c r="F23" s="4" t="s">
        <v>661</v>
      </c>
      <c r="K23" s="4" t="s">
        <v>661</v>
      </c>
    </row>
    <row r="24" spans="1:15">
      <c r="A24" s="4" t="s">
        <v>762</v>
      </c>
      <c r="F24" s="7" t="n">
        <v>10000</v>
      </c>
      <c r="K24" s="7" t="n">
        <v>10000</v>
      </c>
    </row>
    <row r="25" spans="1:15">
      <c r="A25" s="4" t="s">
        <v>763</v>
      </c>
    </row>
    <row r="26" spans="1:15">
      <c r="A26" s="3" t="s">
        <v>749</v>
      </c>
    </row>
    <row r="27" spans="1:15">
      <c r="A27" s="4" t="s">
        <v>113</v>
      </c>
      <c r="J27" s="7" t="n">
        <v>2800</v>
      </c>
      <c r="K27" s="6" t="n">
        <v>3300</v>
      </c>
    </row>
    <row r="28" spans="1:15">
      <c r="A28" s="4" t="s">
        <v>114</v>
      </c>
      <c r="J28" s="7" t="n">
        <v>2800</v>
      </c>
      <c r="K28" s="7" t="n">
        <v>33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180</v>
      </c>
      <c r="B1" s="2" t="s">
        <v>181</v>
      </c>
      <c r="C1" s="2" t="s">
        <v>182</v>
      </c>
      <c r="D1" s="2" t="s">
        <v>183</v>
      </c>
      <c r="E1" s="2" t="s">
        <v>184</v>
      </c>
      <c r="F1" s="2" t="s">
        <v>185</v>
      </c>
      <c r="G1" s="2" t="s">
        <v>186</v>
      </c>
      <c r="H1" s="2" t="s">
        <v>187</v>
      </c>
      <c r="I1" s="2" t="s">
        <v>2</v>
      </c>
      <c r="J1" s="2" t="s">
        <v>2</v>
      </c>
      <c r="K1" s="2" t="s">
        <v>66</v>
      </c>
      <c r="L1" s="2" t="s">
        <v>111</v>
      </c>
    </row>
    <row r="2" spans="1:12">
      <c r="A2" s="3" t="s">
        <v>188</v>
      </c>
    </row>
    <row r="3" spans="1:12">
      <c r="A3" s="4" t="s">
        <v>141</v>
      </c>
      <c r="B3" s="8" t="n">
        <v>0.43</v>
      </c>
      <c r="C3" s="8" t="n">
        <v>0.43</v>
      </c>
      <c r="D3" s="8" t="n">
        <v>0.43</v>
      </c>
      <c r="E3" s="8" t="n">
        <v>0.43</v>
      </c>
      <c r="F3" s="8" t="n">
        <v>0.43</v>
      </c>
      <c r="G3" s="8" t="n">
        <v>0.43</v>
      </c>
      <c r="H3" s="8" t="n">
        <v>0.4</v>
      </c>
      <c r="I3" s="8" t="n">
        <v>0.43</v>
      </c>
      <c r="J3" s="8" t="n">
        <v>1.72</v>
      </c>
      <c r="K3" s="8" t="n">
        <v>1.69</v>
      </c>
      <c r="L3" s="8" t="n">
        <v>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21"/>
    <col customWidth="1" max="5" min="5" width="21"/>
  </cols>
  <sheetData>
    <row r="1" spans="1:5">
      <c r="A1" s="1" t="s">
        <v>764</v>
      </c>
      <c r="B1" s="2" t="s">
        <v>713</v>
      </c>
      <c r="C1" s="2" t="s">
        <v>1</v>
      </c>
    </row>
    <row r="2" spans="1:5">
      <c r="B2" s="2" t="s">
        <v>753</v>
      </c>
      <c r="C2" s="2" t="s">
        <v>765</v>
      </c>
      <c r="D2" s="2" t="s">
        <v>470</v>
      </c>
      <c r="E2" s="2" t="s">
        <v>428</v>
      </c>
    </row>
    <row r="3" spans="1:5">
      <c r="A3" s="3" t="s">
        <v>720</v>
      </c>
    </row>
    <row r="4" spans="1:5">
      <c r="A4" s="4" t="s">
        <v>205</v>
      </c>
      <c r="C4" s="7" t="n">
        <v>9784</v>
      </c>
      <c r="D4" s="7" t="n">
        <v>112747</v>
      </c>
      <c r="E4" s="7" t="n">
        <v>0</v>
      </c>
    </row>
    <row r="5" spans="1:5">
      <c r="A5" s="4" t="s">
        <v>766</v>
      </c>
      <c r="C5" s="6" t="n">
        <v>2</v>
      </c>
    </row>
    <row r="6" spans="1:5">
      <c r="A6" s="4" t="s">
        <v>70</v>
      </c>
      <c r="C6" s="7" t="n">
        <v>37469</v>
      </c>
      <c r="D6" s="6" t="n">
        <v>30734</v>
      </c>
    </row>
    <row r="7" spans="1:5">
      <c r="A7" s="4" t="s">
        <v>767</v>
      </c>
    </row>
    <row r="8" spans="1:5">
      <c r="A8" s="3" t="s">
        <v>720</v>
      </c>
    </row>
    <row r="9" spans="1:5">
      <c r="A9" s="4" t="s">
        <v>768</v>
      </c>
      <c r="D9" s="6" t="n">
        <v>34900</v>
      </c>
    </row>
    <row r="10" spans="1:5">
      <c r="A10" s="4" t="s">
        <v>769</v>
      </c>
      <c r="D10" s="6" t="n">
        <v>12500</v>
      </c>
    </row>
    <row r="11" spans="1:5">
      <c r="A11" s="4" t="s">
        <v>205</v>
      </c>
      <c r="B11" s="7" t="n">
        <v>9800</v>
      </c>
    </row>
    <row r="12" spans="1:5">
      <c r="A12" s="4" t="s">
        <v>770</v>
      </c>
      <c r="B12" s="7" t="n">
        <v>2700</v>
      </c>
    </row>
    <row r="13" spans="1:5">
      <c r="A13" s="4" t="s">
        <v>771</v>
      </c>
      <c r="C13" s="7" t="n">
        <v>10000</v>
      </c>
    </row>
    <row r="14" spans="1:5">
      <c r="A14" s="4" t="s">
        <v>772</v>
      </c>
      <c r="D14" s="7" t="n">
        <v>12500</v>
      </c>
    </row>
    <row r="15" spans="1:5">
      <c r="A15" s="4" t="s">
        <v>773</v>
      </c>
    </row>
    <row r="16" spans="1:5">
      <c r="A16" s="3" t="s">
        <v>720</v>
      </c>
    </row>
    <row r="17" spans="1:5">
      <c r="A17" s="4" t="s">
        <v>774</v>
      </c>
      <c r="C17" s="4" t="s">
        <v>709</v>
      </c>
    </row>
    <row r="18" spans="1:5">
      <c r="A18" s="4" t="s">
        <v>775</v>
      </c>
    </row>
    <row r="19" spans="1:5">
      <c r="A19" s="3" t="s">
        <v>720</v>
      </c>
    </row>
    <row r="20" spans="1:5">
      <c r="A20" s="4" t="s">
        <v>774</v>
      </c>
      <c r="C20" s="4" t="s">
        <v>55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6</v>
      </c>
    </row>
    <row r="2" spans="1:3">
      <c r="A2" s="3" t="s">
        <v>720</v>
      </c>
    </row>
    <row r="3" spans="1:3">
      <c r="A3" s="4" t="s">
        <v>71</v>
      </c>
      <c r="B3" s="7" t="n">
        <v>16305</v>
      </c>
      <c r="C3" s="7" t="n">
        <v>16178</v>
      </c>
    </row>
    <row r="4" spans="1:3">
      <c r="A4" s="4" t="s">
        <v>82</v>
      </c>
      <c r="B4" s="6" t="n">
        <v>6686</v>
      </c>
      <c r="C4" s="6" t="n">
        <v>7516</v>
      </c>
    </row>
    <row r="5" spans="1:3">
      <c r="A5" s="4" t="s">
        <v>777</v>
      </c>
    </row>
    <row r="6" spans="1:3">
      <c r="A6" s="3" t="s">
        <v>720</v>
      </c>
    </row>
    <row r="7" spans="1:3">
      <c r="A7" s="4" t="s">
        <v>73</v>
      </c>
      <c r="B7" s="6" t="n">
        <v>0</v>
      </c>
      <c r="C7" s="6" t="n">
        <v>1092986</v>
      </c>
    </row>
    <row r="8" spans="1:3">
      <c r="A8" s="4" t="s">
        <v>71</v>
      </c>
      <c r="B8" s="6" t="n">
        <v>0</v>
      </c>
      <c r="C8" s="6" t="n">
        <v>4005</v>
      </c>
    </row>
    <row r="9" spans="1:3">
      <c r="A9" s="4" t="s">
        <v>84</v>
      </c>
      <c r="B9" s="6" t="n">
        <v>0</v>
      </c>
      <c r="C9" s="6" t="n">
        <v>1080255</v>
      </c>
    </row>
    <row r="10" spans="1:3">
      <c r="A10" s="4" t="s">
        <v>82</v>
      </c>
      <c r="B10" s="7" t="n">
        <v>0</v>
      </c>
      <c r="C10" s="7" t="n">
        <v>38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13</v>
      </c>
      <c r="J1" s="2" t="s">
        <v>1</v>
      </c>
    </row>
    <row r="2" spans="1:12">
      <c r="B2" s="2" t="s">
        <v>2</v>
      </c>
      <c r="C2" s="2" t="s">
        <v>714</v>
      </c>
      <c r="D2" s="2" t="s">
        <v>715</v>
      </c>
      <c r="E2" s="2" t="s">
        <v>716</v>
      </c>
      <c r="F2" s="2" t="s">
        <v>66</v>
      </c>
      <c r="G2" s="2" t="s">
        <v>717</v>
      </c>
      <c r="H2" s="2" t="s">
        <v>718</v>
      </c>
      <c r="I2" s="2" t="s">
        <v>719</v>
      </c>
      <c r="J2" s="2" t="s">
        <v>2</v>
      </c>
      <c r="K2" s="2" t="s">
        <v>66</v>
      </c>
      <c r="L2" s="2" t="s">
        <v>111</v>
      </c>
    </row>
    <row r="3" spans="1:12">
      <c r="A3" s="3" t="s">
        <v>720</v>
      </c>
    </row>
    <row r="4" spans="1:12">
      <c r="A4" s="4" t="s">
        <v>779</v>
      </c>
      <c r="B4" s="7" t="n">
        <v>31084</v>
      </c>
      <c r="C4" s="7" t="n">
        <v>28627</v>
      </c>
      <c r="D4" s="7" t="n">
        <v>25855</v>
      </c>
      <c r="E4" s="7" t="n">
        <v>29909</v>
      </c>
      <c r="F4" s="7" t="n">
        <v>27431</v>
      </c>
      <c r="G4" s="7" t="n">
        <v>28558</v>
      </c>
      <c r="H4" s="7" t="n">
        <v>21565</v>
      </c>
      <c r="I4" s="7" t="n">
        <v>21004</v>
      </c>
      <c r="J4" s="7" t="n">
        <v>115475</v>
      </c>
      <c r="K4" s="7" t="n">
        <v>98558</v>
      </c>
      <c r="L4" s="7" t="n">
        <v>61921</v>
      </c>
    </row>
    <row r="5" spans="1:12">
      <c r="A5" s="4" t="s">
        <v>118</v>
      </c>
      <c r="J5" s="6" t="n">
        <v>1665</v>
      </c>
      <c r="K5" s="6" t="n">
        <v>2588</v>
      </c>
      <c r="L5" s="6" t="n">
        <v>15845</v>
      </c>
    </row>
    <row r="6" spans="1:12">
      <c r="A6" s="4" t="s">
        <v>780</v>
      </c>
    </row>
    <row r="7" spans="1:12">
      <c r="A7" s="3" t="s">
        <v>720</v>
      </c>
    </row>
    <row r="8" spans="1:12">
      <c r="A8" s="4" t="s">
        <v>779</v>
      </c>
      <c r="J8" s="6" t="n">
        <v>1665</v>
      </c>
      <c r="K8" s="6" t="n">
        <v>5152</v>
      </c>
      <c r="L8" s="6" t="n">
        <v>12470</v>
      </c>
    </row>
    <row r="9" spans="1:12">
      <c r="A9" s="4" t="s">
        <v>781</v>
      </c>
      <c r="J9" s="6" t="n">
        <v>0</v>
      </c>
      <c r="K9" s="6" t="n">
        <v>-2564</v>
      </c>
      <c r="L9" s="6" t="n">
        <v>3375</v>
      </c>
    </row>
    <row r="10" spans="1:12">
      <c r="A10" s="4" t="s">
        <v>118</v>
      </c>
      <c r="J10" s="7" t="n">
        <v>1665</v>
      </c>
      <c r="K10" s="7" t="n">
        <v>2588</v>
      </c>
      <c r="L10" s="7" t="n">
        <v>1584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6</v>
      </c>
    </row>
    <row r="3" spans="1:3">
      <c r="A3" s="4" t="s">
        <v>499</v>
      </c>
    </row>
    <row r="4" spans="1:3">
      <c r="A4" s="3" t="s">
        <v>500</v>
      </c>
    </row>
    <row r="5" spans="1:3">
      <c r="A5" s="4" t="s">
        <v>476</v>
      </c>
      <c r="B5" s="4" t="s">
        <v>489</v>
      </c>
      <c r="C5" s="4" t="s">
        <v>444</v>
      </c>
    </row>
    <row r="6" spans="1:3">
      <c r="A6" s="4" t="s">
        <v>514</v>
      </c>
    </row>
    <row r="7" spans="1:3">
      <c r="A7" s="3" t="s">
        <v>500</v>
      </c>
    </row>
    <row r="8" spans="1:3">
      <c r="A8" s="4" t="s">
        <v>476</v>
      </c>
      <c r="B8" s="4" t="s">
        <v>489</v>
      </c>
      <c r="C8" s="4" t="s">
        <v>783</v>
      </c>
    </row>
    <row r="9" spans="1:3">
      <c r="A9" s="4" t="s">
        <v>532</v>
      </c>
    </row>
    <row r="10" spans="1:3">
      <c r="A10" s="3" t="s">
        <v>500</v>
      </c>
    </row>
    <row r="11" spans="1:3">
      <c r="A11" s="4" t="s">
        <v>476</v>
      </c>
      <c r="B11" s="4" t="s">
        <v>489</v>
      </c>
      <c r="C11" s="4" t="s">
        <v>522</v>
      </c>
    </row>
    <row r="12" spans="1:3">
      <c r="A12" s="4" t="s">
        <v>501</v>
      </c>
    </row>
    <row r="13" spans="1:3">
      <c r="A13" s="3" t="s">
        <v>500</v>
      </c>
    </row>
    <row r="14" spans="1:3">
      <c r="A14" s="4" t="s">
        <v>476</v>
      </c>
      <c r="B14" s="4" t="s">
        <v>489</v>
      </c>
      <c r="C14" s="4" t="s">
        <v>519</v>
      </c>
    </row>
    <row r="15" spans="1:3">
      <c r="A15" s="4" t="s">
        <v>784</v>
      </c>
    </row>
    <row r="16" spans="1:3">
      <c r="A16" s="3" t="s">
        <v>500</v>
      </c>
    </row>
    <row r="17" spans="1:3">
      <c r="A17" s="4" t="s">
        <v>476</v>
      </c>
      <c r="B17" s="4" t="s">
        <v>489</v>
      </c>
      <c r="C17" s="4" t="s">
        <v>508</v>
      </c>
    </row>
    <row r="18" spans="1:3">
      <c r="A18" s="4" t="s">
        <v>506</v>
      </c>
    </row>
    <row r="19" spans="1:3">
      <c r="A19" s="3" t="s">
        <v>500</v>
      </c>
    </row>
    <row r="20" spans="1:3">
      <c r="A20" s="4" t="s">
        <v>476</v>
      </c>
      <c r="B20" s="4" t="s">
        <v>489</v>
      </c>
      <c r="C20" s="4" t="s">
        <v>438</v>
      </c>
    </row>
    <row r="21" spans="1:3">
      <c r="A21" s="4" t="s">
        <v>516</v>
      </c>
    </row>
    <row r="22" spans="1:3">
      <c r="A22" s="3" t="s">
        <v>500</v>
      </c>
    </row>
    <row r="23" spans="1:3">
      <c r="A23" s="4" t="s">
        <v>476</v>
      </c>
      <c r="B23" s="4" t="s">
        <v>489</v>
      </c>
      <c r="C23" s="4" t="s">
        <v>785</v>
      </c>
    </row>
    <row r="24" spans="1:3">
      <c r="A24" s="4" t="s">
        <v>511</v>
      </c>
    </row>
    <row r="25" spans="1:3">
      <c r="A25" s="3" t="s">
        <v>500</v>
      </c>
    </row>
    <row r="26" spans="1:3">
      <c r="A26" s="4" t="s">
        <v>476</v>
      </c>
      <c r="B26" s="4" t="s">
        <v>489</v>
      </c>
      <c r="C26" s="4" t="s">
        <v>583</v>
      </c>
    </row>
    <row r="27" spans="1:3">
      <c r="A27" s="4" t="s">
        <v>504</v>
      </c>
    </row>
    <row r="28" spans="1:3">
      <c r="A28" s="3" t="s">
        <v>500</v>
      </c>
    </row>
    <row r="29" spans="1:3">
      <c r="A29" s="4" t="s">
        <v>476</v>
      </c>
      <c r="B29" s="4" t="s">
        <v>489</v>
      </c>
      <c r="C29" s="4" t="s">
        <v>786</v>
      </c>
    </row>
    <row r="30" spans="1:3">
      <c r="A30" s="4" t="s">
        <v>520</v>
      </c>
    </row>
    <row r="31" spans="1:3">
      <c r="A31" s="3" t="s">
        <v>500</v>
      </c>
    </row>
    <row r="32" spans="1:3">
      <c r="A32" s="4" t="s">
        <v>476</v>
      </c>
      <c r="B32" s="4" t="s">
        <v>489</v>
      </c>
      <c r="C32" s="4" t="s">
        <v>787</v>
      </c>
    </row>
    <row r="33" spans="1:3">
      <c r="A33" s="4" t="s">
        <v>788</v>
      </c>
    </row>
    <row r="34" spans="1:3">
      <c r="A34" s="3" t="s">
        <v>500</v>
      </c>
    </row>
    <row r="35" spans="1:3">
      <c r="A35" s="4" t="s">
        <v>476</v>
      </c>
      <c r="B35" s="4" t="s">
        <v>489</v>
      </c>
      <c r="C35" s="4" t="s">
        <v>530</v>
      </c>
    </row>
    <row r="36" spans="1:3">
      <c r="A36" s="4" t="s">
        <v>789</v>
      </c>
    </row>
    <row r="37" spans="1:3">
      <c r="A37" s="3" t="s">
        <v>500</v>
      </c>
    </row>
    <row r="38" spans="1:3">
      <c r="A38" s="4" t="s">
        <v>476</v>
      </c>
      <c r="B38" s="4" t="s">
        <v>489</v>
      </c>
      <c r="C38" s="4" t="s">
        <v>626</v>
      </c>
    </row>
    <row r="39" spans="1:3">
      <c r="A39" s="4" t="s">
        <v>509</v>
      </c>
    </row>
    <row r="40" spans="1:3">
      <c r="A40" s="3" t="s">
        <v>500</v>
      </c>
    </row>
    <row r="41" spans="1:3">
      <c r="A41" s="4" t="s">
        <v>476</v>
      </c>
      <c r="B41" s="4" t="s">
        <v>489</v>
      </c>
      <c r="C41" s="4" t="s">
        <v>488</v>
      </c>
    </row>
    <row r="42" spans="1:3">
      <c r="A42" s="4" t="s">
        <v>540</v>
      </c>
    </row>
    <row r="43" spans="1:3">
      <c r="A43" s="3" t="s">
        <v>500</v>
      </c>
    </row>
    <row r="44" spans="1:3">
      <c r="A44" s="4" t="s">
        <v>476</v>
      </c>
      <c r="B44" s="4" t="s">
        <v>489</v>
      </c>
      <c r="C44" s="4" t="s">
        <v>790</v>
      </c>
    </row>
    <row r="45" spans="1:3">
      <c r="A45" s="4" t="s">
        <v>543</v>
      </c>
    </row>
    <row r="46" spans="1:3">
      <c r="A46" s="3" t="s">
        <v>500</v>
      </c>
    </row>
    <row r="47" spans="1:3">
      <c r="A47" s="4" t="s">
        <v>476</v>
      </c>
      <c r="B47" s="4" t="s">
        <v>489</v>
      </c>
      <c r="C47" s="4" t="s">
        <v>444</v>
      </c>
    </row>
    <row r="48" spans="1:3">
      <c r="A48" s="4" t="s">
        <v>550</v>
      </c>
    </row>
    <row r="49" spans="1:3">
      <c r="A49" s="3" t="s">
        <v>500</v>
      </c>
    </row>
    <row r="50" spans="1:3">
      <c r="A50" s="4" t="s">
        <v>476</v>
      </c>
      <c r="B50" s="4" t="s">
        <v>489</v>
      </c>
      <c r="C50" s="4" t="s">
        <v>791</v>
      </c>
    </row>
    <row r="51" spans="1:3">
      <c r="A51" s="4" t="s">
        <v>547</v>
      </c>
    </row>
    <row r="52" spans="1:3">
      <c r="A52" s="3" t="s">
        <v>500</v>
      </c>
    </row>
    <row r="53" spans="1:3">
      <c r="A53" s="4" t="s">
        <v>476</v>
      </c>
      <c r="B53" s="4" t="s">
        <v>489</v>
      </c>
      <c r="C53" s="4" t="s">
        <v>569</v>
      </c>
    </row>
    <row r="54" spans="1:3">
      <c r="A54" s="4" t="s">
        <v>552</v>
      </c>
    </row>
    <row r="55" spans="1:3">
      <c r="A55" s="3" t="s">
        <v>500</v>
      </c>
    </row>
    <row r="56" spans="1:3">
      <c r="A56" s="4" t="s">
        <v>476</v>
      </c>
      <c r="B56" s="4" t="s">
        <v>489</v>
      </c>
      <c r="C56" s="4" t="s">
        <v>792</v>
      </c>
    </row>
    <row r="57" spans="1:3">
      <c r="A57" s="4" t="s">
        <v>544</v>
      </c>
    </row>
    <row r="58" spans="1:3">
      <c r="A58" s="3" t="s">
        <v>500</v>
      </c>
    </row>
    <row r="59" spans="1:3">
      <c r="A59" s="4" t="s">
        <v>476</v>
      </c>
      <c r="B59" s="4" t="s">
        <v>489</v>
      </c>
      <c r="C59" s="4" t="s">
        <v>793</v>
      </c>
    </row>
    <row r="60" spans="1:3">
      <c r="A60" s="4" t="s">
        <v>794</v>
      </c>
    </row>
    <row r="61" spans="1:3">
      <c r="A61" s="3" t="s">
        <v>500</v>
      </c>
    </row>
    <row r="62" spans="1:3">
      <c r="A62" s="4" t="s">
        <v>476</v>
      </c>
      <c r="B62" s="4" t="s">
        <v>489</v>
      </c>
      <c r="C62" s="4" t="s">
        <v>449</v>
      </c>
    </row>
    <row r="63" spans="1:3">
      <c r="A63" s="4" t="s">
        <v>795</v>
      </c>
    </row>
    <row r="64" spans="1:3">
      <c r="A64" s="3" t="s">
        <v>500</v>
      </c>
    </row>
    <row r="65" spans="1:3">
      <c r="A65" s="4" t="s">
        <v>476</v>
      </c>
      <c r="B65" s="4" t="s">
        <v>489</v>
      </c>
      <c r="C65" s="4" t="s">
        <v>525</v>
      </c>
    </row>
    <row r="66" spans="1:3">
      <c r="A66" s="4" t="s">
        <v>796</v>
      </c>
    </row>
    <row r="67" spans="1:3">
      <c r="A67" s="3" t="s">
        <v>500</v>
      </c>
    </row>
    <row r="68" spans="1:3">
      <c r="A68" s="4" t="s">
        <v>476</v>
      </c>
      <c r="B68" s="4" t="s">
        <v>489</v>
      </c>
      <c r="C68" s="4" t="s">
        <v>594</v>
      </c>
    </row>
    <row r="69" spans="1:3">
      <c r="A69" s="4" t="s">
        <v>797</v>
      </c>
    </row>
    <row r="70" spans="1:3">
      <c r="A70" s="3" t="s">
        <v>500</v>
      </c>
    </row>
    <row r="71" spans="1:3">
      <c r="A71" s="4" t="s">
        <v>476</v>
      </c>
      <c r="B71" s="4" t="s">
        <v>489</v>
      </c>
      <c r="C71" s="4" t="s">
        <v>488</v>
      </c>
    </row>
    <row r="72" spans="1:3">
      <c r="A72" s="4" t="s">
        <v>798</v>
      </c>
    </row>
    <row r="73" spans="1:3">
      <c r="A73" s="3" t="s">
        <v>500</v>
      </c>
    </row>
    <row r="74" spans="1:3">
      <c r="A74" s="4" t="s">
        <v>476</v>
      </c>
      <c r="B74" s="4" t="s">
        <v>489</v>
      </c>
      <c r="C74" s="4" t="s">
        <v>7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16"/>
    <col customWidth="1" max="14" min="14" width="16"/>
    <col customWidth="1" max="15" min="15" width="14"/>
    <col customWidth="1" max="16" min="16" width="14"/>
    <col customWidth="1" max="17" min="17" width="14"/>
  </cols>
  <sheetData>
    <row r="1" spans="1:17">
      <c r="A1" s="1" t="s">
        <v>800</v>
      </c>
      <c r="B1" s="2" t="s">
        <v>801</v>
      </c>
      <c r="C1" s="2" t="s">
        <v>690</v>
      </c>
      <c r="D1" s="2" t="s">
        <v>802</v>
      </c>
      <c r="E1" s="2" t="s">
        <v>803</v>
      </c>
      <c r="F1" s="2" t="s">
        <v>804</v>
      </c>
      <c r="G1" s="2" t="s">
        <v>805</v>
      </c>
      <c r="H1" s="2" t="s">
        <v>806</v>
      </c>
      <c r="I1" s="2" t="s">
        <v>2</v>
      </c>
      <c r="J1" s="2" t="s">
        <v>66</v>
      </c>
      <c r="K1" s="2" t="s">
        <v>111</v>
      </c>
      <c r="L1" s="2" t="s">
        <v>182</v>
      </c>
      <c r="M1" s="2" t="s">
        <v>807</v>
      </c>
      <c r="N1" s="2" t="s">
        <v>405</v>
      </c>
      <c r="O1" s="2" t="s">
        <v>406</v>
      </c>
      <c r="P1" s="2" t="s">
        <v>808</v>
      </c>
      <c r="Q1" s="2" t="s">
        <v>809</v>
      </c>
    </row>
    <row r="2" spans="1:17">
      <c r="A2" s="3" t="s">
        <v>810</v>
      </c>
    </row>
    <row r="3" spans="1:17">
      <c r="A3" s="4" t="s">
        <v>811</v>
      </c>
      <c r="Q3" s="6" t="n">
        <v>350000000</v>
      </c>
    </row>
    <row r="4" spans="1:17">
      <c r="A4" s="4" t="s">
        <v>106</v>
      </c>
      <c r="I4" s="8" t="n">
        <v>0.01</v>
      </c>
      <c r="J4" s="8" t="n">
        <v>0.01</v>
      </c>
      <c r="Q4" s="8" t="n">
        <v>0.01</v>
      </c>
    </row>
    <row r="5" spans="1:17">
      <c r="A5" s="4" t="s">
        <v>105</v>
      </c>
      <c r="I5" s="6" t="n">
        <v>300000000</v>
      </c>
      <c r="J5" s="6" t="n">
        <v>300000000</v>
      </c>
      <c r="Q5" s="6" t="n">
        <v>300000000</v>
      </c>
    </row>
    <row r="6" spans="1:17">
      <c r="A6" s="4" t="s">
        <v>101</v>
      </c>
      <c r="I6" s="6" t="n">
        <v>50000000</v>
      </c>
      <c r="J6" s="6" t="n">
        <v>50000000</v>
      </c>
      <c r="Q6" s="6" t="n">
        <v>50000000</v>
      </c>
    </row>
    <row r="7" spans="1:17">
      <c r="A7" s="4" t="s">
        <v>812</v>
      </c>
      <c r="H7" s="7" t="n">
        <v>100000000</v>
      </c>
    </row>
    <row r="8" spans="1:17">
      <c r="A8" s="4" t="s">
        <v>813</v>
      </c>
      <c r="I8" s="6" t="n">
        <v>57486583</v>
      </c>
      <c r="J8" s="6" t="n">
        <v>57596217</v>
      </c>
    </row>
    <row r="9" spans="1:17">
      <c r="A9" s="4" t="s">
        <v>108</v>
      </c>
      <c r="I9" s="6" t="n">
        <v>57486583</v>
      </c>
      <c r="J9" s="6" t="n">
        <v>57596217</v>
      </c>
    </row>
    <row r="10" spans="1:17">
      <c r="A10" s="4" t="s">
        <v>814</v>
      </c>
      <c r="I10" s="6" t="n">
        <v>1862689</v>
      </c>
      <c r="J10" s="6" t="n">
        <v>1649880</v>
      </c>
    </row>
    <row r="11" spans="1:17">
      <c r="A11" s="4" t="s">
        <v>815</v>
      </c>
      <c r="L11" s="7" t="n">
        <v>100000000</v>
      </c>
      <c r="N11" s="7" t="n">
        <v>100000000</v>
      </c>
    </row>
    <row r="12" spans="1:17">
      <c r="A12" s="4" t="s">
        <v>816</v>
      </c>
      <c r="L12" s="7" t="n">
        <v>50000000</v>
      </c>
    </row>
    <row r="13" spans="1:17">
      <c r="A13" s="4" t="s">
        <v>817</v>
      </c>
      <c r="I13" s="6" t="n">
        <v>212809</v>
      </c>
      <c r="J13" s="6" t="n">
        <v>1623482</v>
      </c>
    </row>
    <row r="14" spans="1:17">
      <c r="A14" s="4" t="s">
        <v>818</v>
      </c>
      <c r="I14" s="8" t="n">
        <v>19.25</v>
      </c>
      <c r="J14" s="8" t="n">
        <v>19.3</v>
      </c>
    </row>
    <row r="15" spans="1:17">
      <c r="A15" s="4" t="s">
        <v>159</v>
      </c>
      <c r="I15" s="7" t="n">
        <v>4106000</v>
      </c>
      <c r="J15" s="7" t="n">
        <v>31347000</v>
      </c>
      <c r="K15" s="7" t="n">
        <v>523000</v>
      </c>
    </row>
    <row r="16" spans="1:17">
      <c r="A16" s="4" t="s">
        <v>102</v>
      </c>
      <c r="I16" s="8" t="n">
        <v>0.01</v>
      </c>
      <c r="J16" s="8" t="n">
        <v>0.01</v>
      </c>
    </row>
    <row r="17" spans="1:17">
      <c r="A17" s="4" t="s">
        <v>819</v>
      </c>
      <c r="K17" s="7" t="n">
        <v>125000</v>
      </c>
    </row>
    <row r="18" spans="1:17">
      <c r="A18" s="4" t="s">
        <v>147</v>
      </c>
    </row>
    <row r="19" spans="1:17">
      <c r="A19" s="3" t="s">
        <v>810</v>
      </c>
    </row>
    <row r="20" spans="1:17">
      <c r="A20" s="4" t="s">
        <v>820</v>
      </c>
      <c r="D20" s="8" t="n">
        <v>19.9</v>
      </c>
    </row>
    <row r="21" spans="1:17">
      <c r="A21" s="4" t="s">
        <v>821</v>
      </c>
      <c r="D21" s="6" t="n">
        <v>5000000</v>
      </c>
    </row>
    <row r="22" spans="1:17">
      <c r="A22" s="4" t="s">
        <v>822</v>
      </c>
    </row>
    <row r="23" spans="1:17">
      <c r="A23" s="3" t="s">
        <v>810</v>
      </c>
    </row>
    <row r="24" spans="1:17">
      <c r="A24" s="4" t="s">
        <v>156</v>
      </c>
      <c r="B24" s="6" t="n">
        <v>125</v>
      </c>
    </row>
    <row r="25" spans="1:17">
      <c r="A25" s="4" t="s">
        <v>102</v>
      </c>
      <c r="B25" s="7" t="n">
        <v>1000</v>
      </c>
      <c r="E25" s="7" t="n">
        <v>1000</v>
      </c>
    </row>
    <row r="26" spans="1:17">
      <c r="A26" s="4" t="s">
        <v>823</v>
      </c>
      <c r="B26" s="4" t="s">
        <v>824</v>
      </c>
    </row>
    <row r="27" spans="1:17">
      <c r="A27" s="4" t="s">
        <v>825</v>
      </c>
      <c r="E27" s="6" t="n">
        <v>125</v>
      </c>
    </row>
    <row r="28" spans="1:17">
      <c r="A28" s="4" t="s">
        <v>819</v>
      </c>
      <c r="E28" s="7" t="n">
        <v>100000</v>
      </c>
    </row>
    <row r="29" spans="1:17">
      <c r="A29" s="4" t="s">
        <v>145</v>
      </c>
    </row>
    <row r="30" spans="1:17">
      <c r="A30" s="3" t="s">
        <v>810</v>
      </c>
    </row>
    <row r="31" spans="1:17">
      <c r="A31" s="4" t="s">
        <v>156</v>
      </c>
      <c r="G31" s="6" t="n">
        <v>1</v>
      </c>
    </row>
    <row r="32" spans="1:17">
      <c r="A32" s="4" t="s">
        <v>102</v>
      </c>
      <c r="B32" s="8" t="n">
        <v>0.01</v>
      </c>
    </row>
    <row r="33" spans="1:17">
      <c r="A33" s="4" t="s">
        <v>826</v>
      </c>
      <c r="G33" s="8" t="n">
        <v>0.01</v>
      </c>
    </row>
    <row r="34" spans="1:17">
      <c r="A34" s="4" t="s">
        <v>827</v>
      </c>
      <c r="I34" s="11" t="n">
        <v>0.01</v>
      </c>
    </row>
    <row r="35" spans="1:17">
      <c r="A35" s="4" t="s">
        <v>828</v>
      </c>
      <c r="I35" s="8" t="n">
        <v>0.01</v>
      </c>
    </row>
    <row r="36" spans="1:17">
      <c r="A36" s="4" t="s">
        <v>829</v>
      </c>
    </row>
    <row r="37" spans="1:17">
      <c r="A37" s="3" t="s">
        <v>810</v>
      </c>
    </row>
    <row r="38" spans="1:17">
      <c r="A38" s="4" t="s">
        <v>156</v>
      </c>
      <c r="H38" s="6" t="n">
        <v>1</v>
      </c>
    </row>
    <row r="39" spans="1:17">
      <c r="A39" s="4" t="s">
        <v>826</v>
      </c>
      <c r="H39" s="7" t="n">
        <v>20</v>
      </c>
    </row>
    <row r="40" spans="1:17">
      <c r="A40" s="4" t="s">
        <v>830</v>
      </c>
      <c r="H40" s="4" t="s">
        <v>680</v>
      </c>
    </row>
    <row r="41" spans="1:17">
      <c r="A41" s="4" t="s">
        <v>147</v>
      </c>
    </row>
    <row r="42" spans="1:17">
      <c r="A42" s="3" t="s">
        <v>810</v>
      </c>
    </row>
    <row r="43" spans="1:17">
      <c r="A43" s="4" t="s">
        <v>831</v>
      </c>
      <c r="I43" s="6" t="n">
        <v>103175</v>
      </c>
      <c r="J43" s="6" t="n">
        <v>34259</v>
      </c>
    </row>
    <row r="44" spans="1:17">
      <c r="A44" s="4" t="s">
        <v>832</v>
      </c>
      <c r="I44" s="6" t="n">
        <v>137434</v>
      </c>
      <c r="J44" s="6" t="n">
        <v>34259</v>
      </c>
    </row>
    <row r="45" spans="1:17">
      <c r="A45" s="4" t="s">
        <v>817</v>
      </c>
      <c r="I45" s="6" t="n">
        <v>212809</v>
      </c>
      <c r="J45" s="6" t="n">
        <v>1623482</v>
      </c>
      <c r="K45" s="6" t="n">
        <v>26398</v>
      </c>
    </row>
    <row r="46" spans="1:17">
      <c r="A46" s="4" t="s">
        <v>159</v>
      </c>
      <c r="I46" s="7" t="n">
        <v>2000</v>
      </c>
      <c r="J46" s="7" t="n">
        <v>16000</v>
      </c>
    </row>
    <row r="47" spans="1:17">
      <c r="A47" s="4" t="s">
        <v>156</v>
      </c>
      <c r="J47" s="6" t="n">
        <v>5500000</v>
      </c>
      <c r="K47" s="6" t="n">
        <v>29553446</v>
      </c>
    </row>
    <row r="48" spans="1:17">
      <c r="A48" s="4" t="s">
        <v>833</v>
      </c>
    </row>
    <row r="49" spans="1:17">
      <c r="A49" s="3" t="s">
        <v>810</v>
      </c>
    </row>
    <row r="50" spans="1:17">
      <c r="A50" s="4" t="s">
        <v>813</v>
      </c>
      <c r="J50" s="6" t="n">
        <v>59211838</v>
      </c>
      <c r="K50" s="6" t="n">
        <v>53711838</v>
      </c>
      <c r="O50" s="6" t="n">
        <v>24158392</v>
      </c>
      <c r="P50" s="6" t="n">
        <v>13636416</v>
      </c>
    </row>
    <row r="51" spans="1:17">
      <c r="A51" s="4" t="s">
        <v>834</v>
      </c>
    </row>
    <row r="52" spans="1:17">
      <c r="A52" s="3" t="s">
        <v>810</v>
      </c>
    </row>
    <row r="53" spans="1:17">
      <c r="A53" s="4" t="s">
        <v>835</v>
      </c>
      <c r="H53" s="4" t="s">
        <v>836</v>
      </c>
    </row>
    <row r="54" spans="1:17">
      <c r="A54" s="4" t="s">
        <v>39</v>
      </c>
    </row>
    <row r="55" spans="1:17">
      <c r="A55" s="3" t="s">
        <v>810</v>
      </c>
    </row>
    <row r="56" spans="1:17">
      <c r="A56" s="4" t="s">
        <v>831</v>
      </c>
      <c r="I56" s="6" t="n">
        <v>57486583</v>
      </c>
      <c r="J56" s="6" t="n">
        <v>57596217</v>
      </c>
    </row>
    <row r="57" spans="1:17">
      <c r="A57" s="4" t="s">
        <v>837</v>
      </c>
    </row>
    <row r="58" spans="1:17">
      <c r="A58" s="3" t="s">
        <v>810</v>
      </c>
    </row>
    <row r="59" spans="1:17">
      <c r="A59" s="4" t="s">
        <v>831</v>
      </c>
      <c r="I59" s="6" t="n">
        <v>59211838</v>
      </c>
      <c r="J59" s="6" t="n">
        <v>59211838</v>
      </c>
    </row>
    <row r="60" spans="1:17">
      <c r="A60" s="4" t="s">
        <v>838</v>
      </c>
    </row>
    <row r="61" spans="1:17">
      <c r="A61" s="3" t="s">
        <v>810</v>
      </c>
    </row>
    <row r="62" spans="1:17">
      <c r="A62" s="4" t="s">
        <v>400</v>
      </c>
      <c r="I62" s="6" t="n">
        <v>22008616</v>
      </c>
      <c r="J62" s="6" t="n">
        <v>22008616</v>
      </c>
    </row>
    <row r="63" spans="1:17">
      <c r="A63" s="4" t="s">
        <v>839</v>
      </c>
      <c r="I63" s="4" t="s">
        <v>840</v>
      </c>
      <c r="J63" s="4" t="s">
        <v>840</v>
      </c>
    </row>
    <row r="64" spans="1:17">
      <c r="A64" s="4" t="s">
        <v>841</v>
      </c>
    </row>
    <row r="65" spans="1:17">
      <c r="A65" s="3" t="s">
        <v>810</v>
      </c>
    </row>
    <row r="66" spans="1:17">
      <c r="A66" s="4" t="s">
        <v>400</v>
      </c>
      <c r="I66" s="6" t="n">
        <v>2008616</v>
      </c>
    </row>
    <row r="67" spans="1:17">
      <c r="A67" s="4" t="s">
        <v>842</v>
      </c>
    </row>
    <row r="68" spans="1:17">
      <c r="A68" s="3" t="s">
        <v>810</v>
      </c>
    </row>
    <row r="69" spans="1:17">
      <c r="A69" s="4" t="s">
        <v>843</v>
      </c>
      <c r="H69" s="7" t="n">
        <v>277400000</v>
      </c>
    </row>
    <row r="70" spans="1:17">
      <c r="A70" s="4" t="s">
        <v>820</v>
      </c>
      <c r="H70" s="7" t="n">
        <v>20</v>
      </c>
    </row>
    <row r="71" spans="1:17">
      <c r="A71" s="4" t="s">
        <v>813</v>
      </c>
      <c r="H71" s="6" t="n">
        <v>21838</v>
      </c>
    </row>
    <row r="72" spans="1:17">
      <c r="A72" s="4" t="s">
        <v>844</v>
      </c>
    </row>
    <row r="73" spans="1:17">
      <c r="A73" s="3" t="s">
        <v>810</v>
      </c>
    </row>
    <row r="74" spans="1:17">
      <c r="A74" s="4" t="s">
        <v>820</v>
      </c>
      <c r="G74" s="7" t="n">
        <v>20</v>
      </c>
    </row>
    <row r="75" spans="1:17">
      <c r="A75" s="4" t="s">
        <v>821</v>
      </c>
      <c r="F75" s="6" t="n">
        <v>10379738</v>
      </c>
      <c r="G75" s="6" t="n">
        <v>7386208</v>
      </c>
    </row>
    <row r="76" spans="1:17">
      <c r="A76" s="4" t="s">
        <v>845</v>
      </c>
      <c r="F76" s="7" t="n">
        <v>207600000</v>
      </c>
      <c r="G76" s="7" t="n">
        <v>147700000</v>
      </c>
    </row>
    <row r="77" spans="1:17">
      <c r="A77" s="4" t="s">
        <v>846</v>
      </c>
    </row>
    <row r="78" spans="1:17">
      <c r="A78" s="3" t="s">
        <v>810</v>
      </c>
    </row>
    <row r="79" spans="1:17">
      <c r="A79" s="4" t="s">
        <v>843</v>
      </c>
      <c r="H79" s="7" t="n">
        <v>190100000</v>
      </c>
    </row>
    <row r="80" spans="1:17">
      <c r="A80" s="4" t="s">
        <v>847</v>
      </c>
    </row>
    <row r="81" spans="1:17">
      <c r="A81" s="3" t="s">
        <v>810</v>
      </c>
    </row>
    <row r="82" spans="1:17">
      <c r="A82" s="4" t="s">
        <v>843</v>
      </c>
      <c r="H82" s="6" t="n">
        <v>178400000</v>
      </c>
    </row>
    <row r="83" spans="1:17">
      <c r="A83" s="4" t="s">
        <v>848</v>
      </c>
    </row>
    <row r="84" spans="1:17">
      <c r="A84" s="3" t="s">
        <v>810</v>
      </c>
    </row>
    <row r="85" spans="1:17">
      <c r="A85" s="4" t="s">
        <v>843</v>
      </c>
      <c r="H85" s="6" t="n">
        <v>11800000</v>
      </c>
    </row>
    <row r="86" spans="1:17">
      <c r="A86" s="4" t="s">
        <v>849</v>
      </c>
    </row>
    <row r="87" spans="1:17">
      <c r="A87" s="3" t="s">
        <v>810</v>
      </c>
    </row>
    <row r="88" spans="1:17">
      <c r="A88" s="4" t="s">
        <v>843</v>
      </c>
      <c r="H88" s="6" t="n">
        <v>400000000</v>
      </c>
    </row>
    <row r="89" spans="1:17">
      <c r="A89" s="4" t="s">
        <v>850</v>
      </c>
    </row>
    <row r="90" spans="1:17">
      <c r="A90" s="3" t="s">
        <v>810</v>
      </c>
    </row>
    <row r="91" spans="1:17">
      <c r="A91" s="4" t="s">
        <v>843</v>
      </c>
      <c r="H91" s="7" t="n">
        <v>248000000</v>
      </c>
    </row>
    <row r="92" spans="1:17">
      <c r="A92" s="4" t="s">
        <v>851</v>
      </c>
    </row>
    <row r="93" spans="1:17">
      <c r="A93" s="3" t="s">
        <v>810</v>
      </c>
    </row>
    <row r="94" spans="1:17">
      <c r="A94" s="4" t="s">
        <v>820</v>
      </c>
      <c r="E94" s="8" t="n">
        <v>20.5</v>
      </c>
    </row>
    <row r="95" spans="1:17">
      <c r="A95" s="4" t="s">
        <v>821</v>
      </c>
      <c r="E95" s="6" t="n">
        <v>11787500</v>
      </c>
    </row>
    <row r="96" spans="1:17">
      <c r="A96" s="4" t="s">
        <v>852</v>
      </c>
    </row>
    <row r="97" spans="1:17">
      <c r="A97" s="3" t="s">
        <v>810</v>
      </c>
    </row>
    <row r="98" spans="1:17">
      <c r="A98" s="4" t="s">
        <v>820</v>
      </c>
      <c r="C98" s="7" t="n">
        <v>20</v>
      </c>
    </row>
    <row r="99" spans="1:17">
      <c r="A99" s="4" t="s">
        <v>821</v>
      </c>
      <c r="C99" s="6" t="n">
        <v>4500000</v>
      </c>
      <c r="E99" s="6" t="n">
        <v>1537500</v>
      </c>
    </row>
    <row r="100" spans="1:17">
      <c r="A100" s="4" t="s">
        <v>845</v>
      </c>
      <c r="C100" s="7" t="n">
        <v>9400000</v>
      </c>
      <c r="D100" s="7" t="n">
        <v>98300000</v>
      </c>
    </row>
    <row r="101" spans="1:17">
      <c r="A101" s="4" t="s">
        <v>853</v>
      </c>
    </row>
    <row r="102" spans="1:17">
      <c r="A102" s="3" t="s">
        <v>810</v>
      </c>
    </row>
    <row r="103" spans="1:17">
      <c r="A103" s="4" t="s">
        <v>821</v>
      </c>
      <c r="C103" s="6" t="n">
        <v>500000</v>
      </c>
    </row>
    <row r="104" spans="1:17">
      <c r="A104" s="4" t="s">
        <v>854</v>
      </c>
    </row>
    <row r="105" spans="1:17">
      <c r="A105" s="3" t="s">
        <v>810</v>
      </c>
    </row>
    <row r="106" spans="1:17">
      <c r="A106" s="4" t="s">
        <v>821</v>
      </c>
      <c r="C106" s="6" t="n">
        <v>4000000</v>
      </c>
    </row>
    <row r="107" spans="1:17">
      <c r="A107" s="4" t="s">
        <v>855</v>
      </c>
    </row>
    <row r="108" spans="1:17">
      <c r="A108" s="3" t="s">
        <v>810</v>
      </c>
    </row>
    <row r="109" spans="1:17">
      <c r="A109" s="4" t="s">
        <v>815</v>
      </c>
      <c r="M109" s="7" t="n">
        <v>1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560</v>
      </c>
      <c r="C1" s="2" t="s">
        <v>1</v>
      </c>
    </row>
    <row r="2" spans="1:5">
      <c r="B2" s="2" t="s">
        <v>806</v>
      </c>
      <c r="C2" s="2" t="s">
        <v>66</v>
      </c>
      <c r="D2" s="2" t="s">
        <v>111</v>
      </c>
      <c r="E2" s="2" t="s">
        <v>406</v>
      </c>
    </row>
    <row r="3" spans="1:5">
      <c r="A3" s="3" t="s">
        <v>857</v>
      </c>
    </row>
    <row r="4" spans="1:5">
      <c r="A4" s="4" t="s">
        <v>858</v>
      </c>
      <c r="C4" s="6" t="n">
        <v>57596217</v>
      </c>
    </row>
    <row r="5" spans="1:5">
      <c r="A5" s="4" t="s">
        <v>461</v>
      </c>
      <c r="C5" s="7" t="n">
        <v>1059145</v>
      </c>
      <c r="D5" s="7" t="n">
        <v>505037</v>
      </c>
    </row>
    <row r="6" spans="1:5">
      <c r="A6" s="4" t="s">
        <v>157</v>
      </c>
      <c r="C6" s="6" t="n">
        <v>109500</v>
      </c>
      <c r="D6" s="6" t="n">
        <v>580306</v>
      </c>
    </row>
    <row r="7" spans="1:5">
      <c r="A7" s="4" t="s">
        <v>465</v>
      </c>
      <c r="C7" s="7" t="n">
        <v>1132342</v>
      </c>
      <c r="D7" s="7" t="n">
        <v>1059145</v>
      </c>
      <c r="E7" s="7" t="n">
        <v>505037</v>
      </c>
    </row>
    <row r="8" spans="1:5">
      <c r="A8" s="4" t="s">
        <v>833</v>
      </c>
    </row>
    <row r="9" spans="1:5">
      <c r="A9" s="3" t="s">
        <v>857</v>
      </c>
    </row>
    <row r="10" spans="1:5">
      <c r="A10" s="4" t="s">
        <v>859</v>
      </c>
      <c r="C10" s="6" t="n">
        <v>53711838</v>
      </c>
      <c r="D10" s="6" t="n">
        <v>24158392</v>
      </c>
      <c r="E10" s="6" t="n">
        <v>13636416</v>
      </c>
    </row>
    <row r="11" spans="1:5">
      <c r="A11" s="4" t="s">
        <v>858</v>
      </c>
      <c r="C11" s="6" t="n">
        <v>59211838</v>
      </c>
      <c r="D11" s="6" t="n">
        <v>53711838</v>
      </c>
      <c r="E11" s="6" t="n">
        <v>24158392</v>
      </c>
    </row>
    <row r="12" spans="1:5">
      <c r="A12" s="4" t="s">
        <v>860</v>
      </c>
    </row>
    <row r="13" spans="1:5">
      <c r="A13" s="3" t="s">
        <v>857</v>
      </c>
    </row>
    <row r="14" spans="1:5">
      <c r="A14" s="4" t="s">
        <v>461</v>
      </c>
      <c r="C14" s="7" t="n">
        <v>1054346</v>
      </c>
      <c r="D14" s="7" t="n">
        <v>479733</v>
      </c>
      <c r="E14" s="7" t="n">
        <v>272728</v>
      </c>
    </row>
    <row r="15" spans="1:5">
      <c r="A15" s="4" t="s">
        <v>465</v>
      </c>
      <c r="C15" s="7" t="n">
        <v>1162023</v>
      </c>
      <c r="D15" s="7" t="n">
        <v>1054346</v>
      </c>
      <c r="E15" s="7" t="n">
        <v>479733</v>
      </c>
    </row>
    <row r="16" spans="1:5">
      <c r="A16" s="4" t="s">
        <v>842</v>
      </c>
    </row>
    <row r="17" spans="1:5">
      <c r="A17" s="3" t="s">
        <v>857</v>
      </c>
    </row>
    <row r="18" spans="1:5">
      <c r="A18" s="4" t="s">
        <v>858</v>
      </c>
      <c r="B18" s="6" t="n">
        <v>21838</v>
      </c>
    </row>
    <row r="19" spans="1:5">
      <c r="A19" s="4" t="s">
        <v>861</v>
      </c>
    </row>
    <row r="20" spans="1:5">
      <c r="A20" s="3" t="s">
        <v>857</v>
      </c>
    </row>
    <row r="21" spans="1:5">
      <c r="A21" s="4" t="s">
        <v>156</v>
      </c>
      <c r="E21" s="6" t="n">
        <v>2000000</v>
      </c>
    </row>
    <row r="22" spans="1:5">
      <c r="A22" s="4" t="s">
        <v>862</v>
      </c>
    </row>
    <row r="23" spans="1:5">
      <c r="A23" s="3" t="s">
        <v>857</v>
      </c>
    </row>
    <row r="24" spans="1:5">
      <c r="A24" s="4" t="s">
        <v>157</v>
      </c>
      <c r="E24" s="7" t="n">
        <v>40000</v>
      </c>
    </row>
    <row r="25" spans="1:5">
      <c r="A25" s="4" t="s">
        <v>863</v>
      </c>
    </row>
    <row r="26" spans="1:5">
      <c r="A26" s="3" t="s">
        <v>857</v>
      </c>
    </row>
    <row r="27" spans="1:5">
      <c r="A27" s="4" t="s">
        <v>156</v>
      </c>
      <c r="E27" s="6" t="n">
        <v>3000138</v>
      </c>
    </row>
    <row r="28" spans="1:5">
      <c r="A28" s="4" t="s">
        <v>864</v>
      </c>
    </row>
    <row r="29" spans="1:5">
      <c r="A29" s="3" t="s">
        <v>857</v>
      </c>
    </row>
    <row r="30" spans="1:5">
      <c r="A30" s="4" t="s">
        <v>157</v>
      </c>
      <c r="E30" s="7" t="n">
        <v>57130</v>
      </c>
    </row>
    <row r="31" spans="1:5">
      <c r="A31" s="4" t="s">
        <v>865</v>
      </c>
    </row>
    <row r="32" spans="1:5">
      <c r="A32" s="3" t="s">
        <v>857</v>
      </c>
    </row>
    <row r="33" spans="1:5">
      <c r="A33" s="4" t="s">
        <v>156</v>
      </c>
      <c r="E33" s="6" t="n">
        <v>21838</v>
      </c>
    </row>
    <row r="34" spans="1:5">
      <c r="A34" s="4" t="s">
        <v>866</v>
      </c>
    </row>
    <row r="35" spans="1:5">
      <c r="A35" s="3" t="s">
        <v>857</v>
      </c>
    </row>
    <row r="36" spans="1:5">
      <c r="A36" s="4" t="s">
        <v>157</v>
      </c>
      <c r="E36" s="7" t="n">
        <v>0</v>
      </c>
    </row>
    <row r="37" spans="1:5">
      <c r="A37" s="4" t="s">
        <v>867</v>
      </c>
    </row>
    <row r="38" spans="1:5">
      <c r="A38" s="3" t="s">
        <v>857</v>
      </c>
    </row>
    <row r="39" spans="1:5">
      <c r="A39" s="4" t="s">
        <v>156</v>
      </c>
      <c r="E39" s="6" t="n">
        <v>5500000</v>
      </c>
    </row>
    <row r="40" spans="1:5">
      <c r="A40" s="4" t="s">
        <v>868</v>
      </c>
    </row>
    <row r="41" spans="1:5">
      <c r="A41" s="3" t="s">
        <v>857</v>
      </c>
    </row>
    <row r="42" spans="1:5">
      <c r="A42" s="4" t="s">
        <v>157</v>
      </c>
      <c r="E42" s="7" t="n">
        <v>109875</v>
      </c>
    </row>
    <row r="43" spans="1:5">
      <c r="A43" s="4" t="s">
        <v>869</v>
      </c>
    </row>
    <row r="44" spans="1:5">
      <c r="A44" s="3" t="s">
        <v>857</v>
      </c>
    </row>
    <row r="45" spans="1:5">
      <c r="A45" s="4" t="s">
        <v>156</v>
      </c>
      <c r="D45" s="6" t="n">
        <v>7386208</v>
      </c>
    </row>
    <row r="46" spans="1:5">
      <c r="A46" s="4" t="s">
        <v>870</v>
      </c>
    </row>
    <row r="47" spans="1:5">
      <c r="A47" s="3" t="s">
        <v>857</v>
      </c>
    </row>
    <row r="48" spans="1:5">
      <c r="A48" s="4" t="s">
        <v>157</v>
      </c>
      <c r="D48" s="7" t="n">
        <v>147662</v>
      </c>
    </row>
    <row r="49" spans="1:5">
      <c r="A49" s="4" t="s">
        <v>871</v>
      </c>
    </row>
    <row r="50" spans="1:5">
      <c r="A50" s="3" t="s">
        <v>857</v>
      </c>
    </row>
    <row r="51" spans="1:5">
      <c r="A51" s="4" t="s">
        <v>156</v>
      </c>
      <c r="D51" s="6" t="n">
        <v>10379738</v>
      </c>
    </row>
    <row r="52" spans="1:5">
      <c r="A52" s="4" t="s">
        <v>872</v>
      </c>
    </row>
    <row r="53" spans="1:5">
      <c r="A53" s="3" t="s">
        <v>857</v>
      </c>
    </row>
    <row r="54" spans="1:5">
      <c r="A54" s="4" t="s">
        <v>157</v>
      </c>
      <c r="D54" s="7" t="n">
        <v>207595</v>
      </c>
    </row>
    <row r="55" spans="1:5">
      <c r="A55" s="4" t="s">
        <v>873</v>
      </c>
    </row>
    <row r="56" spans="1:5">
      <c r="A56" s="3" t="s">
        <v>857</v>
      </c>
    </row>
    <row r="57" spans="1:5">
      <c r="A57" s="4" t="s">
        <v>156</v>
      </c>
      <c r="D57" s="6" t="n">
        <v>11787500</v>
      </c>
    </row>
    <row r="58" spans="1:5">
      <c r="A58" s="4" t="s">
        <v>874</v>
      </c>
    </row>
    <row r="59" spans="1:5">
      <c r="A59" s="3" t="s">
        <v>857</v>
      </c>
    </row>
    <row r="60" spans="1:5">
      <c r="A60" s="4" t="s">
        <v>157</v>
      </c>
      <c r="D60" s="7" t="n">
        <v>219356</v>
      </c>
    </row>
    <row r="61" spans="1:5">
      <c r="A61" s="4" t="s">
        <v>875</v>
      </c>
    </row>
    <row r="62" spans="1:5">
      <c r="A62" s="3" t="s">
        <v>857</v>
      </c>
    </row>
    <row r="63" spans="1:5">
      <c r="A63" s="4" t="s">
        <v>156</v>
      </c>
      <c r="C63" s="6" t="n">
        <v>5000000</v>
      </c>
    </row>
    <row r="64" spans="1:5">
      <c r="A64" s="4" t="s">
        <v>876</v>
      </c>
    </row>
    <row r="65" spans="1:5">
      <c r="A65" s="3" t="s">
        <v>857</v>
      </c>
    </row>
    <row r="66" spans="1:5">
      <c r="A66" s="4" t="s">
        <v>157</v>
      </c>
      <c r="C66" s="7" t="n">
        <v>98326</v>
      </c>
    </row>
    <row r="67" spans="1:5">
      <c r="A67" s="4" t="s">
        <v>877</v>
      </c>
    </row>
    <row r="68" spans="1:5">
      <c r="A68" s="3" t="s">
        <v>857</v>
      </c>
    </row>
    <row r="69" spans="1:5">
      <c r="A69" s="4" t="s">
        <v>156</v>
      </c>
      <c r="C69" s="6" t="n">
        <v>500000</v>
      </c>
    </row>
    <row r="70" spans="1:5">
      <c r="A70" s="4" t="s">
        <v>878</v>
      </c>
    </row>
    <row r="71" spans="1:5">
      <c r="A71" s="3" t="s">
        <v>857</v>
      </c>
    </row>
    <row r="72" spans="1:5">
      <c r="A72" s="4" t="s">
        <v>157</v>
      </c>
      <c r="C72" s="7" t="n">
        <v>935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E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4"/>
    <col customWidth="1" max="24" min="24" width="16"/>
    <col customWidth="1" max="25" min="25" width="16"/>
    <col customWidth="1" max="26" min="26" width="15"/>
    <col customWidth="1" max="27" min="27" width="14"/>
    <col customWidth="1" max="28" min="28" width="14"/>
    <col customWidth="1" max="29" min="29" width="14"/>
    <col customWidth="1" max="30" min="30" width="14"/>
    <col customWidth="1" max="31" min="31" width="14"/>
  </cols>
  <sheetData>
    <row r="1" spans="1:31">
      <c r="A1" s="1" t="s">
        <v>879</v>
      </c>
      <c r="B1" s="2" t="s">
        <v>880</v>
      </c>
      <c r="C1" s="2" t="s">
        <v>881</v>
      </c>
      <c r="D1" s="2" t="s">
        <v>2</v>
      </c>
      <c r="E1" s="2" t="s">
        <v>882</v>
      </c>
      <c r="F1" s="2" t="s">
        <v>883</v>
      </c>
      <c r="G1" s="2" t="s">
        <v>714</v>
      </c>
      <c r="H1" s="2" t="s">
        <v>181</v>
      </c>
      <c r="I1" s="2" t="s">
        <v>884</v>
      </c>
      <c r="J1" s="2" t="s">
        <v>4</v>
      </c>
      <c r="K1" s="2" t="s">
        <v>182</v>
      </c>
      <c r="L1" s="2" t="s">
        <v>885</v>
      </c>
      <c r="M1" s="2" t="s">
        <v>886</v>
      </c>
      <c r="N1" s="2" t="s">
        <v>183</v>
      </c>
      <c r="O1" s="2" t="s">
        <v>887</v>
      </c>
      <c r="P1" s="2" t="s">
        <v>888</v>
      </c>
      <c r="Q1" s="2" t="s">
        <v>184</v>
      </c>
      <c r="R1" s="2" t="s">
        <v>889</v>
      </c>
      <c r="S1" s="2" t="s">
        <v>890</v>
      </c>
      <c r="T1" s="2" t="s">
        <v>185</v>
      </c>
      <c r="U1" s="2" t="s">
        <v>891</v>
      </c>
      <c r="V1" s="2" t="s">
        <v>892</v>
      </c>
      <c r="W1" s="2" t="s">
        <v>186</v>
      </c>
      <c r="X1" s="2" t="s">
        <v>893</v>
      </c>
      <c r="Y1" s="2" t="s">
        <v>894</v>
      </c>
      <c r="Z1" s="2" t="s">
        <v>187</v>
      </c>
      <c r="AA1" s="2" t="s">
        <v>895</v>
      </c>
      <c r="AB1" s="2" t="s">
        <v>2</v>
      </c>
      <c r="AC1" s="2" t="s">
        <v>2</v>
      </c>
      <c r="AD1" s="2" t="s">
        <v>66</v>
      </c>
      <c r="AE1" s="2" t="s">
        <v>111</v>
      </c>
    </row>
    <row r="2" spans="1:31">
      <c r="A2" s="3" t="s">
        <v>896</v>
      </c>
    </row>
    <row r="3" spans="1:31">
      <c r="A3" s="4" t="s">
        <v>897</v>
      </c>
      <c r="E3" s="4" t="s">
        <v>898</v>
      </c>
      <c r="H3" s="4" t="s">
        <v>899</v>
      </c>
      <c r="K3" s="4" t="s">
        <v>900</v>
      </c>
      <c r="N3" s="4" t="s">
        <v>901</v>
      </c>
      <c r="Q3" s="4" t="s">
        <v>902</v>
      </c>
      <c r="T3" s="4" t="s">
        <v>903</v>
      </c>
      <c r="W3" s="4" t="s">
        <v>904</v>
      </c>
      <c r="Z3" s="4" t="s">
        <v>905</v>
      </c>
    </row>
    <row r="4" spans="1:31">
      <c r="A4" s="4" t="s">
        <v>906</v>
      </c>
      <c r="D4" s="4" t="s">
        <v>11</v>
      </c>
      <c r="G4" s="4" t="s">
        <v>907</v>
      </c>
      <c r="J4" s="4" t="s">
        <v>908</v>
      </c>
      <c r="M4" s="4" t="s">
        <v>909</v>
      </c>
      <c r="P4" s="4" t="s">
        <v>910</v>
      </c>
      <c r="S4" s="4" t="s">
        <v>911</v>
      </c>
      <c r="V4" s="4" t="s">
        <v>912</v>
      </c>
      <c r="Y4" s="4" t="s">
        <v>913</v>
      </c>
    </row>
    <row r="5" spans="1:31">
      <c r="A5" s="4" t="s">
        <v>914</v>
      </c>
      <c r="F5" s="4" t="s">
        <v>915</v>
      </c>
      <c r="I5" s="4" t="s">
        <v>916</v>
      </c>
      <c r="L5" s="4" t="s">
        <v>917</v>
      </c>
      <c r="O5" s="4" t="s">
        <v>918</v>
      </c>
      <c r="R5" s="4" t="s">
        <v>919</v>
      </c>
      <c r="U5" s="4" t="s">
        <v>920</v>
      </c>
      <c r="X5" s="4" t="s">
        <v>921</v>
      </c>
    </row>
    <row r="6" spans="1:31">
      <c r="A6" s="4" t="s">
        <v>922</v>
      </c>
      <c r="H6" s="8" t="n">
        <v>0.43</v>
      </c>
      <c r="K6" s="8" t="n">
        <v>0.43</v>
      </c>
      <c r="N6" s="8" t="n">
        <v>0.43</v>
      </c>
      <c r="Q6" s="8" t="n">
        <v>0.43</v>
      </c>
      <c r="T6" s="8" t="n">
        <v>0.43</v>
      </c>
      <c r="W6" s="8" t="n">
        <v>0.43</v>
      </c>
      <c r="Z6" s="8" t="n">
        <v>0.4</v>
      </c>
      <c r="AB6" s="8" t="n">
        <v>0.43</v>
      </c>
      <c r="AC6" s="8" t="n">
        <v>1.72</v>
      </c>
      <c r="AD6" s="8" t="n">
        <v>1.69</v>
      </c>
      <c r="AE6" s="8" t="n">
        <v>1.62</v>
      </c>
    </row>
    <row r="7" spans="1:31">
      <c r="A7" s="4" t="s">
        <v>923</v>
      </c>
      <c r="H7" s="7" t="n">
        <v>24692</v>
      </c>
      <c r="K7" s="7" t="n">
        <v>24688</v>
      </c>
      <c r="N7" s="7" t="n">
        <v>24761</v>
      </c>
      <c r="Q7" s="7" t="n">
        <v>24813</v>
      </c>
      <c r="T7" s="7" t="n">
        <v>24951</v>
      </c>
      <c r="W7" s="7" t="n">
        <v>22804</v>
      </c>
      <c r="Z7" s="7" t="n">
        <v>21230</v>
      </c>
      <c r="AC7" s="7" t="n">
        <v>98860</v>
      </c>
      <c r="AD7" s="7" t="n">
        <v>93798</v>
      </c>
      <c r="AE7" s="7" t="n">
        <v>70452</v>
      </c>
    </row>
    <row r="8" spans="1:31">
      <c r="A8" s="4" t="s">
        <v>924</v>
      </c>
    </row>
    <row r="9" spans="1:31">
      <c r="A9" s="3" t="s">
        <v>896</v>
      </c>
    </row>
    <row r="10" spans="1:31">
      <c r="A10" s="4" t="s">
        <v>914</v>
      </c>
      <c r="C10" s="4" t="s">
        <v>925</v>
      </c>
    </row>
    <row r="11" spans="1:31">
      <c r="A11" s="4" t="s">
        <v>926</v>
      </c>
      <c r="AA11" s="8" t="n">
        <v>0.43</v>
      </c>
    </row>
    <row r="12" spans="1:31">
      <c r="A12" s="4" t="s">
        <v>923</v>
      </c>
      <c r="B12" s="7" t="n">
        <v>24719</v>
      </c>
      <c r="AA12" s="7" t="n">
        <v>24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713</v>
      </c>
      <c r="J1" s="2" t="s">
        <v>1</v>
      </c>
    </row>
    <row r="2" spans="1:12">
      <c r="B2" s="2" t="s">
        <v>2</v>
      </c>
      <c r="C2" s="2" t="s">
        <v>714</v>
      </c>
      <c r="D2" s="2" t="s">
        <v>715</v>
      </c>
      <c r="E2" s="2" t="s">
        <v>716</v>
      </c>
      <c r="F2" s="2" t="s">
        <v>66</v>
      </c>
      <c r="G2" s="2" t="s">
        <v>717</v>
      </c>
      <c r="H2" s="2" t="s">
        <v>718</v>
      </c>
      <c r="I2" s="2" t="s">
        <v>719</v>
      </c>
      <c r="J2" s="2" t="s">
        <v>2</v>
      </c>
      <c r="K2" s="2" t="s">
        <v>66</v>
      </c>
      <c r="L2" s="2" t="s">
        <v>111</v>
      </c>
    </row>
    <row r="3" spans="1:12">
      <c r="A3" s="3" t="s">
        <v>928</v>
      </c>
    </row>
    <row r="4" spans="1:12">
      <c r="A4" s="4" t="s">
        <v>929</v>
      </c>
      <c r="B4" s="7" t="n">
        <v>24789</v>
      </c>
      <c r="C4" s="7" t="n">
        <v>23617</v>
      </c>
      <c r="D4" s="7" t="n">
        <v>17381</v>
      </c>
      <c r="E4" s="7" t="n">
        <v>24705</v>
      </c>
      <c r="F4" s="7" t="n">
        <v>19709</v>
      </c>
      <c r="G4" s="7" t="n">
        <v>20821</v>
      </c>
      <c r="H4" s="7" t="n">
        <v>23483</v>
      </c>
      <c r="I4" s="7" t="n">
        <v>23280</v>
      </c>
      <c r="J4" s="7" t="n">
        <v>90492</v>
      </c>
      <c r="K4" s="7" t="n">
        <v>87293</v>
      </c>
      <c r="L4" s="7" t="n">
        <v>58818</v>
      </c>
    </row>
    <row r="5" spans="1:12">
      <c r="A5" s="3" t="s">
        <v>930</v>
      </c>
    </row>
    <row r="6" spans="1:12">
      <c r="A6" s="4" t="s">
        <v>931</v>
      </c>
      <c r="B6" s="6" t="n">
        <v>57486583</v>
      </c>
      <c r="C6" s="6" t="n">
        <v>57420140</v>
      </c>
      <c r="D6" s="6" t="n">
        <v>57412522</v>
      </c>
      <c r="E6" s="6" t="n">
        <v>57387386</v>
      </c>
      <c r="F6" s="6" t="n">
        <v>58178944</v>
      </c>
      <c r="G6" s="6" t="n">
        <v>55903126</v>
      </c>
      <c r="H6" s="6" t="n">
        <v>53064585</v>
      </c>
      <c r="I6" s="6" t="n">
        <v>53337915</v>
      </c>
      <c r="J6" s="6" t="n">
        <v>57426912</v>
      </c>
      <c r="K6" s="6" t="n">
        <v>55136548</v>
      </c>
      <c r="L6" s="6" t="n">
        <v>45320358</v>
      </c>
    </row>
    <row r="7" spans="1:12">
      <c r="A7" s="4" t="s">
        <v>932</v>
      </c>
      <c r="J7" s="6" t="n">
        <v>105578</v>
      </c>
      <c r="K7" s="6" t="n">
        <v>34513</v>
      </c>
      <c r="L7" s="6" t="n">
        <v>1002</v>
      </c>
    </row>
    <row r="8" spans="1:12">
      <c r="A8" s="4" t="s">
        <v>933</v>
      </c>
      <c r="B8" s="6" t="n">
        <v>57595424</v>
      </c>
      <c r="C8" s="6" t="n">
        <v>57549066</v>
      </c>
      <c r="D8" s="6" t="n">
        <v>57507219</v>
      </c>
      <c r="E8" s="6" t="n">
        <v>57477234</v>
      </c>
      <c r="F8" s="6" t="n">
        <v>58253821</v>
      </c>
      <c r="G8" s="6" t="n">
        <v>55921655</v>
      </c>
      <c r="H8" s="6" t="n">
        <v>53069866</v>
      </c>
      <c r="I8" s="6" t="n">
        <v>53378467</v>
      </c>
      <c r="J8" s="6" t="n">
        <v>57532490</v>
      </c>
      <c r="K8" s="6" t="n">
        <v>55171061</v>
      </c>
      <c r="L8" s="6" t="n">
        <v>45321360</v>
      </c>
    </row>
    <row r="9" spans="1:12">
      <c r="A9" s="3" t="s">
        <v>934</v>
      </c>
    </row>
    <row r="10" spans="1:12">
      <c r="A10" s="4" t="s">
        <v>935</v>
      </c>
      <c r="B10" s="8" t="n">
        <v>0.43</v>
      </c>
      <c r="C10" s="8" t="n">
        <v>0.41</v>
      </c>
      <c r="D10" s="8" t="n">
        <v>0.3</v>
      </c>
      <c r="E10" s="8" t="n">
        <v>0.43</v>
      </c>
      <c r="J10" s="8" t="n">
        <v>1.58</v>
      </c>
      <c r="K10" s="8" t="n">
        <v>1.58</v>
      </c>
      <c r="L10" s="8" t="n">
        <v>1.3</v>
      </c>
    </row>
    <row r="11" spans="1:12">
      <c r="A11" s="4" t="s">
        <v>936</v>
      </c>
      <c r="B11" s="8" t="n">
        <v>0.43</v>
      </c>
      <c r="C11" s="8" t="n">
        <v>0.41</v>
      </c>
      <c r="D11" s="8" t="n">
        <v>0.3</v>
      </c>
      <c r="E11" s="8" t="n">
        <v>0.43</v>
      </c>
      <c r="J11" s="8" t="n">
        <v>1.57</v>
      </c>
      <c r="K11" s="8" t="n">
        <v>1.58</v>
      </c>
      <c r="L11" s="8" t="n">
        <v>1.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6</v>
      </c>
      <c r="D2" s="2" t="s">
        <v>111</v>
      </c>
    </row>
    <row r="3" spans="1:4">
      <c r="A3" s="3" t="s">
        <v>264</v>
      </c>
    </row>
    <row r="4" spans="1:4">
      <c r="A4" s="4" t="s">
        <v>938</v>
      </c>
      <c r="B4" s="6" t="n">
        <v>212809</v>
      </c>
      <c r="C4" s="6" t="n">
        <v>1623482</v>
      </c>
    </row>
    <row r="5" spans="1:4">
      <c r="A5" s="4" t="s">
        <v>818</v>
      </c>
      <c r="B5" s="8" t="n">
        <v>19.25</v>
      </c>
      <c r="C5" s="8" t="n">
        <v>19.3</v>
      </c>
    </row>
    <row r="6" spans="1:4">
      <c r="A6" s="4" t="s">
        <v>939</v>
      </c>
      <c r="B6" s="7" t="n">
        <v>4106</v>
      </c>
      <c r="C6" s="7" t="n">
        <v>31347</v>
      </c>
      <c r="D6" s="7" t="n">
        <v>523</v>
      </c>
    </row>
    <row r="7" spans="1:4">
      <c r="A7" s="4" t="s">
        <v>159</v>
      </c>
      <c r="B7" s="7" t="n">
        <v>4106</v>
      </c>
      <c r="C7" s="7" t="n">
        <v>31347</v>
      </c>
      <c r="D7" s="7" t="n">
        <v>5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s>
  <sheetData>
    <row r="1" spans="1:4">
      <c r="A1" s="1" t="s">
        <v>940</v>
      </c>
      <c r="B1" s="2" t="s">
        <v>1</v>
      </c>
    </row>
    <row r="2" spans="1:4">
      <c r="B2" s="2" t="s">
        <v>941</v>
      </c>
      <c r="C2" s="2" t="s">
        <v>470</v>
      </c>
      <c r="D2" s="2" t="s">
        <v>428</v>
      </c>
    </row>
    <row r="3" spans="1:4">
      <c r="A3" s="3" t="s">
        <v>942</v>
      </c>
    </row>
    <row r="4" spans="1:4">
      <c r="A4" s="4" t="s">
        <v>943</v>
      </c>
      <c r="B4" s="4" t="s">
        <v>944</v>
      </c>
    </row>
    <row r="5" spans="1:4">
      <c r="A5" s="4" t="s">
        <v>945</v>
      </c>
      <c r="B5" s="6" t="n">
        <v>103175</v>
      </c>
    </row>
    <row r="6" spans="1:4">
      <c r="A6" s="4" t="s">
        <v>946</v>
      </c>
      <c r="B6" s="7" t="n">
        <v>1400</v>
      </c>
      <c r="D6" s="7" t="n">
        <v>8140</v>
      </c>
    </row>
    <row r="7" spans="1:4">
      <c r="A7" s="4" t="s">
        <v>147</v>
      </c>
    </row>
    <row r="8" spans="1:4">
      <c r="A8" s="3" t="s">
        <v>942</v>
      </c>
    </row>
    <row r="9" spans="1:4">
      <c r="A9" s="4" t="s">
        <v>947</v>
      </c>
      <c r="B9" s="7" t="n">
        <v>11300</v>
      </c>
    </row>
    <row r="10" spans="1:4">
      <c r="A10" s="4" t="s">
        <v>948</v>
      </c>
    </row>
    <row r="11" spans="1:4">
      <c r="A11" s="3" t="s">
        <v>942</v>
      </c>
    </row>
    <row r="12" spans="1:4">
      <c r="A12" s="4" t="s">
        <v>949</v>
      </c>
      <c r="B12" s="6" t="n">
        <v>3</v>
      </c>
    </row>
    <row r="13" spans="1:4">
      <c r="A13" s="4" t="s">
        <v>950</v>
      </c>
      <c r="B13" s="4" t="s">
        <v>621</v>
      </c>
    </row>
    <row r="14" spans="1:4">
      <c r="A14" s="4" t="s">
        <v>945</v>
      </c>
      <c r="B14" s="6" t="n">
        <v>175566</v>
      </c>
    </row>
    <row r="15" spans="1:4">
      <c r="A15" s="4" t="s">
        <v>951</v>
      </c>
    </row>
    <row r="16" spans="1:4">
      <c r="A16" s="3" t="s">
        <v>942</v>
      </c>
    </row>
    <row r="17" spans="1:4">
      <c r="A17" s="4" t="s">
        <v>952</v>
      </c>
      <c r="B17" s="7" t="n">
        <v>4000</v>
      </c>
      <c r="C17" s="7" t="n">
        <v>2000</v>
      </c>
      <c r="D17" s="7" t="n">
        <v>100</v>
      </c>
    </row>
    <row r="18" spans="1:4">
      <c r="A18" s="4" t="s">
        <v>953</v>
      </c>
    </row>
    <row r="19" spans="1:4">
      <c r="A19" s="3" t="s">
        <v>942</v>
      </c>
    </row>
    <row r="20" spans="1:4">
      <c r="A20" s="4" t="s">
        <v>950</v>
      </c>
      <c r="B20" s="4" t="s">
        <v>6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6</v>
      </c>
      <c r="D2" s="2" t="s">
        <v>111</v>
      </c>
    </row>
    <row r="3" spans="1:4">
      <c r="A3" s="3" t="s">
        <v>190</v>
      </c>
    </row>
    <row r="4" spans="1:4">
      <c r="A4" s="4" t="s">
        <v>166</v>
      </c>
      <c r="B4" s="7" t="n">
        <v>89965</v>
      </c>
      <c r="C4" s="7" t="n">
        <v>89807</v>
      </c>
      <c r="D4" s="7" t="n">
        <v>60079</v>
      </c>
    </row>
    <row r="5" spans="1:4">
      <c r="A5" s="3" t="s">
        <v>191</v>
      </c>
    </row>
    <row r="6" spans="1:4">
      <c r="A6" s="4" t="s">
        <v>192</v>
      </c>
      <c r="B6" s="6" t="n">
        <v>16765</v>
      </c>
      <c r="C6" s="6" t="n">
        <v>8590</v>
      </c>
      <c r="D6" s="6" t="n">
        <v>3142</v>
      </c>
    </row>
    <row r="7" spans="1:4">
      <c r="A7" s="4" t="s">
        <v>193</v>
      </c>
      <c r="B7" s="6" t="n">
        <v>-20217</v>
      </c>
      <c r="C7" s="6" t="n">
        <v>-10524</v>
      </c>
      <c r="D7" s="6" t="n">
        <v>-3588</v>
      </c>
    </row>
    <row r="8" spans="1:4">
      <c r="A8" s="4" t="s">
        <v>194</v>
      </c>
      <c r="B8" s="6" t="n">
        <v>0</v>
      </c>
      <c r="C8" s="6" t="n">
        <v>0</v>
      </c>
      <c r="D8" s="6" t="n">
        <v>-864</v>
      </c>
    </row>
    <row r="9" spans="1:4">
      <c r="A9" s="4" t="s">
        <v>195</v>
      </c>
      <c r="B9" s="6" t="n">
        <v>0</v>
      </c>
      <c r="C9" s="6" t="n">
        <v>2564</v>
      </c>
      <c r="D9" s="6" t="n">
        <v>-3375</v>
      </c>
    </row>
    <row r="10" spans="1:4">
      <c r="A10" s="4" t="s">
        <v>196</v>
      </c>
      <c r="B10" s="6" t="n">
        <v>2688</v>
      </c>
      <c r="C10" s="6" t="n">
        <v>-13000</v>
      </c>
      <c r="D10" s="6" t="n">
        <v>0</v>
      </c>
    </row>
    <row r="11" spans="1:4">
      <c r="A11" s="4" t="s">
        <v>197</v>
      </c>
      <c r="B11" s="6" t="n">
        <v>-1420</v>
      </c>
      <c r="C11" s="6" t="n">
        <v>-1406</v>
      </c>
      <c r="D11" s="6" t="n">
        <v>-875</v>
      </c>
    </row>
    <row r="12" spans="1:4">
      <c r="A12" s="4" t="s">
        <v>198</v>
      </c>
      <c r="B12" s="6" t="n">
        <v>4091</v>
      </c>
      <c r="C12" s="6" t="n">
        <v>1973</v>
      </c>
      <c r="D12" s="6" t="n">
        <v>65</v>
      </c>
    </row>
    <row r="13" spans="1:4">
      <c r="A13" s="4" t="s">
        <v>199</v>
      </c>
      <c r="B13" s="6" t="n">
        <v>0</v>
      </c>
      <c r="C13" s="6" t="n">
        <v>0</v>
      </c>
      <c r="D13" s="6" t="n">
        <v>-91475</v>
      </c>
    </row>
    <row r="14" spans="1:4">
      <c r="A14" s="4" t="s">
        <v>200</v>
      </c>
      <c r="B14" s="6" t="n">
        <v>0</v>
      </c>
      <c r="C14" s="6" t="n">
        <v>0</v>
      </c>
      <c r="D14" s="6" t="n">
        <v>91467</v>
      </c>
    </row>
    <row r="15" spans="1:4">
      <c r="A15" s="3" t="s">
        <v>201</v>
      </c>
    </row>
    <row r="16" spans="1:4">
      <c r="A16" s="4" t="s">
        <v>202</v>
      </c>
      <c r="B16" s="6" t="n">
        <v>61</v>
      </c>
      <c r="C16" s="6" t="n">
        <v>-6914</v>
      </c>
      <c r="D16" s="6" t="n">
        <v>-5453</v>
      </c>
    </row>
    <row r="17" spans="1:4">
      <c r="A17" s="4" t="s">
        <v>72</v>
      </c>
      <c r="B17" s="6" t="n">
        <v>321</v>
      </c>
      <c r="C17" s="6" t="n">
        <v>-1708</v>
      </c>
      <c r="D17" s="6" t="n">
        <v>2792</v>
      </c>
    </row>
    <row r="18" spans="1:4">
      <c r="A18" s="4" t="s">
        <v>83</v>
      </c>
      <c r="B18" s="6" t="n">
        <v>167</v>
      </c>
      <c r="C18" s="6" t="n">
        <v>-1231</v>
      </c>
      <c r="D18" s="6" t="n">
        <v>2714</v>
      </c>
    </row>
    <row r="19" spans="1:4">
      <c r="A19" s="4" t="s">
        <v>80</v>
      </c>
      <c r="B19" s="6" t="n">
        <v>122</v>
      </c>
      <c r="C19" s="6" t="n">
        <v>2786</v>
      </c>
      <c r="D19" s="6" t="n">
        <v>-1858</v>
      </c>
    </row>
    <row r="20" spans="1:4">
      <c r="A20" s="4" t="s">
        <v>82</v>
      </c>
      <c r="B20" s="6" t="n">
        <v>-830</v>
      </c>
      <c r="C20" s="6" t="n">
        <v>5893</v>
      </c>
      <c r="D20" s="6" t="n">
        <v>1030</v>
      </c>
    </row>
    <row r="21" spans="1:4">
      <c r="A21" s="4" t="s">
        <v>203</v>
      </c>
      <c r="B21" s="6" t="n">
        <v>91713</v>
      </c>
      <c r="C21" s="6" t="n">
        <v>76830</v>
      </c>
      <c r="D21" s="6" t="n">
        <v>53801</v>
      </c>
    </row>
    <row r="22" spans="1:4">
      <c r="A22" s="3" t="s">
        <v>204</v>
      </c>
    </row>
    <row r="23" spans="1:4">
      <c r="A23" s="4" t="s">
        <v>205</v>
      </c>
      <c r="B23" s="6" t="n">
        <v>9784</v>
      </c>
      <c r="C23" s="6" t="n">
        <v>112747</v>
      </c>
      <c r="D23" s="6" t="n">
        <v>0</v>
      </c>
    </row>
    <row r="24" spans="1:4">
      <c r="A24" s="4" t="s">
        <v>206</v>
      </c>
      <c r="B24" s="6" t="n">
        <v>1934893</v>
      </c>
      <c r="C24" s="6" t="n">
        <v>446336</v>
      </c>
      <c r="D24" s="6" t="n">
        <v>94600</v>
      </c>
    </row>
    <row r="25" spans="1:4">
      <c r="A25" s="4" t="s">
        <v>207</v>
      </c>
      <c r="B25" s="6" t="n">
        <v>0</v>
      </c>
      <c r="C25" s="6" t="n">
        <v>0</v>
      </c>
      <c r="D25" s="6" t="n">
        <v>37310</v>
      </c>
    </row>
    <row r="26" spans="1:4">
      <c r="A26" s="4" t="s">
        <v>208</v>
      </c>
      <c r="B26" s="6" t="n">
        <v>-2864810</v>
      </c>
      <c r="C26" s="6" t="n">
        <v>-2540685</v>
      </c>
      <c r="D26" s="6" t="n">
        <v>-1201778</v>
      </c>
    </row>
    <row r="27" spans="1:4">
      <c r="A27" s="4" t="s">
        <v>209</v>
      </c>
      <c r="B27" s="6" t="n">
        <v>-6245</v>
      </c>
      <c r="C27" s="6" t="n">
        <v>-15611</v>
      </c>
      <c r="D27" s="6" t="n">
        <v>-33588</v>
      </c>
    </row>
    <row r="28" spans="1:4">
      <c r="A28" s="4" t="s">
        <v>210</v>
      </c>
      <c r="D28" s="6" t="n">
        <v>19779</v>
      </c>
    </row>
    <row r="29" spans="1:4">
      <c r="A29" s="4" t="s">
        <v>211</v>
      </c>
      <c r="B29" s="6" t="n">
        <v>-94007</v>
      </c>
    </row>
    <row r="30" spans="1:4">
      <c r="A30" s="4" t="s">
        <v>212</v>
      </c>
      <c r="B30" s="6" t="n">
        <v>94071</v>
      </c>
      <c r="C30" s="6" t="n">
        <v>0</v>
      </c>
      <c r="D30" s="6" t="n">
        <v>0</v>
      </c>
    </row>
    <row r="31" spans="1:4">
      <c r="A31" s="4" t="s">
        <v>213</v>
      </c>
      <c r="B31" s="6" t="n">
        <v>-926314</v>
      </c>
      <c r="C31" s="6" t="n">
        <v>-1997213</v>
      </c>
      <c r="D31" s="6" t="n">
        <v>-1083677</v>
      </c>
    </row>
    <row r="32" spans="1:4">
      <c r="A32" s="3" t="s">
        <v>214</v>
      </c>
    </row>
    <row r="33" spans="1:4">
      <c r="A33" s="4" t="s">
        <v>215</v>
      </c>
      <c r="B33" s="6" t="n">
        <v>3217859</v>
      </c>
      <c r="C33" s="6" t="n">
        <v>2311140</v>
      </c>
      <c r="D33" s="6" t="n">
        <v>984197</v>
      </c>
    </row>
    <row r="34" spans="1:4">
      <c r="A34" s="4" t="s">
        <v>216</v>
      </c>
      <c r="B34" s="6" t="n">
        <v>0</v>
      </c>
      <c r="C34" s="6" t="n">
        <v>810000</v>
      </c>
      <c r="D34" s="6" t="n">
        <v>0</v>
      </c>
    </row>
    <row r="35" spans="1:4">
      <c r="A35" s="4" t="s">
        <v>217</v>
      </c>
      <c r="B35" s="6" t="n">
        <v>0</v>
      </c>
      <c r="C35" s="6" t="n">
        <v>139438</v>
      </c>
      <c r="D35" s="6" t="n">
        <v>0</v>
      </c>
    </row>
    <row r="36" spans="1:4">
      <c r="A36" s="4" t="s">
        <v>218</v>
      </c>
      <c r="B36" s="6" t="n">
        <v>0</v>
      </c>
      <c r="C36" s="6" t="n">
        <v>109500</v>
      </c>
      <c r="D36" s="6" t="n">
        <v>581255</v>
      </c>
    </row>
    <row r="37" spans="1:4">
      <c r="A37" s="4" t="s">
        <v>161</v>
      </c>
      <c r="B37" s="6" t="n">
        <v>0</v>
      </c>
      <c r="C37" s="6" t="n">
        <v>0</v>
      </c>
      <c r="D37" s="6" t="n">
        <v>-125</v>
      </c>
    </row>
    <row r="38" spans="1:4">
      <c r="A38" s="4" t="s">
        <v>219</v>
      </c>
      <c r="B38" s="6" t="n">
        <v>-98954</v>
      </c>
      <c r="C38" s="6" t="n">
        <v>-88847</v>
      </c>
      <c r="D38" s="6" t="n">
        <v>-50579</v>
      </c>
    </row>
    <row r="39" spans="1:4">
      <c r="A39" s="4" t="s">
        <v>220</v>
      </c>
      <c r="B39" s="6" t="n">
        <v>-592</v>
      </c>
      <c r="C39" s="6" t="n">
        <v>-386</v>
      </c>
      <c r="D39" s="6" t="n">
        <v>-137</v>
      </c>
    </row>
    <row r="40" spans="1:4">
      <c r="A40" s="4" t="s">
        <v>221</v>
      </c>
      <c r="B40" s="6" t="n">
        <v>-2284819</v>
      </c>
      <c r="C40" s="6" t="n">
        <v>-1314812</v>
      </c>
      <c r="D40" s="6" t="n">
        <v>-460432</v>
      </c>
    </row>
    <row r="41" spans="1:4">
      <c r="A41" s="4" t="s">
        <v>222</v>
      </c>
      <c r="B41" s="6" t="n">
        <v>-12060</v>
      </c>
      <c r="C41" s="6" t="n">
        <v>-26418</v>
      </c>
      <c r="D41" s="6" t="n">
        <v>-3412</v>
      </c>
    </row>
    <row r="42" spans="1:4">
      <c r="A42" s="4" t="s">
        <v>223</v>
      </c>
      <c r="B42" s="6" t="n">
        <v>-1254</v>
      </c>
      <c r="C42" s="6" t="n">
        <v>-1324</v>
      </c>
      <c r="D42" s="6" t="n">
        <v>-4898</v>
      </c>
    </row>
    <row r="43" spans="1:4">
      <c r="A43" s="4" t="s">
        <v>224</v>
      </c>
      <c r="B43" s="6" t="n">
        <v>-4106</v>
      </c>
      <c r="C43" s="6" t="n">
        <v>-31347</v>
      </c>
      <c r="D43" s="6" t="n">
        <v>-523</v>
      </c>
    </row>
    <row r="44" spans="1:4">
      <c r="A44" s="4" t="s">
        <v>225</v>
      </c>
      <c r="B44" s="6" t="n">
        <v>-385</v>
      </c>
      <c r="C44" s="6" t="n">
        <v>-397</v>
      </c>
      <c r="D44" s="6" t="n">
        <v>0</v>
      </c>
    </row>
    <row r="45" spans="1:4">
      <c r="A45" s="4" t="s">
        <v>226</v>
      </c>
      <c r="B45" s="6" t="n">
        <v>815689</v>
      </c>
      <c r="C45" s="6" t="n">
        <v>1903394</v>
      </c>
      <c r="D45" s="6" t="n">
        <v>1037050</v>
      </c>
    </row>
    <row r="46" spans="1:4">
      <c r="A46" s="4" t="s">
        <v>227</v>
      </c>
      <c r="B46" s="6" t="n">
        <v>-18912</v>
      </c>
      <c r="C46" s="6" t="n">
        <v>-16989</v>
      </c>
      <c r="D46" s="6" t="n">
        <v>7174</v>
      </c>
    </row>
    <row r="47" spans="1:4">
      <c r="A47" s="4" t="s">
        <v>228</v>
      </c>
      <c r="B47" s="6" t="n">
        <v>86531</v>
      </c>
      <c r="C47" s="6" t="n">
        <v>103520</v>
      </c>
      <c r="D47" s="6" t="n">
        <v>96346</v>
      </c>
    </row>
    <row r="48" spans="1:4">
      <c r="A48" s="4" t="s">
        <v>229</v>
      </c>
      <c r="B48" s="6" t="n">
        <v>67619</v>
      </c>
      <c r="C48" s="6" t="n">
        <v>86531</v>
      </c>
      <c r="D48" s="6" t="n">
        <v>103520</v>
      </c>
    </row>
    <row r="49" spans="1:4">
      <c r="A49" s="3" t="s">
        <v>230</v>
      </c>
    </row>
    <row r="50" spans="1:4">
      <c r="A50" s="4" t="s">
        <v>231</v>
      </c>
      <c r="B50" s="6" t="n">
        <v>146156</v>
      </c>
      <c r="C50" s="6" t="n">
        <v>66775</v>
      </c>
      <c r="D50" s="6" t="n">
        <v>17322</v>
      </c>
    </row>
    <row r="51" spans="1:4">
      <c r="A51" s="4" t="s">
        <v>232</v>
      </c>
      <c r="B51" s="6" t="n">
        <v>398</v>
      </c>
      <c r="C51" s="6" t="n">
        <v>755</v>
      </c>
      <c r="D51" s="6" t="n">
        <v>806</v>
      </c>
    </row>
    <row r="52" spans="1:4">
      <c r="A52" s="3" t="s">
        <v>233</v>
      </c>
    </row>
    <row r="53" spans="1:4">
      <c r="A53" s="4" t="s">
        <v>234</v>
      </c>
      <c r="B53" s="6" t="n">
        <v>0</v>
      </c>
      <c r="C53" s="6" t="n">
        <v>0</v>
      </c>
      <c r="D53" s="6" t="n">
        <v>4557</v>
      </c>
    </row>
    <row r="54" spans="1:4">
      <c r="A54" s="4" t="s">
        <v>235</v>
      </c>
      <c r="B54" s="6" t="n">
        <v>25036</v>
      </c>
      <c r="C54" s="6" t="n">
        <v>25097</v>
      </c>
      <c r="D54" s="6" t="n">
        <v>19981</v>
      </c>
    </row>
    <row r="55" spans="1:4">
      <c r="A55" s="4" t="s">
        <v>236</v>
      </c>
      <c r="B55" s="6" t="n">
        <v>150880</v>
      </c>
      <c r="C55" s="6" t="n">
        <v>0</v>
      </c>
      <c r="D55" s="6" t="n">
        <v>0</v>
      </c>
    </row>
    <row r="56" spans="1:4">
      <c r="A56" s="4" t="s">
        <v>237</v>
      </c>
      <c r="B56" s="6" t="n">
        <v>503</v>
      </c>
      <c r="C56" s="6" t="n">
        <v>0</v>
      </c>
      <c r="D56" s="6" t="n">
        <v>0</v>
      </c>
    </row>
    <row r="57" spans="1:4">
      <c r="A57" s="4" t="s">
        <v>238</v>
      </c>
      <c r="B57" s="6" t="n">
        <v>1047346</v>
      </c>
      <c r="C57" s="6" t="n">
        <v>4048378</v>
      </c>
      <c r="D57" s="6" t="n">
        <v>0</v>
      </c>
    </row>
    <row r="58" spans="1:4">
      <c r="A58" s="4" t="s">
        <v>239</v>
      </c>
    </row>
    <row r="59" spans="1:4">
      <c r="A59" s="3" t="s">
        <v>214</v>
      </c>
    </row>
    <row r="60" spans="1:4">
      <c r="A60" s="4" t="s">
        <v>240</v>
      </c>
      <c r="B60" s="6" t="n">
        <v>0</v>
      </c>
      <c r="C60" s="6" t="n">
        <v>-3153</v>
      </c>
      <c r="D60" s="6" t="n">
        <v>-156</v>
      </c>
    </row>
    <row r="61" spans="1:4">
      <c r="A61" s="4" t="s">
        <v>241</v>
      </c>
    </row>
    <row r="62" spans="1:4">
      <c r="A62" s="3" t="s">
        <v>214</v>
      </c>
    </row>
    <row r="63" spans="1:4">
      <c r="A63" s="4" t="s">
        <v>240</v>
      </c>
      <c r="B63" s="7" t="n">
        <v>0</v>
      </c>
      <c r="C63" s="7" t="n">
        <v>0</v>
      </c>
      <c r="D63" s="7" t="n">
        <v>-81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4</v>
      </c>
      <c r="B1" s="2" t="s">
        <v>1</v>
      </c>
    </row>
    <row r="2" spans="1:2">
      <c r="B2" s="2" t="s">
        <v>955</v>
      </c>
    </row>
    <row r="3" spans="1:2">
      <c r="A3" s="3" t="s">
        <v>956</v>
      </c>
    </row>
    <row r="4" spans="1:2">
      <c r="A4" s="4" t="s">
        <v>957</v>
      </c>
      <c r="B4" s="6" t="n">
        <v>459179</v>
      </c>
    </row>
    <row r="5" spans="1:2">
      <c r="A5" s="4" t="s">
        <v>958</v>
      </c>
      <c r="B5" s="6" t="n">
        <v>362832</v>
      </c>
    </row>
    <row r="6" spans="1:2">
      <c r="A6" s="4" t="s">
        <v>959</v>
      </c>
      <c r="B6" s="6" t="n">
        <v>-175566</v>
      </c>
    </row>
    <row r="7" spans="1:2">
      <c r="A7" s="4" t="s">
        <v>960</v>
      </c>
      <c r="B7" s="6" t="n">
        <v>-5231</v>
      </c>
    </row>
    <row r="8" spans="1:2">
      <c r="A8" s="4" t="s">
        <v>961</v>
      </c>
      <c r="B8" s="6" t="n">
        <v>641214</v>
      </c>
    </row>
    <row r="9" spans="1:2">
      <c r="A9" s="3" t="s">
        <v>962</v>
      </c>
    </row>
    <row r="10" spans="1:2">
      <c r="A10" s="4" t="s">
        <v>963</v>
      </c>
      <c r="B10" s="8" t="n">
        <v>19.33</v>
      </c>
    </row>
    <row r="11" spans="1:2">
      <c r="A11" s="4" t="s">
        <v>964</v>
      </c>
      <c r="B11" s="11" t="n">
        <v>20.64</v>
      </c>
    </row>
    <row r="12" spans="1:2">
      <c r="A12" s="4" t="s">
        <v>965</v>
      </c>
      <c r="B12" s="11" t="n">
        <v>19.49</v>
      </c>
    </row>
    <row r="13" spans="1:2">
      <c r="A13" s="4" t="s">
        <v>966</v>
      </c>
      <c r="B13" s="11" t="n">
        <v>19.68</v>
      </c>
    </row>
    <row r="14" spans="1:2">
      <c r="A14" s="4" t="s">
        <v>967</v>
      </c>
      <c r="B14" s="8" t="n">
        <v>20.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6</v>
      </c>
    </row>
    <row r="2" spans="1:3">
      <c r="A2" s="3" t="s">
        <v>942</v>
      </c>
    </row>
    <row r="3" spans="1:3">
      <c r="A3" s="4" t="s">
        <v>671</v>
      </c>
      <c r="B3" s="6" t="n">
        <v>292165</v>
      </c>
    </row>
    <row r="4" spans="1:3">
      <c r="A4" s="4" t="s">
        <v>672</v>
      </c>
      <c r="B4" s="6" t="n">
        <v>232383</v>
      </c>
    </row>
    <row r="5" spans="1:3">
      <c r="A5" s="4" t="s">
        <v>673</v>
      </c>
      <c r="B5" s="6" t="n">
        <v>116666</v>
      </c>
    </row>
    <row r="6" spans="1:3">
      <c r="A6" s="4" t="s">
        <v>143</v>
      </c>
      <c r="B6" s="6" t="n">
        <v>641214</v>
      </c>
      <c r="C6" s="6" t="n">
        <v>4591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9</v>
      </c>
      <c r="B1" s="2" t="s">
        <v>560</v>
      </c>
      <c r="C1" s="2" t="s">
        <v>1</v>
      </c>
    </row>
    <row r="2" spans="1:3">
      <c r="B2" s="2" t="s">
        <v>970</v>
      </c>
      <c r="C2" s="2" t="s">
        <v>2</v>
      </c>
    </row>
    <row r="3" spans="1:3">
      <c r="A3" s="4" t="s">
        <v>971</v>
      </c>
    </row>
    <row r="4" spans="1:3">
      <c r="A4" s="3" t="s">
        <v>972</v>
      </c>
    </row>
    <row r="5" spans="1:3">
      <c r="A5" s="4" t="s">
        <v>843</v>
      </c>
      <c r="C5" s="5" t="n">
        <v>616.4</v>
      </c>
    </row>
    <row r="6" spans="1:3">
      <c r="A6" s="4" t="s">
        <v>973</v>
      </c>
    </row>
    <row r="7" spans="1:3">
      <c r="A7" s="3" t="s">
        <v>972</v>
      </c>
    </row>
    <row r="8" spans="1:3">
      <c r="A8" s="4" t="s">
        <v>843</v>
      </c>
      <c r="B8" s="7" t="n">
        <v>40</v>
      </c>
      <c r="C8" s="5" t="n">
        <v>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7"/>
    <col customWidth="1" max="6" min="6" width="21"/>
  </cols>
  <sheetData>
    <row r="1" spans="1:6">
      <c r="A1" s="1" t="s">
        <v>974</v>
      </c>
      <c r="B1" s="2" t="s">
        <v>560</v>
      </c>
      <c r="C1" s="2" t="s">
        <v>713</v>
      </c>
      <c r="D1" s="2" t="s">
        <v>1</v>
      </c>
    </row>
    <row r="2" spans="1:6">
      <c r="B2" s="2" t="s">
        <v>724</v>
      </c>
      <c r="C2" s="2" t="s">
        <v>470</v>
      </c>
      <c r="D2" s="2" t="s">
        <v>975</v>
      </c>
      <c r="E2" s="2" t="s">
        <v>976</v>
      </c>
      <c r="F2" s="2" t="s">
        <v>428</v>
      </c>
    </row>
    <row r="3" spans="1:6">
      <c r="A3" s="3" t="s">
        <v>399</v>
      </c>
    </row>
    <row r="4" spans="1:6">
      <c r="A4" s="4" t="s">
        <v>977</v>
      </c>
      <c r="D4" s="7" t="n">
        <v>21876000</v>
      </c>
      <c r="E4" s="7" t="n">
        <v>22286000</v>
      </c>
      <c r="F4" s="7" t="n">
        <v>15053000</v>
      </c>
    </row>
    <row r="5" spans="1:6">
      <c r="A5" s="4" t="s">
        <v>978</v>
      </c>
    </row>
    <row r="6" spans="1:6">
      <c r="A6" s="3" t="s">
        <v>399</v>
      </c>
    </row>
    <row r="7" spans="1:6">
      <c r="A7" s="4" t="s">
        <v>979</v>
      </c>
      <c r="D7" s="4" t="s">
        <v>980</v>
      </c>
    </row>
    <row r="8" spans="1:6">
      <c r="A8" s="4" t="s">
        <v>981</v>
      </c>
      <c r="D8" s="6" t="n">
        <v>4028387</v>
      </c>
    </row>
    <row r="9" spans="1:6">
      <c r="A9" s="4" t="s">
        <v>982</v>
      </c>
    </row>
    <row r="10" spans="1:6">
      <c r="A10" s="3" t="s">
        <v>399</v>
      </c>
    </row>
    <row r="11" spans="1:6">
      <c r="A11" s="4" t="s">
        <v>983</v>
      </c>
      <c r="D11" s="7" t="n">
        <v>1000000</v>
      </c>
    </row>
    <row r="12" spans="1:6">
      <c r="A12" s="4" t="s">
        <v>984</v>
      </c>
      <c r="D12" s="7" t="n">
        <v>10000000</v>
      </c>
    </row>
    <row r="13" spans="1:6">
      <c r="A13" s="4" t="s">
        <v>985</v>
      </c>
    </row>
    <row r="14" spans="1:6">
      <c r="A14" s="3" t="s">
        <v>399</v>
      </c>
    </row>
    <row r="15" spans="1:6">
      <c r="A15" s="4" t="s">
        <v>986</v>
      </c>
      <c r="D15" s="4" t="s">
        <v>987</v>
      </c>
    </row>
    <row r="16" spans="1:6">
      <c r="A16" s="4" t="s">
        <v>988</v>
      </c>
      <c r="D16" s="4" t="s">
        <v>621</v>
      </c>
    </row>
    <row r="17" spans="1:6">
      <c r="A17" s="4" t="s">
        <v>989</v>
      </c>
      <c r="D17" s="4" t="s">
        <v>990</v>
      </c>
    </row>
    <row r="18" spans="1:6">
      <c r="A18" s="4" t="s">
        <v>991</v>
      </c>
      <c r="D18" s="6" t="n">
        <v>3</v>
      </c>
    </row>
    <row r="19" spans="1:6">
      <c r="A19" s="4" t="s">
        <v>992</v>
      </c>
    </row>
    <row r="20" spans="1:6">
      <c r="A20" s="3" t="s">
        <v>399</v>
      </c>
    </row>
    <row r="21" spans="1:6">
      <c r="A21" s="4" t="s">
        <v>977</v>
      </c>
      <c r="D21" s="7" t="n">
        <v>62500</v>
      </c>
    </row>
    <row r="22" spans="1:6">
      <c r="A22" s="4" t="s">
        <v>993</v>
      </c>
      <c r="D22" s="4" t="s">
        <v>994</v>
      </c>
    </row>
    <row r="23" spans="1:6">
      <c r="A23" s="4" t="s">
        <v>995</v>
      </c>
    </row>
    <row r="24" spans="1:6">
      <c r="A24" s="3" t="s">
        <v>399</v>
      </c>
    </row>
    <row r="25" spans="1:6">
      <c r="A25" s="4" t="s">
        <v>996</v>
      </c>
      <c r="D25" s="4" t="s">
        <v>997</v>
      </c>
    </row>
    <row r="26" spans="1:6">
      <c r="A26" s="4" t="s">
        <v>998</v>
      </c>
      <c r="D26" s="4" t="s">
        <v>588</v>
      </c>
    </row>
    <row r="27" spans="1:6">
      <c r="A27" s="4" t="s">
        <v>999</v>
      </c>
      <c r="D27" s="4" t="s">
        <v>1000</v>
      </c>
    </row>
    <row r="28" spans="1:6">
      <c r="A28" s="4" t="s">
        <v>1001</v>
      </c>
      <c r="D28" s="4" t="s">
        <v>588</v>
      </c>
    </row>
    <row r="29" spans="1:6">
      <c r="A29" s="4" t="s">
        <v>1002</v>
      </c>
      <c r="D29" s="6" t="n">
        <v>3</v>
      </c>
    </row>
    <row r="30" spans="1:6">
      <c r="A30" s="4" t="s">
        <v>1003</v>
      </c>
    </row>
    <row r="31" spans="1:6">
      <c r="A31" s="3" t="s">
        <v>399</v>
      </c>
    </row>
    <row r="32" spans="1:6">
      <c r="A32" s="4" t="s">
        <v>958</v>
      </c>
      <c r="D32" s="6" t="n">
        <v>362832</v>
      </c>
    </row>
    <row r="33" spans="1:6">
      <c r="A33" s="4" t="s">
        <v>1004</v>
      </c>
    </row>
    <row r="34" spans="1:6">
      <c r="A34" s="3" t="s">
        <v>399</v>
      </c>
    </row>
    <row r="35" spans="1:6">
      <c r="A35" s="4" t="s">
        <v>958</v>
      </c>
      <c r="D35" s="6" t="n">
        <v>362832</v>
      </c>
      <c r="E35" s="6" t="n">
        <v>361878</v>
      </c>
    </row>
    <row r="36" spans="1:6">
      <c r="A36" s="4" t="s">
        <v>1005</v>
      </c>
    </row>
    <row r="37" spans="1:6">
      <c r="A37" s="3" t="s">
        <v>399</v>
      </c>
    </row>
    <row r="38" spans="1:6">
      <c r="A38" s="4" t="s">
        <v>981</v>
      </c>
      <c r="D38" s="6" t="n">
        <v>3249739</v>
      </c>
    </row>
    <row r="39" spans="1:6">
      <c r="A39" s="4" t="s">
        <v>1006</v>
      </c>
    </row>
    <row r="40" spans="1:6">
      <c r="A40" s="3" t="s">
        <v>399</v>
      </c>
    </row>
    <row r="41" spans="1:6">
      <c r="A41" s="4" t="s">
        <v>977</v>
      </c>
      <c r="D41" s="7" t="n">
        <v>1100000</v>
      </c>
      <c r="E41" s="7" t="n">
        <v>800000</v>
      </c>
    </row>
    <row r="42" spans="1:6">
      <c r="A42" s="4" t="s">
        <v>1007</v>
      </c>
      <c r="D42" s="4" t="s">
        <v>1008</v>
      </c>
    </row>
    <row r="43" spans="1:6">
      <c r="A43" s="4" t="s">
        <v>1009</v>
      </c>
    </row>
    <row r="44" spans="1:6">
      <c r="A44" s="3" t="s">
        <v>399</v>
      </c>
    </row>
    <row r="45" spans="1:6">
      <c r="A45" s="4" t="s">
        <v>977</v>
      </c>
      <c r="B45" s="7" t="n">
        <v>800000</v>
      </c>
      <c r="E45" s="6" t="n">
        <v>800000</v>
      </c>
    </row>
    <row r="46" spans="1:6">
      <c r="A46" s="4" t="s">
        <v>1007</v>
      </c>
      <c r="D46" s="4" t="s">
        <v>1008</v>
      </c>
    </row>
    <row r="47" spans="1:6">
      <c r="A47" s="4" t="s">
        <v>669</v>
      </c>
      <c r="E47" s="6" t="n">
        <v>5100000</v>
      </c>
    </row>
    <row r="48" spans="1:6">
      <c r="A48" s="4" t="s">
        <v>1010</v>
      </c>
      <c r="D48" s="4" t="s">
        <v>606</v>
      </c>
    </row>
    <row r="49" spans="1:6">
      <c r="A49" s="4" t="s">
        <v>1011</v>
      </c>
    </row>
    <row r="50" spans="1:6">
      <c r="A50" s="3" t="s">
        <v>399</v>
      </c>
    </row>
    <row r="51" spans="1:6">
      <c r="A51" s="4" t="s">
        <v>977</v>
      </c>
      <c r="D51" s="7" t="n">
        <v>1500000</v>
      </c>
      <c r="E51" s="6" t="n">
        <v>6000000</v>
      </c>
    </row>
    <row r="52" spans="1:6">
      <c r="A52" s="4" t="s">
        <v>1012</v>
      </c>
    </row>
    <row r="53" spans="1:6">
      <c r="A53" s="3" t="s">
        <v>399</v>
      </c>
    </row>
    <row r="54" spans="1:6">
      <c r="A54" s="4" t="s">
        <v>977</v>
      </c>
      <c r="D54" s="7" t="n">
        <v>200000</v>
      </c>
      <c r="E54" s="7" t="n">
        <v>400000</v>
      </c>
    </row>
    <row r="55" spans="1:6">
      <c r="A55" s="4" t="s">
        <v>1007</v>
      </c>
      <c r="D55" s="4" t="s">
        <v>1013</v>
      </c>
    </row>
    <row r="56" spans="1:6">
      <c r="A56" s="4" t="s">
        <v>416</v>
      </c>
    </row>
    <row r="57" spans="1:6">
      <c r="A57" s="3" t="s">
        <v>399</v>
      </c>
    </row>
    <row r="58" spans="1:6">
      <c r="A58" s="4" t="s">
        <v>1014</v>
      </c>
      <c r="C58" s="7" t="n">
        <v>900000</v>
      </c>
    </row>
    <row r="59" spans="1:6">
      <c r="A59" s="4" t="s">
        <v>1015</v>
      </c>
      <c r="C59" s="4" t="s">
        <v>1016</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6</v>
      </c>
      <c r="D2" s="2" t="s">
        <v>111</v>
      </c>
    </row>
    <row r="3" spans="1:4">
      <c r="A3" s="3" t="s">
        <v>399</v>
      </c>
    </row>
    <row r="4" spans="1:4">
      <c r="A4" s="4" t="s">
        <v>83</v>
      </c>
      <c r="B4" s="7" t="n">
        <v>5917</v>
      </c>
      <c r="C4" s="7" t="n">
        <v>4712</v>
      </c>
    </row>
    <row r="5" spans="1:4">
      <c r="A5" s="4" t="s">
        <v>726</v>
      </c>
      <c r="B5" s="6" t="n">
        <v>21876</v>
      </c>
      <c r="C5" s="6" t="n">
        <v>22286</v>
      </c>
      <c r="D5" s="7" t="n">
        <v>15053</v>
      </c>
    </row>
    <row r="6" spans="1:4">
      <c r="A6" s="4" t="s">
        <v>1018</v>
      </c>
    </row>
    <row r="7" spans="1:4">
      <c r="A7" s="3" t="s">
        <v>399</v>
      </c>
    </row>
    <row r="8" spans="1:4">
      <c r="A8" s="4" t="s">
        <v>83</v>
      </c>
      <c r="B8" s="6" t="n">
        <v>4280</v>
      </c>
      <c r="C8" s="6" t="n">
        <v>4330</v>
      </c>
    </row>
    <row r="9" spans="1:4">
      <c r="A9" s="4" t="s">
        <v>726</v>
      </c>
      <c r="B9" s="6" t="n">
        <v>17135</v>
      </c>
      <c r="C9" s="6" t="n">
        <v>16346</v>
      </c>
      <c r="D9" s="6" t="n">
        <v>13492</v>
      </c>
    </row>
    <row r="10" spans="1:4">
      <c r="A10" s="4" t="s">
        <v>1019</v>
      </c>
    </row>
    <row r="11" spans="1:4">
      <c r="A11" s="3" t="s">
        <v>399</v>
      </c>
    </row>
    <row r="12" spans="1:4">
      <c r="A12" s="4" t="s">
        <v>726</v>
      </c>
      <c r="B12" s="6" t="n">
        <v>3272</v>
      </c>
      <c r="C12" s="6" t="n">
        <v>4756</v>
      </c>
      <c r="D12" s="6" t="n">
        <v>0</v>
      </c>
    </row>
    <row r="13" spans="1:4">
      <c r="A13" s="4" t="s">
        <v>1020</v>
      </c>
    </row>
    <row r="14" spans="1:4">
      <c r="A14" s="3" t="s">
        <v>399</v>
      </c>
    </row>
    <row r="15" spans="1:4">
      <c r="A15" s="4" t="s">
        <v>83</v>
      </c>
      <c r="B15" s="6" t="n">
        <v>1637</v>
      </c>
      <c r="C15" s="6" t="n">
        <v>382</v>
      </c>
    </row>
    <row r="16" spans="1:4">
      <c r="A16" s="4" t="s">
        <v>726</v>
      </c>
      <c r="B16" s="6" t="n">
        <v>1469</v>
      </c>
      <c r="C16" s="6" t="n">
        <v>1184</v>
      </c>
      <c r="D16" s="6" t="n">
        <v>1561</v>
      </c>
    </row>
    <row r="17" spans="1:4">
      <c r="A17" s="4" t="s">
        <v>1021</v>
      </c>
    </row>
    <row r="18" spans="1:4">
      <c r="A18" s="3" t="s">
        <v>399</v>
      </c>
    </row>
    <row r="19" spans="1:4">
      <c r="A19" s="4" t="s">
        <v>726</v>
      </c>
      <c r="B19" s="7" t="n">
        <v>1800</v>
      </c>
      <c r="C19" s="7" t="n">
        <v>2700</v>
      </c>
      <c r="D19" s="7" t="n">
        <v>1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66</v>
      </c>
      <c r="D1" s="2" t="s">
        <v>111</v>
      </c>
    </row>
    <row r="2" spans="1:4">
      <c r="A2" s="3" t="s">
        <v>1023</v>
      </c>
    </row>
    <row r="3" spans="1:4">
      <c r="A3" s="4" t="s">
        <v>68</v>
      </c>
      <c r="B3" s="7" t="n">
        <v>67619</v>
      </c>
      <c r="C3" s="7" t="n">
        <v>86531</v>
      </c>
    </row>
    <row r="4" spans="1:4">
      <c r="A4" s="4" t="s">
        <v>1024</v>
      </c>
      <c r="B4" s="6" t="n">
        <v>4931042</v>
      </c>
      <c r="C4" s="6" t="n">
        <v>4001820</v>
      </c>
    </row>
    <row r="5" spans="1:4">
      <c r="A5" s="4" t="s">
        <v>70</v>
      </c>
      <c r="B5" s="6" t="n">
        <v>37469</v>
      </c>
      <c r="C5" s="6" t="n">
        <v>30734</v>
      </c>
    </row>
    <row r="6" spans="1:4">
      <c r="A6" s="4" t="s">
        <v>1025</v>
      </c>
      <c r="B6" s="6" t="n">
        <v>0</v>
      </c>
      <c r="C6" s="6" t="n">
        <v>1092986</v>
      </c>
    </row>
    <row r="7" spans="1:4">
      <c r="A7" s="4" t="s">
        <v>74</v>
      </c>
      <c r="B7" s="6" t="n">
        <v>5057018</v>
      </c>
      <c r="C7" s="6" t="n">
        <v>5231845</v>
      </c>
    </row>
    <row r="8" spans="1:4">
      <c r="A8" s="4" t="s">
        <v>1026</v>
      </c>
      <c r="B8" s="6" t="n">
        <v>2898717</v>
      </c>
    </row>
    <row r="9" spans="1:4">
      <c r="A9" s="4" t="s">
        <v>1027</v>
      </c>
      <c r="B9" s="6" t="n">
        <v>2884887</v>
      </c>
      <c r="C9" s="6" t="n">
        <v>1951049</v>
      </c>
    </row>
    <row r="10" spans="1:4">
      <c r="A10" s="4" t="s">
        <v>1028</v>
      </c>
      <c r="B10" s="6" t="n">
        <v>803376</v>
      </c>
      <c r="C10" s="6" t="n">
        <v>800346</v>
      </c>
    </row>
    <row r="11" spans="1:4">
      <c r="A11" s="4" t="s">
        <v>78</v>
      </c>
      <c r="B11" s="6" t="n">
        <v>139075</v>
      </c>
      <c r="C11" s="6" t="n">
        <v>137688</v>
      </c>
    </row>
    <row r="12" spans="1:4">
      <c r="A12" s="4" t="s">
        <v>1029</v>
      </c>
      <c r="B12" s="6" t="n">
        <v>64966</v>
      </c>
      <c r="C12" s="6" t="n">
        <v>85465</v>
      </c>
    </row>
    <row r="13" spans="1:4">
      <c r="A13" s="4" t="s">
        <v>1030</v>
      </c>
      <c r="B13" s="6" t="n">
        <v>0</v>
      </c>
      <c r="C13" s="6" t="n">
        <v>1080255</v>
      </c>
    </row>
    <row r="14" spans="1:4">
      <c r="A14" s="4" t="s">
        <v>85</v>
      </c>
      <c r="B14" s="6" t="n">
        <v>3933306</v>
      </c>
      <c r="C14" s="6" t="n">
        <v>4096657</v>
      </c>
    </row>
    <row r="15" spans="1:4">
      <c r="A15" s="4" t="s">
        <v>1031</v>
      </c>
      <c r="B15" s="6" t="n">
        <v>810867</v>
      </c>
    </row>
    <row r="16" spans="1:4">
      <c r="A16" s="4" t="s">
        <v>471</v>
      </c>
      <c r="B16" s="6" t="n">
        <v>29700</v>
      </c>
      <c r="C16" s="6" t="n">
        <v>24900</v>
      </c>
    </row>
    <row r="17" spans="1:4">
      <c r="A17" s="4" t="s">
        <v>567</v>
      </c>
      <c r="B17" s="6" t="n">
        <v>9500</v>
      </c>
      <c r="C17" s="6" t="n">
        <v>9200</v>
      </c>
    </row>
    <row r="18" spans="1:4">
      <c r="A18" s="4" t="s">
        <v>1032</v>
      </c>
      <c r="B18" s="6" t="n">
        <v>4931042</v>
      </c>
      <c r="C18" s="6" t="n">
        <v>4001820</v>
      </c>
      <c r="D18" s="7" t="n">
        <v>1888510</v>
      </c>
    </row>
    <row r="19" spans="1:4">
      <c r="A19" s="4" t="s">
        <v>1033</v>
      </c>
    </row>
    <row r="20" spans="1:4">
      <c r="A20" s="3" t="s">
        <v>1023</v>
      </c>
    </row>
    <row r="21" spans="1:4">
      <c r="A21" s="4" t="s">
        <v>68</v>
      </c>
      <c r="B21" s="6" t="n">
        <v>67619</v>
      </c>
      <c r="C21" s="6" t="n">
        <v>86531</v>
      </c>
    </row>
    <row r="22" spans="1:4">
      <c r="A22" s="4" t="s">
        <v>1034</v>
      </c>
      <c r="B22" s="6" t="n">
        <v>67619</v>
      </c>
      <c r="C22" s="6" t="n">
        <v>86531</v>
      </c>
    </row>
    <row r="23" spans="1:4">
      <c r="A23" s="4" t="s">
        <v>1035</v>
      </c>
      <c r="B23" s="6" t="n">
        <v>4960698</v>
      </c>
      <c r="C23" s="6" t="n">
        <v>4026713</v>
      </c>
    </row>
    <row r="24" spans="1:4">
      <c r="A24" s="4" t="s">
        <v>1024</v>
      </c>
      <c r="B24" s="6" t="n">
        <v>4931042</v>
      </c>
      <c r="C24" s="6" t="n">
        <v>4001820</v>
      </c>
    </row>
    <row r="25" spans="1:4">
      <c r="A25" s="4" t="s">
        <v>1036</v>
      </c>
      <c r="B25" s="6" t="n">
        <v>4937808</v>
      </c>
      <c r="C25" s="6" t="n">
        <v>4007316</v>
      </c>
    </row>
    <row r="26" spans="1:4">
      <c r="A26" s="4" t="s">
        <v>70</v>
      </c>
      <c r="B26" s="6" t="n">
        <v>37469</v>
      </c>
      <c r="C26" s="6" t="n">
        <v>30734</v>
      </c>
    </row>
    <row r="27" spans="1:4">
      <c r="A27" s="4" t="s">
        <v>70</v>
      </c>
      <c r="B27" s="6" t="n">
        <v>37469</v>
      </c>
      <c r="C27" s="6" t="n">
        <v>30734</v>
      </c>
    </row>
    <row r="28" spans="1:4">
      <c r="A28" s="4" t="s">
        <v>1037</v>
      </c>
      <c r="B28" s="6" t="n">
        <v>0</v>
      </c>
      <c r="C28" s="6" t="n">
        <v>1127926</v>
      </c>
    </row>
    <row r="29" spans="1:4">
      <c r="A29" s="4" t="s">
        <v>1025</v>
      </c>
      <c r="B29" s="6" t="n">
        <v>0</v>
      </c>
      <c r="C29" s="6" t="n">
        <v>1092986</v>
      </c>
    </row>
    <row r="30" spans="1:4">
      <c r="A30" s="4" t="s">
        <v>1038</v>
      </c>
      <c r="B30" s="6" t="n">
        <v>0</v>
      </c>
      <c r="C30" s="6" t="n">
        <v>1092986</v>
      </c>
    </row>
    <row r="31" spans="1:4">
      <c r="A31" s="4" t="s">
        <v>1039</v>
      </c>
      <c r="B31" s="6" t="n">
        <v>5065786</v>
      </c>
      <c r="C31" s="6" t="n">
        <v>5271904</v>
      </c>
    </row>
    <row r="32" spans="1:4">
      <c r="A32" s="4" t="s">
        <v>74</v>
      </c>
      <c r="B32" s="6" t="n">
        <v>5036130</v>
      </c>
      <c r="C32" s="6" t="n">
        <v>5212071</v>
      </c>
    </row>
    <row r="33" spans="1:4">
      <c r="A33" s="4" t="s">
        <v>1040</v>
      </c>
      <c r="B33" s="6" t="n">
        <v>5042896</v>
      </c>
      <c r="C33" s="6" t="n">
        <v>5217567</v>
      </c>
    </row>
    <row r="34" spans="1:4">
      <c r="A34" s="4" t="s">
        <v>1026</v>
      </c>
      <c r="B34" s="6" t="n">
        <v>2898716</v>
      </c>
      <c r="C34" s="6" t="n">
        <v>1965675</v>
      </c>
    </row>
    <row r="35" spans="1:4">
      <c r="A35" s="4" t="s">
        <v>1027</v>
      </c>
      <c r="B35" s="6" t="n">
        <v>2884887</v>
      </c>
      <c r="C35" s="6" t="n">
        <v>1951049</v>
      </c>
    </row>
    <row r="36" spans="1:4">
      <c r="A36" s="4" t="s">
        <v>1041</v>
      </c>
      <c r="B36" s="6" t="n">
        <v>2898716</v>
      </c>
      <c r="C36" s="6" t="n">
        <v>1965675</v>
      </c>
    </row>
    <row r="37" spans="1:4">
      <c r="A37" s="4" t="s">
        <v>1042</v>
      </c>
      <c r="B37" s="6" t="n">
        <v>810000</v>
      </c>
      <c r="C37" s="6" t="n">
        <v>810000</v>
      </c>
    </row>
    <row r="38" spans="1:4">
      <c r="A38" s="4" t="s">
        <v>1028</v>
      </c>
      <c r="B38" s="6" t="n">
        <v>803376</v>
      </c>
      <c r="C38" s="6" t="n">
        <v>800346</v>
      </c>
    </row>
    <row r="39" spans="1:4">
      <c r="A39" s="4" t="s">
        <v>1043</v>
      </c>
      <c r="B39" s="6" t="n">
        <v>810867</v>
      </c>
      <c r="C39" s="6" t="n">
        <v>810000</v>
      </c>
    </row>
    <row r="40" spans="1:4">
      <c r="A40" s="4" t="s">
        <v>1044</v>
      </c>
      <c r="B40" s="6" t="n">
        <v>143750</v>
      </c>
      <c r="C40" s="6" t="n">
        <v>143750</v>
      </c>
    </row>
    <row r="41" spans="1:4">
      <c r="A41" s="4" t="s">
        <v>78</v>
      </c>
      <c r="B41" s="6" t="n">
        <v>139075</v>
      </c>
      <c r="C41" s="6" t="n">
        <v>137688</v>
      </c>
    </row>
    <row r="42" spans="1:4">
      <c r="A42" s="4" t="s">
        <v>1045</v>
      </c>
      <c r="B42" s="6" t="n">
        <v>150719</v>
      </c>
      <c r="C42" s="6" t="n">
        <v>142107</v>
      </c>
    </row>
    <row r="43" spans="1:4">
      <c r="A43" s="4" t="s">
        <v>1046</v>
      </c>
      <c r="B43" s="6" t="n">
        <v>65000</v>
      </c>
      <c r="C43" s="6" t="n">
        <v>85880</v>
      </c>
    </row>
    <row r="44" spans="1:4">
      <c r="A44" s="4" t="s">
        <v>1029</v>
      </c>
      <c r="B44" s="6" t="n">
        <v>64966</v>
      </c>
      <c r="C44" s="6" t="n">
        <v>85465</v>
      </c>
    </row>
    <row r="45" spans="1:4">
      <c r="A45" s="4" t="s">
        <v>1047</v>
      </c>
      <c r="B45" s="6" t="n">
        <v>64966</v>
      </c>
      <c r="C45" s="6" t="n">
        <v>85295</v>
      </c>
    </row>
    <row r="46" spans="1:4">
      <c r="A46" s="4" t="s">
        <v>1048</v>
      </c>
      <c r="B46" s="6" t="n">
        <v>0</v>
      </c>
      <c r="C46" s="6" t="n">
        <v>1092984</v>
      </c>
    </row>
    <row r="47" spans="1:4">
      <c r="A47" s="4" t="s">
        <v>1030</v>
      </c>
      <c r="B47" s="6" t="n">
        <v>0</v>
      </c>
      <c r="C47" s="6" t="n">
        <v>1080255</v>
      </c>
    </row>
    <row r="48" spans="1:4">
      <c r="A48" s="4" t="s">
        <v>1049</v>
      </c>
      <c r="B48" s="6" t="n">
        <v>0</v>
      </c>
      <c r="C48" s="6" t="n">
        <v>1080255</v>
      </c>
    </row>
    <row r="49" spans="1:4">
      <c r="A49" s="4" t="s">
        <v>1050</v>
      </c>
      <c r="B49" s="6" t="n">
        <v>3917466</v>
      </c>
      <c r="C49" s="6" t="n">
        <v>4098289</v>
      </c>
    </row>
    <row r="50" spans="1:4">
      <c r="A50" s="4" t="s">
        <v>85</v>
      </c>
      <c r="B50" s="6" t="n">
        <v>3892304</v>
      </c>
      <c r="C50" s="6" t="n">
        <v>4054803</v>
      </c>
    </row>
    <row r="51" spans="1:4">
      <c r="A51" s="4" t="s">
        <v>1031</v>
      </c>
      <c r="B51" s="6" t="n">
        <v>3925268</v>
      </c>
      <c r="C51" s="6" t="n">
        <v>4083332</v>
      </c>
    </row>
    <row r="52" spans="1:4">
      <c r="A52" s="4" t="s">
        <v>1051</v>
      </c>
    </row>
    <row r="53" spans="1:4">
      <c r="A53" s="3" t="s">
        <v>1023</v>
      </c>
    </row>
    <row r="54" spans="1:4">
      <c r="A54" s="4" t="s">
        <v>1034</v>
      </c>
      <c r="B54" s="6" t="n">
        <v>67619</v>
      </c>
      <c r="C54" s="6" t="n">
        <v>86531</v>
      </c>
    </row>
    <row r="55" spans="1:4">
      <c r="A55" s="4" t="s">
        <v>1036</v>
      </c>
      <c r="B55" s="6" t="n">
        <v>0</v>
      </c>
      <c r="C55" s="6" t="n">
        <v>0</v>
      </c>
    </row>
    <row r="56" spans="1:4">
      <c r="A56" s="4" t="s">
        <v>70</v>
      </c>
      <c r="B56" s="6" t="n">
        <v>0</v>
      </c>
      <c r="C56" s="6" t="n">
        <v>0</v>
      </c>
    </row>
    <row r="57" spans="1:4">
      <c r="A57" s="4" t="s">
        <v>1038</v>
      </c>
      <c r="B57" s="6" t="n">
        <v>0</v>
      </c>
      <c r="C57" s="6" t="n">
        <v>0</v>
      </c>
    </row>
    <row r="58" spans="1:4">
      <c r="A58" s="4" t="s">
        <v>1040</v>
      </c>
      <c r="B58" s="6" t="n">
        <v>67619</v>
      </c>
      <c r="C58" s="6" t="n">
        <v>86531</v>
      </c>
    </row>
    <row r="59" spans="1:4">
      <c r="A59" s="4" t="s">
        <v>1041</v>
      </c>
      <c r="B59" s="6" t="n">
        <v>0</v>
      </c>
      <c r="C59" s="6" t="n">
        <v>0</v>
      </c>
    </row>
    <row r="60" spans="1:4">
      <c r="A60" s="4" t="s">
        <v>1043</v>
      </c>
      <c r="B60" s="6" t="n">
        <v>0</v>
      </c>
      <c r="C60" s="6" t="n">
        <v>0</v>
      </c>
    </row>
    <row r="61" spans="1:4">
      <c r="A61" s="4" t="s">
        <v>1045</v>
      </c>
      <c r="B61" s="6" t="n">
        <v>150719</v>
      </c>
      <c r="C61" s="6" t="n">
        <v>142107</v>
      </c>
    </row>
    <row r="62" spans="1:4">
      <c r="A62" s="4" t="s">
        <v>1047</v>
      </c>
      <c r="B62" s="6" t="n">
        <v>0</v>
      </c>
      <c r="C62" s="6" t="n">
        <v>0</v>
      </c>
    </row>
    <row r="63" spans="1:4">
      <c r="A63" s="4" t="s">
        <v>1049</v>
      </c>
      <c r="B63" s="6" t="n">
        <v>0</v>
      </c>
      <c r="C63" s="6" t="n">
        <v>0</v>
      </c>
    </row>
    <row r="64" spans="1:4">
      <c r="A64" s="4" t="s">
        <v>1031</v>
      </c>
      <c r="B64" s="6" t="n">
        <v>150719</v>
      </c>
      <c r="C64" s="6" t="n">
        <v>142107</v>
      </c>
    </row>
    <row r="65" spans="1:4">
      <c r="A65" s="4" t="s">
        <v>1052</v>
      </c>
    </row>
    <row r="66" spans="1:4">
      <c r="A66" s="3" t="s">
        <v>1023</v>
      </c>
    </row>
    <row r="67" spans="1:4">
      <c r="A67" s="4" t="s">
        <v>1034</v>
      </c>
      <c r="B67" s="6" t="n">
        <v>0</v>
      </c>
      <c r="C67" s="6" t="n">
        <v>0</v>
      </c>
    </row>
    <row r="68" spans="1:4">
      <c r="A68" s="4" t="s">
        <v>1036</v>
      </c>
      <c r="B68" s="6" t="n">
        <v>0</v>
      </c>
      <c r="C68" s="6" t="n">
        <v>0</v>
      </c>
    </row>
    <row r="69" spans="1:4">
      <c r="A69" s="4" t="s">
        <v>70</v>
      </c>
      <c r="B69" s="6" t="n">
        <v>0</v>
      </c>
      <c r="C69" s="6" t="n">
        <v>0</v>
      </c>
    </row>
    <row r="70" spans="1:4">
      <c r="A70" s="4" t="s">
        <v>1038</v>
      </c>
      <c r="B70" s="6" t="n">
        <v>0</v>
      </c>
      <c r="C70" s="6" t="n">
        <v>0</v>
      </c>
    </row>
    <row r="71" spans="1:4">
      <c r="A71" s="4" t="s">
        <v>1040</v>
      </c>
      <c r="B71" s="6" t="n">
        <v>0</v>
      </c>
      <c r="C71" s="6" t="n">
        <v>0</v>
      </c>
    </row>
    <row r="72" spans="1:4">
      <c r="A72" s="4" t="s">
        <v>1041</v>
      </c>
      <c r="B72" s="6" t="n">
        <v>0</v>
      </c>
      <c r="C72" s="6" t="n">
        <v>0</v>
      </c>
    </row>
    <row r="73" spans="1:4">
      <c r="A73" s="4" t="s">
        <v>1043</v>
      </c>
      <c r="B73" s="6" t="n">
        <v>0</v>
      </c>
      <c r="C73" s="6" t="n">
        <v>0</v>
      </c>
    </row>
    <row r="74" spans="1:4">
      <c r="A74" s="4" t="s">
        <v>1045</v>
      </c>
      <c r="B74" s="6" t="n">
        <v>0</v>
      </c>
      <c r="C74" s="6" t="n">
        <v>0</v>
      </c>
    </row>
    <row r="75" spans="1:4">
      <c r="A75" s="4" t="s">
        <v>1047</v>
      </c>
      <c r="B75" s="6" t="n">
        <v>0</v>
      </c>
      <c r="C75" s="6" t="n">
        <v>0</v>
      </c>
    </row>
    <row r="76" spans="1:4">
      <c r="A76" s="4" t="s">
        <v>1049</v>
      </c>
      <c r="B76" s="6" t="n">
        <v>0</v>
      </c>
      <c r="C76" s="6" t="n">
        <v>0</v>
      </c>
    </row>
    <row r="77" spans="1:4">
      <c r="A77" s="4" t="s">
        <v>1031</v>
      </c>
      <c r="B77" s="6" t="n">
        <v>0</v>
      </c>
      <c r="C77" s="6" t="n">
        <v>0</v>
      </c>
    </row>
    <row r="78" spans="1:4">
      <c r="A78" s="4" t="s">
        <v>1053</v>
      </c>
    </row>
    <row r="79" spans="1:4">
      <c r="A79" s="3" t="s">
        <v>1023</v>
      </c>
    </row>
    <row r="80" spans="1:4">
      <c r="A80" s="4" t="s">
        <v>1034</v>
      </c>
      <c r="B80" s="6" t="n">
        <v>0</v>
      </c>
      <c r="C80" s="6" t="n">
        <v>0</v>
      </c>
    </row>
    <row r="81" spans="1:4">
      <c r="A81" s="4" t="s">
        <v>1036</v>
      </c>
      <c r="B81" s="6" t="n">
        <v>4937808</v>
      </c>
      <c r="C81" s="6" t="n">
        <v>4007316</v>
      </c>
    </row>
    <row r="82" spans="1:4">
      <c r="A82" s="4" t="s">
        <v>70</v>
      </c>
      <c r="B82" s="6" t="n">
        <v>37469</v>
      </c>
      <c r="C82" s="6" t="n">
        <v>30734</v>
      </c>
    </row>
    <row r="83" spans="1:4">
      <c r="A83" s="4" t="s">
        <v>1038</v>
      </c>
      <c r="B83" s="6" t="n">
        <v>0</v>
      </c>
      <c r="C83" s="6" t="n">
        <v>1092986</v>
      </c>
    </row>
    <row r="84" spans="1:4">
      <c r="A84" s="4" t="s">
        <v>1040</v>
      </c>
      <c r="B84" s="6" t="n">
        <v>4975277</v>
      </c>
      <c r="C84" s="6" t="n">
        <v>5131036</v>
      </c>
    </row>
    <row r="85" spans="1:4">
      <c r="A85" s="4" t="s">
        <v>1041</v>
      </c>
      <c r="B85" s="6" t="n">
        <v>2898716</v>
      </c>
      <c r="C85" s="6" t="n">
        <v>1965675</v>
      </c>
    </row>
    <row r="86" spans="1:4">
      <c r="A86" s="4" t="s">
        <v>1043</v>
      </c>
      <c r="B86" s="6" t="n">
        <v>810867</v>
      </c>
      <c r="C86" s="6" t="n">
        <v>810000</v>
      </c>
    </row>
    <row r="87" spans="1:4">
      <c r="A87" s="4" t="s">
        <v>1045</v>
      </c>
      <c r="B87" s="6" t="n">
        <v>0</v>
      </c>
      <c r="C87" s="6" t="n">
        <v>0</v>
      </c>
    </row>
    <row r="88" spans="1:4">
      <c r="A88" s="4" t="s">
        <v>1047</v>
      </c>
      <c r="B88" s="6" t="n">
        <v>64966</v>
      </c>
      <c r="C88" s="6" t="n">
        <v>85295</v>
      </c>
    </row>
    <row r="89" spans="1:4">
      <c r="A89" s="4" t="s">
        <v>1049</v>
      </c>
      <c r="B89" s="6" t="n">
        <v>0</v>
      </c>
      <c r="C89" s="6" t="n">
        <v>1080255</v>
      </c>
    </row>
    <row r="90" spans="1:4">
      <c r="A90" s="4" t="s">
        <v>1031</v>
      </c>
      <c r="B90" s="6" t="n">
        <v>3774549</v>
      </c>
      <c r="C90" s="6" t="n">
        <v>3941225</v>
      </c>
    </row>
    <row r="91" spans="1:4">
      <c r="A91" s="4" t="s">
        <v>484</v>
      </c>
    </row>
    <row r="92" spans="1:4">
      <c r="A92" s="3" t="s">
        <v>1023</v>
      </c>
    </row>
    <row r="93" spans="1:4">
      <c r="A93" s="4" t="s">
        <v>567</v>
      </c>
      <c r="B93" s="6" t="n">
        <v>13800</v>
      </c>
      <c r="C93" s="6" t="n">
        <v>14600</v>
      </c>
    </row>
    <row r="94" spans="1:4">
      <c r="A94" s="4" t="s">
        <v>416</v>
      </c>
    </row>
    <row r="95" spans="1:4">
      <c r="A95" s="3" t="s">
        <v>1023</v>
      </c>
    </row>
    <row r="96" spans="1:4">
      <c r="A96" s="4" t="s">
        <v>1024</v>
      </c>
      <c r="B96" s="6" t="n">
        <v>1000000</v>
      </c>
      <c r="C96" s="6" t="n">
        <v>1000000</v>
      </c>
    </row>
    <row r="97" spans="1:4">
      <c r="A97" s="4" t="s">
        <v>567</v>
      </c>
      <c r="B97" s="6" t="n">
        <v>6600</v>
      </c>
      <c r="C97" s="6" t="n">
        <v>9700</v>
      </c>
    </row>
    <row r="98" spans="1:4">
      <c r="A98" s="4" t="s">
        <v>467</v>
      </c>
    </row>
    <row r="99" spans="1:4">
      <c r="A99" s="3" t="s">
        <v>1023</v>
      </c>
    </row>
    <row r="100" spans="1:4">
      <c r="A100" s="4" t="s">
        <v>1024</v>
      </c>
      <c r="B100" s="6" t="n">
        <v>65000</v>
      </c>
    </row>
    <row r="101" spans="1:4">
      <c r="A101" s="4" t="s">
        <v>1036</v>
      </c>
      <c r="B101" s="7" t="n">
        <v>65000</v>
      </c>
    </row>
    <row r="102" spans="1:4">
      <c r="A102" s="4" t="s">
        <v>452</v>
      </c>
    </row>
    <row r="103" spans="1:4">
      <c r="A103" s="3" t="s">
        <v>1023</v>
      </c>
    </row>
    <row r="104" spans="1:4">
      <c r="A104" s="4" t="s">
        <v>1029</v>
      </c>
      <c r="C104" s="6" t="n">
        <v>85465</v>
      </c>
    </row>
    <row r="105" spans="1:4">
      <c r="A105" s="4" t="s">
        <v>1032</v>
      </c>
      <c r="C105" s="6" t="n">
        <v>85600</v>
      </c>
    </row>
    <row r="106" spans="1:4">
      <c r="A106" s="4" t="s">
        <v>1054</v>
      </c>
      <c r="C106" s="7" t="n">
        <v>85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66</v>
      </c>
    </row>
    <row r="3" spans="1:3">
      <c r="A3" s="3" t="s">
        <v>1056</v>
      </c>
    </row>
    <row r="4" spans="1:3">
      <c r="A4" s="4" t="s">
        <v>483</v>
      </c>
      <c r="B4" s="7" t="n">
        <v>64966</v>
      </c>
      <c r="C4" s="7" t="n">
        <v>85465</v>
      </c>
    </row>
    <row r="5" spans="1:3">
      <c r="A5" s="3" t="s">
        <v>67</v>
      </c>
    </row>
    <row r="6" spans="1:3">
      <c r="A6" s="4" t="s">
        <v>1057</v>
      </c>
      <c r="C6" s="6" t="n">
        <v>13000</v>
      </c>
    </row>
    <row r="7" spans="1:3">
      <c r="A7" s="3" t="s">
        <v>75</v>
      </c>
    </row>
    <row r="8" spans="1:3">
      <c r="A8" s="4" t="s">
        <v>1057</v>
      </c>
      <c r="C8" s="6" t="n">
        <v>0</v>
      </c>
    </row>
    <row r="9" spans="1:3">
      <c r="A9" s="3" t="s">
        <v>1058</v>
      </c>
    </row>
    <row r="10" spans="1:3">
      <c r="A10" s="4" t="s">
        <v>461</v>
      </c>
      <c r="B10" s="6" t="n">
        <v>12731</v>
      </c>
      <c r="C10" s="6" t="n">
        <v>115885</v>
      </c>
    </row>
    <row r="11" spans="1:3">
      <c r="A11" s="4" t="s">
        <v>1057</v>
      </c>
      <c r="B11" s="6" t="n">
        <v>-2759</v>
      </c>
      <c r="C11" s="6" t="n">
        <v>13000</v>
      </c>
    </row>
    <row r="12" spans="1:3">
      <c r="A12" s="4" t="s">
        <v>1059</v>
      </c>
      <c r="B12" s="6" t="n">
        <v>0</v>
      </c>
      <c r="C12" s="6" t="n">
        <v>-2564</v>
      </c>
    </row>
    <row r="13" spans="1:3">
      <c r="A13" s="4" t="s">
        <v>1060</v>
      </c>
      <c r="C13" s="6" t="n">
        <v>0</v>
      </c>
    </row>
    <row r="14" spans="1:3">
      <c r="A14" s="4" t="s">
        <v>1061</v>
      </c>
      <c r="B14" s="6" t="n">
        <v>-9784</v>
      </c>
      <c r="C14" s="6" t="n">
        <v>-112747</v>
      </c>
    </row>
    <row r="15" spans="1:3">
      <c r="A15" s="4" t="s">
        <v>1062</v>
      </c>
      <c r="B15" s="6" t="n">
        <v>-188</v>
      </c>
      <c r="C15" s="6" t="n">
        <v>-843</v>
      </c>
    </row>
    <row r="16" spans="1:3">
      <c r="A16" s="4" t="s">
        <v>465</v>
      </c>
      <c r="B16" s="6" t="n">
        <v>0</v>
      </c>
      <c r="C16" s="6" t="n">
        <v>12731</v>
      </c>
    </row>
    <row r="17" spans="1:3">
      <c r="A17" s="4" t="s">
        <v>1063</v>
      </c>
    </row>
    <row r="18" spans="1:3">
      <c r="A18" s="3" t="s">
        <v>75</v>
      </c>
    </row>
    <row r="19" spans="1:3">
      <c r="A19" s="4" t="s">
        <v>461</v>
      </c>
      <c r="B19" s="6" t="n">
        <v>1080255</v>
      </c>
      <c r="C19" s="6" t="n">
        <v>5256926</v>
      </c>
    </row>
    <row r="20" spans="1:3">
      <c r="A20" s="4" t="s">
        <v>1057</v>
      </c>
      <c r="B20" s="6" t="n">
        <v>0</v>
      </c>
    </row>
    <row r="21" spans="1:3">
      <c r="A21" s="4" t="s">
        <v>1059</v>
      </c>
      <c r="B21" s="6" t="n">
        <v>-2322</v>
      </c>
      <c r="C21" s="6" t="n">
        <v>-96426</v>
      </c>
    </row>
    <row r="22" spans="1:3">
      <c r="A22" s="4" t="s">
        <v>1060</v>
      </c>
      <c r="C22" s="6" t="n">
        <v>0</v>
      </c>
    </row>
    <row r="23" spans="1:3">
      <c r="A23" s="4" t="s">
        <v>1061</v>
      </c>
      <c r="B23" s="6" t="n">
        <v>-1074115</v>
      </c>
      <c r="C23" s="6" t="n">
        <v>-4065371</v>
      </c>
    </row>
    <row r="24" spans="1:3">
      <c r="A24" s="4" t="s">
        <v>1062</v>
      </c>
      <c r="B24" s="6" t="n">
        <v>-3818</v>
      </c>
      <c r="C24" s="6" t="n">
        <v>-14874</v>
      </c>
    </row>
    <row r="25" spans="1:3">
      <c r="A25" s="4" t="s">
        <v>465</v>
      </c>
      <c r="B25" s="6" t="n">
        <v>0</v>
      </c>
      <c r="C25" s="6" t="n">
        <v>1080255</v>
      </c>
    </row>
    <row r="26" spans="1:3">
      <c r="A26" s="4" t="s">
        <v>1064</v>
      </c>
    </row>
    <row r="27" spans="1:3">
      <c r="A27" s="3" t="s">
        <v>67</v>
      </c>
    </row>
    <row r="28" spans="1:3">
      <c r="A28" s="4" t="s">
        <v>461</v>
      </c>
      <c r="B28" s="6" t="n">
        <v>1092986</v>
      </c>
      <c r="C28" s="6" t="n">
        <v>5372811</v>
      </c>
    </row>
    <row r="29" spans="1:3">
      <c r="A29" s="4" t="s">
        <v>1057</v>
      </c>
      <c r="B29" s="6" t="n">
        <v>-2759</v>
      </c>
    </row>
    <row r="30" spans="1:3">
      <c r="A30" s="4" t="s">
        <v>1059</v>
      </c>
      <c r="B30" s="6" t="n">
        <v>-2322</v>
      </c>
      <c r="C30" s="6" t="n">
        <v>-98990</v>
      </c>
    </row>
    <row r="31" spans="1:3">
      <c r="A31" s="4" t="s">
        <v>1060</v>
      </c>
      <c r="C31" s="6" t="n">
        <v>0</v>
      </c>
    </row>
    <row r="32" spans="1:3">
      <c r="A32" s="4" t="s">
        <v>1061</v>
      </c>
      <c r="B32" s="6" t="n">
        <v>-1083899</v>
      </c>
      <c r="C32" s="6" t="n">
        <v>-4178118</v>
      </c>
    </row>
    <row r="33" spans="1:3">
      <c r="A33" s="4" t="s">
        <v>1062</v>
      </c>
      <c r="B33" s="6" t="n">
        <v>-4006</v>
      </c>
      <c r="C33" s="6" t="n">
        <v>-15717</v>
      </c>
    </row>
    <row r="34" spans="1:3">
      <c r="A34" s="4" t="s">
        <v>465</v>
      </c>
      <c r="B34" s="6" t="n">
        <v>0</v>
      </c>
      <c r="C34" s="6" t="n">
        <v>1092986</v>
      </c>
    </row>
    <row r="35" spans="1:3">
      <c r="A35" s="4" t="s">
        <v>452</v>
      </c>
    </row>
    <row r="36" spans="1:3">
      <c r="A36" s="3" t="s">
        <v>1056</v>
      </c>
    </row>
    <row r="37" spans="1:3">
      <c r="A37" s="4" t="s">
        <v>483</v>
      </c>
      <c r="C37" s="7" t="n">
        <v>85465</v>
      </c>
    </row>
    <row r="38" spans="1:3">
      <c r="A38" s="4" t="s">
        <v>1065</v>
      </c>
    </row>
    <row r="39" spans="1:3">
      <c r="A39" s="3" t="s">
        <v>1056</v>
      </c>
    </row>
    <row r="40" spans="1:3">
      <c r="A40" s="4" t="s">
        <v>483</v>
      </c>
      <c r="B40" s="7" t="n">
        <v>6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6</v>
      </c>
      <c r="D2" s="2" t="s">
        <v>111</v>
      </c>
    </row>
    <row r="3" spans="1:4">
      <c r="A3" s="3" t="s">
        <v>1067</v>
      </c>
    </row>
    <row r="4" spans="1:4">
      <c r="A4" s="4" t="s">
        <v>1068</v>
      </c>
      <c r="B4" s="7" t="n">
        <v>6245</v>
      </c>
      <c r="C4" s="7" t="n">
        <v>15611</v>
      </c>
      <c r="D4" s="7" t="n">
        <v>33588</v>
      </c>
    </row>
    <row r="5" spans="1:4">
      <c r="A5" s="4" t="s">
        <v>119</v>
      </c>
      <c r="B5" s="6" t="n">
        <v>4568</v>
      </c>
      <c r="C5" s="6" t="n">
        <v>3065</v>
      </c>
      <c r="D5" s="7" t="n">
        <v>875</v>
      </c>
    </row>
    <row r="6" spans="1:4">
      <c r="A6" s="4" t="s">
        <v>1069</v>
      </c>
    </row>
    <row r="7" spans="1:4">
      <c r="A7" s="3" t="s">
        <v>1067</v>
      </c>
    </row>
    <row r="8" spans="1:4">
      <c r="A8" s="4" t="s">
        <v>1068</v>
      </c>
      <c r="B8" s="6" t="n">
        <v>6300</v>
      </c>
      <c r="C8" s="6" t="n">
        <v>15600</v>
      </c>
    </row>
    <row r="9" spans="1:4">
      <c r="A9" s="4" t="s">
        <v>1070</v>
      </c>
      <c r="B9" s="6" t="n">
        <v>3200</v>
      </c>
      <c r="C9" s="6" t="n">
        <v>1700</v>
      </c>
    </row>
    <row r="10" spans="1:4">
      <c r="A10" s="4" t="s">
        <v>119</v>
      </c>
      <c r="B10" s="7" t="n">
        <v>3700</v>
      </c>
      <c r="C10" s="7" t="n">
        <v>2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1071</v>
      </c>
      <c r="B1" s="2" t="s">
        <v>469</v>
      </c>
      <c r="C1" s="2" t="s">
        <v>478</v>
      </c>
      <c r="D1" s="2" t="s">
        <v>479</v>
      </c>
      <c r="E1" s="2" t="s">
        <v>480</v>
      </c>
      <c r="F1" s="2" t="s">
        <v>470</v>
      </c>
    </row>
    <row r="2" spans="1:6">
      <c r="A2" s="3" t="s">
        <v>1072</v>
      </c>
    </row>
    <row r="3" spans="1:6">
      <c r="A3" s="4" t="s">
        <v>1031</v>
      </c>
      <c r="B3" s="7" t="n">
        <v>810867</v>
      </c>
    </row>
    <row r="4" spans="1:6">
      <c r="A4" s="4" t="s">
        <v>70</v>
      </c>
      <c r="B4" s="6" t="n">
        <v>37469</v>
      </c>
      <c r="F4" s="7" t="n">
        <v>30734</v>
      </c>
    </row>
    <row r="5" spans="1:6">
      <c r="A5" s="4" t="s">
        <v>483</v>
      </c>
      <c r="B5" s="6" t="n">
        <v>64966</v>
      </c>
      <c r="F5" s="7" t="n">
        <v>85465</v>
      </c>
    </row>
    <row r="6" spans="1:6">
      <c r="A6" s="4" t="s">
        <v>1073</v>
      </c>
    </row>
    <row r="7" spans="1:6">
      <c r="A7" s="3" t="s">
        <v>1072</v>
      </c>
    </row>
    <row r="8" spans="1:6">
      <c r="A8" s="4" t="s">
        <v>70</v>
      </c>
      <c r="B8" s="6" t="n">
        <v>37200</v>
      </c>
    </row>
    <row r="9" spans="1:6">
      <c r="A9" s="4" t="s">
        <v>1074</v>
      </c>
    </row>
    <row r="10" spans="1:6">
      <c r="A10" s="3" t="s">
        <v>1072</v>
      </c>
    </row>
    <row r="11" spans="1:6">
      <c r="A11" s="4" t="s">
        <v>1040</v>
      </c>
      <c r="B11" s="6" t="n">
        <v>4937808</v>
      </c>
    </row>
    <row r="12" spans="1:6">
      <c r="A12" s="4" t="s">
        <v>1075</v>
      </c>
    </row>
    <row r="13" spans="1:6">
      <c r="A13" s="3" t="s">
        <v>1072</v>
      </c>
    </row>
    <row r="14" spans="1:6">
      <c r="A14" s="4" t="s">
        <v>69</v>
      </c>
      <c r="B14" s="7" t="n">
        <v>4937808</v>
      </c>
    </row>
    <row r="15" spans="1:6">
      <c r="A15" s="4" t="s">
        <v>1076</v>
      </c>
    </row>
    <row r="16" spans="1:6">
      <c r="A16" s="3" t="s">
        <v>1072</v>
      </c>
    </row>
    <row r="17" spans="1:6">
      <c r="A17" s="4" t="s">
        <v>1077</v>
      </c>
      <c r="B17" s="12" t="n">
        <v>0.042</v>
      </c>
    </row>
    <row r="18" spans="1:6">
      <c r="A18" s="4" t="s">
        <v>1078</v>
      </c>
    </row>
    <row r="19" spans="1:6">
      <c r="A19" s="3" t="s">
        <v>1072</v>
      </c>
    </row>
    <row r="20" spans="1:6">
      <c r="A20" s="4" t="s">
        <v>1077</v>
      </c>
      <c r="B20" s="12" t="n">
        <v>0.103</v>
      </c>
    </row>
    <row r="21" spans="1:6">
      <c r="A21" s="4" t="s">
        <v>1079</v>
      </c>
    </row>
    <row r="22" spans="1:6">
      <c r="A22" s="3" t="s">
        <v>1072</v>
      </c>
    </row>
    <row r="23" spans="1:6">
      <c r="A23" s="4" t="s">
        <v>1077</v>
      </c>
      <c r="B23" s="12" t="n">
        <v>0.052</v>
      </c>
    </row>
    <row r="24" spans="1:6">
      <c r="A24" s="4" t="s">
        <v>1080</v>
      </c>
    </row>
    <row r="25" spans="1:6">
      <c r="A25" s="3" t="s">
        <v>1072</v>
      </c>
    </row>
    <row r="26" spans="1:6">
      <c r="A26" s="4" t="s">
        <v>1043</v>
      </c>
      <c r="B26" s="7" t="n">
        <v>810867</v>
      </c>
    </row>
    <row r="27" spans="1:6">
      <c r="A27" s="4" t="s">
        <v>1081</v>
      </c>
    </row>
    <row r="28" spans="1:6">
      <c r="A28" s="3" t="s">
        <v>1072</v>
      </c>
    </row>
    <row r="29" spans="1:6">
      <c r="A29" s="4" t="s">
        <v>1077</v>
      </c>
      <c r="B29" s="12" t="n">
        <v>0.026</v>
      </c>
    </row>
    <row r="30" spans="1:6">
      <c r="A30" s="4" t="s">
        <v>1082</v>
      </c>
    </row>
    <row r="31" spans="1:6">
      <c r="A31" s="3" t="s">
        <v>1072</v>
      </c>
    </row>
    <row r="32" spans="1:6">
      <c r="A32" s="4" t="s">
        <v>1077</v>
      </c>
      <c r="B32" s="12" t="n">
        <v>0.04</v>
      </c>
    </row>
    <row r="33" spans="1:6">
      <c r="A33" s="4" t="s">
        <v>1083</v>
      </c>
    </row>
    <row r="34" spans="1:6">
      <c r="A34" s="3" t="s">
        <v>1072</v>
      </c>
    </row>
    <row r="35" spans="1:6">
      <c r="A35" s="4" t="s">
        <v>1077</v>
      </c>
      <c r="B35" s="12" t="n">
        <v>0.029</v>
      </c>
    </row>
    <row r="36" spans="1:6">
      <c r="A36" s="4" t="s">
        <v>1065</v>
      </c>
    </row>
    <row r="37" spans="1:6">
      <c r="A37" s="3" t="s">
        <v>1072</v>
      </c>
    </row>
    <row r="38" spans="1:6">
      <c r="A38" s="4" t="s">
        <v>483</v>
      </c>
      <c r="B38" s="7" t="n">
        <v>65000</v>
      </c>
    </row>
    <row r="39" spans="1:6">
      <c r="A39" s="4" t="s">
        <v>467</v>
      </c>
    </row>
    <row r="40" spans="1:6">
      <c r="A40" s="3" t="s">
        <v>1072</v>
      </c>
    </row>
    <row r="41" spans="1:6">
      <c r="A41" s="4" t="s">
        <v>483</v>
      </c>
      <c r="B41" s="7" t="n">
        <v>64966</v>
      </c>
      <c r="C41" s="7" t="n">
        <v>65000</v>
      </c>
      <c r="D41" s="7" t="n">
        <v>65000</v>
      </c>
      <c r="E41" s="7" t="n">
        <v>6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713</v>
      </c>
      <c r="J1" s="2" t="s">
        <v>1</v>
      </c>
    </row>
    <row r="2" spans="1:12">
      <c r="B2" s="2" t="s">
        <v>2</v>
      </c>
      <c r="C2" s="2" t="s">
        <v>714</v>
      </c>
      <c r="D2" s="2" t="s">
        <v>715</v>
      </c>
      <c r="E2" s="2" t="s">
        <v>716</v>
      </c>
      <c r="F2" s="2" t="s">
        <v>66</v>
      </c>
      <c r="G2" s="2" t="s">
        <v>717</v>
      </c>
      <c r="H2" s="2" t="s">
        <v>718</v>
      </c>
      <c r="I2" s="2" t="s">
        <v>719</v>
      </c>
      <c r="J2" s="2" t="s">
        <v>2</v>
      </c>
      <c r="K2" s="2" t="s">
        <v>66</v>
      </c>
      <c r="L2" s="2" t="s">
        <v>111</v>
      </c>
    </row>
    <row r="3" spans="1:12">
      <c r="A3" s="3" t="s">
        <v>279</v>
      </c>
    </row>
    <row r="4" spans="1:12">
      <c r="A4" s="4" t="s">
        <v>128</v>
      </c>
      <c r="B4" s="7" t="n">
        <v>213000</v>
      </c>
      <c r="C4" s="7" t="n">
        <v>77000</v>
      </c>
      <c r="D4" s="7" t="n">
        <v>280000</v>
      </c>
      <c r="E4" s="7" t="n">
        <v>9000</v>
      </c>
      <c r="F4" s="7" t="n">
        <v>-297000</v>
      </c>
      <c r="G4" s="7" t="n">
        <v>85000</v>
      </c>
      <c r="H4" s="7" t="n">
        <v>-33000</v>
      </c>
      <c r="I4" s="7" t="n">
        <v>175000</v>
      </c>
      <c r="J4" s="7" t="n">
        <v>579000</v>
      </c>
      <c r="K4" s="7" t="n">
        <v>-70000</v>
      </c>
      <c r="L4" s="7" t="n">
        <v>1102000</v>
      </c>
    </row>
    <row r="5" spans="1:12">
      <c r="A5" s="4" t="s">
        <v>1085</v>
      </c>
      <c r="B5" s="7" t="n">
        <v>0</v>
      </c>
      <c r="J5"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86</v>
      </c>
      <c r="B1" s="2" t="s">
        <v>2</v>
      </c>
      <c r="C1" s="2" t="s">
        <v>66</v>
      </c>
      <c r="D1" s="2" t="s">
        <v>111</v>
      </c>
    </row>
    <row r="2" spans="1:4">
      <c r="A2" s="3" t="s">
        <v>279</v>
      </c>
    </row>
    <row r="3" spans="1:4">
      <c r="A3" s="4" t="s">
        <v>1087</v>
      </c>
      <c r="B3" s="4" t="s">
        <v>1088</v>
      </c>
      <c r="C3" s="4" t="s">
        <v>1089</v>
      </c>
      <c r="D3" s="4" t="s">
        <v>444</v>
      </c>
    </row>
    <row r="4" spans="1:4">
      <c r="A4" s="4" t="s">
        <v>1090</v>
      </c>
      <c r="B4" s="4" t="s">
        <v>1091</v>
      </c>
      <c r="C4" s="4" t="s">
        <v>1092</v>
      </c>
      <c r="D4" s="4" t="s">
        <v>489</v>
      </c>
    </row>
    <row r="5" spans="1:4">
      <c r="A5" s="4" t="s">
        <v>1093</v>
      </c>
      <c r="B5" s="4" t="s">
        <v>537</v>
      </c>
      <c r="C5" s="4" t="s">
        <v>1094</v>
      </c>
      <c r="D5" s="4" t="s">
        <v>489</v>
      </c>
    </row>
    <row r="6" spans="1:4">
      <c r="A6" s="4" t="s">
        <v>1095</v>
      </c>
      <c r="B6" s="4" t="s">
        <v>489</v>
      </c>
      <c r="C6" s="4" t="s">
        <v>489</v>
      </c>
      <c r="D6" s="4" t="s">
        <v>4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96</v>
      </c>
      <c r="B1" s="2" t="s">
        <v>560</v>
      </c>
      <c r="D1" s="2" t="s">
        <v>1</v>
      </c>
    </row>
    <row r="2" spans="1:7">
      <c r="B2" s="2" t="s">
        <v>1097</v>
      </c>
      <c r="C2" s="2" t="s">
        <v>895</v>
      </c>
      <c r="D2" s="2" t="s">
        <v>2</v>
      </c>
      <c r="E2" s="2" t="s">
        <v>66</v>
      </c>
      <c r="F2" s="2" t="s">
        <v>1098</v>
      </c>
      <c r="G2" s="2" t="s">
        <v>111</v>
      </c>
    </row>
    <row r="3" spans="1:7">
      <c r="A3" s="3" t="s">
        <v>1099</v>
      </c>
    </row>
    <row r="4" spans="1:7">
      <c r="A4" s="4" t="s">
        <v>1100</v>
      </c>
      <c r="D4" s="7" t="n">
        <v>4931042</v>
      </c>
      <c r="E4" s="7" t="n">
        <v>4001820</v>
      </c>
      <c r="G4" s="7" t="n">
        <v>1888510</v>
      </c>
    </row>
    <row r="5" spans="1:7">
      <c r="A5" s="4" t="s">
        <v>1101</v>
      </c>
    </row>
    <row r="6" spans="1:7">
      <c r="A6" s="3" t="s">
        <v>1099</v>
      </c>
    </row>
    <row r="7" spans="1:7">
      <c r="A7" s="4" t="s">
        <v>1102</v>
      </c>
      <c r="F7" s="7" t="n">
        <v>352500</v>
      </c>
    </row>
    <row r="8" spans="1:7">
      <c r="A8" s="4" t="s">
        <v>1100</v>
      </c>
      <c r="F8" s="6" t="n">
        <v>281390</v>
      </c>
    </row>
    <row r="9" spans="1:7">
      <c r="A9" s="4" t="s">
        <v>1103</v>
      </c>
      <c r="B9" s="4" t="s">
        <v>1104</v>
      </c>
    </row>
    <row r="10" spans="1:7">
      <c r="A10" s="4" t="s">
        <v>1105</v>
      </c>
    </row>
    <row r="11" spans="1:7">
      <c r="A11" s="3" t="s">
        <v>1099</v>
      </c>
    </row>
    <row r="12" spans="1:7">
      <c r="A12" s="4" t="s">
        <v>1102</v>
      </c>
      <c r="F12" s="6" t="n">
        <v>226500</v>
      </c>
    </row>
    <row r="13" spans="1:7">
      <c r="A13" s="4" t="s">
        <v>1100</v>
      </c>
      <c r="F13" s="6" t="n">
        <v>160554</v>
      </c>
    </row>
    <row r="14" spans="1:7">
      <c r="A14" s="4" t="s">
        <v>1103</v>
      </c>
      <c r="B14" s="4" t="s">
        <v>1106</v>
      </c>
    </row>
    <row r="15" spans="1:7">
      <c r="A15" s="4" t="s">
        <v>1107</v>
      </c>
    </row>
    <row r="16" spans="1:7">
      <c r="A16" s="3" t="s">
        <v>1099</v>
      </c>
    </row>
    <row r="17" spans="1:7">
      <c r="A17" s="4" t="s">
        <v>1102</v>
      </c>
      <c r="F17" s="6" t="n">
        <v>106000</v>
      </c>
    </row>
    <row r="18" spans="1:7">
      <c r="A18" s="4" t="s">
        <v>1100</v>
      </c>
      <c r="F18" s="7" t="n">
        <v>106000</v>
      </c>
    </row>
    <row r="19" spans="1:7">
      <c r="A19" s="4" t="s">
        <v>1103</v>
      </c>
      <c r="B19" s="4" t="s">
        <v>1108</v>
      </c>
    </row>
    <row r="20" spans="1:7">
      <c r="A20" s="4" t="s">
        <v>1109</v>
      </c>
    </row>
    <row r="21" spans="1:7">
      <c r="A21" s="3" t="s">
        <v>1099</v>
      </c>
    </row>
    <row r="22" spans="1:7">
      <c r="A22" s="4" t="s">
        <v>1102</v>
      </c>
      <c r="C22" s="7" t="n">
        <v>20000</v>
      </c>
    </row>
    <row r="23" spans="1:7">
      <c r="A23" s="4" t="s">
        <v>1100</v>
      </c>
      <c r="C23" s="7" t="n">
        <v>14836</v>
      </c>
    </row>
    <row r="24" spans="1:7">
      <c r="A24" s="4" t="s">
        <v>1103</v>
      </c>
      <c r="C24" s="4" t="s">
        <v>1110</v>
      </c>
    </row>
    <row r="25" spans="1:7">
      <c r="A25" s="4" t="s">
        <v>455</v>
      </c>
    </row>
    <row r="26" spans="1:7">
      <c r="A26" s="3" t="s">
        <v>1099</v>
      </c>
    </row>
    <row r="27" spans="1:7">
      <c r="A27" s="4" t="s">
        <v>456</v>
      </c>
      <c r="D27" s="4" t="s">
        <v>457</v>
      </c>
      <c r="E27" s="4" t="s">
        <v>458</v>
      </c>
    </row>
    <row r="28" spans="1:7">
      <c r="A28" s="4" t="s">
        <v>1111</v>
      </c>
    </row>
    <row r="29" spans="1:7">
      <c r="A29" s="3" t="s">
        <v>1099</v>
      </c>
    </row>
    <row r="30" spans="1:7">
      <c r="A30" s="4" t="s">
        <v>456</v>
      </c>
      <c r="C30" s="4" t="s">
        <v>655</v>
      </c>
    </row>
    <row r="31" spans="1:7">
      <c r="A31" s="4" t="s">
        <v>1112</v>
      </c>
    </row>
    <row r="32" spans="1:7">
      <c r="A32" s="3" t="s">
        <v>1099</v>
      </c>
    </row>
    <row r="33" spans="1:7">
      <c r="A33" s="4" t="s">
        <v>456</v>
      </c>
      <c r="B33" s="4" t="s">
        <v>1113</v>
      </c>
    </row>
    <row r="34" spans="1:7">
      <c r="A34" s="4" t="s">
        <v>1114</v>
      </c>
    </row>
    <row r="35" spans="1:7">
      <c r="A35" s="3" t="s">
        <v>1099</v>
      </c>
    </row>
    <row r="36" spans="1:7">
      <c r="A36" s="4" t="s">
        <v>456</v>
      </c>
      <c r="B36" s="4" t="s">
        <v>557</v>
      </c>
    </row>
    <row r="37" spans="1:7">
      <c r="A37" s="4" t="s">
        <v>1115</v>
      </c>
    </row>
    <row r="38" spans="1:7">
      <c r="A38" s="3" t="s">
        <v>1099</v>
      </c>
    </row>
    <row r="39" spans="1:7">
      <c r="A39" s="4" t="s">
        <v>456</v>
      </c>
      <c r="C39" s="4" t="s">
        <v>49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 customWidth="1" max="5" min="5" width="16"/>
    <col customWidth="1" max="6" min="6" width="14"/>
    <col customWidth="1" max="7" min="7" width="16"/>
    <col customWidth="1" max="8" min="8" width="14"/>
    <col customWidth="1" max="9" min="9" width="16"/>
    <col customWidth="1" max="10" min="10" width="14"/>
    <col customWidth="1" max="11" min="11" width="16"/>
    <col customWidth="1" max="12" min="12" width="14"/>
    <col customWidth="1" max="13" min="13" width="16"/>
    <col customWidth="1" max="14" min="14" width="14"/>
    <col customWidth="1" max="15" min="15" width="16"/>
    <col customWidth="1" max="16" min="16" width="13"/>
    <col customWidth="1" max="17" min="17" width="16"/>
    <col customWidth="1" max="18" min="18" width="14"/>
    <col customWidth="1" max="19" min="19" width="14"/>
    <col customWidth="1" max="20" min="20" width="15"/>
    <col customWidth="1" max="21" min="21" width="15"/>
    <col customWidth="1" max="22" min="22" width="15"/>
    <col customWidth="1" max="23" min="23" width="16"/>
  </cols>
  <sheetData>
    <row r="1" spans="1:23">
      <c r="A1" s="1" t="s">
        <v>1116</v>
      </c>
      <c r="B1" s="2" t="s">
        <v>3</v>
      </c>
      <c r="C1" s="2" t="s">
        <v>880</v>
      </c>
      <c r="D1" s="2" t="s">
        <v>2</v>
      </c>
      <c r="E1" s="2" t="s">
        <v>714</v>
      </c>
      <c r="F1" s="2" t="s">
        <v>181</v>
      </c>
      <c r="G1" s="2" t="s">
        <v>4</v>
      </c>
      <c r="H1" s="2" t="s">
        <v>182</v>
      </c>
      <c r="I1" s="2" t="s">
        <v>886</v>
      </c>
      <c r="J1" s="2" t="s">
        <v>183</v>
      </c>
      <c r="K1" s="2" t="s">
        <v>888</v>
      </c>
      <c r="L1" s="2" t="s">
        <v>184</v>
      </c>
      <c r="M1" s="2" t="s">
        <v>890</v>
      </c>
      <c r="N1" s="2" t="s">
        <v>185</v>
      </c>
      <c r="O1" s="2" t="s">
        <v>892</v>
      </c>
      <c r="P1" s="2" t="s">
        <v>186</v>
      </c>
      <c r="Q1" s="2" t="s">
        <v>894</v>
      </c>
      <c r="R1" s="2" t="s">
        <v>187</v>
      </c>
      <c r="S1" s="2" t="s">
        <v>895</v>
      </c>
      <c r="T1" s="2" t="s">
        <v>2</v>
      </c>
      <c r="U1" s="2" t="s">
        <v>66</v>
      </c>
      <c r="V1" s="2" t="s">
        <v>111</v>
      </c>
      <c r="W1" s="2" t="s">
        <v>748</v>
      </c>
    </row>
    <row r="2" spans="1:23">
      <c r="A2" s="3" t="s">
        <v>1099</v>
      </c>
    </row>
    <row r="3" spans="1:23">
      <c r="A3" s="4" t="s">
        <v>1117</v>
      </c>
      <c r="T3" s="7" t="n">
        <v>2864810000</v>
      </c>
      <c r="U3" s="7" t="n">
        <v>2540685000</v>
      </c>
      <c r="V3" s="7" t="n">
        <v>1201778000</v>
      </c>
    </row>
    <row r="4" spans="1:23">
      <c r="A4" s="4" t="s">
        <v>1118</v>
      </c>
      <c r="T4" s="6" t="n">
        <v>1934893000</v>
      </c>
      <c r="U4" s="6" t="n">
        <v>446336000</v>
      </c>
      <c r="V4" s="6" t="n">
        <v>94600000</v>
      </c>
    </row>
    <row r="5" spans="1:23">
      <c r="A5" s="4" t="s">
        <v>432</v>
      </c>
      <c r="D5" s="7" t="n">
        <v>2898717000</v>
      </c>
      <c r="T5" s="6" t="n">
        <v>2898717000</v>
      </c>
    </row>
    <row r="6" spans="1:23">
      <c r="A6" s="4" t="s">
        <v>1119</v>
      </c>
      <c r="F6" s="7" t="n">
        <v>24692000</v>
      </c>
      <c r="H6" s="7" t="n">
        <v>24688000</v>
      </c>
      <c r="J6" s="7" t="n">
        <v>24761000</v>
      </c>
      <c r="L6" s="7" t="n">
        <v>24813000</v>
      </c>
      <c r="N6" s="7" t="n">
        <v>24951000</v>
      </c>
      <c r="P6" s="7" t="n">
        <v>22804000</v>
      </c>
      <c r="R6" s="7" t="n">
        <v>21230000</v>
      </c>
      <c r="T6" s="6" t="n">
        <v>98860000</v>
      </c>
      <c r="U6" s="6" t="n">
        <v>93798000</v>
      </c>
      <c r="V6" s="7" t="n">
        <v>70452000</v>
      </c>
    </row>
    <row r="7" spans="1:23">
      <c r="A7" s="4" t="s">
        <v>1120</v>
      </c>
      <c r="D7" s="4" t="s">
        <v>11</v>
      </c>
      <c r="E7" s="4" t="s">
        <v>907</v>
      </c>
      <c r="G7" s="4" t="s">
        <v>908</v>
      </c>
      <c r="I7" s="4" t="s">
        <v>909</v>
      </c>
      <c r="K7" s="4" t="s">
        <v>910</v>
      </c>
      <c r="M7" s="4" t="s">
        <v>911</v>
      </c>
      <c r="O7" s="4" t="s">
        <v>912</v>
      </c>
      <c r="Q7" s="4" t="s">
        <v>913</v>
      </c>
    </row>
    <row r="8" spans="1:23">
      <c r="A8" s="4" t="s">
        <v>924</v>
      </c>
    </row>
    <row r="9" spans="1:23">
      <c r="A9" s="3" t="s">
        <v>1099</v>
      </c>
    </row>
    <row r="10" spans="1:23">
      <c r="A10" s="4" t="s">
        <v>1118</v>
      </c>
      <c r="B10" s="7" t="n">
        <v>107500000</v>
      </c>
    </row>
    <row r="11" spans="1:23">
      <c r="A11" s="4" t="s">
        <v>1119</v>
      </c>
      <c r="C11" s="7" t="n">
        <v>24719000</v>
      </c>
      <c r="S11" s="7" t="n">
        <v>24700000</v>
      </c>
    </row>
    <row r="12" spans="1:23">
      <c r="A12" s="4" t="s">
        <v>1121</v>
      </c>
      <c r="S12" s="8" t="n">
        <v>0.43</v>
      </c>
    </row>
    <row r="13" spans="1:23">
      <c r="A13" s="4" t="s">
        <v>1101</v>
      </c>
    </row>
    <row r="14" spans="1:23">
      <c r="A14" s="3" t="s">
        <v>1099</v>
      </c>
    </row>
    <row r="15" spans="1:23">
      <c r="A15" s="4" t="s">
        <v>1117</v>
      </c>
      <c r="B15" s="6" t="n">
        <v>24400000</v>
      </c>
    </row>
    <row r="16" spans="1:23">
      <c r="A16" s="4" t="s">
        <v>1122</v>
      </c>
    </row>
    <row r="17" spans="1:23">
      <c r="A17" s="3" t="s">
        <v>1099</v>
      </c>
    </row>
    <row r="18" spans="1:23">
      <c r="A18" s="4" t="s">
        <v>432</v>
      </c>
      <c r="B18" s="6" t="n">
        <v>335000000</v>
      </c>
    </row>
    <row r="19" spans="1:23">
      <c r="A19" s="4" t="s">
        <v>1123</v>
      </c>
    </row>
    <row r="20" spans="1:23">
      <c r="A20" s="3" t="s">
        <v>1099</v>
      </c>
    </row>
    <row r="21" spans="1:23">
      <c r="A21" s="4" t="s">
        <v>667</v>
      </c>
      <c r="B21" s="7" t="n">
        <v>207000000</v>
      </c>
    </row>
    <row r="22" spans="1:23">
      <c r="A22" s="4" t="s">
        <v>1124</v>
      </c>
    </row>
    <row r="23" spans="1:23">
      <c r="A23" s="3" t="s">
        <v>1099</v>
      </c>
    </row>
    <row r="24" spans="1:23">
      <c r="A24" s="4" t="s">
        <v>432</v>
      </c>
      <c r="D24" s="7" t="n">
        <v>0</v>
      </c>
      <c r="T24" s="6" t="n">
        <v>0</v>
      </c>
      <c r="W24" s="7" t="n">
        <v>250000000</v>
      </c>
    </row>
    <row r="25" spans="1:23">
      <c r="A25" s="4" t="s">
        <v>1125</v>
      </c>
    </row>
    <row r="26" spans="1:23">
      <c r="A26" s="3" t="s">
        <v>1099</v>
      </c>
    </row>
    <row r="27" spans="1:23">
      <c r="A27" s="4" t="s">
        <v>667</v>
      </c>
      <c r="T27" s="7" t="n">
        <v>3217859000</v>
      </c>
      <c r="U27" s="7" t="n">
        <v>231114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713</v>
      </c>
      <c r="J1" s="2" t="s">
        <v>1</v>
      </c>
    </row>
    <row r="2" spans="1:12">
      <c r="B2" s="2" t="s">
        <v>2</v>
      </c>
      <c r="C2" s="2" t="s">
        <v>714</v>
      </c>
      <c r="D2" s="2" t="s">
        <v>715</v>
      </c>
      <c r="E2" s="2" t="s">
        <v>716</v>
      </c>
      <c r="F2" s="2" t="s">
        <v>66</v>
      </c>
      <c r="G2" s="2" t="s">
        <v>717</v>
      </c>
      <c r="H2" s="2" t="s">
        <v>718</v>
      </c>
      <c r="I2" s="2" t="s">
        <v>719</v>
      </c>
      <c r="J2" s="2" t="s">
        <v>2</v>
      </c>
      <c r="K2" s="2" t="s">
        <v>66</v>
      </c>
      <c r="L2" s="2" t="s">
        <v>111</v>
      </c>
    </row>
    <row r="3" spans="1:12">
      <c r="A3" s="3" t="s">
        <v>285</v>
      </c>
    </row>
    <row r="4" spans="1:12">
      <c r="A4" s="4" t="s">
        <v>113</v>
      </c>
      <c r="B4" s="7" t="n">
        <v>72417</v>
      </c>
      <c r="C4" s="7" t="n">
        <v>74223</v>
      </c>
      <c r="D4" s="7" t="n">
        <v>62944</v>
      </c>
      <c r="E4" s="7" t="n">
        <v>64751</v>
      </c>
      <c r="F4" s="7" t="n">
        <v>59623</v>
      </c>
      <c r="G4" s="7" t="n">
        <v>51895</v>
      </c>
      <c r="H4" s="7" t="n">
        <v>40363</v>
      </c>
      <c r="I4" s="7" t="n">
        <v>31694</v>
      </c>
      <c r="J4" s="7" t="n">
        <v>274335</v>
      </c>
      <c r="K4" s="7" t="n">
        <v>183575</v>
      </c>
      <c r="L4" s="7" t="n">
        <v>83145</v>
      </c>
    </row>
    <row r="5" spans="1:12">
      <c r="A5" s="4" t="s">
        <v>114</v>
      </c>
      <c r="B5" s="6" t="n">
        <v>41333</v>
      </c>
      <c r="C5" s="6" t="n">
        <v>45596</v>
      </c>
      <c r="D5" s="6" t="n">
        <v>37089</v>
      </c>
      <c r="E5" s="6" t="n">
        <v>34842</v>
      </c>
      <c r="F5" s="6" t="n">
        <v>32192</v>
      </c>
      <c r="G5" s="6" t="n">
        <v>23337</v>
      </c>
      <c r="H5" s="6" t="n">
        <v>18798</v>
      </c>
      <c r="I5" s="6" t="n">
        <v>10690</v>
      </c>
      <c r="J5" s="6" t="n">
        <v>158860</v>
      </c>
      <c r="K5" s="6" t="n">
        <v>85017</v>
      </c>
      <c r="L5" s="6" t="n">
        <v>21224</v>
      </c>
    </row>
    <row r="6" spans="1:12">
      <c r="A6" s="4" t="s">
        <v>115</v>
      </c>
      <c r="B6" s="6" t="n">
        <v>31084</v>
      </c>
      <c r="C6" s="6" t="n">
        <v>28627</v>
      </c>
      <c r="D6" s="6" t="n">
        <v>25855</v>
      </c>
      <c r="E6" s="6" t="n">
        <v>29909</v>
      </c>
      <c r="F6" s="6" t="n">
        <v>27431</v>
      </c>
      <c r="G6" s="6" t="n">
        <v>28558</v>
      </c>
      <c r="H6" s="6" t="n">
        <v>21565</v>
      </c>
      <c r="I6" s="6" t="n">
        <v>21004</v>
      </c>
      <c r="J6" s="6" t="n">
        <v>115475</v>
      </c>
      <c r="K6" s="6" t="n">
        <v>98558</v>
      </c>
      <c r="L6" s="6" t="n">
        <v>61921</v>
      </c>
    </row>
    <row r="7" spans="1:12">
      <c r="A7" s="4" t="s">
        <v>1127</v>
      </c>
      <c r="B7" s="6" t="n">
        <v>1772</v>
      </c>
      <c r="C7" s="6" t="n">
        <v>2289</v>
      </c>
      <c r="D7" s="6" t="n">
        <v>-12</v>
      </c>
      <c r="E7" s="6" t="n">
        <v>1949</v>
      </c>
      <c r="F7" s="6" t="n">
        <v>1310</v>
      </c>
      <c r="G7" s="6" t="n">
        <v>1602</v>
      </c>
      <c r="H7" s="6" t="n">
        <v>7983</v>
      </c>
      <c r="I7" s="6" t="n">
        <v>9198</v>
      </c>
      <c r="J7" s="6" t="n">
        <v>5998</v>
      </c>
      <c r="K7" s="6" t="n">
        <v>20093</v>
      </c>
      <c r="L7" s="6" t="n">
        <v>17688</v>
      </c>
    </row>
    <row r="8" spans="1:12">
      <c r="A8" s="4" t="s">
        <v>122</v>
      </c>
      <c r="B8" s="6" t="n">
        <v>8130</v>
      </c>
      <c r="C8" s="6" t="n">
        <v>6984</v>
      </c>
      <c r="D8" s="6" t="n">
        <v>8214</v>
      </c>
      <c r="E8" s="6" t="n">
        <v>7601</v>
      </c>
      <c r="F8" s="6" t="n">
        <v>7610</v>
      </c>
      <c r="G8" s="6" t="n">
        <v>9103</v>
      </c>
      <c r="H8" s="6" t="n">
        <v>5599</v>
      </c>
      <c r="I8" s="6" t="n">
        <v>6602</v>
      </c>
      <c r="J8" s="6" t="n">
        <v>30929</v>
      </c>
      <c r="K8" s="6" t="n">
        <v>28914</v>
      </c>
      <c r="L8" s="6" t="n">
        <v>18428</v>
      </c>
    </row>
    <row r="9" spans="1:12">
      <c r="A9" s="4" t="s">
        <v>127</v>
      </c>
      <c r="B9" s="6" t="n">
        <v>24726</v>
      </c>
      <c r="C9" s="6" t="n">
        <v>23932</v>
      </c>
      <c r="D9" s="6" t="n">
        <v>17629</v>
      </c>
      <c r="E9" s="6" t="n">
        <v>24257</v>
      </c>
      <c r="F9" s="6" t="n">
        <v>21131</v>
      </c>
      <c r="G9" s="6" t="n">
        <v>21057</v>
      </c>
      <c r="H9" s="6" t="n">
        <v>23949</v>
      </c>
      <c r="I9" s="6" t="n">
        <v>23600</v>
      </c>
      <c r="J9" s="6" t="n">
        <v>90544</v>
      </c>
      <c r="K9" s="6" t="n">
        <v>89737</v>
      </c>
      <c r="L9" s="6" t="n">
        <v>61181</v>
      </c>
    </row>
    <row r="10" spans="1:12">
      <c r="A10" s="4" t="s">
        <v>128</v>
      </c>
      <c r="B10" s="6" t="n">
        <v>213</v>
      </c>
      <c r="C10" s="6" t="n">
        <v>77</v>
      </c>
      <c r="D10" s="6" t="n">
        <v>280</v>
      </c>
      <c r="E10" s="6" t="n">
        <v>9</v>
      </c>
      <c r="F10" s="6" t="n">
        <v>-297</v>
      </c>
      <c r="G10" s="6" t="n">
        <v>85</v>
      </c>
      <c r="H10" s="6" t="n">
        <v>-33</v>
      </c>
      <c r="I10" s="6" t="n">
        <v>175</v>
      </c>
      <c r="J10" s="6" t="n">
        <v>579</v>
      </c>
      <c r="K10" s="6" t="n">
        <v>-70</v>
      </c>
      <c r="L10" s="6" t="n">
        <v>1102</v>
      </c>
    </row>
    <row r="11" spans="1:12">
      <c r="A11" s="4" t="s">
        <v>129</v>
      </c>
      <c r="B11" s="6" t="n">
        <v>24513</v>
      </c>
      <c r="C11" s="6" t="n">
        <v>23855</v>
      </c>
      <c r="D11" s="6" t="n">
        <v>17349</v>
      </c>
      <c r="E11" s="6" t="n">
        <v>24248</v>
      </c>
      <c r="F11" s="6" t="n">
        <v>21428</v>
      </c>
      <c r="G11" s="6" t="n">
        <v>20972</v>
      </c>
      <c r="H11" s="6" t="n">
        <v>23982</v>
      </c>
      <c r="I11" s="6" t="n">
        <v>23425</v>
      </c>
      <c r="J11" s="6" t="n">
        <v>89965</v>
      </c>
      <c r="K11" s="6" t="n">
        <v>89807</v>
      </c>
      <c r="L11" s="6" t="n">
        <v>60079</v>
      </c>
    </row>
    <row r="12" spans="1:12">
      <c r="A12" s="4" t="s">
        <v>130</v>
      </c>
      <c r="B12" s="6" t="n">
        <v>0</v>
      </c>
      <c r="C12" s="6" t="n">
        <v>0</v>
      </c>
      <c r="D12" s="6" t="n">
        <v>0</v>
      </c>
      <c r="E12" s="6" t="n">
        <v>0</v>
      </c>
      <c r="F12" s="6" t="n">
        <v>0</v>
      </c>
      <c r="G12" s="6" t="n">
        <v>0</v>
      </c>
      <c r="H12" s="6" t="n">
        <v>29</v>
      </c>
      <c r="I12" s="6" t="n">
        <v>34</v>
      </c>
      <c r="J12" s="6" t="n">
        <v>0</v>
      </c>
      <c r="K12" s="6" t="n">
        <v>63</v>
      </c>
      <c r="L12" s="6" t="n">
        <v>216</v>
      </c>
    </row>
    <row r="13" spans="1:12">
      <c r="A13" s="4" t="s">
        <v>131</v>
      </c>
      <c r="B13" s="6" t="n">
        <v>0</v>
      </c>
      <c r="C13" s="6" t="n">
        <v>0</v>
      </c>
      <c r="D13" s="6" t="n">
        <v>0</v>
      </c>
      <c r="E13" s="6" t="n">
        <v>0</v>
      </c>
      <c r="F13" s="6" t="n">
        <v>0</v>
      </c>
      <c r="G13" s="6" t="n">
        <v>0</v>
      </c>
      <c r="H13" s="6" t="n">
        <v>0</v>
      </c>
      <c r="I13" s="6" t="n">
        <v>0</v>
      </c>
      <c r="J13" s="6" t="n">
        <v>0</v>
      </c>
      <c r="K13" s="6" t="n">
        <v>0</v>
      </c>
      <c r="L13" s="6" t="n">
        <v>801</v>
      </c>
    </row>
    <row r="14" spans="1:12">
      <c r="A14" s="4" t="s">
        <v>132</v>
      </c>
      <c r="B14" s="6" t="n">
        <v>24513</v>
      </c>
      <c r="C14" s="6" t="n">
        <v>23855</v>
      </c>
      <c r="D14" s="6" t="n">
        <v>17349</v>
      </c>
      <c r="E14" s="6" t="n">
        <v>24248</v>
      </c>
      <c r="F14" s="6" t="n">
        <v>21428</v>
      </c>
      <c r="G14" s="6" t="n">
        <v>20972</v>
      </c>
      <c r="H14" s="6" t="n">
        <v>23953</v>
      </c>
      <c r="I14" s="6" t="n">
        <v>23391</v>
      </c>
      <c r="J14" s="6" t="n">
        <v>89965</v>
      </c>
      <c r="K14" s="6" t="n">
        <v>89744</v>
      </c>
      <c r="L14" s="6" t="n">
        <v>59062</v>
      </c>
    </row>
    <row r="15" spans="1:12">
      <c r="A15" s="4" t="s">
        <v>133</v>
      </c>
      <c r="B15" s="6" t="n">
        <v>-276</v>
      </c>
      <c r="C15" s="6" t="n">
        <v>238</v>
      </c>
      <c r="D15" s="6" t="n">
        <v>-32</v>
      </c>
      <c r="E15" s="6" t="n">
        <v>-457</v>
      </c>
      <c r="F15" s="6" t="n">
        <v>1719</v>
      </c>
      <c r="G15" s="6" t="n">
        <v>151</v>
      </c>
      <c r="H15" s="6" t="n">
        <v>470</v>
      </c>
      <c r="I15" s="6" t="n">
        <v>111</v>
      </c>
      <c r="J15" s="6" t="n">
        <v>-527</v>
      </c>
      <c r="K15" s="6" t="n">
        <v>2451</v>
      </c>
      <c r="L15" s="6" t="n">
        <v>244</v>
      </c>
    </row>
    <row r="16" spans="1:12">
      <c r="A16" s="4" t="s">
        <v>134</v>
      </c>
      <c r="B16" s="7" t="n">
        <v>24789</v>
      </c>
      <c r="C16" s="7" t="n">
        <v>23617</v>
      </c>
      <c r="D16" s="7" t="n">
        <v>17381</v>
      </c>
      <c r="E16" s="7" t="n">
        <v>24705</v>
      </c>
      <c r="F16" s="7" t="n">
        <v>19709</v>
      </c>
      <c r="G16" s="7" t="n">
        <v>20821</v>
      </c>
      <c r="H16" s="7" t="n">
        <v>23483</v>
      </c>
      <c r="I16" s="7" t="n">
        <v>23280</v>
      </c>
      <c r="J16" s="7" t="n">
        <v>90492</v>
      </c>
      <c r="K16" s="7" t="n">
        <v>87293</v>
      </c>
      <c r="L16" s="7" t="n">
        <v>58818</v>
      </c>
    </row>
    <row r="17" spans="1:12">
      <c r="A17" s="4" t="s">
        <v>136</v>
      </c>
      <c r="B17" s="8" t="n">
        <v>0.43</v>
      </c>
      <c r="C17" s="8" t="n">
        <v>0.41</v>
      </c>
      <c r="D17" s="8" t="n">
        <v>0.3</v>
      </c>
      <c r="E17" s="8" t="n">
        <v>0.43</v>
      </c>
      <c r="J17" s="8" t="n">
        <v>1.58</v>
      </c>
      <c r="K17" s="8" t="n">
        <v>1.58</v>
      </c>
      <c r="L17" s="8" t="n">
        <v>1.3</v>
      </c>
    </row>
    <row r="18" spans="1:12">
      <c r="A18" s="4" t="s">
        <v>137</v>
      </c>
      <c r="B18" s="8" t="n">
        <v>0.43</v>
      </c>
      <c r="C18" s="8" t="n">
        <v>0.41</v>
      </c>
      <c r="D18" s="8" t="n">
        <v>0.3</v>
      </c>
      <c r="E18" s="8" t="n">
        <v>0.43</v>
      </c>
      <c r="J18" s="8" t="n">
        <v>1.57</v>
      </c>
      <c r="K18" s="11" t="n">
        <v>1.58</v>
      </c>
      <c r="L18" s="8" t="n">
        <v>1.3</v>
      </c>
    </row>
    <row r="19" spans="1:12">
      <c r="A19" s="4" t="s">
        <v>1128</v>
      </c>
      <c r="F19" s="8" t="n">
        <v>0.34</v>
      </c>
      <c r="G19" s="8" t="n">
        <v>0.37</v>
      </c>
      <c r="H19" s="8" t="n">
        <v>0.44</v>
      </c>
      <c r="I19" s="8" t="n">
        <v>0.44</v>
      </c>
      <c r="K19" s="8" t="n">
        <v>1.58</v>
      </c>
    </row>
    <row r="20" spans="1:12">
      <c r="A20" s="4" t="s">
        <v>931</v>
      </c>
      <c r="B20" s="6" t="n">
        <v>57486583</v>
      </c>
      <c r="C20" s="6" t="n">
        <v>57420140</v>
      </c>
      <c r="D20" s="6" t="n">
        <v>57412522</v>
      </c>
      <c r="E20" s="6" t="n">
        <v>57387386</v>
      </c>
      <c r="F20" s="6" t="n">
        <v>58178944</v>
      </c>
      <c r="G20" s="6" t="n">
        <v>55903126</v>
      </c>
      <c r="H20" s="6" t="n">
        <v>53064585</v>
      </c>
      <c r="I20" s="6" t="n">
        <v>53337915</v>
      </c>
      <c r="J20" s="6" t="n">
        <v>57426912</v>
      </c>
      <c r="K20" s="6" t="n">
        <v>55136548</v>
      </c>
      <c r="L20" s="6" t="n">
        <v>45320358</v>
      </c>
    </row>
    <row r="21" spans="1:12">
      <c r="A21" s="4" t="s">
        <v>933</v>
      </c>
      <c r="B21" s="6" t="n">
        <v>57595424</v>
      </c>
      <c r="C21" s="6" t="n">
        <v>57549066</v>
      </c>
      <c r="D21" s="6" t="n">
        <v>57507219</v>
      </c>
      <c r="E21" s="6" t="n">
        <v>57477234</v>
      </c>
      <c r="F21" s="6" t="n">
        <v>58253821</v>
      </c>
      <c r="G21" s="6" t="n">
        <v>55921655</v>
      </c>
      <c r="H21" s="6" t="n">
        <v>53069866</v>
      </c>
      <c r="I21" s="6" t="n">
        <v>53378467</v>
      </c>
      <c r="J21" s="6" t="n">
        <v>57532490</v>
      </c>
      <c r="K21" s="6" t="n">
        <v>55171061</v>
      </c>
      <c r="L21" s="6" t="n">
        <v>4532136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6</v>
      </c>
      <c r="D2" s="2" t="s">
        <v>111</v>
      </c>
    </row>
    <row r="3" spans="1:4">
      <c r="A3" s="3" t="s">
        <v>481</v>
      </c>
    </row>
    <row r="4" spans="1:4">
      <c r="A4" s="4" t="s">
        <v>430</v>
      </c>
      <c r="B4" s="7" t="n">
        <v>4931042</v>
      </c>
      <c r="C4" s="7" t="n">
        <v>4001820</v>
      </c>
      <c r="D4" s="7" t="n">
        <v>1888510</v>
      </c>
    </row>
    <row r="5" spans="1:4">
      <c r="A5" s="4" t="s">
        <v>1130</v>
      </c>
    </row>
    <row r="6" spans="1:4">
      <c r="A6" s="3" t="s">
        <v>481</v>
      </c>
    </row>
    <row r="7" spans="1:4">
      <c r="A7" s="4" t="s">
        <v>432</v>
      </c>
      <c r="B7" s="6" t="n">
        <v>358300</v>
      </c>
    </row>
    <row r="8" spans="1:4">
      <c r="A8" s="4" t="s">
        <v>430</v>
      </c>
      <c r="B8" s="6" t="n">
        <v>356000</v>
      </c>
    </row>
    <row r="9" spans="1:4">
      <c r="A9" s="4" t="s">
        <v>1131</v>
      </c>
    </row>
    <row r="10" spans="1:4">
      <c r="A10" s="3" t="s">
        <v>481</v>
      </c>
    </row>
    <row r="11" spans="1:4">
      <c r="A11" s="4" t="s">
        <v>432</v>
      </c>
      <c r="B11" s="6" t="n">
        <v>328500</v>
      </c>
    </row>
    <row r="12" spans="1:4">
      <c r="A12" s="4" t="s">
        <v>430</v>
      </c>
      <c r="B12" s="6" t="n">
        <v>326900</v>
      </c>
    </row>
    <row r="13" spans="1:4">
      <c r="A13" s="4" t="s">
        <v>1132</v>
      </c>
    </row>
    <row r="14" spans="1:4">
      <c r="A14" s="3" t="s">
        <v>481</v>
      </c>
    </row>
    <row r="15" spans="1:4">
      <c r="A15" s="4" t="s">
        <v>432</v>
      </c>
      <c r="B15" s="6" t="n">
        <v>318700</v>
      </c>
    </row>
    <row r="16" spans="1:4">
      <c r="A16" s="4" t="s">
        <v>430</v>
      </c>
      <c r="B16" s="6" t="n">
        <v>316300</v>
      </c>
    </row>
    <row r="17" spans="1:4">
      <c r="A17" s="4" t="s">
        <v>1133</v>
      </c>
    </row>
    <row r="18" spans="1:4">
      <c r="A18" s="3" t="s">
        <v>481</v>
      </c>
    </row>
    <row r="19" spans="1:4">
      <c r="A19" s="4" t="s">
        <v>432</v>
      </c>
      <c r="B19" s="6" t="n">
        <v>204000</v>
      </c>
    </row>
    <row r="20" spans="1:4">
      <c r="A20" s="4" t="s">
        <v>430</v>
      </c>
      <c r="B20" s="6" t="n">
        <v>203100</v>
      </c>
    </row>
    <row r="21" spans="1:4">
      <c r="A21" s="4" t="s">
        <v>1134</v>
      </c>
    </row>
    <row r="22" spans="1:4">
      <c r="A22" s="3" t="s">
        <v>481</v>
      </c>
    </row>
    <row r="23" spans="1:4">
      <c r="A23" s="4" t="s">
        <v>432</v>
      </c>
      <c r="B23" s="6" t="n">
        <v>193700</v>
      </c>
    </row>
    <row r="24" spans="1:4">
      <c r="A24" s="4" t="s">
        <v>430</v>
      </c>
      <c r="B24" s="6" t="n">
        <v>192000</v>
      </c>
    </row>
    <row r="25" spans="1:4">
      <c r="A25" s="4" t="s">
        <v>1135</v>
      </c>
    </row>
    <row r="26" spans="1:4">
      <c r="A26" s="3" t="s">
        <v>481</v>
      </c>
    </row>
    <row r="27" spans="1:4">
      <c r="A27" s="4" t="s">
        <v>432</v>
      </c>
      <c r="B27" s="6" t="n">
        <v>187500</v>
      </c>
    </row>
    <row r="28" spans="1:4">
      <c r="A28" s="4" t="s">
        <v>430</v>
      </c>
      <c r="B28" s="6" t="n">
        <v>185900</v>
      </c>
    </row>
    <row r="29" spans="1:4">
      <c r="A29" s="4" t="s">
        <v>1136</v>
      </c>
    </row>
    <row r="30" spans="1:4">
      <c r="A30" s="3" t="s">
        <v>481</v>
      </c>
    </row>
    <row r="31" spans="1:4">
      <c r="A31" s="4" t="s">
        <v>432</v>
      </c>
      <c r="B31" s="6" t="n">
        <v>185100</v>
      </c>
    </row>
    <row r="32" spans="1:4">
      <c r="A32" s="4" t="s">
        <v>430</v>
      </c>
      <c r="B32" s="6" t="n">
        <v>184700</v>
      </c>
    </row>
    <row r="33" spans="1:4">
      <c r="A33" s="4" t="s">
        <v>1137</v>
      </c>
    </row>
    <row r="34" spans="1:4">
      <c r="A34" s="3" t="s">
        <v>481</v>
      </c>
    </row>
    <row r="35" spans="1:4">
      <c r="A35" s="4" t="s">
        <v>432</v>
      </c>
      <c r="B35" s="6" t="n">
        <v>168000</v>
      </c>
    </row>
    <row r="36" spans="1:4">
      <c r="A36" s="4" t="s">
        <v>430</v>
      </c>
      <c r="B36" s="6" t="n">
        <v>167400</v>
      </c>
    </row>
    <row r="37" spans="1:4">
      <c r="A37" s="4" t="s">
        <v>1138</v>
      </c>
    </row>
    <row r="38" spans="1:4">
      <c r="A38" s="3" t="s">
        <v>481</v>
      </c>
    </row>
    <row r="39" spans="1:4">
      <c r="A39" s="4" t="s">
        <v>432</v>
      </c>
      <c r="B39" s="6" t="n">
        <v>154600</v>
      </c>
    </row>
    <row r="40" spans="1:4">
      <c r="A40" s="4" t="s">
        <v>430</v>
      </c>
      <c r="B40" s="6" t="n">
        <v>154200</v>
      </c>
    </row>
    <row r="41" spans="1:4">
      <c r="A41" s="4" t="s">
        <v>1139</v>
      </c>
    </row>
    <row r="42" spans="1:4">
      <c r="A42" s="3" t="s">
        <v>481</v>
      </c>
    </row>
    <row r="43" spans="1:4">
      <c r="A43" s="4" t="s">
        <v>432</v>
      </c>
      <c r="B43" s="6" t="n">
        <v>152000</v>
      </c>
    </row>
    <row r="44" spans="1:4">
      <c r="A44" s="4" t="s">
        <v>430</v>
      </c>
      <c r="B44" s="6" t="n">
        <v>150900</v>
      </c>
    </row>
    <row r="45" spans="1:4">
      <c r="A45" s="4" t="s">
        <v>1140</v>
      </c>
    </row>
    <row r="46" spans="1:4">
      <c r="A46" s="3" t="s">
        <v>481</v>
      </c>
    </row>
    <row r="47" spans="1:4">
      <c r="A47" s="4" t="s">
        <v>432</v>
      </c>
      <c r="B47" s="6" t="n">
        <v>150000</v>
      </c>
    </row>
    <row r="48" spans="1:4">
      <c r="A48" s="4" t="s">
        <v>430</v>
      </c>
      <c r="B48" s="6" t="n">
        <v>149700</v>
      </c>
    </row>
    <row r="49" spans="1:4">
      <c r="A49" s="4" t="s">
        <v>1141</v>
      </c>
    </row>
    <row r="50" spans="1:4">
      <c r="A50" s="3" t="s">
        <v>481</v>
      </c>
    </row>
    <row r="51" spans="1:4">
      <c r="A51" s="4" t="s">
        <v>432</v>
      </c>
      <c r="B51" s="6" t="n">
        <v>149000</v>
      </c>
    </row>
    <row r="52" spans="1:4">
      <c r="A52" s="4" t="s">
        <v>430</v>
      </c>
      <c r="B52" s="6" t="n">
        <v>147500</v>
      </c>
    </row>
    <row r="53" spans="1:4">
      <c r="A53" s="4" t="s">
        <v>1142</v>
      </c>
    </row>
    <row r="54" spans="1:4">
      <c r="A54" s="3" t="s">
        <v>481</v>
      </c>
    </row>
    <row r="55" spans="1:4">
      <c r="A55" s="4" t="s">
        <v>432</v>
      </c>
      <c r="B55" s="6" t="n">
        <v>148400</v>
      </c>
    </row>
    <row r="56" spans="1:4">
      <c r="A56" s="4" t="s">
        <v>430</v>
      </c>
      <c r="B56" s="6" t="n">
        <v>148200</v>
      </c>
    </row>
    <row r="57" spans="1:4">
      <c r="A57" s="4" t="s">
        <v>1143</v>
      </c>
    </row>
    <row r="58" spans="1:4">
      <c r="A58" s="3" t="s">
        <v>481</v>
      </c>
    </row>
    <row r="59" spans="1:4">
      <c r="A59" s="4" t="s">
        <v>432</v>
      </c>
      <c r="B59" s="6" t="n">
        <v>148000</v>
      </c>
    </row>
    <row r="60" spans="1:4">
      <c r="A60" s="4" t="s">
        <v>430</v>
      </c>
      <c r="B60" s="6" t="n">
        <v>147000</v>
      </c>
    </row>
    <row r="61" spans="1:4">
      <c r="A61" s="4" t="s">
        <v>1144</v>
      </c>
    </row>
    <row r="62" spans="1:4">
      <c r="A62" s="3" t="s">
        <v>481</v>
      </c>
    </row>
    <row r="63" spans="1:4">
      <c r="A63" s="4" t="s">
        <v>432</v>
      </c>
      <c r="B63" s="6" t="n">
        <v>141100</v>
      </c>
    </row>
    <row r="64" spans="1:4">
      <c r="A64" s="4" t="s">
        <v>430</v>
      </c>
      <c r="B64" s="6" t="n">
        <v>139500</v>
      </c>
    </row>
    <row r="65" spans="1:4">
      <c r="A65" s="4" t="s">
        <v>1145</v>
      </c>
    </row>
    <row r="66" spans="1:4">
      <c r="A66" s="3" t="s">
        <v>481</v>
      </c>
    </row>
    <row r="67" spans="1:4">
      <c r="A67" s="4" t="s">
        <v>432</v>
      </c>
      <c r="B67" s="6" t="n">
        <v>140000</v>
      </c>
    </row>
    <row r="68" spans="1:4">
      <c r="A68" s="4" t="s">
        <v>430</v>
      </c>
      <c r="B68" s="6" t="n">
        <v>139500</v>
      </c>
    </row>
    <row r="69" spans="1:4">
      <c r="A69" s="4" t="s">
        <v>1146</v>
      </c>
    </row>
    <row r="70" spans="1:4">
      <c r="A70" s="3" t="s">
        <v>481</v>
      </c>
    </row>
    <row r="71" spans="1:4">
      <c r="A71" s="4" t="s">
        <v>432</v>
      </c>
      <c r="B71" s="6" t="n">
        <v>137000</v>
      </c>
    </row>
    <row r="72" spans="1:4">
      <c r="A72" s="4" t="s">
        <v>430</v>
      </c>
      <c r="B72" s="6" t="n">
        <v>136700</v>
      </c>
    </row>
    <row r="73" spans="1:4">
      <c r="A73" s="4" t="s">
        <v>1147</v>
      </c>
    </row>
    <row r="74" spans="1:4">
      <c r="A74" s="3" t="s">
        <v>481</v>
      </c>
    </row>
    <row r="75" spans="1:4">
      <c r="A75" s="4" t="s">
        <v>432</v>
      </c>
      <c r="B75" s="6" t="n">
        <v>131500</v>
      </c>
    </row>
    <row r="76" spans="1:4">
      <c r="A76" s="4" t="s">
        <v>430</v>
      </c>
      <c r="B76" s="6" t="n">
        <v>130700</v>
      </c>
    </row>
    <row r="77" spans="1:4">
      <c r="A77" s="4" t="s">
        <v>1148</v>
      </c>
    </row>
    <row r="78" spans="1:4">
      <c r="A78" s="3" t="s">
        <v>481</v>
      </c>
    </row>
    <row r="79" spans="1:4">
      <c r="A79" s="4" t="s">
        <v>432</v>
      </c>
      <c r="B79" s="6" t="n">
        <v>125100</v>
      </c>
    </row>
    <row r="80" spans="1:4">
      <c r="A80" s="4" t="s">
        <v>430</v>
      </c>
      <c r="B80" s="6" t="n">
        <v>123600</v>
      </c>
    </row>
    <row r="81" spans="1:4">
      <c r="A81" s="4" t="s">
        <v>1149</v>
      </c>
    </row>
    <row r="82" spans="1:4">
      <c r="A82" s="3" t="s">
        <v>481</v>
      </c>
    </row>
    <row r="83" spans="1:4">
      <c r="A83" s="4" t="s">
        <v>432</v>
      </c>
      <c r="B83" s="6" t="n">
        <v>125000</v>
      </c>
    </row>
    <row r="84" spans="1:4">
      <c r="A84" s="4" t="s">
        <v>430</v>
      </c>
      <c r="B84" s="6" t="n">
        <v>124700</v>
      </c>
    </row>
    <row r="85" spans="1:4">
      <c r="A85" s="4" t="s">
        <v>1150</v>
      </c>
    </row>
    <row r="86" spans="1:4">
      <c r="A86" s="3" t="s">
        <v>481</v>
      </c>
    </row>
    <row r="87" spans="1:4">
      <c r="A87" s="4" t="s">
        <v>432</v>
      </c>
      <c r="B87" s="6" t="n">
        <v>102500</v>
      </c>
    </row>
    <row r="88" spans="1:4">
      <c r="A88" s="4" t="s">
        <v>430</v>
      </c>
      <c r="B88" s="6" t="n">
        <v>102100</v>
      </c>
    </row>
    <row r="89" spans="1:4">
      <c r="A89" s="4" t="s">
        <v>1151</v>
      </c>
    </row>
    <row r="90" spans="1:4">
      <c r="A90" s="3" t="s">
        <v>481</v>
      </c>
    </row>
    <row r="91" spans="1:4">
      <c r="A91" s="4" t="s">
        <v>432</v>
      </c>
      <c r="B91" s="6" t="n">
        <v>102200</v>
      </c>
    </row>
    <row r="92" spans="1:4">
      <c r="A92" s="4" t="s">
        <v>430</v>
      </c>
      <c r="B92" s="6" t="n">
        <v>101600</v>
      </c>
    </row>
    <row r="93" spans="1:4">
      <c r="A93" s="4" t="s">
        <v>1152</v>
      </c>
    </row>
    <row r="94" spans="1:4">
      <c r="A94" s="3" t="s">
        <v>481</v>
      </c>
    </row>
    <row r="95" spans="1:4">
      <c r="A95" s="4" t="s">
        <v>432</v>
      </c>
      <c r="B95" s="6" t="n">
        <v>92300</v>
      </c>
    </row>
    <row r="96" spans="1:4">
      <c r="A96" s="4" t="s">
        <v>430</v>
      </c>
      <c r="B96" s="6" t="n">
        <v>92100</v>
      </c>
    </row>
    <row r="97" spans="1:4">
      <c r="A97" s="4" t="s">
        <v>1153</v>
      </c>
    </row>
    <row r="98" spans="1:4">
      <c r="A98" s="3" t="s">
        <v>481</v>
      </c>
    </row>
    <row r="99" spans="1:4">
      <c r="A99" s="4" t="s">
        <v>432</v>
      </c>
      <c r="B99" s="6" t="n">
        <v>90000</v>
      </c>
    </row>
    <row r="100" spans="1:4">
      <c r="A100" s="4" t="s">
        <v>430</v>
      </c>
      <c r="B100" s="6" t="n">
        <v>89200</v>
      </c>
    </row>
    <row r="101" spans="1:4">
      <c r="A101" s="4" t="s">
        <v>1154</v>
      </c>
    </row>
    <row r="102" spans="1:4">
      <c r="A102" s="3" t="s">
        <v>481</v>
      </c>
    </row>
    <row r="103" spans="1:4">
      <c r="A103" s="4" t="s">
        <v>432</v>
      </c>
      <c r="B103" s="6" t="n">
        <v>86000</v>
      </c>
    </row>
    <row r="104" spans="1:4">
      <c r="A104" s="4" t="s">
        <v>430</v>
      </c>
      <c r="B104" s="6" t="n">
        <v>85700</v>
      </c>
    </row>
    <row r="105" spans="1:4">
      <c r="A105" s="4" t="s">
        <v>1155</v>
      </c>
    </row>
    <row r="106" spans="1:4">
      <c r="A106" s="3" t="s">
        <v>481</v>
      </c>
    </row>
    <row r="107" spans="1:4">
      <c r="A107" s="4" t="s">
        <v>432</v>
      </c>
      <c r="B107" s="6" t="n">
        <v>80700</v>
      </c>
    </row>
    <row r="108" spans="1:4">
      <c r="A108" s="4" t="s">
        <v>430</v>
      </c>
      <c r="B108" s="6" t="n">
        <v>80600</v>
      </c>
    </row>
    <row r="109" spans="1:4">
      <c r="A109" s="4" t="s">
        <v>1156</v>
      </c>
    </row>
    <row r="110" spans="1:4">
      <c r="A110" s="3" t="s">
        <v>481</v>
      </c>
    </row>
    <row r="111" spans="1:4">
      <c r="A111" s="4" t="s">
        <v>432</v>
      </c>
      <c r="B111" s="6" t="n">
        <v>77000</v>
      </c>
    </row>
    <row r="112" spans="1:4">
      <c r="A112" s="4" t="s">
        <v>430</v>
      </c>
      <c r="B112" s="6" t="n">
        <v>76600</v>
      </c>
    </row>
    <row r="113" spans="1:4">
      <c r="A113" s="4" t="s">
        <v>1157</v>
      </c>
    </row>
    <row r="114" spans="1:4">
      <c r="A114" s="3" t="s">
        <v>481</v>
      </c>
    </row>
    <row r="115" spans="1:4">
      <c r="A115" s="4" t="s">
        <v>432</v>
      </c>
      <c r="B115" s="6" t="n">
        <v>76000</v>
      </c>
    </row>
    <row r="116" spans="1:4">
      <c r="A116" s="4" t="s">
        <v>430</v>
      </c>
      <c r="B116" s="6" t="n">
        <v>75500</v>
      </c>
    </row>
    <row r="117" spans="1:4">
      <c r="A117" s="4" t="s">
        <v>1158</v>
      </c>
    </row>
    <row r="118" spans="1:4">
      <c r="A118" s="3" t="s">
        <v>481</v>
      </c>
    </row>
    <row r="119" spans="1:4">
      <c r="A119" s="4" t="s">
        <v>432</v>
      </c>
      <c r="B119" s="6" t="n">
        <v>72100</v>
      </c>
    </row>
    <row r="120" spans="1:4">
      <c r="A120" s="4" t="s">
        <v>430</v>
      </c>
      <c r="B120" s="6" t="n">
        <v>71800</v>
      </c>
    </row>
    <row r="121" spans="1:4">
      <c r="A121" s="4" t="s">
        <v>1159</v>
      </c>
    </row>
    <row r="122" spans="1:4">
      <c r="A122" s="3" t="s">
        <v>481</v>
      </c>
    </row>
    <row r="123" spans="1:4">
      <c r="A123" s="4" t="s">
        <v>432</v>
      </c>
      <c r="B123" s="6" t="n">
        <v>72000</v>
      </c>
    </row>
    <row r="124" spans="1:4">
      <c r="A124" s="4" t="s">
        <v>430</v>
      </c>
      <c r="B124" s="6" t="n">
        <v>71900</v>
      </c>
    </row>
    <row r="125" spans="1:4">
      <c r="A125" s="4" t="s">
        <v>1160</v>
      </c>
    </row>
    <row r="126" spans="1:4">
      <c r="A126" s="3" t="s">
        <v>481</v>
      </c>
    </row>
    <row r="127" spans="1:4">
      <c r="A127" s="4" t="s">
        <v>432</v>
      </c>
      <c r="B127" s="6" t="n">
        <v>71900</v>
      </c>
    </row>
    <row r="128" spans="1:4">
      <c r="A128" s="4" t="s">
        <v>430</v>
      </c>
      <c r="B128" s="6" t="n">
        <v>71300</v>
      </c>
    </row>
    <row r="129" spans="1:4">
      <c r="A129" s="4" t="s">
        <v>1161</v>
      </c>
    </row>
    <row r="130" spans="1:4">
      <c r="A130" s="3" t="s">
        <v>481</v>
      </c>
    </row>
    <row r="131" spans="1:4">
      <c r="A131" s="4" t="s">
        <v>432</v>
      </c>
      <c r="B131" s="6" t="n">
        <v>69200</v>
      </c>
    </row>
    <row r="132" spans="1:4">
      <c r="A132" s="4" t="s">
        <v>430</v>
      </c>
      <c r="B132" s="6" t="n">
        <v>68600</v>
      </c>
    </row>
    <row r="133" spans="1:4">
      <c r="A133" s="4" t="s">
        <v>1162</v>
      </c>
    </row>
    <row r="134" spans="1:4">
      <c r="A134" s="3" t="s">
        <v>481</v>
      </c>
    </row>
    <row r="135" spans="1:4">
      <c r="A135" s="4" t="s">
        <v>432</v>
      </c>
      <c r="B135" s="6" t="n">
        <v>67500</v>
      </c>
    </row>
    <row r="136" spans="1:4">
      <c r="A136" s="4" t="s">
        <v>430</v>
      </c>
      <c r="B136" s="6" t="n">
        <v>66900</v>
      </c>
    </row>
    <row r="137" spans="1:4">
      <c r="A137" s="4" t="s">
        <v>1163</v>
      </c>
    </row>
    <row r="138" spans="1:4">
      <c r="A138" s="3" t="s">
        <v>481</v>
      </c>
    </row>
    <row r="139" spans="1:4">
      <c r="A139" s="4" t="s">
        <v>432</v>
      </c>
      <c r="B139" s="6" t="n">
        <v>66300</v>
      </c>
    </row>
    <row r="140" spans="1:4">
      <c r="A140" s="4" t="s">
        <v>430</v>
      </c>
      <c r="B140" s="6" t="n">
        <v>66200</v>
      </c>
    </row>
    <row r="141" spans="1:4">
      <c r="A141" s="4" t="s">
        <v>1164</v>
      </c>
    </row>
    <row r="142" spans="1:4">
      <c r="A142" s="3" t="s">
        <v>481</v>
      </c>
    </row>
    <row r="143" spans="1:4">
      <c r="A143" s="4" t="s">
        <v>432</v>
      </c>
      <c r="B143" s="6" t="n">
        <v>61500</v>
      </c>
    </row>
    <row r="144" spans="1:4">
      <c r="A144" s="4" t="s">
        <v>430</v>
      </c>
      <c r="B144" s="6" t="n">
        <v>61000</v>
      </c>
    </row>
    <row r="145" spans="1:4">
      <c r="A145" s="4" t="s">
        <v>1165</v>
      </c>
    </row>
    <row r="146" spans="1:4">
      <c r="A146" s="3" t="s">
        <v>481</v>
      </c>
    </row>
    <row r="147" spans="1:4">
      <c r="A147" s="4" t="s">
        <v>432</v>
      </c>
      <c r="B147" s="6" t="n">
        <v>44700</v>
      </c>
    </row>
    <row r="148" spans="1:4">
      <c r="A148" s="4" t="s">
        <v>430</v>
      </c>
      <c r="B148" s="6" t="n">
        <v>43100</v>
      </c>
    </row>
    <row r="149" spans="1:4">
      <c r="A149" s="4" t="s">
        <v>1166</v>
      </c>
    </row>
    <row r="150" spans="1:4">
      <c r="A150" s="3" t="s">
        <v>481</v>
      </c>
    </row>
    <row r="151" spans="1:4">
      <c r="A151" s="4" t="s">
        <v>432</v>
      </c>
      <c r="B151" s="6" t="n">
        <v>42000</v>
      </c>
    </row>
    <row r="152" spans="1:4">
      <c r="A152" s="4" t="s">
        <v>430</v>
      </c>
      <c r="B152" s="6" t="n">
        <v>41900</v>
      </c>
    </row>
    <row r="153" spans="1:4">
      <c r="A153" s="4" t="s">
        <v>1167</v>
      </c>
    </row>
    <row r="154" spans="1:4">
      <c r="A154" s="3" t="s">
        <v>481</v>
      </c>
    </row>
    <row r="155" spans="1:4">
      <c r="A155" s="4" t="s">
        <v>432</v>
      </c>
      <c r="B155" s="6" t="n">
        <v>5500</v>
      </c>
    </row>
    <row r="156" spans="1:4">
      <c r="A156" s="4" t="s">
        <v>430</v>
      </c>
      <c r="B156" s="6" t="n">
        <v>5500</v>
      </c>
    </row>
    <row r="157" spans="1:4">
      <c r="A157" s="4" t="s">
        <v>1168</v>
      </c>
    </row>
    <row r="158" spans="1:4">
      <c r="A158" s="3" t="s">
        <v>481</v>
      </c>
    </row>
    <row r="159" spans="1:4">
      <c r="A159" s="4" t="s">
        <v>432</v>
      </c>
      <c r="B159" s="6" t="n">
        <v>35900</v>
      </c>
    </row>
    <row r="160" spans="1:4">
      <c r="A160" s="4" t="s">
        <v>430</v>
      </c>
      <c r="B160" s="7" t="n">
        <v>35100</v>
      </c>
    </row>
    <row r="161" spans="1:4">
      <c r="A161" s="4" t="s">
        <v>455</v>
      </c>
    </row>
    <row r="162" spans="1:4">
      <c r="A162" s="3" t="s">
        <v>481</v>
      </c>
    </row>
    <row r="163" spans="1:4">
      <c r="A163" s="4" t="s">
        <v>456</v>
      </c>
      <c r="B163" s="4" t="s">
        <v>457</v>
      </c>
      <c r="C163" s="4" t="s">
        <v>458</v>
      </c>
    </row>
    <row r="164" spans="1:4">
      <c r="A164" s="4" t="s">
        <v>1169</v>
      </c>
    </row>
    <row r="165" spans="1:4">
      <c r="A165" s="3" t="s">
        <v>481</v>
      </c>
    </row>
    <row r="166" spans="1:4">
      <c r="A166" s="4" t="s">
        <v>456</v>
      </c>
      <c r="B166" s="4" t="s">
        <v>786</v>
      </c>
    </row>
    <row r="167" spans="1:4">
      <c r="A167" s="4" t="s">
        <v>1170</v>
      </c>
    </row>
    <row r="168" spans="1:4">
      <c r="A168" s="3" t="s">
        <v>481</v>
      </c>
    </row>
    <row r="169" spans="1:4">
      <c r="A169" s="4" t="s">
        <v>456</v>
      </c>
      <c r="B169" s="4" t="s">
        <v>458</v>
      </c>
    </row>
    <row r="170" spans="1:4">
      <c r="A170" s="4" t="s">
        <v>1171</v>
      </c>
    </row>
    <row r="171" spans="1:4">
      <c r="A171" s="3" t="s">
        <v>481</v>
      </c>
    </row>
    <row r="172" spans="1:4">
      <c r="A172" s="4" t="s">
        <v>456</v>
      </c>
      <c r="B172" s="4" t="s">
        <v>529</v>
      </c>
    </row>
    <row r="173" spans="1:4">
      <c r="A173" s="4" t="s">
        <v>1172</v>
      </c>
    </row>
    <row r="174" spans="1:4">
      <c r="A174" s="3" t="s">
        <v>481</v>
      </c>
    </row>
    <row r="175" spans="1:4">
      <c r="A175" s="4" t="s">
        <v>456</v>
      </c>
      <c r="B175" s="4" t="s">
        <v>530</v>
      </c>
    </row>
    <row r="176" spans="1:4">
      <c r="A176" s="4" t="s">
        <v>1173</v>
      </c>
    </row>
    <row r="177" spans="1:4">
      <c r="A177" s="3" t="s">
        <v>481</v>
      </c>
    </row>
    <row r="178" spans="1:4">
      <c r="A178" s="4" t="s">
        <v>456</v>
      </c>
      <c r="B178" s="4" t="s">
        <v>709</v>
      </c>
    </row>
    <row r="179" spans="1:4">
      <c r="A179" s="4" t="s">
        <v>1174</v>
      </c>
    </row>
    <row r="180" spans="1:4">
      <c r="A180" s="3" t="s">
        <v>481</v>
      </c>
    </row>
    <row r="181" spans="1:4">
      <c r="A181" s="4" t="s">
        <v>456</v>
      </c>
      <c r="B181" s="4" t="s">
        <v>583</v>
      </c>
    </row>
    <row r="182" spans="1:4">
      <c r="A182" s="4" t="s">
        <v>1175</v>
      </c>
    </row>
    <row r="183" spans="1:4">
      <c r="A183" s="3" t="s">
        <v>481</v>
      </c>
    </row>
    <row r="184" spans="1:4">
      <c r="A184" s="4" t="s">
        <v>456</v>
      </c>
      <c r="B184" s="4" t="s">
        <v>608</v>
      </c>
    </row>
    <row r="185" spans="1:4">
      <c r="A185" s="4" t="s">
        <v>1176</v>
      </c>
    </row>
    <row r="186" spans="1:4">
      <c r="A186" s="3" t="s">
        <v>481</v>
      </c>
    </row>
    <row r="187" spans="1:4">
      <c r="A187" s="4" t="s">
        <v>456</v>
      </c>
      <c r="B187" s="4" t="s">
        <v>608</v>
      </c>
    </row>
    <row r="188" spans="1:4">
      <c r="A188" s="4" t="s">
        <v>1177</v>
      </c>
    </row>
    <row r="189" spans="1:4">
      <c r="A189" s="3" t="s">
        <v>481</v>
      </c>
    </row>
    <row r="190" spans="1:4">
      <c r="A190" s="4" t="s">
        <v>456</v>
      </c>
      <c r="B190" s="4" t="s">
        <v>458</v>
      </c>
    </row>
    <row r="191" spans="1:4">
      <c r="A191" s="4" t="s">
        <v>1178</v>
      </c>
    </row>
    <row r="192" spans="1:4">
      <c r="A192" s="3" t="s">
        <v>481</v>
      </c>
    </row>
    <row r="193" spans="1:4">
      <c r="A193" s="4" t="s">
        <v>456</v>
      </c>
      <c r="B193" s="4" t="s">
        <v>787</v>
      </c>
    </row>
    <row r="194" spans="1:4">
      <c r="A194" s="4" t="s">
        <v>1179</v>
      </c>
    </row>
    <row r="195" spans="1:4">
      <c r="A195" s="3" t="s">
        <v>481</v>
      </c>
    </row>
    <row r="196" spans="1:4">
      <c r="A196" s="4" t="s">
        <v>456</v>
      </c>
      <c r="B196" s="4" t="s">
        <v>655</v>
      </c>
    </row>
    <row r="197" spans="1:4">
      <c r="A197" s="4" t="s">
        <v>1180</v>
      </c>
    </row>
    <row r="198" spans="1:4">
      <c r="A198" s="3" t="s">
        <v>481</v>
      </c>
    </row>
    <row r="199" spans="1:4">
      <c r="A199" s="4" t="s">
        <v>456</v>
      </c>
      <c r="B199" s="4" t="s">
        <v>1181</v>
      </c>
    </row>
    <row r="200" spans="1:4">
      <c r="A200" s="4" t="s">
        <v>1182</v>
      </c>
    </row>
    <row r="201" spans="1:4">
      <c r="A201" s="3" t="s">
        <v>481</v>
      </c>
    </row>
    <row r="202" spans="1:4">
      <c r="A202" s="4" t="s">
        <v>456</v>
      </c>
      <c r="B202" s="4" t="s">
        <v>551</v>
      </c>
    </row>
    <row r="203" spans="1:4">
      <c r="A203" s="4" t="s">
        <v>1183</v>
      </c>
    </row>
    <row r="204" spans="1:4">
      <c r="A204" s="3" t="s">
        <v>481</v>
      </c>
    </row>
    <row r="205" spans="1:4">
      <c r="A205" s="4" t="s">
        <v>456</v>
      </c>
      <c r="B205" s="4" t="s">
        <v>787</v>
      </c>
    </row>
    <row r="206" spans="1:4">
      <c r="A206" s="4" t="s">
        <v>1184</v>
      </c>
    </row>
    <row r="207" spans="1:4">
      <c r="A207" s="3" t="s">
        <v>481</v>
      </c>
    </row>
    <row r="208" spans="1:4">
      <c r="A208" s="4" t="s">
        <v>456</v>
      </c>
      <c r="B208" s="4" t="s">
        <v>529</v>
      </c>
    </row>
    <row r="209" spans="1:4">
      <c r="A209" s="4" t="s">
        <v>1185</v>
      </c>
    </row>
    <row r="210" spans="1:4">
      <c r="A210" s="3" t="s">
        <v>481</v>
      </c>
    </row>
    <row r="211" spans="1:4">
      <c r="A211" s="4" t="s">
        <v>456</v>
      </c>
      <c r="B211" s="4" t="s">
        <v>1181</v>
      </c>
    </row>
    <row r="212" spans="1:4">
      <c r="A212" s="4" t="s">
        <v>1186</v>
      </c>
    </row>
    <row r="213" spans="1:4">
      <c r="A213" s="3" t="s">
        <v>481</v>
      </c>
    </row>
    <row r="214" spans="1:4">
      <c r="A214" s="4" t="s">
        <v>456</v>
      </c>
      <c r="B214" s="4" t="s">
        <v>786</v>
      </c>
    </row>
    <row r="215" spans="1:4">
      <c r="A215" s="4" t="s">
        <v>1187</v>
      </c>
    </row>
    <row r="216" spans="1:4">
      <c r="A216" s="3" t="s">
        <v>481</v>
      </c>
    </row>
    <row r="217" spans="1:4">
      <c r="A217" s="4" t="s">
        <v>456</v>
      </c>
      <c r="B217" s="4" t="s">
        <v>1181</v>
      </c>
    </row>
    <row r="218" spans="1:4">
      <c r="A218" s="4" t="s">
        <v>1188</v>
      </c>
    </row>
    <row r="219" spans="1:4">
      <c r="A219" s="3" t="s">
        <v>481</v>
      </c>
    </row>
    <row r="220" spans="1:4">
      <c r="A220" s="4" t="s">
        <v>456</v>
      </c>
      <c r="B220" s="4" t="s">
        <v>557</v>
      </c>
    </row>
    <row r="221" spans="1:4">
      <c r="A221" s="4" t="s">
        <v>1189</v>
      </c>
    </row>
    <row r="222" spans="1:4">
      <c r="A222" s="3" t="s">
        <v>481</v>
      </c>
    </row>
    <row r="223" spans="1:4">
      <c r="A223" s="4" t="s">
        <v>456</v>
      </c>
      <c r="B223" s="4" t="s">
        <v>1190</v>
      </c>
    </row>
    <row r="224" spans="1:4">
      <c r="A224" s="4" t="s">
        <v>1191</v>
      </c>
    </row>
    <row r="225" spans="1:4">
      <c r="A225" s="3" t="s">
        <v>481</v>
      </c>
    </row>
    <row r="226" spans="1:4">
      <c r="A226" s="4" t="s">
        <v>456</v>
      </c>
      <c r="B226" s="4" t="s">
        <v>1192</v>
      </c>
    </row>
    <row r="227" spans="1:4">
      <c r="A227" s="4" t="s">
        <v>1193</v>
      </c>
    </row>
    <row r="228" spans="1:4">
      <c r="A228" s="3" t="s">
        <v>481</v>
      </c>
    </row>
    <row r="229" spans="1:4">
      <c r="A229" s="4" t="s">
        <v>456</v>
      </c>
      <c r="B229" s="4" t="s">
        <v>787</v>
      </c>
    </row>
    <row r="230" spans="1:4">
      <c r="A230" s="4" t="s">
        <v>1194</v>
      </c>
    </row>
    <row r="231" spans="1:4">
      <c r="A231" s="3" t="s">
        <v>481</v>
      </c>
    </row>
    <row r="232" spans="1:4">
      <c r="A232" s="4" t="s">
        <v>456</v>
      </c>
      <c r="B232" s="4" t="s">
        <v>787</v>
      </c>
    </row>
    <row r="233" spans="1:4">
      <c r="A233" s="4" t="s">
        <v>1195</v>
      </c>
    </row>
    <row r="234" spans="1:4">
      <c r="A234" s="3" t="s">
        <v>481</v>
      </c>
    </row>
    <row r="235" spans="1:4">
      <c r="A235" s="4" t="s">
        <v>456</v>
      </c>
      <c r="B235" s="4" t="s">
        <v>529</v>
      </c>
    </row>
    <row r="236" spans="1:4">
      <c r="A236" s="4" t="s">
        <v>1196</v>
      </c>
    </row>
    <row r="237" spans="1:4">
      <c r="A237" s="3" t="s">
        <v>481</v>
      </c>
    </row>
    <row r="238" spans="1:4">
      <c r="A238" s="4" t="s">
        <v>456</v>
      </c>
      <c r="B238" s="4" t="s">
        <v>787</v>
      </c>
    </row>
    <row r="239" spans="1:4">
      <c r="A239" s="4" t="s">
        <v>1197</v>
      </c>
    </row>
    <row r="240" spans="1:4">
      <c r="A240" s="3" t="s">
        <v>481</v>
      </c>
    </row>
    <row r="241" spans="1:4">
      <c r="A241" s="4" t="s">
        <v>456</v>
      </c>
      <c r="B241" s="4" t="s">
        <v>583</v>
      </c>
    </row>
    <row r="242" spans="1:4">
      <c r="A242" s="4" t="s">
        <v>1198</v>
      </c>
    </row>
    <row r="243" spans="1:4">
      <c r="A243" s="3" t="s">
        <v>481</v>
      </c>
    </row>
    <row r="244" spans="1:4">
      <c r="A244" s="4" t="s">
        <v>456</v>
      </c>
      <c r="B244" s="4" t="s">
        <v>786</v>
      </c>
    </row>
    <row r="245" spans="1:4">
      <c r="A245" s="4" t="s">
        <v>1199</v>
      </c>
    </row>
    <row r="246" spans="1:4">
      <c r="A246" s="3" t="s">
        <v>481</v>
      </c>
    </row>
    <row r="247" spans="1:4">
      <c r="A247" s="4" t="s">
        <v>456</v>
      </c>
      <c r="B247" s="4" t="s">
        <v>1181</v>
      </c>
    </row>
    <row r="248" spans="1:4">
      <c r="A248" s="4" t="s">
        <v>1200</v>
      </c>
    </row>
    <row r="249" spans="1:4">
      <c r="A249" s="3" t="s">
        <v>481</v>
      </c>
    </row>
    <row r="250" spans="1:4">
      <c r="A250" s="4" t="s">
        <v>456</v>
      </c>
      <c r="B250" s="4" t="s">
        <v>786</v>
      </c>
    </row>
    <row r="251" spans="1:4">
      <c r="A251" s="4" t="s">
        <v>1201</v>
      </c>
    </row>
    <row r="252" spans="1:4">
      <c r="A252" s="3" t="s">
        <v>481</v>
      </c>
    </row>
    <row r="253" spans="1:4">
      <c r="A253" s="4" t="s">
        <v>456</v>
      </c>
      <c r="B253" s="4" t="s">
        <v>529</v>
      </c>
    </row>
    <row r="254" spans="1:4">
      <c r="A254" s="4" t="s">
        <v>1202</v>
      </c>
    </row>
    <row r="255" spans="1:4">
      <c r="A255" s="3" t="s">
        <v>481</v>
      </c>
    </row>
    <row r="256" spans="1:4">
      <c r="A256" s="4" t="s">
        <v>456</v>
      </c>
      <c r="B256" s="4" t="s">
        <v>458</v>
      </c>
    </row>
    <row r="257" spans="1:4">
      <c r="A257" s="4" t="s">
        <v>1203</v>
      </c>
    </row>
    <row r="258" spans="1:4">
      <c r="A258" s="3" t="s">
        <v>481</v>
      </c>
    </row>
    <row r="259" spans="1:4">
      <c r="A259" s="4" t="s">
        <v>456</v>
      </c>
      <c r="B259" s="4" t="s">
        <v>458</v>
      </c>
    </row>
    <row r="260" spans="1:4">
      <c r="A260" s="4" t="s">
        <v>1204</v>
      </c>
    </row>
    <row r="261" spans="1:4">
      <c r="A261" s="3" t="s">
        <v>481</v>
      </c>
    </row>
    <row r="262" spans="1:4">
      <c r="A262" s="4" t="s">
        <v>456</v>
      </c>
      <c r="B262" s="4" t="s">
        <v>555</v>
      </c>
    </row>
    <row r="263" spans="1:4">
      <c r="A263" s="4" t="s">
        <v>1205</v>
      </c>
    </row>
    <row r="264" spans="1:4">
      <c r="A264" s="3" t="s">
        <v>481</v>
      </c>
    </row>
    <row r="265" spans="1:4">
      <c r="A265" s="4" t="s">
        <v>456</v>
      </c>
      <c r="B265" s="4" t="s">
        <v>555</v>
      </c>
    </row>
    <row r="266" spans="1:4">
      <c r="A266" s="4" t="s">
        <v>1206</v>
      </c>
    </row>
    <row r="267" spans="1:4">
      <c r="A267" s="3" t="s">
        <v>481</v>
      </c>
    </row>
    <row r="268" spans="1:4">
      <c r="A268" s="4" t="s">
        <v>456</v>
      </c>
      <c r="B268" s="4" t="s">
        <v>1192</v>
      </c>
    </row>
    <row r="269" spans="1:4">
      <c r="A269" s="4" t="s">
        <v>1207</v>
      </c>
    </row>
    <row r="270" spans="1:4">
      <c r="A270" s="3" t="s">
        <v>481</v>
      </c>
    </row>
    <row r="271" spans="1:4">
      <c r="A271" s="4" t="s">
        <v>456</v>
      </c>
      <c r="B271" s="4" t="s">
        <v>529</v>
      </c>
    </row>
    <row r="272" spans="1:4">
      <c r="A272" s="4" t="s">
        <v>1208</v>
      </c>
    </row>
    <row r="273" spans="1:4">
      <c r="A273" s="3" t="s">
        <v>481</v>
      </c>
    </row>
    <row r="274" spans="1:4">
      <c r="A274" s="4" t="s">
        <v>456</v>
      </c>
      <c r="B274" s="4" t="s">
        <v>786</v>
      </c>
    </row>
    <row r="275" spans="1:4">
      <c r="A275" s="4" t="s">
        <v>1209</v>
      </c>
    </row>
    <row r="276" spans="1:4">
      <c r="A276" s="3" t="s">
        <v>481</v>
      </c>
    </row>
    <row r="277" spans="1:4">
      <c r="A277" s="4" t="s">
        <v>456</v>
      </c>
      <c r="B277" s="4" t="s">
        <v>1210</v>
      </c>
    </row>
    <row r="278" spans="1:4">
      <c r="A278" s="4" t="s">
        <v>1211</v>
      </c>
    </row>
    <row r="279" spans="1:4">
      <c r="A279" s="3" t="s">
        <v>481</v>
      </c>
    </row>
    <row r="280" spans="1:4">
      <c r="A280" s="4" t="s">
        <v>456</v>
      </c>
      <c r="B280" s="4" t="s">
        <v>1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58:11Z</dcterms:created>
  <dcterms:modified xmlns:dcterms="http://purl.org/dc/terms/" xmlns:xsi="http://www.w3.org/2001/XMLSchema-instance" xsi:type="dcterms:W3CDTF">2020-02-19T16:58:11Z</dcterms:modified>
</cp:coreProperties>
</file>